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 of Chan7" sheetId="7" r:id="rId7"/>
    <s:sheet name="Condensed Consolidated Statemen" sheetId="8" r:id="rId8"/>
    <s:sheet name="General" sheetId="9" r:id="rId9"/>
    <s:sheet name="Mergers and Acquisitions" sheetId="10" r:id="rId10"/>
    <s:sheet name="Investment Securities" sheetId="11" r:id="rId11"/>
    <s:sheet name="Loans" sheetId="12" r:id="rId12"/>
    <s:sheet name="Credit Quality" sheetId="13" r:id="rId13"/>
    <s:sheet name="Allowance for Credit Losses" sheetId="14" r:id="rId14"/>
    <s:sheet name="Intangible Assets" sheetId="15" r:id="rId15"/>
    <s:sheet name="Short-Term Borrowings" sheetId="16" r:id="rId16"/>
    <s:sheet name="Long-Term Borrowings" sheetId="17" r:id="rId17"/>
    <s:sheet name="Commitments and Contingent Liab" sheetId="18" r:id="rId18"/>
    <s:sheet name="Derivative Financial Instrument" sheetId="19" r:id="rId19"/>
    <s:sheet name="Fair Value Measurements" sheetId="20" r:id="rId20"/>
    <s:sheet name="Stock Based Compensation" sheetId="21" r:id="rId21"/>
    <s:sheet name="Employee Benefit Plans" sheetId="22" r:id="rId22"/>
    <s:sheet name="Income Taxes" sheetId="23" r:id="rId23"/>
    <s:sheet name="Comprehensive Income" sheetId="24" r:id="rId24"/>
    <s:sheet name="Earnings Per Share" sheetId="25" r:id="rId25"/>
    <s:sheet name="Variable Interest Entities" sheetId="26" r:id="rId26"/>
    <s:sheet name="General (Policies)" sheetId="27" r:id="rId27"/>
    <s:sheet name="Mergers and Acquisitions (Table" sheetId="28" r:id="rId28"/>
    <s:sheet name="Investment Securities (Tables)" sheetId="29" r:id="rId29"/>
    <s:sheet name="Loans (Tables)" sheetId="30" r:id="rId30"/>
    <s:sheet name="Credit Quality (Tables)" sheetId="31" r:id="rId31"/>
    <s:sheet name="Allowance for Credit Losses (Ta" sheetId="32" r:id="rId32"/>
    <s:sheet name="Intangible Assets (Tables)" sheetId="33" r:id="rId33"/>
    <s:sheet name="Long-Term Borrowings (Tables)" sheetId="34" r:id="rId34"/>
    <s:sheet name="Derivative Financial Instrume35" sheetId="35" r:id="rId35"/>
    <s:sheet name="Fair Value Measurements (Tables" sheetId="36" r:id="rId36"/>
    <s:sheet name="Stock Based Compensation (Table" sheetId="37" r:id="rId37"/>
    <s:sheet name="Employee Benefit Plans (Tables)" sheetId="38" r:id="rId38"/>
    <s:sheet name="Comprehensive Income (Tables)" sheetId="39" r:id="rId39"/>
    <s:sheet name="Earnings Per Share (Tables)" sheetId="40" r:id="rId40"/>
    <s:sheet name="Variable Interest Entities (Tab" sheetId="41" r:id="rId41"/>
    <s:sheet name="Mergers and Acquisitions - Addi" sheetId="42" r:id="rId42"/>
    <s:sheet name="Mergers and Acquisitions - Sche" sheetId="43" r:id="rId43"/>
    <s:sheet name="Mergers and Acquisitions - Sc44" sheetId="44" r:id="rId44"/>
    <s:sheet name="Mergers and Acquisitions - Sc45" sheetId="45" r:id="rId45"/>
    <s:sheet name="Mergers and Acquisitions - Sc46" sheetId="46" r:id="rId46"/>
    <s:sheet name="Investment Securities - Summary" sheetId="47" r:id="rId47"/>
    <s:sheet name="Investment Securities - Summa48" sheetId="48" r:id="rId48"/>
    <s:sheet name="Investment Securities - Summa49" sheetId="49" r:id="rId49"/>
    <s:sheet name="Investment Securities - Additio" sheetId="50" r:id="rId50"/>
    <s:sheet name="Investment Securities - Summa51" sheetId="51" r:id="rId51"/>
    <s:sheet name="Investment Securities - Roll Fo" sheetId="52" r:id="rId52"/>
    <s:sheet name="Investment Securities - Summa53" sheetId="53" r:id="rId53"/>
    <s:sheet name="Investment Securities - Summa54" sheetId="54" r:id="rId54"/>
    <s:sheet name="Investment Securities - Summa55" sheetId="55" r:id="rId55"/>
    <s:sheet name="Loans - Major Classes of Loans " sheetId="56" r:id="rId56"/>
    <s:sheet name="Loans - Additional Information " sheetId="57" r:id="rId57"/>
    <s:sheet name="Loans - Activity for Accretable" sheetId="58" r:id="rId58"/>
    <s:sheet name="Credit Quality - Additional Inf" sheetId="59" r:id="rId59"/>
    <s:sheet name="Credit Quality - Schedule of Tr" sheetId="60" r:id="rId60"/>
    <s:sheet name="Credit Quality - Schedule of Ch" sheetId="61" r:id="rId61"/>
    <s:sheet name="Credit Quality - Schedule of Ag" sheetId="62" r:id="rId62"/>
    <s:sheet name="Credit Quality - Schedule of 63" sheetId="63" r:id="rId63"/>
    <s:sheet name="Credit Quality - Schedule of No" sheetId="64" r:id="rId64"/>
    <s:sheet name="Credit Quality - Schedule of Cr" sheetId="65" r:id="rId65"/>
    <s:sheet name="Credit Quality - Schedule of Im" sheetId="66" r:id="rId66"/>
    <s:sheet name="Allowance for Credit Losses - A" sheetId="67" r:id="rId67"/>
    <s:sheet name="Allowance for Credit Losses - S" sheetId="68" r:id="rId68"/>
    <s:sheet name="Intangible Assets - Summary of " sheetId="69" r:id="rId69"/>
    <s:sheet name="Intangible Assets - Additional " sheetId="70" r:id="rId70"/>
    <s:sheet name="Intangible Assets - Schedule of" sheetId="71" r:id="rId71"/>
    <s:sheet name="Short-Term Borrowings - Additio" sheetId="72" r:id="rId72"/>
    <s:sheet name="Long-Term Borrowings - Addition" sheetId="73" r:id="rId73"/>
    <s:sheet name="Long-Term Borrowings - Schedule" sheetId="74" r:id="rId74"/>
    <s:sheet name="Commitments and Contingent Li75" sheetId="75" r:id="rId75"/>
    <s:sheet name="Derivative Financial Instrume76" sheetId="76" r:id="rId76"/>
    <s:sheet name="Derivative Financial Instrume77" sheetId="77" r:id="rId77"/>
    <s:sheet name="Derivative Financial Instrume78" sheetId="78" r:id="rId78"/>
    <s:sheet name="Fair Value Measurements - Addit" sheetId="79" r:id="rId79"/>
    <s:sheet name="Fair Value Measurements - Sched" sheetId="80" r:id="rId80"/>
    <s:sheet name="Fair Value Measurements - Sch81" sheetId="81" r:id="rId81"/>
    <s:sheet name="Fair Value Measurements - Summa" sheetId="82" r:id="rId82"/>
    <s:sheet name="Fair Value Measurements - Sum83" sheetId="83" r:id="rId83"/>
    <s:sheet name="Stock Based Compensation - Addi" sheetId="84" r:id="rId84"/>
    <s:sheet name="Stock Based Compensation - Summ" sheetId="85" r:id="rId85"/>
    <s:sheet name="Stock Based Compensation - Stat" sheetId="86" r:id="rId86"/>
    <s:sheet name="Stock Based Compensation - Chan" sheetId="87" r:id="rId87"/>
    <s:sheet name="Employee Benefit Plans - Additi" sheetId="88" r:id="rId88"/>
    <s:sheet name="Employee Benefit Plans - Net Pe" sheetId="89" r:id="rId89"/>
    <s:sheet name="Income Taxes - Additional Infor" sheetId="90" r:id="rId90"/>
    <s:sheet name="Comprehensive Income - Componen" sheetId="91" r:id="rId91"/>
    <s:sheet name="Comprehensive Income - Compon92" sheetId="92" r:id="rId92"/>
    <s:sheet name="Comprehensive Income - Reclassi" sheetId="93" r:id="rId93"/>
    <s:sheet name="Earnings Per Share - Reconcilia" sheetId="94" r:id="rId94"/>
    <s:sheet name="Variable Interest Entities - Ad" sheetId="95" r:id="rId95"/>
    <s:sheet name="Variable Interest Entities - Sc" sheetId="96" r:id="rId96"/>
    <s:sheet name="Variable Interest Entities - In" sheetId="97" r:id="rId97"/>
    <s:sheet name="Variable Interest Entities - Su" sheetId="98" r:id="rId98"/>
  </s:sheets>
  <s:definedNames/>
  <s:calcPr calcId="124519" calcMode="auto" fullCalcOnLoad="1"/>
</s:workbook>
</file>

<file path=xl/sharedStrings.xml><?xml version="1.0" encoding="utf-8"?>
<sst xmlns="http://schemas.openxmlformats.org/spreadsheetml/2006/main" uniqueCount="1083">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UBSI</t>
  </si>
  <si>
    <t>Entity Registrant Name</t>
  </si>
  <si>
    <t>UNITED BANKSHARES INC/WV</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Interest-bearing deposits with other banks</t>
  </si>
  <si>
    <t>Federal funds sold</t>
  </si>
  <si>
    <t>Total cash and cash equivalents</t>
  </si>
  <si>
    <t>Securities available for sale at estimated fair value (amortized cost- $1,099,646 at September 30, 2015 and $1,180,016 at December 31, 2014)</t>
  </si>
  <si>
    <t>Securities held to maturity (estimated fair value-$36,232 at September 30, 2015 and $36,784 at December 31, 2014)</t>
  </si>
  <si>
    <t>Other investment securities</t>
  </si>
  <si>
    <t>Loans held for sale</t>
  </si>
  <si>
    <t>Loans</t>
  </si>
  <si>
    <t>Less: Unearned income</t>
  </si>
  <si>
    <t>Loans net of unearned income</t>
  </si>
  <si>
    <t>Less: Allowance for loan losses</t>
  </si>
  <si>
    <t>Net loans</t>
  </si>
  <si>
    <t>Bank premises and equipment</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borrowings</t>
  </si>
  <si>
    <t>Other long-term borrowings</t>
  </si>
  <si>
    <t>Reserve for lending-related commitments</t>
  </si>
  <si>
    <t>Accrued expenses and other liabilities</t>
  </si>
  <si>
    <t>TOTAL LIABILITIES</t>
  </si>
  <si>
    <t>Shareholders' Equity</t>
  </si>
  <si>
    <t>Preferred stock, $1.00 par value; Authorized-50,000,000 shares, none issued</t>
  </si>
  <si>
    <t xml:space="preserve"> </t>
  </si>
  <si>
    <t>Common stock, $2.50 par value; Authorized-100,000,000 shares; issued-69,583,445 and 69,314,407 at September 30, 2015 and December 31, 2014, respectively, including 21,397 and 18,548 shares in treasury at September 30, 2015 and December 31, 2014, respectively</t>
  </si>
  <si>
    <t>Surplus</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unaudited) - USD ($) $ in Thousands</t>
  </si>
  <si>
    <t>3 Months Ended</t>
  </si>
  <si>
    <t>Sep. 30, 2014</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Fees from trust and brokerage services</t>
  </si>
  <si>
    <t>Fees from deposit services</t>
  </si>
  <si>
    <t>Bankcard fees and merchant discounts</t>
  </si>
  <si>
    <t>Other service charges, commissions, and fees</t>
  </si>
  <si>
    <t>Income from bank-owned life insurance</t>
  </si>
  <si>
    <t>Income from mortgage banking</t>
  </si>
  <si>
    <t>Net gain on the sale of bank premises</t>
  </si>
  <si>
    <t>Total other-than-temporary impairment losses</t>
  </si>
  <si>
    <t>Portion of loss recognized in other comprehensive income</t>
  </si>
  <si>
    <t>Net other-than-temporary impairment losses</t>
  </si>
  <si>
    <t>Net gains on sales/calls of investment securities</t>
  </si>
  <si>
    <t>Net investment securities gains (losse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Total other expense</t>
  </si>
  <si>
    <t>Income before income taxes</t>
  </si>
  <si>
    <t>Income taxes</t>
  </si>
  <si>
    <t>Net income</t>
  </si>
  <si>
    <t>Earnings per common share:</t>
  </si>
  <si>
    <t>Basic</t>
  </si>
  <si>
    <t>Diluted</t>
  </si>
  <si>
    <t>Dividends per common share</t>
  </si>
  <si>
    <t>Average outstanding shares:</t>
  </si>
  <si>
    <t>Consolidated Statements of Comprehensive Income (Unaudited) - USD ($) $ in Thousands</t>
  </si>
  <si>
    <t>Statement of Comprehensive Income [Abstract]</t>
  </si>
  <si>
    <t>Change in net unrealized gain (loss) on available-for-sale (AFS) securities, net of tax</t>
  </si>
  <si>
    <t>Accretion of the net unrealized loss on the transfer of AFS securities to held-to-maturity (HTM) securities, net of tax</t>
  </si>
  <si>
    <t>Change in pension plan assets, net of tax</t>
  </si>
  <si>
    <t>Comprehensive income, net of tax</t>
  </si>
  <si>
    <t>Consolidated Statement of Changes in Shareholders' Equity (Unaudited) - 9 months ended Sep. 30, 2015 - USD ($) $ in Thousands</t>
  </si>
  <si>
    <t>Total</t>
  </si>
  <si>
    <t>Common Stock [Member]</t>
  </si>
  <si>
    <t>Surplus [Member]</t>
  </si>
  <si>
    <t>Retained Earnings [Member]</t>
  </si>
  <si>
    <t>Accumulated Other Comprehensive Income (Loss) [Member]</t>
  </si>
  <si>
    <t>Treasury Stock [Member]</t>
  </si>
  <si>
    <t>Balance at January 1, 2015 at Dec. 31, 2014</t>
  </si>
  <si>
    <t>Beginning Balance, shares at Dec. 31, 2014</t>
  </si>
  <si>
    <t>Comprehensive income:</t>
  </si>
  <si>
    <t>Other comprehensive income, net of tax:</t>
  </si>
  <si>
    <t>Stock based compensation expense</t>
  </si>
  <si>
    <t>Distribution of treasury stock for deferred compensation plan</t>
  </si>
  <si>
    <t>Purchase of treasury stock (12 shares)</t>
  </si>
  <si>
    <t>Cash dividends ($0.96 per share)</t>
  </si>
  <si>
    <t>Grant of restricted stock (53,071 shares)</t>
  </si>
  <si>
    <t>Grant of restricted stock, shares</t>
  </si>
  <si>
    <t>Forfeiture of restricted stock (2,861 shares)</t>
  </si>
  <si>
    <t>Common stock options exercised (215,967 shares)</t>
  </si>
  <si>
    <t>Common stock options exercised, shares</t>
  </si>
  <si>
    <t>Balance at September 30, 2015 at Sep. 30, 2015</t>
  </si>
  <si>
    <t>Ending Balance, shares at Sep. 30, 2015</t>
  </si>
  <si>
    <t>Consolidated Statement of Changes in Shareholders' Equity (Unaudited) (Parenthetical)</t>
  </si>
  <si>
    <t>Sep. 30, 2015$ / sharesshares</t>
  </si>
  <si>
    <t>Cash dividends per share | $ / shares</t>
  </si>
  <si>
    <t>Forfeiture of restricted stock, shares</t>
  </si>
  <si>
    <t>Distribution of treasury stock for deferred compensation plan, shares</t>
  </si>
  <si>
    <t>Purchase of treasury stock, shares</t>
  </si>
  <si>
    <t>Condensed Consolidated Statements of Cash Flows (Unaudited) - USD ($) $ in Thousands</t>
  </si>
  <si>
    <t>Statement of Cash Flows [Abstract]</t>
  </si>
  <si>
    <t>NET CASH PROVIDED BY OPERATING ACTIVITIES</t>
  </si>
  <si>
    <t>INVESTING ACTIVITIES</t>
  </si>
  <si>
    <t>Proceeds from maturities and calls of securities held to maturity</t>
  </si>
  <si>
    <t>Proceeds from sales of securities available for sale</t>
  </si>
  <si>
    <t>Proceeds from maturities and calls of securities available for sale</t>
  </si>
  <si>
    <t>Purchases of securities available for sale</t>
  </si>
  <si>
    <t>Purchases of bank premises and equipment</t>
  </si>
  <si>
    <t>Proceeds from sales of bank premises and equipment</t>
  </si>
  <si>
    <t>Redemption of bank-owned life insurance policies</t>
  </si>
  <si>
    <t>Purchases of other investment securities</t>
  </si>
  <si>
    <t>Proceeds from sales and redemptions of other investment securities</t>
  </si>
  <si>
    <t>Acquisition of Virginia Commerce Bancorp, Inc., net of cash paid</t>
  </si>
  <si>
    <t>Net change in loans</t>
  </si>
  <si>
    <t>NET CASH PROVIDED BY (USED IN) INVESTING ACTIVITIES</t>
  </si>
  <si>
    <t>FINANCING ACTIVITIES</t>
  </si>
  <si>
    <t>Cash dividends paid</t>
  </si>
  <si>
    <t>Excess tax benefits from stock-based compensation arrangements</t>
  </si>
  <si>
    <t>Acquisition of treasury stock</t>
  </si>
  <si>
    <t>Proceeds from exercise of stock options</t>
  </si>
  <si>
    <t>Repayment of long-term Federal Home Loan Bank borrowings</t>
  </si>
  <si>
    <t>Proceeds from issuance of long-term Federal Home Loan Bank borrowings</t>
  </si>
  <si>
    <t>Changes in:</t>
  </si>
  <si>
    <t>Deposits</t>
  </si>
  <si>
    <t>Federal funds purchased, securities sold under agreements to repurchase and other short-term borrowings</t>
  </si>
  <si>
    <t>NET CASH PROVIDED BY FINANCING ACTIVITIES</t>
  </si>
  <si>
    <t>Increase in cash and cash equivalents</t>
  </si>
  <si>
    <t>Cash and cash equivalents at beginning of year</t>
  </si>
  <si>
    <t>Cash and cash equivalents at end of period</t>
  </si>
  <si>
    <t>General</t>
  </si>
  <si>
    <t>Organization, Consolidation and Presentation of Financial Statements [Abstract]</t>
  </si>
  <si>
    <t>1.
GENERAL
The
accompanying unaudited consolidated interim financial statements of
United Bankshares, Inc. and Subsidiaries (“United” or
“the Company”) have been prepared in accordance with
accounting principles for interim financial information generally
accepted in the United States and with the instructions for Form
10-Q and Article 10 of Regulation S-X. Accordingly, the financial
statements do not contain all of the information and footnotes
required by accounting principles generally accepted in the United
States. In preparing the consolidated financial statements,
management is required to make estimates and assumptions that
affect the amounts reported in the financial statements and
accompanying notes. Actual results could differ from those
estimates. The financial statements presented as of
September 30, 2015 and 2014 and for the three-month and
nine-month periods then ended have not been audited. The
consolidated balance sheet as of December 31, 2014 has been
extracted from the audited financial statements included in
United’s 2014 Annual Report to Shareholders. The accounting
and reporting policies followed in the presentation of these
financial statements are consistent with those applied in the
preparation of the 2014 Annual Report of United on Form 10-K. To
conform to the 2015 presentation, certain reclassifications have
been made to prior period amounts, which had no impact on net
income, comprehensive income or stockholders’ equity. In the
opinion of management, all adjustments necessary for a fair
presentation of financial position and results of operations for
the interim periods have been made. Such adjustments are of a
normal and recurring nature.
The
accompanying consolidated interim financial statements include the
accounts of United and its wholly owned subsidiaries. United
considers all of its principal business activities to be bank
related. All significant intercompany accounts and transactions
have been eliminated in the consolidated financial statements.
Dollars are in thousands, except per share or unless otherwise
noted.
New
Accounting Standards
In September
2015, the FASB issued ASU 2015-16, “Simplifying the
Accounting for Measurement-Period Adjustments”, as part of
its simplification initiative. ASU 2015-16 requires an acquirer to
“recognize adjustments to provisional amounts that are
identified during the measurement period in the reporting period in
which the adjustment amounts are determined.” In addition,
the acquirer must record, in the financial statements for the same
period, “the effect on earnings of changes in depreciation,
amortization, or other income effect, if any, as a result of the
change to the provisional amounts, calculated as if the accounting
had been completed at the acquisition date.” Entities must
also “present separately on the face of the income statement
or disclose in the notes the portion of the amount recorded in the
current-period earnings by line item that would have been recorded
in previous reporting periods if the adjustment to the provisional
amount had been recognized as of the acquisition date.” ASU
2015-16 is effective for United on January 1, 2016 and is not
expected to have a significant impact on the Company’s
financial condition or results of operation.
In May 2015,
the FASB issued ASU 2015-07, “Disclosures for Investment in
Certain Entities That Calculate Net Asset Value per Share (or Its
Equivalent), a consensus of the FASB Emerging Issues Task
Force.” ASU 2015-07 modifies certain provision of FASB
Accounting Standards Codification Topic 820, Fair Value Measurement
(ASC 820). ASU 2015-07 eliminates the requirement to categorize
investments in the fair value hierarchy if an investment’s
fair value is measured based on net asset value (NAV) per share (or
its equivalent) using the practical expedient. The reporting
entities will no longer be required to provide the related fair
value disclosures for these securities but instead, will be
required to disclose information to help users understand the
nature of the investments as well as risks, including whether it is
probable that the amount realized on the sale of the investments
would differ from net asset value. ASU 2015-07 is effective for
United on January 1, 2016 and is not expected to have a
significant impact on the Company’s financial condition or
results of operation.
In April
2015, the FASB issued ASU 2015-04, “Compensation –
Retirement Benefits: Practical Expedient for the Measurement Date
of an Employer’s Defined Benefit Obligation and Plan
Assets.” ASU 2015-04 gives an employer whose fiscal year-end
does not coincide with a calendar month-end the ability, as a
practical expedient, to measure defined benefit retirement
obligations and related plan assets as of the month-end that is
closest to its fiscal year-end. ASU 2015-04 also provides guidance
on accounting for contributions to the plan and significant events
that require a remeasurement that occur during the period between a
month-end measurement and the employer’s fiscal year-end. ASU
2015-04 is effective for United on January 1, 2016 and is not
expected to have a significant impact on the Company’s
financial condition or results of operation.
In April
2015, the FASB issued ASU 2015-03, “Simplifying the
Presentation of Debt Issuance Costs.” Under ASU 2015-03, debt
issuance costs are required to be presented as a direct deduction
of debt balances on the statement of financial condition, similar
to the presentation of debt discounts. ASU 2015-03 is limited to
simplifying the presentation of debt issuance costs and does not
change the recognition and measurement guidance for debt issuance
costs. ASU 2015-03 is effective for United on January 1, 2016
and is not expected to have a significant impact on the
Company’s financial condition or results of
operation.
In February
2015, the FASB issued ASU 2015-02, “Amendments to the
Consolidation Analysis.” ASU 2015-02 improves targeted areas
of the consolidation guidance and reduces the number of
consolidation models. The new consolidation standard eliminates the
deferral of FAS 167 and makes changes to both the variable interest
model and the voting model in ASC 810. ASU 2015-02 affects all
entities, could change consolidation conclusions and may trigger
additional disclosures. ASU 2015-02 is effective for United on
January 1, 2016 and is not expected to have a significant
impact on the Company’s financial condition or results of
operation.
In January
2015, the FASB issued ASU 2015-01, “Income Statement,
Extraordinary and Unusual Items (Subtopic 225-20).” ASU
2015-01 eliminates the separate presentation of extraordinary items
but does not change the requirement to disclose material items that
are unusual or infrequent in nature. Eliminating the concept of
extraordinary items will allow entities to no longer have to assess
whether a particular event or transaction is both unusual in nature
and infrequent in occurrence. ASU 2015-01 is effective for United
on January 1, 2016 and is not expected to have a significant
impact on the Company’s financial condition or results of
operation.
In June 2014,
the FASB issued ASU 2014-12, “Accounting for Share-Based
Payments When the Terms of an Award Provide That a Performance
Target Could Be Achieved after the Requisite Service Period.”
ASU 2014-12 amends the guidance in FASB ASC 718,
“Compensation-Stock Compensation”, to bring consistency
to the accounting for share-based payment awards that require a
specific performance target to be achieved in order for employees
to become eligible to vest in the awards. The amendments affect all
entities that grant their employees share-based payments in which
the terms of the award provide that a performance target that
affects vesting could be achieved after the requisite service
period. ASU 2014-12 is effective for United on January 1,
2016, and is not expected to have a significant impact on the
Company’s financial condition or results of
operation.
In May 2014,
the FASB issued ASU 2014-09, “Revenue from Contracts with
Customers (Topic 606).” ASU 2014-09 supersedes the revenue
recognition requirements in Accounting Standards Codification Topic
605, “Revenue Recognition”, and most industry-specific
guidance throughout the Accounting Standards Codification. The
amendments require an entity to recognize revenue upon the transfer
of promised goods or services to customers in an amount that
reflects the consideration to which the entity expects to be
entitled in exchange for those goods and services. The new revenue
recognition standard sets forth a five step principle-based
approach for determining revenue recognition. In April 2015, the
FASB voted to defer the effective date of ASU 2014-09 by one-year
for both public and private companies, and gave both public and
private companies the option to “early” adopt using the
original effective dates. ASU 2014-09 now will be effective for
United on January 1, 2018 with early adoption permitted on
January 1, 2017. Management is currently evaluating this
guidance to determine the impact on the Company’s financial
condition or results of operation.</t>
  </si>
  <si>
    <t>Mergers and Acquisitions</t>
  </si>
  <si>
    <t>Business Combinations [Abstract]</t>
  </si>
  <si>
    <t>2. MERGERS
AND ACQUISITIONS
At the close
of business on January 31, 2014 (Acquisition Date), United
acquired 100% of the outstanding common stock of Virginia Commerce
Bancorp, Inc. (Virginia Commerce), a Virginia corporation
headquartered in Arlington, Virginia. The acquisition of Virginia
Commerce significantly enhances United’s existing footprint
in the Washington, D.C. Metropolitan Statistical Area. The results
of operations of Virginia Commerce are included in the consolidated
results of operations from the date of acquisition.
At
consummation, Virginia Commerce had assets of $2,769,716, loans of
$2,065,490 and deposits of $2,018,962. The transaction was
accounted for under the purchase acquisition method of accounting
and accordingly, assets acquired, liabilities assumed and
consideration exchanged were recorded at estimated fair value on
the Acquisition Date.
The aggregate
purchase price was $585,533 including common stock issued valued at
$547,894, stock options exchanged valued at $4,368, cash paid of
$33,263 to redeem the warrant held by the U.S. Department of the
Treasury (the Treasury) issued by Virginia Commerce in connection
with the TARP Capital Purchase Program and $8 paid in cash to
holders of Virginia Commerce common stock and restricted stock in
lieu of fractional shares of United common stock. The cash portion
of the purchase price was funded by cash on hand. The purchase
price of the warrant was based on its fair market as agreed upon by
United and the Treasury. As a result of the purchase by United, the
warrant has been canceled. The number of shares issued in the
transaction was 18,330,347, which were valued based on the closing
market price of $29.89 for United’s common shares on
January 31, 2014. The purchase price has been allocated to the
identifiable tangible and intangible assets resulting in additions
to goodwill and core deposit intangibles of $336,102 and $17,143,
respectively. The core deposit intangibles are being amortized over
ten years. Because the consideration paid was greater than the net
fair value of the acquired assets and liabilities, the Company
recorded goodwill as part of the acquisition. None of the goodwill
from the Virginia Commerce acquisition is deductible for tax
purposes. As a result of the merger, United recorded a downward
fair value adjustment of $88,129 on the loans acquired from
Virginia Commerce, a downward fair value adjustment of $1,708 on
certain other real estate owned properties, a premium on
interest-bearing deposits of $6,007, a premium on term securities
sold under agreements to repurchase of $3,700 and a discount of
$16,384 on junior subordinated debt securities. The discount and
premium amounts are being amortized or accreted on an accelerated
basis over each asset’s or liability’s estimated
remaining life at the time of acquisition. At September 30,
2015, the premium on the interest-bearing deposits and the
securities sold under agreements to repurchase has an estimated
remaining life of three months and 0.83 years, respectively, while
the discount on the junior subordinated debt securities has an
estimated remaining life of 18.83 years. United assumed $109 of
liabilities to provide severance benefits to terminated employees
of Virginia Commerce which has no remaining balance as of
September 30, 2015.
In many
cases, determining the estimated fair value of the acquired assets
and assumed liabilities required United to estimate cash flows
expected to result from those assets and liabilities and to
discount those cash flows at appropriate rates of interest. The
most significant of those determinations related to the fair
valuation of acquired loans. The fair value of the acquired loans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Virginia Commerce’s previously
established allowance for loan losses. As a result, standard
industry coverage ratios with regard to the allowance for credit
losses are less meaningful after the acquisition of Virginia
Commerce.
The acquired
loans were divided into loans with evidence of credit quality
deterioration, which are accounted for under ASC topic 310-30
(acquired impaired) and loans that do not meet this criteria, which
are accounted for under ASC topic 310-20 (acquired performing).
Acquired impaired loans have experienced a deterioration of credit
quality from origination to acquisition for which it is probable
that United will be unable to collect all contractually required
payments receivable, including both principal and interest.
Subsequent decreases in the expected cash flows require United to
evaluate the need for additions to the Company’s allowance
for credit losses. Subsequent improvements in expected cash flows
generally result in the recognition of additional interest income
over the then remaining lives of the loans.
In
conjunction with the Virginia Commerce merger, the acquired loan
portfolio was accounted for at fair value as follows:
January 31, 2014
Contractually required
principal and interest at acquisition $ 2,685,339
Contractual cash flows
not expected to be collected (396,024 )
Expected cash flows at
acquisition 2,289,315
Interest component of
expected cash flows (274,539 )
Basis in acquired loans
at acquisition – estimated fair value $ 2,014,776
Included in
the above table is information related to acquired impaired loans.
Specifically, contractually required principal and interest, cash
flows expected to be collected and estimated fair value of acquired
impaired loans were $427,858, $189,277, and $179,199,
respectively.
The following
table shows the consideration paid for Virginia Commerce’s
common equity and the amounts of acquired identifiable assets and
liabilities assumed as of the Acquisition Date.
Purchase
price:
Value of common shares
issued (18,330,347 shares) $ 547,894
Fair value of stock
options assumed 4,368
Cash to redeem the
Treasury warrant 33,263
Cash for fractional
shares 8
Total purchase
price 585,533
Identifiable
assets:
Cash and cash
equivalents 130,569
Investment
securities 476,541
Loans 2,014,776
Premises and
equipment 10,786
Core deposit
intangibles 17,143
Other assets 104,131
Total identifiable
assets $ 2,753,946
Identifiable
liabilities:
Deposits $ 2,024,969
Short-term
borrowings 263,816
Long-term
borrowings 204,335
Other
liabilities 11,395
Total identifiable
liabilities 2,504,515
Net assets acquired
including identifiable intangible assets 249,431
Resulting
goodwill $ 336,102
The following
table provides a reconciliation of goodwill:
Goodwill at
December 31, 2014 $ 709,794
Addition to goodwill from
Virginia Commerce acquisition 458
Goodwill at
September 30, 2015 $ 710,252</t>
  </si>
  <si>
    <t>Investment Securities</t>
  </si>
  <si>
    <t>Investments, Debt and Equity Securities [Abstract]</t>
  </si>
  <si>
    <t>3.
INVESTMENT SECURITIES
Securities
held for indefinite periods of time and all marketable equity
securities are classified as available for sale and carried at
estimated fair value. The amortized cost and estimated fair values
of securities available for sale are summarized as
follows.
September 30,
2015
Gross Gross Estimated Cumulative
Amortized Unrealized Unrealized Fair OTTI
in
Cost Gains Losses Value AOCI (1)
U.S. Treasury securities
and obligations of U.S. Government corporations and
agencies $ 78,864 $ 2,914 $ 0 $ 81,778 $ 0
State and political
subdivisions 137,660 2,489 194 139,955 0
Residential
mortgage-backed securities
Agency 487,995 11,738 63 499,670 0
Non-agency 9,638 476 3 10,111 458
Commercial
mortgage-backed securities
Agency 308,596 5,680 98 314,178 0
Asset-backed
securities 4,273 0 8 4,265 0
Trust preferred
collateralized debt obligations 49,894 680 14,863 35,711 25,952
Single issue trust
preferred securities 13,798 210 1,780 12,228 0
Other corporate
securities 4,999 73 0 5,072 0
Marketable equity
securities 3,929 535 22 4,442 0
Total $ 1,099,646 $ 24,795 $ 17,031 $ 1,107,410 $ 26,410
December 31,
2014
Gross Gross Estimated Cumulative
Amortized Unrealized Unrealized Fair OTTI
in
Cost Gains Losses Value AOCI (1)
U.S. Treasury securities
and obligations of U.S. Government corporations and
agencies $ 88,559 $ 1,425 $ 3 $ 89,981 $ 0
State and political
subdivisions 133,730 3,165 32 136,863 0
Residential
mortgage-backed securities
Agency 547,825 8,407 547 555,685 0
Non-agency 11,474 544 0 12,018 458
Commercial
mortgage-backed securities
Agency 316,707 2,393 2,001 317,099 0
Asset-backed
securities 8,004 23 0 8,027 0
Trust preferred
collateralized debt obligations 51,328 922 12,692 39,558 25,886
Single issue trust
preferred securities 13,760 173 2,189 11,744 0
Other corporate
securities 4,998 137 0 5,135 0
Marketable equity
securities 3,631 648 3 4,276 0
Total $ 1,180,016 $ 17,837 $ 17,467 $ 1,180,386 $ 26,344
(1) Other-than-temporary
impairment in accumulated other comprehensive income. Amounts are
before-tax.
The following
is a summary of securities available-for-sale which were in an
unrealized loss position at September 30, 2015 and
December 31, 2014.
Less than 12
months 12 months or
longer
Fair Unrealized Fair Unrealized
Value Losses Value Losses
September 30,
2015
U.S. Treasury securities
and obligations of U.S. Government corporations and
agencies $ 0 $ 0 $ 0 $ 0
State and political
subdivisions 17,546 194 0 0
Residential
mortgage-backed securities
Agency 20,780 63 0 0
Non-agency 378 3 0 0
Commercial
mortgage-backed securities
Agency 7,934 67 9,527 31
Asset-backed
securities 4,265 8 0 0
Trust preferred
collateralized debt obligations 1,199 94 29,578 14,769
Single issue trust
preferred securities 0 0 3,900 1,780
Marketable equity
securities 973 22 0 0
Total $ 53,075 $ 451 $ 43,005 $ 16,580
December 31,
2014
U.S. Treasury securities
and obligations of U.S. Government corporations and
agencies $ 7,142 $ 3 $ 0 $ 0
State and political
subdivisions 11,637 32 0 0
Residential
mortgage-backed securities
Agency 96,550 547 0 0
Commercial
mortgage-backed securities
Agency 21,674 56 146,897 1,945
Asset-backed
securities 0 0 0 0
Trust preferred
collateralized debt obligations 0 0 32,241 12,692
Single issue trust
preferred securities 0 0 8,080 2,189
Marketable equity
securities 23 3 0 0
Total $ 137,026 $ 641 $ 187,218 $ 16,826
Marketable
equity securities consist mainly of equity securities of financial
institutions and mutual funds within a rabbi trust for the payment
of benefits under a deferred compensation plan for certain key
officers of United and its subsidiaries. The following table shows
the proceeds from maturities, sales and calls of available for sale
securities and the gross realized gains and losses on sales and
calls of those securities that have been included in earnings as a
result of those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of United and
its subsidiaries.
Three Months
Ended September 30 Nine Months
Ended September 30
2015 2014 2015 2014
Proceeds from sales and
calls $ 42,559 $ 64,610 $ 130,027 $ 500,493
Gross realized
gains 43 1,314 97 2,366
Gross realized
losses 2 5 7 232
At
September 30, 2015, gross unrealized losses on available for
sale securities were $17,031 on 56 securities of a total portfolio
of 449 available for sale securities. Securities in an unrealized
loss position at September 30, 2015 consisted primarily of
pooled trust preferred collateralized debt obligations (Trup Cdos)
and single issue trust preferred securities. The Trup Cdos and the
single issue trust preferred securities relate mainly to securities
of financial institutions.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
Agency
mortgage-backed securities
United’s agency mortgage-backed securities portfolio
relates to securities issued by Fannie Mae, Freddie Mac, and Ginnie
Mae. The total amortized cost of available for sale agency mortgage
securities was $796,591 at September 30, 2015. Of the
$796,591, $308,596 was related to agency commercial mortgage
securities and $487,995 was related to agency residential mortgage
securities. Each of the agency mortgage securities provides a
guarantee of full and timely payments of principal and interest by
the issuing agency. Based upon management’s analysis and
judgment, it was determined that none of the agency mortgage-backed
securities were other-than-temporarily impaired at
September 30, 2015.
Non-agency
residential mortgage-backed securities
United’s non-agency residential mortgage-backed
securities portfolio relates to securities of various private label
issuers. The Company has no exposure to real estate investment
trusts (REITS) in its investment portfolio. The total amortized
cost of available for sale non-agency residential mortgage
securities was $9,638 at September 30, 2015. Of the $9,638,
$2,141 was rated above investment grade and $7,496 was rated below
investment grade. Approximately 30% of the portfolio includes
collateral that was originated during the year of 2005 or before.
The remaining 70% includes collateral that was originated in the
years of 2006 and 2007. The entire portfolio of the non-agency
residential mortgage securities are either the senior or
super-senior tranches of their respective structure. In determining
whether or not the non-agency mortgage-backed securities are
other-than-temporarily impaired, management performs an in-depth
analysis on each non-agency residential mortgage-backed security on
a quarterly basis. The analysis includes a review of the following
factors: weighted average loan to value, weighted average maturity,
average FICO scores, historical collateral performance, geographic
concentration, credit subordination, cross-collateralization,
coverage ratios, origination year, full documentation percentage,
event risk (repricing), and collateral type. Management completes a
quarterly stress test to determine the level of loss protection
remaining in each individual security and compares the protection
remaining to the future expected performance of the underlying
collateral. Additionally, management utilizes a third-party cash
flow model to perform a cash flow test for each bond below
investment grade. The model produces a bond specific set of cash
flows based upon assumptions input by management. The input
assumptions that are incorporated include the projected constant
default rate (CDR) of the underlying mortgages, the loss severity
upon default, and the prepayment rate on the underlying mortgage
collateral. CDR and loss severities are forecasted by management
after full evaluation of the underlying collateral including recent
performance statistics. Therefore, based upon management’s
analysis and judgment, there was no additional credit-related or
noncredit-related other-than-temporary impairment recognized on the
non-agency residential mortgage-backed securities at
September 30, 2015.
Single
issue trust preferred securities
The majority
of United’s single-issue trust preferred portfolio consists
of obligations from large cap banks (i.e. banks with market
capitalization in excess of $10 billion). Management reviews each
issuer’s current and projected earnings trends, asset
quality, capitalization levels, TARP participation status, and
other key factors. Upon completing the review for the third quarter
of 2015, it was determined that none of the single issue securities
were other-than-temporarily impaired. All single-issue trust
preferred securities are currently receiving interest payments. The
available for sale single issue trust preferred securities’
ratings ranged from a low of B+ to a high of BBB-. The amortized
cost of available for sale single issue trust preferred securities
as of September 30, 2015 consisted of $2,997 in investment
grade bonds, $5,121 in split-rated bonds and $5,680 in below
investment grade bonds. The amortized cost of available for sale
single issue trust preferred securities included $5,680 that was in
an unrealized loss position for twelve months or longer as of
September 30, 2015.
Trust
preferred collateralized debt obligations (Trup
Cdos)
In order to
determine how and when the Company recognizes OTTI, the Company
first assesses its intentions regarding any sale of securities as
well as the likelihood that it would be required to sell prior to
recovery of the amortized cost. As of September 30, 2015, the
Company has determined that it does not intend to sell any pooled
trust preferred security and that it is not more likely than not
that the Company will be required to sell such securities before
recovery of their amortized cost.
To determine
a net realizable value and assess whether other-than-temporary
impairment existed, management performed detailed cash flow
analysis to determine whether, in management’s judgment, it
was more likely that United would not recover the entire amortized
cost basis of the security. The Company discounts the
security-specific cash flow projection at the security-specific
interest rate and compares the present value to the amortized cost.
Management’s cash flow analysis was performed for each
security and considered the current deferrals and defaults within
the underlying collateral, the likelihood that current deferrals
would cure or ultimately default, potential future deferrals and
defaults, potential prepayments, cash reserves, excess interest
spread, credit analysis of the underlying collateral and the
priority of payments in the cash flow structure. The underlying
collateral analysis for each issuer took into consideration
multiple factors including TARP participation, capital adequacy,
earnings trends and asset quality. After completing its analysis of
estimated cash flows, management determined that none of the Trup
Cdos experienced an adverse change in cash flow during the third
quarter of 2015, as the expected discounted cash flows from these
securities were greater than or equal to the discounted cash flow
originally expected at purchase or from the previous date of
other-than-temporary impairment (cash flows are discounted at the
contractual coupon rate for purposes of assessing OTTI).
There was no
credit-related other-than-temporary impairment recognized in
earnings for the third quarter of 2015 related to these securities.
At September 30, 2015, the balance of the noncredit-related
other-than-temporary impairment recognized on United’s Trup
Cdo portfolio was $25,952 as compared to $25,886 at
December 31, 2014.
The amortized
cost of available for sale Trup Cdos in an unrealized loss position
for twelve months or longer as of September 30, 2015 consisted
of $4,617 in investment grade bonds and $39,731 in below investment
grade bonds.
The following
is a summary of the available for sale Trup Cdos as of
September 30, 2015:
Amortized
Cost
Class Amortized Cost Fair Value Unrealized Loss Investment Split Below
Senior –
Bank $ 6,758 $ 5,981 $ 777 $ 4,617 $ 0 $ 2,141
Mezzanine – Bank
(now in senior position) 11,859 9,097 2,762 0 0 11,859
Mezzanine –
Bank 26,090 16,966 9,124 0 0 26,090
Mezzanine –
Bank &amp; Insurance (combination) 5,187 3,667 1,520 0 0 5,187
Totals $ 49,894 $ 35,711 $ 14,183 $ 4,617 $ 0 $ 45,277
While a large
difference remains between the fair value and amortized cost, the
Company believes the remaining unrealized losses are related to the
illiquid market for Trup Cdos rather than an adverse change in
expected cash flows. The expected future cash flow substantiates
the return of the remaining amortized cost of the security. The
Company believes the following evidence supports the position that
the remaining unrealized loss is related to the illiquid market for
Trup Cdos:
•
The market for new issuance of Trup Cdos was robust from 2000
to 2007 with an estimated $60 billion in new issuance. The new
market issuances came to an abrupt halt in 2007.
•
The secondary market for Trup Cdos ultimately became illiquid
and although the market has improved, trading activity remains
limited on these securities. In making this determination, the
Company holds discussions with institutional traders to identify
trends in the number and type of transactions related to the Trup
Cdos.
•
The presence of a below-investment grade rating severely limits
the pool of available buyers and contributes to the illiquidity of
the market.
•
Trup Cdos have a more complex structure than most debt
instruments, making projections of tranche returns difficult for
non-specialists in the product. Deferral features available to the
underlying issuers within each pool are unique to these securities.
Additionally, it can be difficult for market participants to
predict whether deferrals will ultimately cure or ultimately
default. Due to the lack of transparency, market participants will
require a higher risk premium, thus resulting in higher required
discount rates.
•
The variability of cash flows at the time the securities were
originated was expected to be very limited. Due to the financial
crisis, Trup Cdos have experienced more substantive variability of
cash flows compared to expectations, resulting in a higher risk
premium when evaluating discount rates.
•
The limited, yet relevant, observable inputs indicate that
market yield requirements for Trup Cdos, on a credit-adjusted
basis, remained very high relative to discount rates at purchase
and compared to other similarly rated debt securities.
Overall, the
Company believes the lack of new issuances, illiquid secondary
market, limited pool of buyers, below investment grade ratings,
complex structures and high market discount rates are the key
drivers of the remaining unrealized losses in the Company’s
Trup Cdos and the robust expected cash flow analysis substantiates
the return of the remaining amortized cost under ASC
320.
Management
also considered the ratings of the Company’s bonds in its
portfolio and the extent of downgrades in United’s impairment
analysis. However, management considered it imperative to
independently perform its own credit analysis based on cash flows
as described. The ratings of the investment grade Trup Cdos in the
table above range from a low of BBB- to a high of Aaa. The below
investment grade Trup Cdos range from a low of Ca to a high of
Ba1.
On the Trup
Cdos that have not been deemed to be other-than-temporarily
impaired, the collateralization ratios range from a low of 98.0% to
a high of 308.4%, with a median of 147.8%, and a weighted average
of 206.9%. The collateralization ratio is defined as the current
performing collateral in a security, divided by the current balance
of the specific tranche the Company owns, plus any debt which is
senior or pari passu with the Company’s security’s
priority level. Performing collateral excludes the balance of any
issuer that has either defaulted or has deferred its interest
payment. It is not uncommon for the collateralization of a security
that is not other-than-temporarily impaired to be less than 100%
due to the excess spread built into the securitization
structure.
Management
does not believe any individual security with an unrealized loss as
of September 30, 2015 is other-than-temporarily impaired. For
these securities, United believes the decline in value resulted
from changes in market interest rates, credit spreads and
liquidity, not a change in the expected contractual cash flows.
Based on a review of each of the securities in the investment
portfolio, management concluded that it expected to recover the
amortized cost basis of the investment in such
securities.
Equity
securities
The amortized
cost of United’s equity securities was $3,929 at
September 30, 2015. For equity securities, management has
evaluated the near-term prospects of the investment in relation to
the severity and duration of any impairment and based on that
evaluation, management determined that no equity securities were
other-than-temporarily impaired at September 30, 2015. These
securities had gross unrealized losses of $22 at September 30,
2015.
Other
investment securities (cost method)
During the
third quarter of 2015, United also evaluated all of its cost method
investments to determine if certain events or changes in
circumstances during the third quarter of 2015 had a significant
adverse effect on the fair value of any of its cost method
securities. United determined that there were no events or changes
in circumstances during the third quarter which would have an
adverse effect on the fair value of any of its cost method
securities. Therefore, no impairment was recorded.
Below is a
progression of the credit losses on securities which United has
recorded other-than-temporary charges. These charges were recorded
through earnings and other comprehensive income.
Three Months
Ended September 30 Nine Months
Ended September 30
2015 2014 2015 2014
Balance of cumulative
credit losses at beginning of period $ 23,773 $ 34,082 $ 23,739 $ 40,663
Addition for credit
losses recognized in earnings during the period:
Additional credit losses
on securities for which OTTI was previously recognized 0 4,714 34 5,738
Reductions for securities
sold or paid off during the period 0 0 0 (7,605 )
Balance of cumulative
credit losses at end of period $ 23,773 $ 38,796 $ 23,773 $ 38,796
The amortized
cost and estimated fair value of securities available for sale at
September 30, 2015 and December 31, 2014 by contractual
maturity are shown as follows. Expected maturities may differ from
contractual maturities because the issuers may have the right to
call or prepay obligations without penalties.
September 30,
2015 December 31,
2014
Estimated Estimated
Amortized Fair Amortized Fair
Cost Value Cost Value
Due in one year or
less $ 22,311 $ 22,451 $ 38,358 $ 38,727
Due after one year
through five years 276,823 281,147 180,821 181,930
Due after five years
through ten years 199,455 206,182 313,863 317,663
Due after ten
years 597,128 593,188 643,343 637,790
Marketable equity
securities 3,929 4,442 3,631 4,276
Total $ 1,099,646 $ 1,107,410 $ 1,180,016 $ 1,180,386
The amortized
cost and estimated fair values of securities held to maturity are
summarized as follows:
September 30,
2015
Gross Gross Estimated
Amortized Unrealized Unrealized Fair
Cost Gains Losses Value
U.S. Treasury securities
and obligations of U.S. Government corporations and
agencies $ 10,470 $ 1,066 $ 0 $ 11,536
State and political
subdivisions 8,975 24 304 8,695
Residential
mortgage-backed securities
Agency 36 7 0 43
Single issue trust
preferred securities 19,294 0 3,356 15,938
Other corporate
securities 20 0 0 20
Total $ 38,795 $ 1,097 $ 3,660 $ 36,232
December 31,
2014
Gross Gross Estimated
Amortized Unrealized Unrealized Fair
Cost Gains Losses Value
U.S. Treasury securities
and obligations of U.S. Government corporations and
agencies $ 10,599 $ 1,329 $ 0 $ 11,928
State and political
subdivisions 9,369 32 294 9,107
Residential
mortgage-backed securities
Agency 41 7 0 48
Single issue trust
preferred securities 19,281 0 3,600 15,681
Other corporate
securities 20 0 0 20
Total $ 39,310 $ 1,368 $ 3,894 $ 36,784
Even though
the market value of the held-to-maturity investment portfolio is
less than its cost, the unrealized loss has no impact on the net
worth or regulatory capital requirements of United. As of
September 30, 2015, the Company’s two largest
held-to-maturity single-issue trust preferred exposures were to
Wells Fargo ($9,913) and SunTrust Bank ($7,407). The two
held-to-maturity single-issue trust preferred exposures with at
least one rating below investment grade included SunTrust Bank
($7,407) and Royal Bank of Scotland ($973). Other corporate
securities consist mainly of bonds of corporations.
The amortized
cost and estimated fair value of debt securities held to maturity
at September 30, 2015 and December 31, 2014 by
contractual maturity are shown below. Expected maturities may
differ from contractual maturities because the issuers may have the
right to call or prepay obligations without penalties.
September 30,
2015 December 31,
2014
Amortized Estimated Amortized Estimated
Due in one year or
less $ 5,049 $ 5,215 $ 360 $ 361
Due after one year
through five years 9,287 10,200 14,499 15,848
Due after five years
through ten years 4,294 3,998 4,293 4,007
Due after ten
years 20,165 16,819 20,158 16,568
Total $ 38,795 $ 36,232 $ 39,310 $ 36,784
The carrying
value of securities pledged to secure public deposits, securities
sold under agreements to repurchase, and for other purposes as
required or permitted by law, approximated $1,034,982 and
$1,081,299 at September 30, 2015 and December 31, 2014,
respectively.</t>
  </si>
  <si>
    <t>Receivables [Abstract]</t>
  </si>
  <si>
    <t>4.
LOANS
Major classes
of loans are as follows:
September 30, 2015 December 31,
Commercial, financial and
agricultural:
Owner-occupied commercial
real estate $ 942,302 $ 1,016,364
Nonowner-occupied
commercial real estate 2,842,158 2,760,189
Other commercial
loans 1,609,331 1,577,438
Total commercial,
financial &amp; agricultural 5,393,791 5,353,991
Residential real
estate 2,252,530 2,263,354
Construction &amp;
land development 1,125,908 1,133,251
Consumer:
Bankcard 10,171 10,437
Other consumer 405,549 358,459
Total gross
loans $ 9,187,949 $ 9,119,492
The table
above does not include loans held for sale of $11,602 and $8,680 at
September 30, 2015 and December 31, 2014, respectively.
Loans held for sale consist of single-family residential real
estate loans originated for sale in the secondary
market.
The
outstanding balances in the table above include acquired impaired
loans with a recorded investment of $154,180 or 1.68% of total
gross loans at September 30, 2015 and $176,339 or 1.93% of
total gross loans at December 31, 2014. The contractual
principal in these acquired impaired loans was $217,684 and
$252,759 at September 30, 2015 and December 31, 2014,
respectively. The balances above do not include future accretable
net interest (i.e. the difference between the undiscounted expected
cash flows and the recorded investment in the loan) on the acquired
impaired loans.
Activity for
the accretable yield for the first nine months of 2015
follows:
Accretable yield at the
beginning of the period $ 11,339
Accretion (including cash
recoveries) (8,590 )
Net reclassifications to
accretable from non-accretable 10,393
Disposals (including
maturities, foreclosures, and charge-offs) (510 )
Accretable yield at the
end of the period $ 12,632
United’s subsidiary banks have made loans to the
directors and officers of United and its subsidiaries, and to their
affiliates. The aggregate dollar amount of these loans was $196,403
and $188,516 at September 30, 2015 and December 31, 2014,
respectively.</t>
  </si>
  <si>
    <t>Credit Quality</t>
  </si>
  <si>
    <t>Text Block [Abstract]</t>
  </si>
  <si>
    <t>5. CREDIT
QUALITY
Management
monitors the credit quality of its loans on an ongoing basis.
Measurement of delinquency and past due status are based on the
contractual terms of each loan.
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September 30, 2015, United had TDRs
of $21,509 as compared to $22,234 as of December 31, 2014. Of
the $21,509 aggregate balance of TDRs at September 30, 2015,
$9,679 was on nonaccrual status and included in the “Loans on
Nonaccrual Status” on the following page. Of the $22,234
aggregate balance of TDRs at December 31, 2014, $4,194 was on
nonaccrual status and included in the “Loans on Nonaccrual
Status” on the following page. As of September 30, 2015,
there were no commitments to lend additional funds to debtors owing
receivables whose terms have been modified in TDRs. At
September 30, 2015, United had restructured loans in the
amount of $3,882 that were modified by a reduction in the interest
rate, $7,919 that were modified by a combination of a reduction in
the interest rate and the principal and $9,708 that was modified by
a change in terms.
A loan
acquired and accounted for under ASC topic 310-30 “Loans and
Debt Securities Acquired with Deteriorated Credit Quality” is
reported as an accruing loan and a performing asset.
No loans were
restructured during the three months ended September 30, 2015
and 2014. The following table sets forth United’s troubled
debt restructurings that have been restructured during the nine
months ended September 30, 2015 and 2014, segregated by class
of loans:
Troubled Debt
Restructurings
For the Nine Months
Ended
September 30,
2015 September 30,
2014
Number of Pre-Modification Post- Number of Pre-Modification Post-
Commercial real
estate:
Owner-occupied 0 $ 0 $ 0 0 $ 0 $ 0
Nonowner-occupied 1 669 647 0 0 0
Other
commercial 1 240 240 2 5,630 5,630
Residential real
estate 0 0 0 0 0 0
Construction &amp; land
development 0 0 0 0 0 0
Consumer:
Bankcard 0 0 0 0 0 0
Other consumer 0 0 0 0 0 0
Total 2 $ 909 $ 887 2 $ 5,630 $ 5,630
During the
first nine months of 2015, restructured loans of $887 were modified
by a combination of a reduction in the interest rate and an
extension of the maturity date. During the first nine months of
2014, restructured loans of $5,630 were modified by a combination
of a reduction in the interest rate and an extension of the
maturity date. In some instances, the post-modification balance on
the restructured loans is larger than the pre-modification balance
due to the advancement of monies for items such as delinquent taxes
on real estate property. The loans were evaluated individually for
allocation within United’s allowance for loan losses. The
modifications had an immaterial impact on the financial condition
and results of operations for United.
No loans
restructured during the twelve-month period ended
September 30, 2015 subsequently defaulted, resulting in a
principal charge-off during the three months and first nine months
ended September 30, 2015. The following table presents
troubled debt restructurings, by class of loan, that had
charge-offs during the three months and nine months ended
September 30, 2014. During the time periods indicated, the
loan’s principal was reduced through a charge-off to the
value of the underlying collateral.
Three Months
Ended September 30, 2014 Nine Months
Ended September 30, 2014
(In
thousands) Number of Recorded Number of Recorded
Troubled Debt
Restructurings
Commercial real
estate:
Owner-occupied 0 $ 0 0 $ 0
Nonowner-occupied 1 478 1 478
Other
commercial 0 0 0 0
Residential real
estate 0 0 0 0
Construction &amp;
land development 0 0 0 0
Consumer:
Bankcard 0 0 0 0
Other consumer 0 0 0 0
Total 1 $ 478 1 $ 478
The following
table sets forth United’s age analysis of its past due loans,
segregated by class of loans: Age Analysis of Past Due Loans As of September 30, 2015
30-89 90
Days or
more Total Past Current &amp; Total Financing Recorded
Commercial real
estate:
Owner-occupied $ 5,729 $ 14,178 $ 19,907 $ 922,395 $ 942,302 $ 1,394
Nonowner-occupied 12,154 20,978 33,132 2,809,026 2,842,158 1,341
Other
commercial 8,751 29,998 38,749 1,570,582 1,609,331 6,375
Residential real
estate 34,672 30,605 65,277 2,187,253 2,252,530 4,093
Construction &amp; land
development 4,327 15,931 20,258 1,105,650 1,125,908 1,643
Consumer:
Bankcard 448 216 664 9,507 10,171 216
Other consumer 7,645 1,308 8,953 396,596 405,549 1,086
Total $ 73,726 $ 113,214 $ 186,940 $ 9,001,009 $ 9,187,949 $ 16,148
(1) Other includes loans with
a recorded investment of $154,180 acquired and accounted for under
ASC topic 310-30 “Loans and Debt Securities Acquired with
Deteriorated Credit Quality”.
Age Analysis of Past Due Loans As of December 31, 2014
30-89 90 Days Total Past Current &amp; Total Financing Recorded
Commercial real
estate:
Owner-occupied $ 4,158 $ 13,582 $ 17,740 $ 998,624 $ 1,016,364 $ 1,039
Nonowner-occupied 10,627 14,859 25,486 2,734,703 2,760,189 45
Other
commercial 17,348 17,975 35,323 1,542,115 1,577,438 3,034
Residential real
estate 40,793 25,544 66,337 2,197,017 2,263,354 5,417
Construction &amp; land
development 5,329 17,119 22,448 1,110,803 1,133,251 648
Consumer:
Bankcard 471 114 585 9,852 10,437 114
Other consumer 8,992 1,727 10,719 347,740 358,459 1,378
Total $ 87,718 $ 90,920 $ 178,638 $ 8,940,854 $ 9,119,492 $ 11,675
(1) Other includes loans with
a recorded investment of $176,339 acquired and accounted for under
ASC topic 310-30 “Loans and Debt Securities Acquired with
Deteriorated Credit Quality”.
The following
table sets forth United’s nonaccrual loans, segregated by
class of loans: Loans on Nonaccrual Status
September 30, 2015
December 31, 2014
Commercial real
estate:
Owner-occupied $ 12,784 $ 12,543
Nonowner-occupied 19,637 14,814
Other
commercial 23,623 14,941
Residential real
estate 26,512 20,127
Construction &amp;
land development 14,288 16,471
Consumer:
Bankcard 0 0
Other consumer 222 349
Total $ 97,066 $ 79,245
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days are considered special mention.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prior to such a classification. Loans classified as
doubtful are also considered impaired.
The following
tables set forth United’s credit quality indicators
information, by class of loans: Credit Quality Indicators
Corporate
Credit Exposure
As of
September 30, 2015
Commercial Real
Estate Other Construction
Owner- Nonowner-
Grade:
Pass $ 857,365 $ 2,691,563 $ 1,454,916 $ 971,431
Special
mention 26,129 27,057 46,861 61,767
Substandard 58,808 123,538 100,512 92,710
Doubtful 0 0 7,042 0
Total $ 942,302 $ 2,842,158 $ 1,609,331 $ 1,125,908
As of
December 31, 2014
Commercial Real
Estate Other Construction
Owner- Nonowner-
Grade:
Pass $ 920,981 $ 2,592,783 $ 1,407,853 $ 966,335
Special
mention 26,181 48,382 20,776 64,597
Substandard 69,202 119,024 147,494 102,319
Doubtful 0 0 1,315 0
Total $ 1,016,364 $ 2,760,189 $ 1,577,438 $ 1,133,251
Credit Quality Indicators
Consumer
Credit Exposure
As of
September 30, 2015
Residential Bankcard Other
Grade:
Pass $ 2,182,354 $ 9,507 $ 396,446
Special
mention 14,027 448 7,751
Substandard 54,958 216 1,352
Doubtful 1,191 0 0
Total $ 2,252,530 $ 10,171 $ 405,549
As of
December 31, 2014
Residential Bankcard Other
Grade:
Pass $ 2,176,655 $ 9,852 $ 347,442
Special
mention 18,254 471 9,113
Substandard 66,973 114 1,904
Doubtful 1,472 0 0
Total $ 2,263,354 $ 10,437 $ 358,459
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 days or more) is noted or
there are subsequent events that impact repayment probability (i.e.
negative financial trends, bankruptcy filings, eminent foreclosure
proceedings, etc.). Impairment is evaluated in total for
smaller-balance loans of a similar nature and on an individual loan
basis for other loans. Consistent with United’s existing
method of income recognition for loans, interest on impaired loans,
except those classified as nonaccrual, is recognized as income
using the accrual method. Impaired loans, or portions thereof, are
charged off when deemed uncollectible.
The following
table sets forth United’s impaired loans information, by
class of loans:
Impaired
Loans
September 30,
2015 December 31,
2014
Recorded Unpaid Related Recorded Unpaid Related
With no related
allowance recorded:
Commercial real
estate:
Owner-occupied $ 41,438 $ 41,651 $ 0 $ 37,811 $ 37,811 $ 0
Nonowner-occupied 76,314 76,778 0 48,126 48,462 0
Other
commercial 30,002 31,868 0 38,521 40,329 0
Residential real
estate 25,776 26,541 0 31,262 31,930 0
Construction &amp;
land development 30,131 31,838 0 64,945 68,799 0
Consumer:
Bankcard 0 0 0 0 0 0
Other consumer 39 39 0 41 41 0
With an allowance
recorded:
Commercial real
estate:
Owner-occupied $ 4,590 $ 4,590 $ 1,194 $ 5,014 $ 5,014 $ 776
Nonowner-occupied 7,056 7,056 1,339 6,994 6,994 797
Other
commercial 18,287 21,788 12,394 17,554 20,554 7,168
Residential real
estate 10,054 11,374 3,292 6,028 7,349 2,578
Construction
&amp; land
development 13,635 19,639 4,467 10,779 14,189 3,627
Consumer:
Bankcard 0 0 0 0 0 0
Other consumer 0 0 0 0 0 0
Total:
Commercial real
estate:
Owner-occupied $ 46,028 $ 46,241 $ 1,194 $ 42,825 $ 42,825 $ 776
Nonowner-occupied 83,370 83,834 1,339 55,120 55,456 797
Other
commercial 48,289 53,656 12,394 56,075 60,883 7,168
Residential real
estate 35,830 37,915 3,292 37,290 39,279 2,578
Construction &amp; land
development 43,766 51,477 4,467 75,724 82,988 3,627
Consumer:
Bankcard 0 0 0 0 0 0
Other consumer 39 39 0 41 41 0
Impaired
Loans
For the Three Months
Ended
September 30,
2015 September 30,
2014
Average Interest Average Interest
With no related
allowance recorded:
Commercial real
estate:
Owner-occupied $ 42,679 $ 75 $ 37,208 $ 129
Nonowner-occupied 73,694 566 63,035 230
Other
commercial 32,839 133 20,679 59
Residential real
estate 28,572 31 32,864 46
Construction &amp;
land development 31,815 6 44,191 97
Consumer:
Bankcard 0 0 0 0
Other consumer 35 0 55 0
With an allowance
recorded:
Commercial real
estate:
Owner-occupied $ 4,603 $ 28 $ 4,352 $ 114
Nonowner-occupied 6,891 44 7,332 67
Other
commercial 18,990 56 12,537 97
Residential real
estate 8,801 6 7,716 8
Construction &amp;
land development 12,661 114 11,491 31
Consumer:
Bankcard 0 0 0 0
Other consumer 0 0 76 0
Total:
Commercial real
estate:
Owner-occupied $ 47,282 $ 103 $ 41,560 $ 243
Nonowner-occupied 80,585 610 70,367 297
Other
commercial 51,829 189 33,216 156
Residential real
estate 37,373 37 40,580 54
Construction &amp;
land development 44,476 120 55,682 128
Consumer:
Bankcard 0 0 0 0
Other consumer 35 0 131 0
Impaired
Loans
For the Nine Months
Ended
September 30,
2015 September 30,
2014
Average Interest Average Interest
With no related
allowance recorded:
Commercial real
estate:
Owner-occupied $ 42,908 $ 254 $ 35,959 $ 617
Nonowner-occupied 68,919 1,083 62,205 440
Other
commercial 34,472 373 27,454 217
Residential real
estate 29,127 177 30,484 195
Construction &amp;
land development 34,703 165 46,747 234
Consumer:
Bankcard 0 0 0 0
Other consumer 36 0 45 0
With an allowance
recorded:
Commercial real
estate:
Owner-occupied $ 4,664 $ 86 $ 4,236 $ 189
Nonowner-occupied 6,747 90 7,606 159
Other
commercial 18,740 274 12,751 185
Residential real
estate 7,879 35 8,548 101
Construction &amp;
land development 11,606 206 10,694 47
Consumer:
Bankcard 0 0 0 0
Other consumer 0 0 102 0
Total:
Commercial real
estate:
Owner-occupied $ 47,572 $ 340 $ 40,195 $ 806
Nonowner-occupied 75,666 1,173 69,811 599
Other
commercial 53,212 647 40,205 402
Residential real
estate 37,006 212 39,032 296
Construction &amp;
land development 46,309 371 57,441 281
Consumer:
Bankcard 0 0 0 0
Other consumer 36 0 147 0
At
September 30, 2015 and December 31, 2014, other real
estate owned (OREO) included in other assets in the Consolidated
Balance Sheets was $34,119 and $38,778,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September 30, 2015 and
December 31, 2014, the recorded investment of consumer
mortgage loans secured by residential real estate properties for
which formal foreclosure proceedings are in process was $473 and
$311, respectively.</t>
  </si>
  <si>
    <t>Allowance for Credit Losses</t>
  </si>
  <si>
    <t xml:space="preserve">6.
ALLOWANCE FOR CREDIT LOSSES
The allowance
for loan losses is management’s estimate of the probable
credit losses inherent in the loan portfolio. Management’s
evaluation of the adequacy of the allowance for loan losses and the
appropriate provision for credit losses is based upon a quarterly
evaluation of the portfolio. This evaluation is inherently
subjective and requires significant estimates, including the
amounts and timing of estimated future cash flows, estimated losses
on pools of loans based on historical loss experience, and
consideration of current economic trends, all of which are
susceptible to constant and significant change. Allocations are
made for specific commercial loans based upon management’s
estimate of the borrowers’ ability to repay and other factors
impacting collectibility. Other commercial loans not specifically
reviewed on an individual basis are evaluated based on historical
loss percentages applied to loan pools that have been segregated by
the type of risk. Allocations for loans other than commercial loans
are made based upon historical loss experience adjusted for current
environmental conditions. The allowance for credit losses includes
estimated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fully manifested
themselves in loss allocation factors. In addition, a portion of
the allowance accounts for the inherent imprecision in the
allowance for credit losses analysis.
For purposes
of determining the general allowance, the loan portfolio is
segregated by loan product type to recognize differing risk
profiles among loan categories. It is further segregated by credit
grade for risk-rated loan pools and delinquency for homogeneous
loan pools. The outstanding principal balance within each pool is
multiplied by historical loss data and certain qualitative factors
to derive the general loss allocation per pool. Specific loss
allocations are calculated for loans in excess of $500 thousand in
accordance with ASC topic 310. Risk characteristics of
owner-occupied commercial real estate loans and other commercial
loans are similar in that they are normally dependent upon the
borrower’s internal cash flow from operations to service
debt. Nonowner-occupied commercial real estate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During the first nine months of 2015, there
were no material changes to the accounting policy or methodology
related to the allowance for loan losses.
Loans deemed
to be uncollectible are charged against the allowance for loan
losses, while recoveries of previously charged-off amounts are
credited to the allowance for loan losses. For commercial loans,
when a loan or a portion of a loan is identified to contain a loss,
a charge-off recommendation is directed to management to charge-off
all or a portion of that loan. Generally, any unsecured commercial
loan more than six months delinquent in payment of interest must be
charged-off in full. If secured, the charge-off is generally made
to reduce the loan balance to a level equal to the liquidation
value of the collateral when payment of principal and interest is
six months delinquent. Any commercial loan, secured or unsecured,
on which a principal or interest payment has not been made within
90 days, is reviewed monthly for appropriate action.
For consumer
loans, closed-end retail loans that are 120 cumulative days
delinquent from the contractual due date and open-end loans 180
cumulative days delinquent from the contractual due date are
charged-off. Any consumer loan on which a principal or interest
payment has not been made within 90 days is reviewed monthly for
appropriate action. For a one-to-four family open-end or closed-end
residential real estate loan, home equity loan, or
high-loan-to-value loan that has reached 180 or more days past due,
management evaluates the collateral position and charge-offs any
amount that exceeds the value of the collateral. On retail credits
for which the borrower is in bankruptcy, all amounts deemed
unrecoverable are charged off within 60 days of the receipt of the
notification. On retail credits effected by fraud, a loan is
charged-off within 90 days of the discovery of the fraud. In the
event of the borrower’s death and if repayment within the
required timeframe is uncertain, the loan is generally charged-off
as soon as the amount of the loss is determined.
For loans
acquired through the completion of a transfer, including loans
acquired in a business combination, that have evidence of
deterioration of credit quality since origination and for which it
is probable, at acquisition, that United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The amount
of provision for loan losses related to loans acquired that have
evidence of deterioration of credit quality was $267 and $381 for
the third quarter of 2015 and 2014, respectively, and $4,299 and
$727 for the nine months ended September 30, 2015 and 2014,
respectively.
United
maintains an allowance for loan losses and a reserve for
lending-related commitments such as unfunded loan commitments and
letters of credit. The reserve for lending-related commitments of
$1,178 and $1,518 at September 30, 2015 and December 31,
2014, respectively, is separately classified on the balance sheet
and is included in other liabilities. The combined allowance for
loan losses and reserve for lending-related commitments are
referred to as the allowance for credit losses.
A progression
of the allowance for loan losses, by portfolio segment, for the
periods indicated is summarized as follows: Allowance for Loan Losses For the Three Months Ended September 30,
2015
Commercial Real Estate
Other
Residential
Construction
Consumer
Allowance
Total
Owner- Nonowner-
Allowance for Loan
Losses:
Beginning
balance $ 4,247 $ 7,296 $ 28,476 $ 14,920 $ 16,975 $ 3,169 $ 132 $ 75,215
Charge-offs 175 28 3,889 756 54 505 0 5,407
Recoveries 129 15 101 76 64 105 0 490
Provision 158 (255 ) 6,736 (1,041 ) (1,190 ) 817 (43 ) 5,182
Ending balance $ 4,359 $ 7,028 $ 31,424 $ 13,199 $ 15,795 $ 3,586 $ 89 $ 75,480
Allowance for Loan Losses and Carrying Amount of
Loans For the Nine Months Ended September 30,
2015
Commercial Real Estate
Other
Residential
Construction
Consumer
Allowance
Total
Owner- Nonowner-
Allowance for Loan
Losses:
Beginning
balance $ 4,041 $ 8,167 $ 26,931 $ 13,835 $ 19,402 $ 3,083 $ 70 $ 75,529
Charge-offs 4,303 355 7,941 2,888 825 1,830 0 18,142
Recoveries 249 53 297 347 451 444 0 1,841
Provision 4,372 (837 ) 12,137 1,905 (3,233 ) 1,889 19 16,252
Ending balance $ 4,359 $ 7,028 $ 31,424 $ 13,199 $ 15,795 $ 3,586 $ 89 $ 75,480
Ending Balance:
individually evaluated for impairment $ 1,194 $ 1,339 $ 12,394 $ 3,291 $ 4,468 $ 0 $ 0 $ 22,686
Ending Balance:
collectively evaluated for impairment $ 3,165 $ 5,689 $ 19,030 $ 9,908 $ 11,327 $ 3,586 $ 89 $ 52,794
Ending Balance: loans
acquired with deteriorated credit quality $ 0 $ 0 $ 0 $ 0 $ 0 $ 0 $ 0 $ 0
Financing
receivables:
Ending balance $ 942,302 $ 2,842,158 $ 1,609,331 $ 2,252,530 $ 1,125,908 $ 415,720 $ 0 $ 9,187,949
Ending Balance:
individually evaluated for impairment $ 12,753 $ 28,385 $ 25,136 $ 14,741 $ 17,010 $ 0 $ 0 $ 98,025
Ending Balance:
collectively evaluated for impairment $ 902,958 $ 2,760,084 $ 1,564,569 $ 2,220,777 $ 1,071,684 $ 415,672 $ 0 $ 8,935,744
Ending Balance: loans
acquired with deteriorated credit quality $ 26,591 $ 53,689 $ 19,626 $ 17,012 $ 37,214 $ 48 $ 0 $ 154,180 Allowance for Loan Losses and Carrying Amount of
Loans For the Year Ended December 31, 2014
Commercial Real Estate
Other
Residential
Construction
Consumer
Allowance
Total
Owner- Nonowner-
Allowance for Loan
Losses:
Beginning
balance $ 5,653 $ 8,992 $ 20,917 $ 16,694 $ 18,953 $ 2,945 $ 44 $ 74,198
Charge-offs 3,073 2,097 4,947 5,027 7,476 2,621 0 25,241
Recoveries 2,372 268 294 573 685 443 0 4,635
Provision (911 ) 1,004 10,667 1,595 7,240 2,316 26 21,937
Ending balance $ 4,041 $ 8,167 $ 26,931 $ 13,835 $ 19,402 $ 3,083 $ 70 $ 75,529
Ending Balance:
individually evaluated for impairment $ 776 $ 797 $ 7,168 $ 2,578 $ 3,627 $ 0 $ 0 $ 14,946
Ending Balance:
collectively evaluated for impairment $ 3,265 $ 7,370 $ 19,763 $ 11,257 $ 15,775 $ 3,083 $ 70 $ 60,583
Ending Balance: loans
acquired with deteriorated credit quality $ 0 $ 0 $ 0 $ 0 $ 0 $ 0 $ 0 $ 0
Financing
receivables:
Ending balance $ 1,016,364 $ 2,760,189 $ 1,577,438 $ 2,263,354 $ 1,133,251 $ 368,896 $ 0 $ 9,119,492
Ending Balance:
individually evaluated for impairment $ 12,869 $ 13,733 $ 27,491 $ 16,189 $ 17,168 $ 0 $ 0 $ 87,450
Ending Balance:
collectively evaluated for impairment $ 971,408 $ 2,692,374 $ 1,523,504 $ 2,227,605 $ 1,071,966 $ 368,846 $ 0 $ 8,855,703
Ending Balance: loans
acquired with deteriorated credit quality $ 32,087 $ 54,082 $ 26,443 $ 19,560 $ 44,117 $ 50 $ 0 $ 176,339 </t>
  </si>
  <si>
    <t>Intangible Assets</t>
  </si>
  <si>
    <t>Goodwill and Intangible Assets Disclosure [Abstract]</t>
  </si>
  <si>
    <t xml:space="preserve">7.
INTANGIBLE ASSETS
The following
is a summary of intangible assets subject to amortization and those
not subject to amortization:
As of
September 30, 2015
Gross Carrying Accumulated Net Carrying
Amortized intangible
assets:
Core deposit intangible
assets $ 60,577 ($ 41,882 ) $ 18,695
Goodwill not subject to
amortization $ 710,252
As of December 31,
2014
Gross Carrying Accumulated Net Carrying
Amortized intangible
assets:
Core deposit intangible
assets $ 60,577 ($ 39,317 ) $ 21,260
Goodwill not subject to
amortization $ 709,794
United
incurred amortization expense of $855 and $2,565 for the quarter
and nine months ended September 30, 2015, respectively, and
$1,054 and $2,967 for the quarter and nine months ended
September 30, 2014, respectively.
The following
table sets forth the anticipated amortization expense for
intangible assets for the years subsequent to 2014:
Year Amount
2015 $ 3,420
2016 2,981
2017 2,767
2018 2,574
2019 and
thereafter 9,518 </t>
  </si>
  <si>
    <t>Short-Term Borrowings</t>
  </si>
  <si>
    <t>Debt Disclosure [Abstract]</t>
  </si>
  <si>
    <t>8.
SHORT-TERM BORROWINGS
Federal funds
purchased and securities sold under agreements to repurchase are a
significant source of funds for the Company. United has various
unused lines of credit available from certain of its correspondent
banks in the aggregate amount of $254,000. These lines of credit,
which bear interest at prevailing market rates, permit United to
borrow funds in the overnight market, and are renewable annually
subject to certain conditions. At September 30, 2015, federal
funds purchased were $32,250 while securities sold under agreements
to repurchase (REPOs) were $290,461. Excluded from the $290,461 of
total REPOs were wholesale REPOs of $51,233, including purchase
accounting amounts, assumed in the Virginia Commerce merger. These
wholesale REPOs are scheduled to mature in May of 2018. The
securities sold under agreements to repurchase were accounted for
as collateralized financial transactions. They were recorded at the
amounts at which the securities were acquired or sold plus accrued
interest.
United has a
$20,000 line of credit with an unrelated financial institution to
provide for general liquidity needs. The line is an unsecured,
revolving line of credit. The line will be renewable on a 360 day
basis and will carry an indexed, floating-rate of interest. The
line requires compliance with various financial and nonfinancial
covenants. At September 30, 2015, United had no outstanding
balance under this line of credit.</t>
  </si>
  <si>
    <t>Long-Term Borrowings</t>
  </si>
  <si>
    <t>9.
LONG-TERM BORROWINGS
United’s subsidiary banks are members of the Federal Home
Loan Bank (FHLB). Membership in the FHLB makes available short-term
and long-term borrowings from collateralized advances. All FHLB
borrowings are collateralized by a mix of single-family residential
mortgage loans, commercial loans and investment securities. At
September 30, 2015, United had an unused borrowing amount of
approximately $2,559,566 available subject to delivery of
collateral after certain trigger points. Advances may be called by
the FHLB or redeemed by United based on predefined factors and
penalties.
At
September 30, 2015, $664,880 of FHLB advances with a
weighted-average interest rate of 0.43% are scheduled to mature
within the next four years. No overnight funds are included in the
$664,880 above at September 30, 2015. The scheduled maturities
of these FHLB borrowings are as follows:
Year Amount
2015 $ 628,975
2016 618
2017 287
2018 0
2019 and
thereafter 35,000
Total $ 664,880
At
September 30, 2015, United had a total of thir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September 30, 2015 and
December 31, 2014, the outstanding balance of the Debentures
was $223,288 and $222,636,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During the
fourth quarter of 2014, United redeemed the Capital Securities of
Sequoia Capital Trust I. As part of the redemption, United retired
the $2,000 principal of 10.18% Junior Subordinated Debentures
issued by Sequoia Capital Trust I. Also, during the fourth quarter
of 2014, United redeemed the Capital Securities of VCBI Capital
Trust IV. As part of the redemption, United retired the $25,000
principal amount of 10.20% Junior Subordinated Debentures issued by
VCBI Capital Trust IV. The redemptions were funded with excess cash
available to United.
In July of
2013, United’s primary federal regulator, the Federal
Reserve, published final rules (the “Basel III Capital
Rules”) establishing a new comprehensive capital framework
for U.S. banking organizations which were effective for United on
January 1, 2015. The Basel III Capital Rules permit bank
holding companies such as United with less than $15 billion in
total consolidated assets as of December 31, 2009 to include
in additional Tier 1 Capital trust preferred securities and
cumulative perpetual preferred stock issued and included in Tier 1
Capital prior to May 19, 2010 on a permanent basis, without
any phase-out. However, United’s Trust Preferred Securities
are subject to a limit of 25 percent of Tier 1 capital elements
excluding any non-qualifying capital instruments and after all
regulatory capital deductions and adjustments applied to Tier 1
capital. Trust Preferred Securities no longer included in
United’s Tier 1 capital may be included as a component of
Tier 2 capital on a permanent basis without phase-out. As of
September 30, 2015, all of United’s Trust Preferred
Securities qualify as Tier 1 Capital.</t>
  </si>
  <si>
    <t>Commitments and Contingent Liabilities</t>
  </si>
  <si>
    <t>Commitments and Contingencies Disclosure [Abstract]</t>
  </si>
  <si>
    <t>10.
COMMITMENTS AND CONTINGENT LIABILITIES
United is a
party to financial instruments with off-balance-sheet risk in the
normal course of business to meet the financing needs of its
customers and to alter its own exposure to fluctuations in interest
rates. These financial instruments include loan commitments,
standby letters of credit, and interest rate swap agreements. The
instruments involve, to varying degrees, elements of credit and
interest rate risk in excess of the amount recognized in the
financial statements.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sheet instruments. Collateral may be
obtained, if deemed necessary, based on management’s credit
evaluation of the counterparty.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2,556,542
and $2,763,129 of loan commitments outstanding as of
September 30, 2015 and December 31, 2014, respectively,
approximately half of which expire within one year.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September 30, 2015 and December 31, 2014, United had
$226 and $216, respectively, of outstanding commercial letters of
credit. A standby letter of credit is generally contingent upon the
failure of a customer to perform according to the terms of an
underlying contract with a third party. United has issued standby
letters of credit of $144,698 and $160,230 as of September 30,
2015 and December 31, 2014, respectively. In accordance with
the Contingencies Topic of the FASB Accounting Standards
Codification, United has determined that substantially all of its
letters of credit are renewed on an annual basis and the fees
associated with these letters of credit are immaterial.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t>
  </si>
  <si>
    <t>Derivative Financial Instruments</t>
  </si>
  <si>
    <t>Derivative Instruments and Hedging Activities Disclosure [Abstract]</t>
  </si>
  <si>
    <t>11.
DERIVATIVE FINANCIAL INSTRUMENTS
United uses
derivative instruments to help manage adverse pric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United
accounts for its derivative financial instruments in accordance
with the Derivatives and Hedging topic of the FASB Accounting
Standards Codification. The Derivatives and Hedging topic require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As of
September 30, 2015, United has only fair value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
The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derivatives that are not designated in a hedge relationship,
changes in the fair value of the derivatives are recognized in
earnings in the same period as the change in fair value. Gains and
losses on other derivative financial instruments are included in
noninterest income and noninterest expense,
respectively.
The following
table sets forth certain information regarding the interest rate
derivatives portfolio used for interest-rate risk management
purposes and designated as accounting hedges under the Derivatives
and Hedging topic at September 30, 2015.
Derivative
Classifications and Hedging Relationships
September 30, 2015
Notional Amount
Average Pay Rate
Fair Value
Hedges:
Pay Fixed Swaps (Hedging
Commercial Loans) $ 36,481 3.44 %
Total Derivatives Used
in Fair Value Hedges $ 36,481
Total Derivatives Used
for Interest Rate Risk Management and Designated as
Hedges $ 36,481
The following
tables summarize the fair value of United’s derivative
financial instruments.
Asset
Derivatives
September 30,
2015 December 31,
2014
Balance Sheet Location Fair Value Balance Sheet Location Fair Value
Derivatives designated
as hedging instruments
Interest rate
contracts Other assets $ 0 Other assets $ 90
Total derivatives
designated as hedging instruments $ 0 $ 90
Derivatives not
designated as hedging instruments
Interest rate
contracts Other assets $ 3,259 Other assets $ 3,704
Total derivatives not
designated as hedging instruments $ 3,259 $ 3,704
Total asset
derivatives $ 3,259 $ 3,794
Liability
Derivatives
September 30,
2015 December 31,
2014
Balance Sheet Location Fair Value Balance Sheet Location Fair Value
Derivatives designated
as hedging instruments
Interest rate
contracts Other liabilities $ 1,196 Other liabilities $ 432
Total derivatives
designated as hedging instruments $ 1,196 $ 432
Derivatives not
designated as hedging instruments
Interest rate
contracts Other
liabilities $ 3,257 Other
liabilities $ 3,704
Total derivatives not
designated as hedging instruments $ 3,257 $ 3,704
Total liability
derivatives $ 4,453 $ 4,136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and nine months
ended September 30, 2015 and 2014 are presented as
follows:
Three Months
Ended
Income
Statement Location September 30, September 30,
Derivatives in fair
value hedging relationships
Interest rate
contracts Interest income/ (expense) $ (332 ) $ (271 )
Total derivatives in
fair value hedging relationships $ (332 ) $ (271 )
Derivatives not
designated as hedging instruments
Interest rate
contracts (1) Other income $ 3 $ 0
Total derivatives not
designated as hedging instruments $ 3 $ 0
Total
derivatives $ (329 ) $ (271 )
Nine Months
Ended
Income
Statement Location September 30, September 30,
Derivatives in fair
value hedging relationships
Interest rate
contracts Interest income/ (expense) $ (661 ) $ (795 )
Total derivatives in
fair value hedging relationships $ (661 ) $ (795 )
Derivatives not
designated as hedging instruments
Interest rate
contracts (1) Other income $ 3 $ 0
Total derivatives not
designated as hedging instruments $ 3 $ 0
Total
derivatives $ (658 ) $ (795 )
(1) Represents net gains from
derivative assets not designated as hedging
instruments.</t>
  </si>
  <si>
    <t>Fair Value Measurements</t>
  </si>
  <si>
    <t>Fair Value Disclosures [Abstract]</t>
  </si>
  <si>
    <t xml:space="preserve">12. FAIR
VALUE MEASUREMENTS
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For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s present the balances of financial assets and liabilities
measured at fair value on a recurring basis as of
September 30, 2015 and December 31, 2014, segregated by
the level of the valuation inputs within the fair value
hierarchy.
Fair Value at
September 30, 2015 Using
Description Balance as
of September 30, 2015 Quoted Prices in
Active Markets
for Identical Assets (Level
1) Significant Other Observable Inputs (Level
2) Significant Unobservable Inputs (Level
3)
Assets
Available for sale debt
securities:
U.S. Treasury securities
and $ 81,778 $ 0 $ 81,778 $ 0
State and political
subdivisions 139,955 0 139,955 0
Residential
mortgage-backed securities
Agency 499,670 0 499,670 0
Non-agency 10,111 0 10,111 0
Asset-backed
securities 4,265 0 4,265 0
Commercial
mortgage-backed securities
Agency 314,178 0 314,178 0
Trust preferred
collateralized debt obligations 35,711 0 0 35,711
Single issue trust
preferred securities 12,228 0 12,228 0
Other corporate
securities 5,072 0 5,072 0
Total available for sale
debt securities 1,102,968 0 1,067,257 35,711
Available for sale equity
securities:
Financial services
industry 2,520 798 1,722 0
Equity mutual funds
(1) 819 819 0 0
Other equity
securities 1,103 1,103 0 0
Total available for sale
equity securities 4,442 2,720 1,722 0
Total available for sale
securities 1,107,410 2,720 1,068,979 35,711
Derivative financial
assets:
Interest rate
contracts 3,259 0 3,259 0
Liabilities
Derivative financial
liabilities:
Interest rate
contracts 4,453 0 4,453 0
(1) The equity mutual funds
are within a rabbi trust for the payment of benefits under a
deferred compensation plan for certain key officers of United and
its subsidiaries.
Fair Value at
December 31, 2014 Using
Description Balance as
of December 31, 2014 Quoted Prices in
Active Markets
for Identical Assets (Level
1) Significant Other Observable Inputs (Level
2) Significant Unobservable Inputs (Level
3)
Assets
Available for sale debt
securities:
U.S. Treasury securities
and $ 89,981 $ 0 $ 89,981 $ 0
State and political
subdivisions 136,863 0 136,863 0
Residential
mortgage-backed securities
Agency 555,685 0 555,685 0
Non-agency 12,018 0 12,018 0
Asset-backed
securities 8,027 0 8,027 0
Commercial
mortgage-backed securities
Agency 317,099 0 317,099 0
Trust preferred
collateralized debt obligations 39,558 0 0 39,558
Single issue trust
preferred securities 11,744 0 11,744 0
Other corporate
securities 5,135 0 5,135 0
Total available for sale
debt securities 1,176,110 0 1,136,552 39,558
Available for sale equity
securities:
Financial services
industry 2,533 759 1,774 0
Equity mutual funds
(1) 560 560 0 0
Other equity
securities 1,183 1,183 0 0
Total available for sale
equity securities 4,276 2,502 1,774 0
Total available for sale
securities 1,180,386 2,502 1,138,326 39,558
Derivative financial
assets:
Interest rate
contracts 3,794 0 3,794 0
Liabilities
Derivative financial
liabilities:
Interest rate
contracts 4,136 0 4,136 0
(1) The equity mutual funds
are within a rabbi trust for the payment of benefits under a
deferred compensation plan for certain key officers of United and
its subsidiaries.
The following
table presents additional information about financial assets and
liabilities measured at fair value at September 30, 2015 and
December 31, 2014 on a recurring basis and for which United
has utilized Level 3 inputs to determine fair value:
Available-for-sale Securities
Trust
preferred collateralized debt obligations
September 30, 2015 December 31,
Balance, beginning of
period $ 39,558 $ 43,449
Total gains or losses
(realized/unrealized):
Included in earnings (or
changes in net assets) (34 ) (4,034 )
Included in other
comprehensive income (3,813 ) 12,312
Purchases, issuances, and
settlements 0 (12,169 )
Transfers in and/or out
of Level 3 0 0
Balance, end of
period $ 35,711 $ 39,558
The amount of total gains
or losses for the period included in earnings (or changes in net
assets) attributable to the change in unrealized gains or losses
relating to assets still held at reporting date 0 0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United to measure
certain financial assets recorded at fair value on a non-recurring
basis in the financial statements.
Loans held
for sale
Impaired
Loans
OREO
Intangible
Assets:
The following
table summarizes United’s financial assets that were measured
at fair value on a nonrecurring basis during the period:
Description Balance as
of September 30, Carrying value at
September 30, 2015 YTD Losses
Quoted Prices in
Active Markets
for Identical Assets (Level
1) Significant Other Observable Inputs (Level
2) Significant Unobservable Inputs (Level
3)
Assets
Impaired Loans $ 53,622 $ 0 $ 13,315 $ 40,307 $ 6,911
OREO 34,119 0 34,119 0 721
Description Balance as
of December
31, 2014 Carrying value at
December 31, 2014 YTD Losses
Quoted
Prices in
Active Markets
for Identical Assets (Level
1) Significant Other Observable Inputs (Level
2) Significant Unobservable Inputs (Level
3)
Assets
Impaired Loans $ 46,369 $ 0 $ 8,518 $ 37,851 $ 7,349
OREO 38,778 0 38,778 0 3,307
The following
methods and assumptions were used by United in estimating its fair
value disclosures for other financial instruments:
Cash and
Cash Equivalents:
Securities
held to maturity and other securities
Loans:
Deposits:
Short-term
Borrowings:
Long-term
Borrowings:
The estimated
fair values of United’s financial instruments are summarized
below:
Fair Value
Measurements
Carrying Fair
Value Quoted Prices in
Active Markets
for Identical Assets (Level
1) Significant Other Observable Inputs (Level
2) Significant Unobservable Inputs (Level
3)
September 30,
2015
Cash and cash
equivalents $ 1,008,458 $ 1,008,458 $ 0 $ 1,008,458 $ 0
Securities available for
sale 1,107,410 1,107,410 2,720 1,068,979 35,711
Securities held to
maturity 38,795 36,232 0 34,212 2,020
Other
securities 90,387 85,867 0 0 85,867
Loans held for
sale 11,602 11,602 0 11,602 0
Loans 9,098,177 9,101,220 0 0 9,101,220
Derivative financial
assets 3,259 3,259 0 3,259 0
Deposits 9,504,896 9,494,045 0 9,494,045 0
Short-term
borrowings 322,711 322,711 0 322,711 0
Long-term
borrowings 939,401 912,648 0 912,648 0
Derivative financial
liabilities 4,453 4,453 0 4,453 0
December 31,
2014
Cash and cash
equivalents $ 753,064 $ 753,064 $ 0 $ 753,064 $ 0
Securities available for
sale 1,180,386 1,180,386 2,502 1,138,326 39,558
Securities held to
maturity 39,310 36,784 0 34,764 2,020
Other
securities 96,344 91,527 0 0 91,527
Loans held for
sale 8,680 8,680 0 8,680 0
Loans 9,029,123 9,055,281 0 0 9,055,281
Derivative financial
assets 3,794 3,794 0 3,794 0
Deposits 9,045,485 9,044,976 0 9,044,976 0
Short-term
borrowings 435,652 435,652 0 435,652 0
Long-term
borrowings 1,105,314 1,081,133 0 1,081,133 0
Derivative financial
liabilities 4,136 4,136 0 4,136 0 </t>
  </si>
  <si>
    <t>Stock Based Compensation</t>
  </si>
  <si>
    <t>Disclosure of Compensation Related Costs, Share-based Payments [Abstract]</t>
  </si>
  <si>
    <t>13. STOCK
BASED COMPENSATION
On
May 16, 2011, United’s shareholders approved the 2011
Long-Term Incentive Plan (2011 LTI Plan). The 2011 LTI Plan became
effective as of July 1, 2011. An award granted under the 2011
LTI Plan may consist of any non-qualified stock options or
incentive stock options, stock appreciation rights, restricted
stock, or restricted stock units. These awards all relate to the
common stock of United. The maximum number of shares of United
common stock which may be issued under the 2011 LTI Plan is
1,500,000. Any and all shares may be issued in respect of any of
the types of awards, provided that (1) the aggregate number of
shares that may be issued in respect of restricted stock awards,
and restricted stock units awards which are settled in shares is
350,000, and (2) the aggregate number of shares that may be
issued pursuant to stock options is 1,150,000. The shares to be
offered under the 2011 LTI Plan may be authorized and unissued
shares or treasury shares. With respect to awards that are intended
to satisfy the requirements for performance-based compensation
under Code Section 162(m), the maximum number of options and
stock appreciation rights, in the aggregate, which may be awarded
pursuant to the 2011 LTI Plan to any individual participant during
any calendar year is 100,000, and the maximum number of shares of
restricted stock and/or shares subject to a restricted stock units
award that may be granted pursuant to the 2011 LTI Plan to any
individual participant during any calendar year is 50,000 shares. A
participant may be any key employee of United or its affiliates or
a non-employee member of United’s Board of Directors. Subject
to certain change in control provisions, stock options, SARs,
restricted stock and restricted stock units generally will vest in
25% increments over the first four anniversaries of the awards
unless the Committee specifies otherwise in the award agreement. No
award will vest sooner than 1/3 per year over the first three
anniversaries of the award. Beginning in 2014, awards granted to
executive officers of United have performance based vesting
conditions. A Form S-8 was filed on September 2, 2011 with the
Securities and Exchange Commission to register all the shares which
were available for the 2011 LTI Plan. During the first nine months
of 2015, a total of 189,705 non-qualified stock options and 53,071
shares of restricted stock were granted under the 2011 LTI
Plan.
Compensation
expense of $756 and $2,144 related to the nonvested awards under
the 2011 LTI Plan and the 2006 Stock Option Plan was incurred for
the third quarter and first nine months of 2015, respectively, as
compared to the compensation expense of $433 and $1,593 related to
the nonvested awards under the 2006 Stock Option Plan incurred for
the third quarter and first nine months of 2014, respectively.
Compensation expense was included in employee compensation in the
unaudited Consolidated Statements of Income.
Stock
Options
United
currently has options outstanding from various option plans other
than the 2011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September 30, 2015, and the changes during the first nine
months of 2015 are presented below:
Nine Months Ended
September 30, 2015
Weighted
Average
Shares Aggregate Remaining Exercise
Outstanding at
January 1, 2015 1,380,548 $ 27.94
Granted 189,705 36.92
Exercised (215,967 ) 30.14
Forfeited or
expired (13,361 ) 32.22
Outstanding at
September 30, 2015 1,340,925 $ 12,389 5.9 $ 28.75
Exercisable at
September 30, 2015 905,842 $ 9,741 4.6 $ 27.24
The following
table summarizes the status of United’s nonvested stock
option awards during the first nine months of 2015:
Shares Weighted-Average
Nonvested at
January 1, 2015 377,264 $ 6.29
Granted 189,705 7.23
Vested (121,673 ) 6.33
Forfeited or
expired (10,213 ) 6.58
Nonvested at
September 30, 2015 435,083 $ 6.68
During the
nine months ended September 30, 2015 and 2014, 215,967 and
368,856 shares, respectively, were issued in connection with stock
option exercises. All shares issued in connection with stock option
exercises for the nine months ended September 30, 2015 were
issued from authorized and unissued stock. Of the 368,856 shares
issued in connection with stock option exercises, 342,382 were
issued from available treasury stock while 26,474 shares were
issued from authorized and unissued stock for the nine months ended
September 30, 2014. The total intrinsic value of options
exercised under the Plans during the nine months ended
September 30, 2015 and 2014 was $1,908 and $3,977
respectively.
Restricted
Stock
Under the
2011 LTI Plan, United may award restricted common shares to key
employees and non-employee directors. Restricted shares granted to
participants have a four-year time-based vesting period except
those granted to executive officers of United that have performance
based vesting conditions. Recipients of restricted shares do not
pay any consideration to United for the shares, have the right to
vote all shares subject to such grant and receive all dividends
with respect to such shares, whether or not the shares have vested.
Presently, these nonvested participating securities have an
immaterial impact on diluted earnings per share.
The following
summarizes the changes to United’s restricted common shares
for the period ended September 30, 2015:
Number of Weighted-Average
Outstanding at January 1,
2015 120,308 $ 28.29
Granted 53,071 36.92
Vested (38,041 ) 28.31
Forfeited (2,861 ) 30.69
Outstanding at September
30, 2015 132,477 $ 31.69</t>
  </si>
  <si>
    <t>Employee Benefit Plans</t>
  </si>
  <si>
    <t>Compensation and Retirement Disclosure [Abstract]</t>
  </si>
  <si>
    <t xml:space="preserve">14.
EMPLOYEE BENEFIT PLANS
United has a
defined benefit retirement plan covering a majority of all
employees.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d taken similar steps. The amendment
provides that employees hired on or after October 1, 2007,
will not be eligible to participate in the Plan. However, new
employees, including those retained in the Virginia Commerce
acquisition, will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Included in
accumulated other comprehensive income at December 31, 2014
were the following amounts that have not yet been recognized in net
periodic pension cost: unrecognized prior service costs of $1 ($1
net of tax) and unrecognized actuarial losses of $58,576 ($38,074
net of tax). The amortization of these items expected to be
recognized in net periodic pension cost during the fiscal year
ended December 31, 2015 is $1 ($1 net of tax), and $4,900
($3,185 net of tax), respectively.
Net periodic
pension cost for the three and nine months ended September 30,
2015 and 2014 included the following components:
Three Months
Ended September 30 Nine Months
Ended September 30
2015 2014 2015 2014
Service cost $ 756 $ 579 $ 2,244 $ 1,720
Interest cost 1,462 1,361 4,338 4,039
Expected return on plan
assets (2,344 ) (2,293 ) (6,956 ) (6,806 )
Amortization of
transition asset 0 0 0 0
Recognized net actuarial
loss 1,235 491 3,665 1,458
Amortization of prior
service cost 1 1 1 1
Net periodic pension
(benefit) cost $ 1,110 $ 139 $ 3,292 $ 412
Weighted-Average
Assumptions:
Discount rate 4.35 % 5.20 % 4.35 % 5.20 %
Expected return on
assets 7.50 % 7.50 % 7.50 % 7.50 %
Rate of compensation
increase (prior to age 45) 3.50 % 3.50 % 3.50 % 3.50 %
Rate of compensation
increase 3.00 % 3.00 % 3.00 % 3.00 % </t>
  </si>
  <si>
    <t>Income Taxes</t>
  </si>
  <si>
    <t>Income Tax Disclosure [Abstract]</t>
  </si>
  <si>
    <t>15. INCOME
TAXES
United
records a liability for uncertain income tax positions based on a
recognition threshold of more-likely-than-not, and a measurement
attribute for all tax positions taken on a tax return, in order for
those tax positions to be recognized in the financial
statements.
As of
September 30, 2015, United has provided a liability for $2,431
of unrecognized tax benefits related to various federal and state
income tax matters. The entire amount of unrecognized tax benefits,
if recognized, would impact United’s effective tax rate. Over
the next 12 months, the statute of limitations will close on
certain income tax periods. However, at this time, United cannot
reasonably estimate the amount of tax benefits it may recognize
over the next 12 months.
United is
currently open to audit under the statute of limitations by the
Internal Revenue Service for the years ended December 31,
2012, 2013 and 2014 and State Taxing authorities for the years
ended December 31, 2011 through 2014.
As of
September 30, 2015 and 2014, the total amount of accrued
interest related to uncertain tax positions was $548 and $540,
respectively. United accounts for interest and penalties related to
uncertain tax positions as part of its provision for federal and
state income taxes.</t>
  </si>
  <si>
    <t>Comprehensive Income</t>
  </si>
  <si>
    <t>Equity [Abstract]</t>
  </si>
  <si>
    <t>16.
COMPREHENSIVE INCOME
The
components of total comprehensive income for the three and nine
months ended September 30, 2015 and 2014 are as
follows:
Three Months
Ended Nine Months
Ended
2015 2014 2015 2014
Net
Income $ 35,047 $ 33,260 $ 104,483 $ 96,631
Available for sale
(“AFS”) securities:
AFS securities with OTTI
charges during the period 0 (4,714 ) (100 ) (5,774 )
Related income tax
effect 0 1,650 36 2,021
Income tax rate
change 0 0 316 0
Less : OTTI charges
recognized in net income 0 4,714 34 5,774
Related income tax
benefit 0 (1,650 ) (12 ) (2,021 )
Reclassification of
previous noncredit OTTI to credit OTTI 0 4,153 0 6,259
Related income tax
benefit 0 (1,453 ) 0 (2,190 )
Net unrealized (losses)
gains on AFS securities with OTTI 0 2,700 274 4,069
AFS securities –
all other:
Change in net unrealized
gain on AFS securities arising during the period 8,635 (339 ) 7,053 24,242
Related income tax
effect (3,126 ) 119 (2,553 ) (8,485 )
Net reclassification
adjustment for (gains) losses included in net income (42 ) (1,300 ) (91 ) (2,125 )
Related income tax
expense (benefit) 15 455 33 744
5,482 (1,065 ) 4,442 14,376
Net effect of AFS
securities on other comprehensive income 5,482 1,635 4,716 18,445
Held to maturity
(“HTM”) securities:
Accretion on the
unrealized loss for securities transferred from AFS to the HTM
investment portfolio prior to call or maturity 1 2 6 6
Related income tax
expense (0 ) (0 ) (2 ) (2 )
Net effect of HTM
securities on other comprehensive income 1 2 4 4
Pension plan:
Amortization of prior
service cost 1 1 1 1
Related income tax
benefit 0 0 0 0
Recognized net actuarial
loss 1,235 491 3,665 1,458
Related income tax
benefit (468 ) (183 ) (1,362 ) (531 )
Net effect of change
in pension plan asset on other comprehensive income 768 309 2,304 928
Total change in other
comprehensive income 6,251 1,946 7,024 19,377
Total Comprehensive
Income $ 41,298 $ 35,206 $ 111,507 $ 116,008
The
components of accumulated other comprehensive income for the nine
months ended September 30, 2015 are as follows: Changes in Accumulated Other Comprehensive Income (AOCI) by
Component (a) For the Nine Months Ended September 30,
2015
(Dollars
in thousands) Unrealized Accretion on Defined Items Total
Balance at
January 1, 2015 $ 1,553 ($ 62 ) ($ 37,255 ) ($ 35,764 )
Other comprehensive
income before reclassification 4,774 4 0 4,778
Amounts reclassified from
accumulated other comprehensive income (58 ) 0 2,304 2,246
Net current-period other
comprehensive income, net of tax 4,716 4 2,304 7,024
Balance at
September 30, 2015 $ 6,269 ($ 58 ) ($ 34,951 ) ($ 28,740 )
(a) All amounts are
net-of-tax. Reclassifications out of Accumulated Other Comprehensive
Income (AOCI) For the Nine Months Ended September 30,
2015
(Dollars in
thousands)
Details
about AOCI Components Amount
Affected
Line Item in the Statement Where
Net Income
is Presented
Available for sale
(“AFS”) securities:
Reclassification of
previous noncredit OTTI to credit OTTI $ 0 Total other-than-temporary impairment losses
Net reclassification
adjustment for losses (gains) included in net income (91 ) Net gains on sales/calls of investment
securities
Reclassifications out of Accumulated Other Comprehensive
Income (AOCI) For the Nine Months Ended September 30,
2015
(Dollars in
thousands)
Details
about AOCI Components Amount from
AOCI
Affected
Line Item in the Statement Where
Net Income
is Presented
(91 ) Total before tax
Related income tax
effect 33 Tax expense
(58 ) Net of Tax
Pension plan:
Amortization of
transition asset 1 (a)
Recognized net actuarial
loss 3,665 (a)
3,666 Total before tax
Related income tax
effect (1,362 ) Tax expense
2,304 Net of tax
Total reclassifications
for the period $ 2,246
(a) This AOCI component is
included in the computation of net periodic pension cost (see Note
14, Employee Benefit Plans)</t>
  </si>
  <si>
    <t>Earnings Per Share</t>
  </si>
  <si>
    <t>Earnings Per Share [Abstract]</t>
  </si>
  <si>
    <t>17. EARNINGS PER
SHARE The reconciliation of the
numerator and denominator of basic earnings per share with that of
diluted earnings per share is presented as follows:
Three Months
Ended Nine Months
Ended
2015 2014 2015 2014
Distributed earnings
allocated to common stock $ 22,216 $ 22,101 $ 66,572 $ 66,261
Undistributed earnings
allocated to common stock 12,768 11,102 37,725 30,194
Net earnings allocated to
common shareholders $ 34,984 $ 33,203 $ 104,297 $ 96,455
Average common shares
outstanding 69,391,401 69,044,876 69,302,180 66,836,396
Equivalents from stock
options 298,322 224,433 284,107 232,956
Average diluted shares
outstanding 69,689,723 69,269,309 69,586,287 67,069,352
Earnings per basic common
share $ 0.50 $ 0.48 $ 1.51 $ 1.45
Earnings per diluted
common share $ 0.50 $ 0.48 $ 1.50 $ 1.44</t>
  </si>
  <si>
    <t>Variable Interest Entities</t>
  </si>
  <si>
    <t>18.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thirteen statutory business trusts that were
created for the purpose of raising funds that qualified for Tier 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The trusts
utilized in these transactions are VIEs as the third-party equity
holders lack a controlling financial interest in the
trusts through their inability to make decisions that have a
significant effect on the operations and success of the entities.
United does not consolidate these trusts as it is not the
primary beneficiary of these entities because United’s equity
interest does not absorb the majority of the trusts’
expected losses or receive a majority of their expected residual
returns.
During the
fourth quarter of 2014, United redeemed the trust preferred
securities listed below. The Federal Reserve Board did not object
to the redemption of the securities. The redemptions were funded
with excess cash that was available to United.
Trust Interest Redemption Principal Amount Principal Amount Redemption Date
Sequoia Capital Trust
I 10.18 % 103.563 % $ 2,000 $ 2,000 December 8, 2014
VCBI Capital Trust
IV 10.20 % 100.000 % $ 25,000 $ 25,000 December 30, 2014
Information
related to United’s statutory trusts is presented in the
table below:
Description Issuance
Date Amount of Interest
Rate Maturity
Date
Century Trust March 23,
2000 $ 8,800 10.875% Fixed March 8, 2030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
United,
through its banking subsidiaries,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September 30, 2015 As of
December 31, 2014
Aggregate Assets Aggregate Liabilities Risk
Of Loss (1) Aggregate Assets Aggregate Liabilities Risk
Of Loss (1)
Trust preferred
securities $ 240,346 $ 232,393 $ 7,953 $ 241,147 $ 233,222 $ 7,925
(1) Represents investment in
VIEs.</t>
  </si>
  <si>
    <t>General (Policies)</t>
  </si>
  <si>
    <t>New Accounting Standards</t>
  </si>
  <si>
    <t>New
Accounting Standards
In September
2015, the FASB issued ASU 2015-16, “Simplifying the
Accounting for Measurement-Period Adjustments”, as part of
its simplification initiative. ASU 2015-16 requires an acquirer to
“recognize adjustments to provisional amounts that are
identified during the measurement period in the reporting period in
which the adjustment amounts are determined.” In addition,
the acquirer must record, in the financial statements for the same
period, “the effect on earnings of changes in depreciation,
amortization, or other income effect, if any, as a result of the
change to the provisional amounts, calculated as if the accounting
had been completed at the acquisition date.” Entities must
also “present separately on the face of the income statement
or disclose in the notes the portion of the amount recorded in the
current-period earnings by line item that would have been recorded
in previous reporting periods if the adjustment to the provisional
amount had been recognized as of the acquisition date.” ASU
2015-16 is effective for United on January 1, 2016 and is not
expected to have a significant impact on the Company’s
financial condition or results of operation.
In May 2015,
the FASB issued ASU 2015-07, “Disclosures for Investment in
Certain Entities That Calculate Net Asset Value per Share (or Its
Equivalent), a consensus of the FASB Emerging Issues Task
Force.” ASU 2015-07 modifies certain provision of FASB
Accounting Standards Codification Topic 820, Fair Value Measurement
(ASC 820). ASU 2015-07 eliminates the requirement to categorize
investments in the fair value hierarchy if an investment’s
fair value is measured based on net asset value (NAV) per share (or
its equivalent) using the practical expedient. The reporting
entities will no longer be required to provide the related fair
value disclosures for these securities but instead, will be
required to disclose information to help users understand the
nature of the investments as well as risks, including whether it is
probable that the amount realized on the sale of the investments
would differ from net asset value. ASU 2015-07 is effective for
United on January 1, 2016 and is not expected to have a
significant impact on the Company’s financial condition or
results of operation.
In April
2015, the FASB issued ASU 2015-04, “Compensation –
Retirement Benefits: Practical Expedient for the Measurement Date
of an Employer’s Defined Benefit Obligation and Plan
Assets.” ASU 2015-04 gives an employer whose fiscal year-end
does not coincide with a calendar month-end the ability, as a
practical expedient, to measure defined benefit retirement
obligations and related plan assets as of the month-end that is
closest to its fiscal year-end. ASU 2015-04 also provides guidance
on accounting for contributions to the plan and significant events
that require a remeasurement that occur during the period between a
month-end measurement and the employer’s fiscal year-end. ASU
2015-04 is effective for United on January 1, 2016 and is not
expected to have a significant impact on the Company’s
financial condition or results of operation.
In April
2015, the FASB issued ASU 2015-03, “Simplifying the
Presentation of Debt Issuance Costs.” Under ASU 2015-03, debt
issuance costs are required to be presented as a direct deduction
of debt balances on the statement of financial condition, similar
to the presentation of debt discounts. ASU 2015-03 is limited to
simplifying the presentation of debt issuance costs and does not
change the recognition and measurement guidance for debt issuance
costs. ASU 2015-03 is effective for United on January 1, 2016
and is not expected to have a significant impact on the
Company’s financial condition or results of
operation.
In February
2015, the FASB issued ASU 2015-02, “Amendments to the
Consolidation Analysis.” ASU 2015-02 improves targeted areas
of the consolidation guidance and reduces the number of
consolidation models. The new consolidation standard eliminates the
deferral of FAS 167 and makes changes to both the variable interest
model and the voting model in ASC 810. ASU 2015-02 affects all
entities, could change consolidation conclusions and may trigger
additional disclosures. ASU 2015-02 is effective for United on
January 1, 2016 and is not expected to have a significant
impact on the Company’s financial condition or results of
operation.
In January
2015, the FASB issued ASU 2015-01, “Income Statement,
Extraordinary and Unusual Items (Subtopic 225-20).” ASU
2015-01 eliminates the separate presentation of extraordinary items
but does not change the requirement to disclose material items that
are unusual or infrequent in nature. Eliminating the concept of
extraordinary items will allow entities to no longer have to assess
whether a particular event or transaction is both unusual in nature
and infrequent in occurrence. ASU 2015-01 is effective for United
on January 1, 2016 and is not expected to have a significant
impact on the Company’s financial condition or results of
operation.
In June 2014,
the FASB issued ASU 2014-12, “Accounting for Share-Based
Payments When the Terms of an Award Provide That a Performance
Target Could Be Achieved after the Requisite Service Period.”
ASU 2014-12 amends the guidance in FASB ASC 718,
“Compensation-Stock Compensation”, to bring consistency
to the accounting for share-based payment awards that require a
specific performance target to be achieved in order for employees
to become eligible to vest in the awards. The amendments affect all
entities that grant their employees share-based payments in which
the terms of the award provide that a performance target that
affects vesting could be achieved after the requisite service
period. ASU 2014-12 is effective for United on January 1,
2016, and is not expected to have a significant impact on the
Company’s financial condition or results of
operation.
In May 2014,
the FASB issued ASU 2014-09, “Revenue from Contracts with
Customers (Topic 606).” ASU 2014-09 supersedes the revenue
recognition requirements in Accounting Standards Codification Topic
605, “Revenue Recognition”, and most industry-specific
guidance throughout the Accounting Standards Codification. The
amendments require an entity to recognize revenue upon the transfer
of promised goods or services to customers in an amount that
reflects the consideration to which the entity expects to be
entitled in exchange for those goods and services. The new revenue
recognition standard sets forth a five step principle-based
approach for determining revenue recognition. In April 2015, the
FASB voted to defer the effective date of ASU 2014-09 by one-year
for both public and private companies, and gave both public and
private companies the option to “early” adopt using the
original effective dates. ASU 2014-09 now will be effective for
United on January 1, 2018 with early adoption permitted on
January 1, 2017. Management is currently evaluating this
guidance to determine the impact on the Company’s financial
condition or results of operation.</t>
  </si>
  <si>
    <t>Fair Value Measurement</t>
  </si>
  <si>
    <t>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t>
  </si>
  <si>
    <t>Mergers and Acquisitions (Tables)</t>
  </si>
  <si>
    <t>Schedule of Acquired Loans Accounted for at Fair value</t>
  </si>
  <si>
    <t>In conjunction with the Virginia Commerce merger, the acquired loan
portfolio was accounted for at fair value as follows:
January 31,
Contractually required principal and interest at acquisition $ 2,685,339
Contractual cash flows not expected to be collected (396,024 )
Expected cash flows at acquisition 2,289,315
Interest component of expected cash flows (274,539 )
Basis in acquired loans at acquisition – estimated fair
value $ 2,014,776</t>
  </si>
  <si>
    <t>Schedule of Acquired Identifiable Assets and Liabilities Assumed</t>
  </si>
  <si>
    <t>The following table shows the consideration paid for Virginia
Commerce’s common equity and the amounts of acquired
identifiable assets and liabilities assumed as of the Acquisition
Date.
Purchase price:
Value of common shares issued (18,330,347 shares) $ 547,894
Fair value of stock options assumed 4,368
Cash to redeem the Treasury warrant 33,263
Cash for fractional shares 8
Total purchase price 585,533
Identifiable assets:
Cash and cash equivalents 130,569
Investment securities 476,541
Loans 2,014,776
Premises and equipment 10,786
Core deposit intangibles 17,143
Other assets 104,131
Total identifiable assets $ 2,753,946
Identifiable liabilities:
Deposits $ 2,024,969
Short-term borrowings 263,816
Long-term borrowings 204,335
Other liabilities 11,395
Total identifiable liabilities 2,504,515
Net assets acquired including identifiable intangible assets 249,431
Resulting goodwill $ 336,102</t>
  </si>
  <si>
    <t>Schedule of Acquired Reconciliation of Goodwill</t>
  </si>
  <si>
    <t>The following
table provides a reconciliation of goodwill:
Goodwill at
December 31, 2014 $ 709,794
Addition to goodwill from
Virginia Commerce acquisition 458
Goodwill at
September 30, 2015 $ 710,252</t>
  </si>
  <si>
    <t>Investment Securities (Tables)</t>
  </si>
  <si>
    <t>Summary of Amortized Cost and Estimated Fair Values of Available for Sale Securities</t>
  </si>
  <si>
    <t>The amortized cost and estimated fair values of securities
available for sale are summarized as follows.
September 30, 2015
Gross Gross
Estimated
Cumulative
Amortized
Unrealized
Unrealized Fair OTTI in
Cost Gains Losses Value AOCI (1)
U.S. Treasury securities and obligations of U.S. Government
corporations and agencies $ 78,864 $ 2,914 $ 0 $ 81,778 $ 0
State and political subdivisions 137,660 2,489 194 139,955 0
Residential mortgage-backed securities
Agency 487,995 11,738 63 499,670 0
Non-agency 9,638 476 3 10,111 458
Commercial mortgage-backed securities
Agency 308,596 5,680 98 314,178 0
Asset-backed securities 4,273 0 8 4,265 0
Trust preferred collateralized debt obligations 49,894 680 14,863 35,711 25,952
Single issue trust preferred securities 13,798 210 1,780 12,228 0
Other corporate securities 4,999 73 0 5,072 0
Marketable equity securities 3,929 535 22 4,442 0
Total $ 1,099,646 $ 24,795 $ 17,031 $ 1,107,410 $ 26,410
December 31, 2014
Gross Gross
Estimated
Cumulative
Amortized
Unrealized
Unrealized Fair OTTI in
Cost Gains Losses Value AOCI (1)
U.S. Treasury securities and obligations of U.S. Government
corporations and agencies $ 88,559 $ 1,425 $ 3 $ 89,981 $ 0
State and political subdivisions 133,730 3,165 32 136,863 0
Residential mortgage-backed securities
Agency 547,825 8,407 547 555,685 0
Non-agency 11,474 544 0 12,018 458
Commercial mortgage-backed securities
Agency 316,707 2,393 2,001 317,099 0
Asset-backed securities 8,004 23 0 8,027 0
Trust preferred collateralized debt obligations 51,328 922 12,692 39,558 25,886
Single issue trust preferred securities 13,760 173 2,189 11,744 0
Other corporate securities 4,998 137 0 5,135 0
Marketable equity securities 3,631 648 3 4,276 0
Total $ 1,180,016 $ 17,837 $ 17,467 $ 1,180,386 $ 26,344
(1) Other-than-temporary impairment in
accumulated other comprehensive income. Amounts are
before-tax.</t>
  </si>
  <si>
    <t>Summary of Securities Available for Sale in an Unrealized Loss Position</t>
  </si>
  <si>
    <t>The following
is a summary of securities available-for-sale which were in an
unrealized loss position at September 30, 2015 and
December 31, 2014.
Less than 12
months 12 months or
longer
Fair Unrealized Fair Unrealized
Value Losses Value Losses
September 30,
2015
U.S. Treasury securities
and obligations of U.S. Government corporations and
agencies $ 0 $ 0 $ 0 $ 0
State and political
subdivisions 17,546 194 0 0
Residential
mortgage-backed securities
Agency 20,780 63 0 0
Non-agency 378 3 0 0
Commercial
mortgage-backed securities
Agency 7,934 67 9,527 31
Asset-backed
securities 4,265 8 0 0
Trust preferred
collateralized debt obligations 1,199 94 29,578 14,769
Single issue trust
preferred securities 0 0 3,900 1,780
Marketable equity
securities 973 22 0 0
Total $ 53,075 $ 451 $ 43,005 $ 16,580
December 31,
2014
U.S. Treasury securities
and obligations of U.S. Government corporations and
agencies $ 7,142 $ 3 $ 0 $ 0
State and political
subdivisions 11,637 32 0 0
Residential
mortgage-backed securities
Agency 96,550 547 0 0
Commercial
mortgage-backed securities
Agency 21,674 56 146,897 1,945
Asset-backed
securities 0 0 0 0
Trust preferred
collateralized debt obligations 0 0 32,241 12,692
Single issue trust
preferred securities 0 0 8,080 2,189
Marketable equity
securities 23 3 0 0
Total $ 137,026 $ 641 $ 187,218 $ 16,826</t>
  </si>
  <si>
    <t>Summary of Gains or Losses on Proceeds from Maturities, Sales and Calls of Available for Sale Securities by Specific Identification Method</t>
  </si>
  <si>
    <t xml:space="preserve">The realized losses relate to sales of securities within a rabbi
trust for the payment of benefits under a deferred compensation
plan for certain key officers of United and its subsidiaries.
Three Months Ended September 30 Nine Months Ended September 30
2015 2014 2015 2014
Proceeds from sales and calls $ 42,559 $ 64,610 $ 130,027 $ 500,493
Gross realized gains 43 1,314 97 2,366
Gross realized losses 2 5 7 232 </t>
  </si>
  <si>
    <t>Summary of Unrealized Loss Positions of Available for Sale TRUP CDOs and Single Issue Trust Preferred Securities</t>
  </si>
  <si>
    <t>The following is a summary of the available for sale Trup Cdos as
of September 30, 2015:
Amortized Cost
Class Amortized Cost Fair Value Unrealized Loss Investment Split Below
Senior – Bank $ 6,758 $ 5,981 $ 777 $ 4,617 $ 0 $ 2,141
Mezzanine – Bank (now in senior position) 11,859 9,097 2,762 0 0 11,859
Mezzanine – Bank 26,090 16,966 9,124 0 0 26,090
Mezzanine – Bank &amp; Insurance (combination) 5,187 3,667 1,520 0 0 5,187
Totals $ 49,894 $ 35,711 $ 14,183 $ 4,617 $ 0 $ 45,277</t>
  </si>
  <si>
    <t>Roll Forward of Credit Losses on Securities</t>
  </si>
  <si>
    <t>Below is a progression of the credit losses on securities which
United has recorded other-than-temporary charges. These charges
were recorded through earnings and other comprehensive income.
Three Months Ended September 30 Nine Months Ended September 30
2015 2014 2015 2014
Balance of cumulative credit losses at beginning of period $ 23,773 $ 34,082 $ 23,739 $ 40,663
Addition for credit losses recognized in earnings during the
period:
Additional credit losses on securities for which OTTI was
previously recognized 0 4,714 34 5,738
Reductions for securities sold or paid off during the period 0 0 0 (7,605 )
Balance of cumulative credit losses at end of period $ 23,773 $ 38,796 $ 23,773 $ 38,796</t>
  </si>
  <si>
    <t>Summary of Amortized Cost and Estimated Fair Values of Securities Held to Maturity</t>
  </si>
  <si>
    <t>The
amortized cost and estimated fair values of securities held to
maturity are summarized as follows:
September 30,
2015
Gross Gross Estimated
Amortized Unrealized Unrealized Fair
Cost Gains Losses Value
U.S. Treasury securities
and obligations of U.S. Government corporations and
agencies $ 10,470 $ 1,066 $ 0 $ 11,536
State and political
subdivisions 8,975 24 304 8,695
Residential
mortgage-backed securities
Agency 36 7 0 43
Single issue trust
preferred securities 19,294 0 3,356 15,938
Other corporate
securities 20 0 0 20
Total $ 38,795 $ 1,097 $ 3,660 $ 36,232
December 31,
2014
Gross Gross Estimated
Amortized Unrealized Unrealized Fair
Cost Gains Losses Value
U.S. Treasury securities
and obligations of U.S. Government corporations and
agencies $ 10,599 $ 1,329 $ 0 $ 11,928
State and political
subdivisions 9,369 32 294 9,107
Residential
mortgage-backed securities
Agency 41 7 0 48
Single issue trust
preferred securities 19,281 0 3,600 15,681
Other corporate
securities 20 0 0 20
Total $ 39,310 $ 1,368 $ 3,894 $ 36,784</t>
  </si>
  <si>
    <t>Available-for-sale Securities [Member]</t>
  </si>
  <si>
    <t>Summary of Maturities of Debt Securities Held to Maturity by Amortized Cost and Estimated Fair Value</t>
  </si>
  <si>
    <t>The amortized
cost and estimated fair value of securities available for sale at
September 30, 2015 and December 31, 2014 by contractual
maturity are shown as follows. Expected maturities may differ from
contractual maturities because the issuers may have the right to
call or prepay obligations without penalties.
September 30,
2015 December 31,
2014
Estimated Estimated
Amortized Fair Amortized Fair
Cost Value Cost Value
Due in one year or
less $ 22,311 $ 22,451 $ 38,358 $ 38,727
Due after one year
through five years 276,823 281,147 180,821 181,930
Due after five years
through ten years 199,455 206,182 313,863 317,663
Due after ten
years 597,128 593,188 643,343 637,790
Marketable equity
securities 3,929 4,442 3,631 4,276
Total $ 1,099,646 $ 1,107,410 $ 1,180,016 $ 1,180,386</t>
  </si>
  <si>
    <t>Held-to-maturity Securities [Member]</t>
  </si>
  <si>
    <t>The amortized
cost and estimated fair value of debt securities held to maturity
at September 30, 2015 and December 31, 2014 by
contractual maturity are shown below. Expected maturities may
differ from contractual maturities because the issuers may have the
right to call or prepay obligations without penalties.
September 30,
2015 December 31,
2014
Amortized Estimated Amortized Estimated
Due in one year or
less $ 5,049 $ 5,215 $ 360 $ 361
Due after one year
through five years 9,287 10,200 14,499 15,848
Due after five years
through ten years 4,294 3,998 4,293 4,007
Due after ten
years 20,165 16,819 20,158 16,568
Total $ 38,795 $ 36,232 $ 39,310 $ 36,784</t>
  </si>
  <si>
    <t>Loans (Tables)</t>
  </si>
  <si>
    <t>Major Classes of Loans</t>
  </si>
  <si>
    <t>Major classes of loans are as follows:
September 30, 2015 December 31,
Commercial, financial and agricultural:
Owner-occupied commercial real estate $ 942,302 $ 1,016,364
Nonowner-occupied commercial real estate 2,842,158 2,760,189
Other commercial loans 1,609,331 1,577,438
Total commercial, financial &amp; agricultural 5,393,791 5,353,991
Residential real estate 2,252,530 2,263,354
Construction &amp; land development 1,125,908 1,133,251
Consumer:
Bankcard 10,171 10,437
Other consumer 405,549 358,459
Total gross loans $ 9,187,949 $ 9,119,492</t>
  </si>
  <si>
    <t>Activity for Accretable Yield</t>
  </si>
  <si>
    <t>Activity for the accretable yield for the first nine months of 2015
follows:
Accretable yield at the beginning of the period $ 11,339
Accretion (including cash recoveries) (8,590 )
Net reclassifications to accretable from non-accretable 10,393
Disposals (including maturities, foreclosures, and charge-offs) (510 )
Accretable yield at the end of the period $ 12,632</t>
  </si>
  <si>
    <t>Credit Quality (Tables)</t>
  </si>
  <si>
    <t>Schedule of Troubled Debt Restructurings, Segregated by Class of Loans</t>
  </si>
  <si>
    <t>The following table sets forth United’s troubled debt
restructurings that have been restructured during the nine months
ended September 30, 2015 and 2014, segregated by class of
loans:
Troubled Debt
Restructurings
For the Nine Months Ended
September 30, 2015 September 30, 2014
Number of Pre- Modification Post- Number of Pre- Modification Post-
Commercial real estate:
Owner-occupied 0 $ 0 $ 0 0 $ 0 $ 0
Nonowner-occupied 1 669 647 0 0 0
Other commercial 1 240 240 2 5,630 5,630
Residential real estate 0 0 0 0 0 0
Construction &amp; land development 0 0 0 0 0 0
Consumer:
Bankcard 0 0 0 0 0 0
Other consumer 0 0 0 0 0 0
Total 2 $ 909 $ 887 2 $ 5,630 $ 5,630</t>
  </si>
  <si>
    <t>Schedule of Charged-off Troubled Debt Restructurings on Financing Receivables</t>
  </si>
  <si>
    <t>The following table presents troubled debt restructurings, by class
of loan, that had charge-offs during the three months and nine
months ended September 30, 2014. During the time periods
indicated, the loan’s principal was reduced through a
charge-off to the value of the underlying collateral.
Three Months Ended September 30, 2014 Nine Months Ended September 30, 2014
(In thousands) Number of Recorded Number of Recorded
Troubled Debt Restructurings
Commercial real estate:
Owner-occupied 0 $ 0 0 $ 0
Nonowner-occupied 1 478 1 478
Other commercial 0 0 0 0
Residential real estate 0 0 0 0
Construction &amp; land development 0 0 0 0
Consumer:
Bankcard 0 0 0 0
Other consumer 0 0 0 0
Total 1 $ 478 1 $ 478</t>
  </si>
  <si>
    <t>Schedule of Age Analysis of Past Due Loans, Segregated by Class of Loans</t>
  </si>
  <si>
    <t>The following
table sets forth United’s age analysis of its past due loans,
segregated by class of loans: Age Analysis of Past Due Loans As of September 30, 2015
30-89 90
Days or
more Total Past Current &amp; Total Financing Recorded
Commercial real
estate:
Owner-occupied $ 5,729 $ 14,178 $ 19,907 $ 922,395 $ 942,302 $ 1,394
Nonowner-occupied 12,154 20,978 33,132 2,809,026 2,842,158 1,341
Other
commercial 8,751 29,998 38,749 1,570,582 1,609,331 6,375
Residential real
estate 34,672 30,605 65,277 2,187,253 2,252,530 4,093
Construction &amp; land
development 4,327 15,931 20,258 1,105,650 1,125,908 1,643
Consumer:
Bankcard 448 216 664 9,507 10,171 216
Other consumer 7,645 1,308 8,953 396,596 405,549 1,086
Total $ 73,726 $ 113,214 $ 186,940 $ 9,001,009 $ 9,187,949 $ 16,148
(1) Other includes loans with
a recorded investment of $154,180 acquired and accounted for under
ASC topic 310-30 “Loans and Debt Securities Acquired with
Deteriorated Credit Quality”.
Age Analysis of Past Due Loans As of December 31, 2014
30-89 90 Days Total Past Current &amp; Total Financing Recorded
Commercial real
estate:
Owner-occupied $ 4,158 $ 13,582 $ 17,740 $ 998,624 $ 1,016,364 $ 1,039
Nonowner-occupied 10,627 14,859 25,486 2,734,703 2,760,189 45
Other
commercial 17,348 17,975 35,323 1,542,115 1,577,438 3,034
Residential real
estate 40,793 25,544 66,337 2,197,017 2,263,354 5,417
Construction &amp; land
development 5,329 17,119 22,448 1,110,803 1,133,251 648
Consumer:
Bankcard 471 114 585 9,852 10,437 114
Other consumer 8,992 1,727 10,719 347,740 358,459 1,378
Total $ 87,718 $ 90,920 $ 178,638 $ 8,940,854 $ 9,119,492 $ 11,675
(1) Other includes loans with
a recorded investment of $176,339 acquired and accounted for under
ASC topic 310-30 “Loans and Debt Securities Acquired with
Deteriorated Credit Quality”.</t>
  </si>
  <si>
    <t>Schedule of Nonaccrual Loans, Segregated by Class of Loans</t>
  </si>
  <si>
    <t>The following
table sets forth United’s nonaccrual loans, segregated by
class of loans: Loans on Nonaccrual Status
September 30, 2015
December 31, 2014
Commercial real
estate:
Owner-occupied $ 12,784 $ 12,543
Nonowner-occupied 19,637 14,814
Other
commercial 23,623 14,941
Residential real
estate 26,512 20,127
Construction &amp;
land development 14,288 16,471
Consumer:
Bankcard 0 0
Other consumer 222 349
Total $ 97,066 $ 79,245</t>
  </si>
  <si>
    <t>Schedule of Credit Quality Indicators Information, by Class of Loans</t>
  </si>
  <si>
    <t>The following
tables set forth United’s credit quality indicators
information, by class of loans: Credit Quality Indicators
Corporate
Credit Exposure
As of
September 30, 2015
Commercial Real
Estate Other Construction
Owner- Nonowner-
Grade:
Pass $ 857,365 $ 2,691,563 $ 1,454,916 $ 971,431
Special
mention 26,129 27,057 46,861 61,767
Substandard 58,808 123,538 100,512 92,710
Doubtful 0 0 7,042 0
Total $ 942,302 $ 2,842,158 $ 1,609,331 $ 1,125,908
As of
December 31, 2014
Commercial Real
Estate Other Construction
Owner- Nonowner-
Grade:
Pass $ 920,981 $ 2,592,783 $ 1,407,853 $ 966,335
Special
mention 26,181 48,382 20,776 64,597
Substandard 69,202 119,024 147,494 102,319
Doubtful 0 0 1,315 0
Total $ 1,016,364 $ 2,760,189 $ 1,577,438 $ 1,133,251
Credit Quality Indicators
Consumer
Credit Exposure
As of
September 30, 2015
Residential Bankcard Other
Grade:
Pass $ 2,182,354 $ 9,507 $ 396,446
Special
mention 14,027 448 7,751
Substandard 54,958 216 1,352
Doubtful 1,191 0 0
Total $ 2,252,530 $ 10,171 $ 405,549
As of
December 31, 2014
Residential Bankcard Other
Grade:
Pass $ 2,176,655 $ 9,852 $ 347,442
Special
mention 18,254 471 9,113
Substandard 66,973 114 1,904
Doubtful 1,472 0 0
Total $ 2,263,354 $ 10,437 $ 358,459</t>
  </si>
  <si>
    <t>Schedule of Impaired Loans Information by Class of Loans</t>
  </si>
  <si>
    <t xml:space="preserve">The following table sets forth United’s impaired loans
information, by class of loans:
Impaired Loans
September 30, 2015 December 31, 2014
Recorded Unpaid Related Recorded Unpaid Related
With no related allowance recorded:
Commercial real estate:
Owner-occupied $ 41,438 $ 41,651 $ 0 $ 37,811 $ 37,811 $ 0
Nonowner-occupied 76,314 76,778 0 48,126 48,462 0
Other commercial 30,002 31,868 0 38,521 40,329 0
Residential real estate 25,776 26,541 0 31,262 31,930 0
Construction &amp; land development 30,131 31,838 0 64,945 68,799 0
Consumer:
Bankcard 0 0 0 0 0 0
Other consumer 39 39 0 41 41 0
With an allowance recorded:
Commercial real estate:
Owner-occupied $ 4,590 $ 4,590 $ 1,194 $ 5,014 $ 5,014 $ 776
Nonowner-occupied 7,056 7,056 1,339 6,994 6,994 797
Other commercial 18,287 21,788 12,394 17,554 20,554 7,168
Residential real estate 10,054 11,374 3,292 6,028 7,349 2,578
Construction &amp; land development 13,635 19,639 4,467 10,779 14,189 3,627
Consumer:
Bankcard 0 0 0 0 0 0
Other consumer 0 0 0 0 0 0
Total:
Commercial real estate:
Owner-occupied $ 46,028 $ 46,241 $ 1,194 $ 42,825 $ 42,825 $ 776
Nonowner-occupied 83,370 83,834 1,339 55,120 55,456 797
Other commercial 48,289 53,656 12,394 56,075 60,883 7,168
Residential real estate 35,830 37,915 3,292 37,290 39,279 2,578
Construction &amp; land development 43,766 51,477 4,467 75,724 82,988 3,627
Consumer:
Bankcard 0 0 0 0 0 0
Other consumer 39 39 0 41 41 0
Impaired Loans
For the Three Months Ended
September 30, 2015 September 30, 2014
Average Interest Average Interest
With no related allowance recorded:
Commercial real estate:
Owner-occupied $ 42,679 $ 75 $ 37,208 $ 129
Nonowner-occupied 73,694 566 63,035 230
Other commercial 32,839 133 20,679 59
Residential real estate 28,572 31 32,864 46
Construction &amp; land development 31,815 6 44,191 97
Consumer:
Bankcard 0 0 0 0
Other consumer 35 0 55 0
With an allowance recorded:
Commercial real estate:
Owner-occupied $ 4,603 $ 28 $ 4,352 $ 114
Nonowner-occupied 6,891 44 7,332 67
Other commercial 18,990 56 12,537 97
Residential real estate 8,801 6 7,716 8
Construction &amp; land development 12,661 114 11,491 31
Consumer:
Bankcard 0 0 0 0
Other consumer 0 0 76 0
Total:
Commercial real estate:
Owner-occupied $ 47,282 $ 103 $ 41,560 $ 243
Nonowner-occupied 80,585 610 70,367 297
Other commercial 51,829 189 33,216 156
Residential real estate 37,373 37 40,580 54
Construction &amp; land development 44,476 120 55,682 128
Consumer:
Bankcard 0 0 0 0
Other consumer 35 0 131 0
Impaired Loans
For the Nine Months Ended
September 30, 2015 September 30, 2014
Average Interest Average Interest
With no related allowance recorded:
Commercial real estate:
Owner-occupied $ 42,908 $ 254 $ 35,959 $ 617
Nonowner-occupied 68,919 1,083 62,205 440
Other commercial 34,472 373 27,454 217
Residential real estate 29,127 177 30,484 195
Construction &amp; land development 34,703 165 46,747 234
Consumer:
Bankcard 0 0 0 0
Other consumer 36 0 45 0
With an allowance recorded:
Commercial real estate:
Owner-occupied $ 4,664 $ 86 $ 4,236 $ 189
Nonowner-occupied 6,747 90 7,606 159
Other commercial 18,740 274 12,751 185
Residential real estate 7,879 35 8,548 101
Construction &amp; land development 11,606 206 10,694 47
Consumer:
Bankcard 0 0 0 0
Other consumer 0 0 102 0
Total:
Commercial real estate:
Owner-occupied $ 47,572 $ 340 $ 40,195 $ 806
Nonowner-occupied 75,666 1,173 69,811 599
Other commercial 53,212 647 40,205 402
Residential real estate 37,006 212 39,032 296
Construction &amp; land development 46,309 371 57,441 281
Consumer:
Bankcard 0 0 0 0
Other consumer 36 0 147 0 </t>
  </si>
  <si>
    <t>Allowance for Credit Losses (Tables)</t>
  </si>
  <si>
    <t>Schedule of Allowance for Loan Losses and Carrying Amount of Loans</t>
  </si>
  <si>
    <t xml:space="preserve">A progression
of the allowance for loan losses, by portfolio segment, for the
periods indicated is summarized as follows: Allowance for Loan Losses For the Three Months Ended September 30,
2015
Commercial Real Estate
Other
Residential
Construction
Consumer
Allowance
Total
Owner- Nonowner-
Allowance for Loan
Losses:
Beginning
balance $ 4,247 $ 7,296 $ 28,476 $ 14,920 $ 16,975 $ 3,169 $ 132 $ 75,215
Charge-offs 175 28 3,889 756 54 505 0 5,407
Recoveries 129 15 101 76 64 105 0 490
Provision 158 (255 ) 6,736 (1,041 ) (1,190 ) 817 (43 ) 5,182
Ending balance $ 4,359 $ 7,028 $ 31,424 $ 13,199 $ 15,795 $ 3,586 $ 89 $ 75,480
Allowance for Loan Losses and Carrying Amount of
Loans For the Nine Months Ended September 30,
2015
Commercial Real Estate
Other
Residential
Construction
Consumer
Allowance
Total
Owner- Nonowner-
Allowance for Loan
Losses:
Beginning
balance $ 4,041 $ 8,167 $ 26,931 $ 13,835 $ 19,402 $ 3,083 $ 70 $ 75,529
Charge-offs 4,303 355 7,941 2,888 825 1,830 0 18,142
Recoveries 249 53 297 347 451 444 0 1,841
Provision 4,372 (837 ) 12,137 1,905 (3,233 ) 1,889 19 16,252
Ending balance $ 4,359 $ 7,028 $ 31,424 $ 13,199 $ 15,795 $ 3,586 $ 89 $ 75,480
Ending Balance:
individually evaluated for impairment $ 1,194 $ 1,339 $ 12,394 $ 3,291 $ 4,468 $ 0 $ 0 $ 22,686
Ending Balance:
collectively evaluated for impairment $ 3,165 $ 5,689 $ 19,030 $ 9,908 $ 11,327 $ 3,586 $ 89 $ 52,794
Ending Balance: loans
acquired with deteriorated credit quality $ 0 $ 0 $ 0 $ 0 $ 0 $ 0 $ 0 $ 0
Financing
receivables:
Ending balance $ 942,302 $ 2,842,158 $ 1,609,331 $ 2,252,530 $ 1,125,908 $ 415,720 $ 0 $ 9,187,949
Ending Balance:
individually evaluated for impairment $ 12,753 $ 28,385 $ 25,136 $ 14,741 $ 17,010 $ 0 $ 0 $ 98,025
Ending Balance:
collectively evaluated for impairment $ 902,958 $ 2,760,084 $ 1,564,569 $ 2,220,777 $ 1,071,684 $ 415,672 $ 0 $ 8,935,744
Ending Balance: loans
acquired with deteriorated credit quality $ 26,591 $ 53,689 $ 19,626 $ 17,012 $ 37,214 $ 48 $ 0 $ 154,180 Allowance for Loan Losses and Carrying Amount of
Loans For the Year Ended December 31, 2014
Commercial Real Estate
Other
Residential
Construction
Consumer
Allowance
Total
Owner- Nonowner-
Allowance for Loan
Losses:
Beginning
balance $ 5,653 $ 8,992 $ 20,917 $ 16,694 $ 18,953 $ 2,945 $ 44 $ 74,198
Charge-offs 3,073 2,097 4,947 5,027 7,476 2,621 0 25,241
Recoveries 2,372 268 294 573 685 443 0 4,635
Provision (911 ) 1,004 10,667 1,595 7,240 2,316 26 21,937
Ending balance $ 4,041 $ 8,167 $ 26,931 $ 13,835 $ 19,402 $ 3,083 $ 70 $ 75,529
Ending Balance:
individually evaluated for impairment $ 776 $ 797 $ 7,168 $ 2,578 $ 3,627 $ 0 $ 0 $ 14,946
Ending Balance:
collectively evaluated for impairment $ 3,265 $ 7,370 $ 19,763 $ 11,257 $ 15,775 $ 3,083 $ 70 $ 60,583
Ending Balance: loans
acquired with deteriorated credit quality $ 0 $ 0 $ 0 $ 0 $ 0 $ 0 $ 0 $ 0
Financing
receivables:
Ending balance $ 1,016,364 $ 2,760,189 $ 1,577,438 $ 2,263,354 $ 1,133,251 $ 368,896 $ 0 $ 9,119,492
Ending Balance:
individually evaluated for impairment $ 12,869 $ 13,733 $ 27,491 $ 16,189 $ 17,168 $ 0 $ 0 $ 87,450
Ending Balance:
collectively evaluated for impairment $ 971,408 $ 2,692,374 $ 1,523,504 $ 2,227,605 $ 1,071,966 $ 368,846 $ 0 $ 8,855,703
Ending Balance: loans
acquired with deteriorated credit quality $ 32,087 $ 54,082 $ 26,443 $ 19,560 $ 44,117 $ 50 $ 0 $ 176,339 </t>
  </si>
  <si>
    <t>Intangible Assets (Tables)</t>
  </si>
  <si>
    <t>Summary of Intangible Assets</t>
  </si>
  <si>
    <t>The following
is a summary of intangible assets subject to amortization and those
not subject to amortization:
As of
September 30, 2015
Gross Carrying Accumulated Net Carrying
Amortized intangible
assets:
Core deposit intangible
assets $ 60,577 ($ 41,882 ) $ 18,695
Goodwill not subject to
amortization $ 710,252
As of December 31,
2014
Gross Carrying Accumulated Net Carrying
Amortized intangible
assets:
Core deposit intangible
assets $ 60,577 ($ 39,317 ) $ 21,260
Goodwill not subject to
amortization $ 709,794</t>
  </si>
  <si>
    <t>Schedule of Anticipated Amortization Expense</t>
  </si>
  <si>
    <t xml:space="preserve">The following table sets forth the anticipated amortization expense
for intangible assets for the years subsequent to 2014:
Year Amount
2015 $ 3,420
2016 2,981
2017 2,767
2018 2,574
2019 and thereafter 9,518 </t>
  </si>
  <si>
    <t>Long-Term Borrowings (Tables)</t>
  </si>
  <si>
    <t>Schedule of Maturities of FHLB Borrowings</t>
  </si>
  <si>
    <t>The scheduled maturities of these FHLB borrowings are as
follows:
Year Amount
2015 $ 628,975
2016 618
2017 287
2018 0
2019 and thereafter 35,000
Total $ 664,880</t>
  </si>
  <si>
    <t>Derivative Financial Instruments (Tables)</t>
  </si>
  <si>
    <t>Schedule of Derivative Instruments</t>
  </si>
  <si>
    <t>The following table sets forth certain information regarding the
interest rate derivatives portfolio used for interest-rate risk
management purposes and designated as accounting hedges under the
Derivatives and Hedging topic at September 30, 2015.
Derivative Classifications and Hedging
Relationships September 30, 2015
Notional Amount Average Pay Rate
Fair Value Hedges:
Pay Fixed Swaps (Hedging Commercial Loans) $ 36,481 3.44 %
Total Derivatives Used in Fair Value Hedges $ 36,481
Total Derivatives Used for Interest Rate Risk Management and
Designated as Hedges $ 36,481</t>
  </si>
  <si>
    <t>Schedule of Fair Value Derivative Financial Instruments</t>
  </si>
  <si>
    <t>The following
tables summarize the fair value of United’s derivative
financial instruments.
Asset
Derivatives
September 30,
2015 December 31,
2014
Balance Sheet Location Fair Value Balance Sheet Location Fair Value
Derivatives designated
as hedging instruments
Interest rate
contracts Other assets $ 0 Other assets $ 90
Total derivatives
designated as hedging instruments $ 0 $ 90
Derivatives not
designated as hedging instruments
Interest rate
contracts Other assets $ 3,259 Other assets $ 3,704
Total derivatives not
designated as hedging instruments $ 3,259 $ 3,704
Total asset
derivatives $ 3,259 $ 3,794
Liability
Derivatives
September 30,
2015 December 31,
2014
Balance Sheet Location Fair Value Balance Sheet Location Fair Value
Derivatives designated
as hedging instruments
Interest rate
contracts Other liabilities $ 1,196 Other liabilities $ 432
Total derivatives
designated as hedging instruments $ 1,196 $ 432
Derivatives not
designated as hedging instruments
Interest rate
contracts Other
liabilities $ 3,257 Other
liabilities $ 3,704
Total derivatives not
designated as hedging instruments $ 3,257 $ 3,704
Total liability
derivatives $ 4,453 $ 4,136</t>
  </si>
  <si>
    <t>Schedule of Derivative Financial Instruments on Statement of Income</t>
  </si>
  <si>
    <t>The effect of
United’s derivative financial instruments on its unaudited
Consolidated Statements of Income for the three and nine months
ended September 30, 2015 and 2014 are presented as
follows:
Three Months
Ended
Income
Statement Location September 30, September 30,
Derivatives in fair
value hedging relationships
Interest rate
contracts Interest income/ (expense) $ (332 ) $ (271 )
Total derivatives in
fair value hedging relationships $ (332 ) $ (271 )
Derivatives not
designated as hedging instruments
Interest rate
contracts (1) Other income $ 3 $ 0
Total derivatives not
designated as hedging instruments $ 3 $ 0
Total
derivatives $ (329 ) $ (271 )
Nine Months
Ended
Income
Statement Location September 30, September 30,
Derivatives in fair
value hedging relationships
Interest rate
contracts Interest income/ (expense) $ (661 ) $ (795 )
Total derivatives in
fair value hedging relationships $ (661 ) $ (795 )
Derivatives not
designated as hedging instruments
Interest rate
contracts (1) Other income $ 3 $ 0
Total derivatives not
designated as hedging instruments $ 3 $ 0
Total
derivatives $ (658 ) $ (795 )
(1) Represents net gains from
derivative assets not designated as hedging
instruments.</t>
  </si>
  <si>
    <t>Fair Value Measurements (Tables)</t>
  </si>
  <si>
    <t>Schedule of Financial Assets and Liabilities Measured at Fair Value</t>
  </si>
  <si>
    <t>The following
tables present the balances of financial assets and liabilities
measured at fair value on a recurring basis as of
September 30, 2015 and December 31, 2014, segregated by
the level of the valuation inputs within the fair value
hierarchy.
Fair Value at
September 30, 2015 Using
Description Balance as
of September 30, 2015 Quoted Prices in
Active Markets
for Identical Assets (Level
1) Significant Other Observable Inputs (Level
2) Significant Unobservable Inputs (Level
3)
Assets
Available for sale debt
securities:
U.S. Treasury securities
and $ 81,778 $ 0 $ 81,778 $ 0
State and political
subdivisions 139,955 0 139,955 0
Residential
mortgage-backed securities
Agency 499,670 0 499,670 0
Non-agency 10,111 0 10,111 0
Asset-backed
securities 4,265 0 4,265 0
Commercial
mortgage-backed securities
Agency 314,178 0 314,178 0
Trust preferred
collateralized debt obligations 35,711 0 0 35,711
Single issue trust
preferred securities 12,228 0 12,228 0
Other corporate
securities 5,072 0 5,072 0
Total available for sale
debt securities 1,102,968 0 1,067,257 35,711
Available for sale equity
securities:
Financial services
industry 2,520 798 1,722 0
Equity mutual funds
(1) 819 819 0 0
Other equity
securities 1,103 1,103 0 0
Total available for sale
equity securities 4,442 2,720 1,722 0
Total available for sale
securities 1,107,410 2,720 1,068,979 35,711
Derivative financial
assets:
Interest rate
contracts 3,259 0 3,259 0
Liabilities
Derivative financial
liabilities:
Interest rate
contracts 4,453 0 4,453 0
(1) The equity mutual funds
are within a rabbi trust for the payment of benefits under a
deferred compensation plan for certain key officers of United and
its subsidiaries.
Fair Value at
December 31, 2014 Using
Description Balance as
of December 31, 2014 Quoted Prices in
Active Markets
for Identical Assets (Level
1) Significant Other Observable Inputs (Level
2) Significant Unobservable Inputs (Level
3)
Assets
Available for sale debt
securities:
U.S. Treasury securities
and $ 89,981 $ 0 $ 89,981 $ 0
State and political
subdivisions 136,863 0 136,863 0
Residential
mortgage-backed securities
Agency 555,685 0 555,685 0
Non-agency 12,018 0 12,018 0
Asset-backed
securities 8,027 0 8,027 0
Commercial
mortgage-backed securities
Agency 317,099 0 317,099 0
Trust preferred
collateralized debt obligations 39,558 0 0 39,558
Single issue trust
preferred securities 11,744 0 11,744 0
Other corporate
securities 5,135 0 5,135 0
Total available for sale
debt securities 1,176,110 0 1,136,552 39,558
Available for sale equity
securities:
Financial services
industry 2,533 759 1,774 0
Equity mutual funds
(1) 560 560 0 0
Other equity
securities 1,183 1,183 0 0
Total available for sale
equity securities 4,276 2,502 1,774 0
Total available for sale
securities 1,180,386 2,502 1,138,326 39,558
Derivative financial
assets:
Interest rate
contracts 3,794 0 3,794 0
Liabilities
Derivative financial
liabilities:
Interest rate
contracts 4,136 0 4,136 0
(1) The equity mutual funds
are within a rabbi trust for the payment of benefits under a
deferred compensation plan for certain key officers of United and
its subsidiaries.</t>
  </si>
  <si>
    <t>Schedule of Additional Information about Financial Assets and Liabilities Measured at Fair Value Utilized Level 3</t>
  </si>
  <si>
    <t>The following table
presents additional information about financial assets and
liabilities measured at fair value at September 30, 2015 and
December 31, 2014 on a recurring basis and for which United
has utilized Level 3 inputs to determine fair value:
Available-for-sale Securities
Trust
preferred collateralized debt obligations
September 30, 2015 December 31,
Balance, beginning of
period $ 39,558 $ 43,449
Total gains or losses
(realized/unrealized):
Included in earnings (or
changes in net assets) (34 ) (4,034 )
Included in other
comprehensive income (3,813 ) 12,312
Purchases, issuances, and
settlements 0 (12,169 )
Transfers in and/or out
of Level 3 0 0
Balance, end of
period $ 35,711 $ 39,558
The amount of total gains
or losses for the period included in earnings (or changes in net
assets) attributable to the change in unrealized gains or losses
relating to assets still held at reporting date 0 0</t>
  </si>
  <si>
    <t>Summary of Financial Assets Measured at Fair Value on Nonrecurring Basis</t>
  </si>
  <si>
    <t xml:space="preserve">The following
table summarizes United’s financial assets that were measured
at fair value on a nonrecurring basis during the period:
Description Balance as
of September 30, Carrying value at
September 30, 2015 YTD Losses
Quoted Prices in
Active Markets
for Identical Assets (Level
1) Significant Other Observable Inputs (Level
2) Significant Unobservable Inputs (Level
3)
Assets
Impaired Loans $ 53,622 $ 0 $ 13,315 $ 40,307 $ 6,911
OREO 34,119 0 34,119 0 721
Description Balance as
of December
31, 2014 Carrying value at
December 31, 2014 YTD Losses
Quoted
Prices in
Active Markets
for Identical Assets (Level
1) Significant Other Observable Inputs (Level
2) Significant Unobservable Inputs (Level
3)
Assets
Impaired Loans $ 46,369 $ 0 $ 8,518 $ 37,851 $ 7,349
OREO 38,778 0 38,778 0 3,307 </t>
  </si>
  <si>
    <t>Summary of Estimated Fair Values of Financial Instruments</t>
  </si>
  <si>
    <t xml:space="preserve">The estimated
fair values of United’s financial instruments are summarized
below:
Fair Value
Measurements
Carrying Fair
Value Quoted Prices in
Active Markets
for Identical Assets (Level
1) Significant Other Observable Inputs (Level
2) Significant Unobservable Inputs (Level
3)
September 30,
2015
Cash and cash
equivalents $ 1,008,458 $ 1,008,458 $ 0 $ 1,008,458 $ 0
Securities available for
sale 1,107,410 1,107,410 2,720 1,068,979 35,711
Securities held to
maturity 38,795 36,232 0 34,212 2,020
Other
securities 90,387 85,867 0 0 85,867
Loans held for
sale 11,602 11,602 0 11,602 0
Loans 9,098,177 9,101,220 0 0 9,101,220
Derivative financial
assets 3,259 3,259 0 3,259 0
Deposits 9,504,896 9,494,045 0 9,494,045 0
Short-term
borrowings 322,711 322,711 0 322,711 0
Long-term
borrowings 939,401 912,648 0 912,648 0
Derivative financial
liabilities 4,453 4,453 0 4,453 0
December 31,
2014
Cash and cash
equivalents $ 753,064 $ 753,064 $ 0 $ 753,064 $ 0
Securities available for
sale 1,180,386 1,180,386 2,502 1,138,326 39,558
Securities held to
maturity 39,310 36,784 0 34,764 2,020
Other
securities 96,344 91,527 0 0 91,527
Loans held for
sale 8,680 8,680 0 8,680 0
Loans 9,029,123 9,055,281 0 0 9,055,281
Derivative financial
assets 3,794 3,794 0 3,794 0
Deposits 9,045,485 9,044,976 0 9,044,976 0
Short-term
borrowings 435,652 435,652 0 435,652 0
Long-term
borrowings 1,105,314 1,081,133 0 1,081,133 0
Derivative financial
liabilities 4,136 4,136 0 4,136 0 </t>
  </si>
  <si>
    <t>Stock Based Compensation (Tables)</t>
  </si>
  <si>
    <t>Summary of Stock Option Plans</t>
  </si>
  <si>
    <t>A summary of
activity under United’s stock option plans as of
September 30, 2015, and the changes during the first nine
months of 2015 are presented below:
Nine Months Ended
September 30, 2015
Weighted
Average
Shares Aggregate Remaining Exercise
Outstanding at
January 1, 2015 1,380,548 $ 27.94
Granted 189,705 36.92
Exercised (215,967 ) 30.14
Forfeited or
expired (13,361 ) 32.22
Outstanding at
September 30, 2015 1,340,925 $ 12,389 5.9 $ 28.75
Exercisable at
September 30, 2015 905,842 $ 9,741 4.6 $ 27.24</t>
  </si>
  <si>
    <t>Status of United's Nonvested Stock Option Awards</t>
  </si>
  <si>
    <t>The following table summarizes the status of United’s
nonvested stock option awards during the first nine months of
2015:
Shares Weighted-Average
Nonvested at January 1, 2015 377,264 $ 6.29
Granted 189,705 7.23
Vested (121,673 ) 6.33
Forfeited or expired (10,213 ) 6.58
Nonvested at September 30, 2015 435,083 $ 6.68</t>
  </si>
  <si>
    <t>Changes to United's Restricted Common Shares</t>
  </si>
  <si>
    <t>The following summarizes the changes to United’s restricted
common shares for the period ended September 30, 2015:
Number of Weighted-Average
Outstanding at January 1, 2015 120,308 $ 28.29
Granted 53,071 36.92
Vested (38,041 ) 28.31
Forfeited (2,861 ) 30.69
Outstanding at September 30, 2015 132,477 $ 31.69</t>
  </si>
  <si>
    <t>Employee Benefit Plans (Tables)</t>
  </si>
  <si>
    <t>Net Periodic Pension Cost</t>
  </si>
  <si>
    <t xml:space="preserve">Net periodic
pension cost for the three and nine months ended September 30,
2015 and 2014 included the following components:
Three Months
Ended September 30 Nine Months
Ended September 30
2015 2014 2015 2014
Service cost $ 756 $ 579 $ 2,244 $ 1,720
Interest cost 1,462 1,361 4,338 4,039
Expected return on plan
assets (2,344 ) (2,293 ) (6,956 ) (6,806 )
Amortization of
transition asset 0 0 0 0
Recognized net actuarial
loss 1,235 491 3,665 1,458
Amortization of prior
service cost 1 1 1 1
Net periodic pension
(benefit) cost $ 1,110 $ 139 $ 3,292 $ 412
Weighted-Average
Assumptions:
Discount rate 4.35 % 5.20 % 4.35 % 5.20 %
Expected return on
assets 7.50 % 7.50 % 7.50 % 7.50 %
Rate of compensation
increase (prior to age 45) 3.50 % 3.50 % 3.50 % 3.50 %
Rate of compensation
increase 3.00 % 3.00 % 3.00 % 3.00 % </t>
  </si>
  <si>
    <t>Comprehensive Income (Tables)</t>
  </si>
  <si>
    <t>Components of Total Comprehensive Income</t>
  </si>
  <si>
    <t>The
components of total comprehensive income for the three and nine
months ended September 30, 2015 and 2014 are as
follows:
Three Months
Ended Nine Months
Ended
2015 2014 2015 2014
Net
Income $ 35,047 $ 33,260 $ 104,483 $ 96,631
Available for sale
(“AFS”) securities:
AFS securities with OTTI
charges during the period 0 (4,714 ) (100 ) (5,774 )
Related income tax
effect 0 1,650 36 2,021
Income tax rate
change 0 0 316 0
Less : OTTI charges
recognized in net income 0 4,714 34 5,774
Related income tax
benefit 0 (1,650 ) (12 ) (2,021 )
Reclassification of
previous noncredit OTTI to credit OTTI 0 4,153 0 6,259
Related income tax
benefit 0 (1,453 ) 0 (2,190 )
Net unrealized (losses)
gains on AFS securities with OTTI 0 2,700 274 4,069
AFS securities –
all other:
Change in net unrealized
gain on AFS securities arising during the period 8,635 (339 ) 7,053 24,242
Related income tax
effect (3,126 ) 119 (2,553 ) (8,485 )
Net reclassification
adjustment for (gains) losses included in net income (42 ) (1,300 ) (91 ) (2,125 )
Related income tax
expense (benefit) 15 455 33 744
5,482 (1,065 ) 4,442 14,376
Net effect of AFS
securities on other comprehensive income 5,482 1,635 4,716 18,445
Held to maturity
(“HTM”) securities:
Accretion on the
unrealized loss for securities transferred from AFS to the HTM
investment portfolio prior to call or maturity 1 2 6 6
Related income tax
expense (0 ) (0 ) (2 ) (2 )
Net effect of HTM
securities on other comprehensive income 1 2 4 4
Pension plan:
Amortization of prior
service cost 1 1 1 1
Related income tax
benefit 0 0 0 0
Recognized net actuarial
loss 1,235 491 3,665 1,458
Related income tax
benefit (468 ) (183 ) (1,362 ) (531 )
Net effect of change
in pension plan asset on other comprehensive income 768 309 2,304 928
Total change in other
comprehensive income 6,251 1,946 7,024 19,377
Total Comprehensive
Income $ 41,298 $ 35,206 $ 111,507 $ 116,008</t>
  </si>
  <si>
    <t>Components of Accumulated Other Comprehensive Income</t>
  </si>
  <si>
    <t>The
components of accumulated other comprehensive income for the nine
months ended September 30, 2015 are as follows: Changes in Accumulated Other Comprehensive Income (AOCI) by
Component (a) For the Nine Months Ended September 30,
2015
(Dollars
in thousands) Unrealized Accretion on Defined Items Total
Balance at
January 1, 2015 $ 1,553 ($ 62 ) ($ 37,255 ) ($ 35,764 )
Other comprehensive
income before reclassification 4,774 4 0 4,778
Amounts reclassified from
accumulated other comprehensive income (58 ) 0 2,304 2,246
Net current-period other
comprehensive income, net of tax 4,716 4 2,304 7,024
Balance at
September 30, 2015 $ 6,269 ($ 58 ) ($ 34,951 ) ($ 28,740 )
(a) All amounts are
net-of-tax.</t>
  </si>
  <si>
    <t>Reclassifications Out of Accumulated Other Comprehensive Income</t>
  </si>
  <si>
    <t>Reclassifications out of Accumulated Other Comprehensive
Income (AOCI) For the Nine Months Ended September 30,
2015
(Dollars in
thousands)
Details
about AOCI Components Amount
Affected
Line Item in the Statement Where
Net Income
is Presented
Available for sale
(“AFS”) securities:
Reclassification of
previous noncredit OTTI to credit OTTI $ 0 Total other-than-temporary impairment losses
Net reclassification
adjustment for losses (gains) included in net income (91 ) Net gains on sales/calls of investment
securities
Reclassifications out of Accumulated Other Comprehensive
Income (AOCI) For the Nine Months Ended September 30,
2015
(Dollars in
thousands)
Details
about AOCI Components Amount from
AOCI
Affected
Line Item in the Statement Where
Net Income
is Presented
(91 ) Total before tax
Related income tax
effect 33 Tax expense
(58 ) Net of Tax
Pension plan:
Amortization of
transition asset 1 (a)
Recognized net actuarial
loss 3,665 (a)
3,666 Total before tax
Related income tax
effect (1,362 ) Tax expense
2,304 Net of tax
Total reclassifications
for the period $ 2,246
(a) This AOCI component is
included in the computation of net periodic pension cost (see Note
14, Employee Benefit Plans)</t>
  </si>
  <si>
    <t>Earnings Per Share (Tables)</t>
  </si>
  <si>
    <t>Reconciliation of Numerator and Denominator of Basic Earnings Per Share with that of Diluted Earnings Per Share</t>
  </si>
  <si>
    <t xml:space="preserve">The
reconciliation of the numerator and denominator of basic earnings
per share with that of diluted earnings per share is presented as
follows:
Three Months
Ended Nine Months
Ended
2015 2014 2015 2014
Distributed earnings
allocated to common stock $ 22,216 $ 22,101 $ 66,572 $ 66,261
Undistributed earnings
allocated to common stock 12,768 11,102 37,725 30,194
Net earnings allocated to
common shareholders $ 34,984 $ 33,203 $ 104,297 $ 96,455
Average common shares
outstanding 69,391,401 69,044,876 69,302,180 66,836,396
Equivalents from stock
options 298,322 224,433 284,107 232,956
Average diluted shares
outstanding 69,689,723 69,269,309 69,586,287 67,069,352
Earnings per basic common
share $ 0.50 $ 0.48 $ 1.51 $ 1.45
Earnings per diluted
common share $ 0.50 $ 0.48 $ 1.50 $ 1.44 </t>
  </si>
  <si>
    <t>Variable Interest Entities (Tables)</t>
  </si>
  <si>
    <t>Schedule of Trust Preferred Securities Redemption</t>
  </si>
  <si>
    <t xml:space="preserve">During the
fourth quarter of 2014, United redeemed the trust preferred
securities listed below.
Trust Interest Redemption Principal Amount Principal Amount Redemption Date
Sequoia Capital Trust
I 10.18 % 103.563 % $ 2,000 $ 2,000 December 8, 2014
VCBI Capital Trust
IV 10.20 % 100.000 % $ 25,000 $ 25,000 December 30, 2014 </t>
  </si>
  <si>
    <t>Information Related to Statutory Trusts</t>
  </si>
  <si>
    <t xml:space="preserve">Information
related to United’s statutory trusts is presented in the
table below:
Description Issuance
Date Amount of Interest
Rate Maturity
Date
Century Trust March 23,
2000 $ 8,800 10.875% Fixed March 8, 2030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 </t>
  </si>
  <si>
    <t>Summary of Quantitative Information Related to Significant Involvement in Unconsolidated Variable Interest Entities</t>
  </si>
  <si>
    <t>The following
table summarizes quantitative information about United’s
significant involvement in unconsolidated VIEs:
As of
September 30, 2015 As of
December 31, 2014
Aggregate Assets Aggregate Liabilities Risk
Of Loss (1) Aggregate Assets Aggregate Liabilities Risk
Of Loss (1)
Trust preferred
securities $ 240,346 $ 232,393 $ 7,953 $ 241,147 $ 233,222 $ 7,925
(1) Represents investment in
VIEs.</t>
  </si>
  <si>
    <t>Mergers and Acquisitions - Additional Information (Detail) - USD ($)</t>
  </si>
  <si>
    <t>Jan. 31, 2014</t>
  </si>
  <si>
    <t>Business Acquisition [Line Items]</t>
  </si>
  <si>
    <t>Total assets at consummation</t>
  </si>
  <si>
    <t>Loans at consummation</t>
  </si>
  <si>
    <t>Deposits at consummation</t>
  </si>
  <si>
    <t>Resulting goodwill</t>
  </si>
  <si>
    <t>Contractually required principal and interest at acquisition</t>
  </si>
  <si>
    <t>Expected cash flows at acquisition</t>
  </si>
  <si>
    <t>Estimated fair value of acquired impaired loans at acquisition</t>
  </si>
  <si>
    <t>Virginia Commerce Bancorp, Inc. [Member]</t>
  </si>
  <si>
    <t>Outstanding common stock acquired</t>
  </si>
  <si>
    <t>100.00%</t>
  </si>
  <si>
    <t>Business acquisition date</t>
  </si>
  <si>
    <t>Jan. 31,
		2014</t>
  </si>
  <si>
    <t>Common stock paid in cash</t>
  </si>
  <si>
    <t>Common stock value</t>
  </si>
  <si>
    <t>Stock options exchanged value</t>
  </si>
  <si>
    <t>Cash to redeem the Treasury warrant</t>
  </si>
  <si>
    <t>Number of shares issued in the transaction</t>
  </si>
  <si>
    <t>Goodwill from acquisition expected to be tax deductible</t>
  </si>
  <si>
    <t>Downward fair value adjustment on loans acquired</t>
  </si>
  <si>
    <t>Downward fair value adjustment on other real estate owned properties</t>
  </si>
  <si>
    <t>Premium on interest-bearing deposits acquired</t>
  </si>
  <si>
    <t>Premium on term securities to purchase</t>
  </si>
  <si>
    <t>Discount on junior subordinated debt securities acquired</t>
  </si>
  <si>
    <t>Estimated remaining life of premium on interest-bearing deposits acquired</t>
  </si>
  <si>
    <t>3 months</t>
  </si>
  <si>
    <t>Estimated remaining life on premium of term securities to purchase</t>
  </si>
  <si>
    <t>9 months 29 days</t>
  </si>
  <si>
    <t>Estimated remaining life of discount on junior subordinated debt securities acquired</t>
  </si>
  <si>
    <t>18 years 9 months 29 days</t>
  </si>
  <si>
    <t>Assumed liabilities to provide severance benefits</t>
  </si>
  <si>
    <t>Liabilities to provide severance benefits</t>
  </si>
  <si>
    <t>Virginia Commerce Bancorp, Inc. [Member] | Common Stock [Member]</t>
  </si>
  <si>
    <t>Closing market price per common share</t>
  </si>
  <si>
    <t>Virginia Commerce Bancorp, Inc. [Member] | Core Deposit Intangible Assets [Member]</t>
  </si>
  <si>
    <t>Purchase price allocation of Identifiable Intangible assets</t>
  </si>
  <si>
    <t>Estimated period of amortization of core deposit intangibles</t>
  </si>
  <si>
    <t>10 years</t>
  </si>
  <si>
    <t>Mergers and Acquisitions - Schedule of Acquired Loans Accounted for at Fair value (Detail) $ in Thousands</t>
  </si>
  <si>
    <t>Jan. 31, 2014USD ($)</t>
  </si>
  <si>
    <t>Basis in acquired loans at acquisition - estimated fair value</t>
  </si>
  <si>
    <t>Contractual cash flows not expected to be collected</t>
  </si>
  <si>
    <t>Interest component of expected cash flows</t>
  </si>
  <si>
    <t>Mergers and Acquisitions - Schedule of Acquired Identifiable Assets and Liabilities Assumed (Detail) - USD ($) $ in Thousands</t>
  </si>
  <si>
    <t>Value of common shares issued (18,330,347 shares)</t>
  </si>
  <si>
    <t>Fair value of stock options assumed</t>
  </si>
  <si>
    <t>Cash for fractional shares</t>
  </si>
  <si>
    <t>Total purchase price</t>
  </si>
  <si>
    <t>Cash and cash equivalents</t>
  </si>
  <si>
    <t>Investment securities</t>
  </si>
  <si>
    <t>Premises and equipment</t>
  </si>
  <si>
    <t>Total identifiable assets</t>
  </si>
  <si>
    <t>Short-term borrowings</t>
  </si>
  <si>
    <t>Long-term borrowings</t>
  </si>
  <si>
    <t>Other liabilities</t>
  </si>
  <si>
    <t>Total identifiable liabilities</t>
  </si>
  <si>
    <t>Net assets acquired including identifiable intangible assets</t>
  </si>
  <si>
    <t>Core deposit intangibles</t>
  </si>
  <si>
    <t>Mergers and Acquisitions - Schedule of Acquired Identifiable Assets and Liabilities Assumed (Parenthetical) (Detail)</t>
  </si>
  <si>
    <t>Jan. 31, 2014shares</t>
  </si>
  <si>
    <t>Mergers and Acquisitions - Schedule of Acquired Reconciliation of Goodwill (Detail) $ in Thousands</t>
  </si>
  <si>
    <t>Sep. 30, 2015USD ($)</t>
  </si>
  <si>
    <t>Goodwill [Line Items]</t>
  </si>
  <si>
    <t>Beginning balance</t>
  </si>
  <si>
    <t>Ending balance</t>
  </si>
  <si>
    <t>Addition to goodwill from Virginia Commerce acquisition</t>
  </si>
  <si>
    <t>Investment Securities - Summary of Amortized Cost and Estimated Fair Values of Available for Sale Securities (Detail) - USD ($) $ in Thousands</t>
  </si>
  <si>
    <t>Schedule of Investments [Line Items]</t>
  </si>
  <si>
    <t>Amortized Cost</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Agency [Member]</t>
  </si>
  <si>
    <t>Residential Mortgage-Backed Securities, Non-agency [Member]</t>
  </si>
  <si>
    <t>Commercial Mortgage-Backed Securities, Agency [Member]</t>
  </si>
  <si>
    <t>Asset-Backed Securities [Member]</t>
  </si>
  <si>
    <t>Trust Preferred Collateralized Debt Obligations [Member]</t>
  </si>
  <si>
    <t>Single Issue Trust Preferred Securities [Member]</t>
  </si>
  <si>
    <t>Other Corporate Securities [Member]</t>
  </si>
  <si>
    <t>Marketable Equity Securities [Member]</t>
  </si>
  <si>
    <t>Investment Securities - Summary of Securities Available for Sale in an Unrealized Loss Position (Detail) - USD ($) $ in Thousands</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 USD ($) $ in Thousands</t>
  </si>
  <si>
    <t>Proceeds from sales and calls</t>
  </si>
  <si>
    <t>Gross realized gains</t>
  </si>
  <si>
    <t>Gross realized losses</t>
  </si>
  <si>
    <t>Investment Securities - Additional Information (Detail)</t>
  </si>
  <si>
    <t>96 Months Ended</t>
  </si>
  <si>
    <t>Sep. 30, 2015USD ($)Securities</t>
  </si>
  <si>
    <t>Dec. 31, 2007USD ($)</t>
  </si>
  <si>
    <t>Dec. 31, 2014USD ($)</t>
  </si>
  <si>
    <t>Equity securities gross unrealized losses</t>
  </si>
  <si>
    <t>Available for sale securities in unrealized loss position | Securities</t>
  </si>
  <si>
    <t>Available for sale securities in portfolio, number | Securities</t>
  </si>
  <si>
    <t>Amortized cost of available for sale securities</t>
  </si>
  <si>
    <t>Capitalization of banks, equal to or greater than, in the single-issue trust preferred portfolio</t>
  </si>
  <si>
    <t>Noncredit-related other-than-temporary impairment recognized</t>
  </si>
  <si>
    <t>New issuance of Preferred Stock estimated</t>
  </si>
  <si>
    <t>Security other-than-temporarily impaired</t>
  </si>
  <si>
    <t>Amortized cost equity securities</t>
  </si>
  <si>
    <t>Carrying value of securities pledged</t>
  </si>
  <si>
    <t>TRUP CDOs [Member]</t>
  </si>
  <si>
    <t>Credit-related other-than-temporary impairment recognized in earnings</t>
  </si>
  <si>
    <t>Wells Fargo [Member]</t>
  </si>
  <si>
    <t>Amortized cost of trust preferred securities</t>
  </si>
  <si>
    <t>SunTrust Bank [Member]</t>
  </si>
  <si>
    <t>Royal Bank of Scotland [Member]</t>
  </si>
  <si>
    <t>Minimum [Member]</t>
  </si>
  <si>
    <t>Other-than-temporarily impaired, the collateralization ratios</t>
  </si>
  <si>
    <t>98.00%</t>
  </si>
  <si>
    <t>Maximum [Member]</t>
  </si>
  <si>
    <t>308.40%</t>
  </si>
  <si>
    <t>Median [Member]</t>
  </si>
  <si>
    <t>147.80%</t>
  </si>
  <si>
    <t>Weighted Average [Member]</t>
  </si>
  <si>
    <t>206.90%</t>
  </si>
  <si>
    <t>Investment Grade [Member]</t>
  </si>
  <si>
    <t>Amortized cost of available for sale single issue trust preferred securities</t>
  </si>
  <si>
    <t>Investment Grade [Member] | TRUP CDOs [Member]</t>
  </si>
  <si>
    <t>Below Investment Grade [Member]</t>
  </si>
  <si>
    <t>Amortized cost of available for sale TRUP CDOs and single issue trust preferred securities in an unrealized loss position 12 months or longer</t>
  </si>
  <si>
    <t>Below Investment Grade [Member] | TRUP CDOs [Member]</t>
  </si>
  <si>
    <t>Split Rated [Member]</t>
  </si>
  <si>
    <t>Noncredit-related other-than-temporary impairment recognized in accumulated other comprehensive income (loss)</t>
  </si>
  <si>
    <t>Residential Mortgage-Backed Securities, Non-agency [Member] | Originated Prior to 2005 [Member]</t>
  </si>
  <si>
    <t>Percentage of portfolio of non-agency mortgage backed securities with collateral</t>
  </si>
  <si>
    <t>30.00%</t>
  </si>
  <si>
    <t>Residential Mortgage-Backed Securities, Non-agency [Member] | Originated in 2006 and 2007 [Member]</t>
  </si>
  <si>
    <t>70.00%</t>
  </si>
  <si>
    <t>Residential Mortgage-Backed Securities, Non-agency [Member] | Investment Grade [Member]</t>
  </si>
  <si>
    <t>Residential Mortgage-Backed Securities, Non-agency [Member] | Below Investment Grade [Member]</t>
  </si>
  <si>
    <t>Agency Mortgage Backed Securities [Member]</t>
  </si>
  <si>
    <t>Number of equity securities other-than-temporarily impaired | Securities</t>
  </si>
  <si>
    <t>Investment Securities - Summary of Unrealized Loss Positions of Available for Sale TRUP CDOs and Single Issue Trust Preferred Securities (Detail) - USD ($) $ in Thousands</t>
  </si>
  <si>
    <t>Fair Value</t>
  </si>
  <si>
    <t>Trup CDOs and Single Issue Trust Preferred Securities [Member]</t>
  </si>
  <si>
    <t>Unrealized Loss</t>
  </si>
  <si>
    <t>Senior - Bank [Member] | Trup CDOs and Single Issue Trust Preferred Securities [Member]</t>
  </si>
  <si>
    <t>Mezzanine - Bank (now in senior position) [Member] | Trup CDOs and Single Issue Trust Preferred Securities [Member]</t>
  </si>
  <si>
    <t>Mezzanine - Bank [Member] | Trup CDOs and Single Issue Trust Preferred Securities [Member]</t>
  </si>
  <si>
    <t>Mezzanine - Bank &amp; Insurance (combination) [Member] | Trup CDOs and Single Issue Trust Preferred Securities [Member]</t>
  </si>
  <si>
    <t>Investment Grade [Member] | Trup CDOs and Single Issue Trust Preferred Securities [Member]</t>
  </si>
  <si>
    <t>Investment Grade [Member] | Senior - Bank [Member] | Trup CDOs and Single Issue Trust Preferred Securities [Member]</t>
  </si>
  <si>
    <t>Investment Grade [Member] | Mezzanine - Bank (now in senior position) [Member] | Trup CDOs and Single Issue Trust Preferred Securities [Member]</t>
  </si>
  <si>
    <t>Investment Grade [Member] | Mezzanine - Bank [Member] | Trup CDOs and Single Issue Trust Preferred Securities [Member]</t>
  </si>
  <si>
    <t>Investment Grade [Member] | Mezzanine - Bank &amp; Insurance (combination) [Member] | Trup CDOs and Single Issue Trust Preferred Securities [Member]</t>
  </si>
  <si>
    <t>Split Rated [Member] | Trup CDOs and Single Issue Trust Preferred Securities [Member]</t>
  </si>
  <si>
    <t>Split Rated [Member] | Senior - Bank [Member] | Trup CDOs and Single Issue Trust Preferred Securities [Member]</t>
  </si>
  <si>
    <t>Split Rated [Member] | Mezzanine - Bank (now in senior position) [Member] | Trup CDOs and Single Issue Trust Preferred Securities [Member]</t>
  </si>
  <si>
    <t>Split Rated [Member] | Mezzanine - Bank [Member] | Trup CDOs and Single Issue Trust Preferred Securities [Member]</t>
  </si>
  <si>
    <t>Split Rated [Member] | Mezzanine - Bank &amp; Insurance (combination) [Member] | Trup CDOs and Single Issue Trust Preferred Securities [Member]</t>
  </si>
  <si>
    <t>Below Investment Grade [Member] | Trup CDOs and Single Issue Trust Preferred Securities [Member]</t>
  </si>
  <si>
    <t>Below Investment Grade [Member] | Senior - Bank [Member] | Trup CDOs and Single Issue Trust Preferred Securities [Member]</t>
  </si>
  <si>
    <t>Below Investment Grade [Member] | Mezzanine - Bank (now in senior position) [Member] | Trup CDOs and Single Issue Trust Preferred Securities [Member]</t>
  </si>
  <si>
    <t>Below Investment Grade [Member] | Mezzanine - Bank [Member] | Trup CDOs and Single Issue Trust Preferred Securities [Member]</t>
  </si>
  <si>
    <t>Below Investment Grade [Member] | Mezzanine - Bank &amp; Insurance (combination) [Member] | Trup CDOs and Single Issue Trust Preferred Securities [Member]</t>
  </si>
  <si>
    <t>Investment Securities - Roll Forward of Credit Losses on Securities (Detail) - USD ($) $ in Thousands</t>
  </si>
  <si>
    <t>Cumulative credit losses, Beginning Balance</t>
  </si>
  <si>
    <t>Additional credit losses on securities for which OTTI was previously recognized</t>
  </si>
  <si>
    <t>Reductions for securities sold or paid off during the period</t>
  </si>
  <si>
    <t>Cumulative credit losses, Ending Balance</t>
  </si>
  <si>
    <t>Investment Securities - Summary of Maturities of Securities Available for Sale by Amortized Cost and Estimated Fair Value (Detail) - USD ($) $ in Thousands</t>
  </si>
  <si>
    <t>Due in one year or less, Amortized Cost</t>
  </si>
  <si>
    <t>Due after one year through five years, Amortized Cost</t>
  </si>
  <si>
    <t>Due after five years through ten years, Amortized Cost</t>
  </si>
  <si>
    <t>Due after ten years, Amortized Cost</t>
  </si>
  <si>
    <t>Marketable equity securities, Amortized Cost</t>
  </si>
  <si>
    <t>Due in one year or less, Estimated Fair Value</t>
  </si>
  <si>
    <t>Due after one year through five years, Estimated Fair Value</t>
  </si>
  <si>
    <t>Due after five years through ten years, Estimated Fair Value</t>
  </si>
  <si>
    <t>Due after ten years, Estimated Fair Value</t>
  </si>
  <si>
    <t>Marketable equity securities, Estimated Fair Value</t>
  </si>
  <si>
    <t>Total available for sale securities</t>
  </si>
  <si>
    <t>Investment Securities - Summary of Amortized Cost and Estimated Fair Values of Securities Held to Maturity (Detail) - USD ($) $ in Thousands</t>
  </si>
  <si>
    <t>Investment Securities - Summary of Maturities of Debt Securities Held to Maturity by Amortized Cost and Estimated Fair Value (Detail) - USD ($) $ in Thousands</t>
  </si>
  <si>
    <t>Estimated Fair Value, Total</t>
  </si>
  <si>
    <t>Loans - Major Classes of Loans (Detail) - USD ($) $ in Thousands</t>
  </si>
  <si>
    <t>Commercial, financial and agricultural:</t>
  </si>
  <si>
    <t>Total commercial, financial &amp; agricultural</t>
  </si>
  <si>
    <t>Residential real estate</t>
  </si>
  <si>
    <t>Construction &amp; land development</t>
  </si>
  <si>
    <t>Consumer:</t>
  </si>
  <si>
    <t>Bankcard</t>
  </si>
  <si>
    <t>Other consumer</t>
  </si>
  <si>
    <t>Total Financing Receivables</t>
  </si>
  <si>
    <t>Owner-Occupied [Member]</t>
  </si>
  <si>
    <t>Nonowner-Occupied [Member]</t>
  </si>
  <si>
    <t>Other Commercial Loans [Member]</t>
  </si>
  <si>
    <t>Loans - Additional Information (Detail) - USD ($) $ in Thousands</t>
  </si>
  <si>
    <t>Acquired impaired loans from merger</t>
  </si>
  <si>
    <t>Percentage of acquired impaired loans from merger on total gross loans</t>
  </si>
  <si>
    <t>1.68%</t>
  </si>
  <si>
    <t>1.93%</t>
  </si>
  <si>
    <t>Recorded investment in acquired impaired loans</t>
  </si>
  <si>
    <t>Directors and Officers [Member]</t>
  </si>
  <si>
    <t>Related party loans</t>
  </si>
  <si>
    <t>Loans Acquired with Deteriorated Credit Quality [Member]</t>
  </si>
  <si>
    <t>Loans - Activity for Accretable Yield (Detail) $ in Thousands</t>
  </si>
  <si>
    <t>Loans [Abstract]</t>
  </si>
  <si>
    <t>Accretable yield at the beginning of the period</t>
  </si>
  <si>
    <t>Accretion (including cash recoveries)</t>
  </si>
  <si>
    <t>Net reclassifications to accretable from non-accretable</t>
  </si>
  <si>
    <t>Disposals (including maturities, foreclosures, and charge-offs)</t>
  </si>
  <si>
    <t>Accretable yield at the end of the period</t>
  </si>
  <si>
    <t>Credit Quality - Additional Information (Detail) $ in Thousands</t>
  </si>
  <si>
    <t>12 Months Ended</t>
  </si>
  <si>
    <t>Sep. 30, 2015USD ($)SecurityLoan</t>
  </si>
  <si>
    <t>Sep. 30, 2014USD ($)</t>
  </si>
  <si>
    <t>Minimum days for discontinue of accrual interest on commercial and consumer loan</t>
  </si>
  <si>
    <t>90 days</t>
  </si>
  <si>
    <t>Maximum days for discontinue of accrual interest on commercial and consumer loan</t>
  </si>
  <si>
    <t>120 days</t>
  </si>
  <si>
    <t>Troubled debt restructuring</t>
  </si>
  <si>
    <t>Restructured loans on nonaccrual status</t>
  </si>
  <si>
    <t>Restructured loans modified by reduction in interest</t>
  </si>
  <si>
    <t>Restructured loan and interest</t>
  </si>
  <si>
    <t>Restructured loans modified by change in terms</t>
  </si>
  <si>
    <t>Number of loans restructured | SecurityLoan</t>
  </si>
  <si>
    <t>Restructured loans modified by reduction in interest and extension of maturity</t>
  </si>
  <si>
    <t>Minimum number of days required for special mention</t>
  </si>
  <si>
    <t>30 days</t>
  </si>
  <si>
    <t>Maximum number of days required for special mention</t>
  </si>
  <si>
    <t>89 days</t>
  </si>
  <si>
    <t>Number of days required for substandard</t>
  </si>
  <si>
    <t>Real estate acquired in foreclosure or other settlement of loans</t>
  </si>
  <si>
    <t>Loans in process of foreclosure</t>
  </si>
  <si>
    <t>Credit Quality - Schedule of Troubled Debt Restructurings, Segregated by Class of Loans (Detail) $ in Thousands</t>
  </si>
  <si>
    <t>Sep. 30, 2015USD ($)Contract</t>
  </si>
  <si>
    <t>Sep. 30, 2014USD ($)Contract</t>
  </si>
  <si>
    <t>Financing Receivable, Modifications [Line Items]</t>
  </si>
  <si>
    <t>Number of Contracts | Contract</t>
  </si>
  <si>
    <t>Pre-Modification Outstanding Recorded Investment</t>
  </si>
  <si>
    <t>Post-Modification Outstanding Recorded Investment</t>
  </si>
  <si>
    <t>Construction &amp; Land Development [Member]</t>
  </si>
  <si>
    <t>Commercial Real Estate [Member] | Owner-Occupied [Member]</t>
  </si>
  <si>
    <t>Commercial Real Estate [Member] | Nonowner-Occupied [Member]</t>
  </si>
  <si>
    <t>Other Commercial [Member]</t>
  </si>
  <si>
    <t>Residential Real Estate [Member]</t>
  </si>
  <si>
    <t>Consumer [Member] | Bankcard [Member]</t>
  </si>
  <si>
    <t>Consumer [Member] | Other Consumer [Member]</t>
  </si>
  <si>
    <t>Credit Quality - Schedule of Charged-off Troubled Debt Restructurings on Financing Receivables (Detail) $ in Thousands</t>
  </si>
  <si>
    <t>Recorded Investment</t>
  </si>
  <si>
    <t>Credit Quality - Schedule of Age Analysis of its Past Due Loans, Segregated by Class of Loans (Detail) - USD ($) $ in Thousands</t>
  </si>
  <si>
    <t>Financing Receivable, Recorded Investment, Past Due [Line Items]</t>
  </si>
  <si>
    <t>Loans, 30-89 Days Past Due</t>
  </si>
  <si>
    <t>Loans, Total Past Due</t>
  </si>
  <si>
    <t>Loans, Current &amp; Other</t>
  </si>
  <si>
    <t>Loans, Recorded Investment &gt;90 Days &amp; Accruing</t>
  </si>
  <si>
    <t>Financing Receivables, Equal to Greater than 90 Days Past Due [Member]</t>
  </si>
  <si>
    <t>Construction &amp; Land Development [Member] | Financing Receivables, Equal to Greater than 90 Days Past Due [Member]</t>
  </si>
  <si>
    <t>Commercial Real Estate [Member] | Owner-Occupied [Member] | Financing Receivables, Equal to Greater than 90 Days Past Due [Member]</t>
  </si>
  <si>
    <t>Commercial Real Estate [Member] | Nonowner-Occupied [Member] | Financing Receivables, Equal to Greater than 90 Days Past Due [Member]</t>
  </si>
  <si>
    <t>Other Commercial [Member] | Financing Receivables, Equal to Greater than 90 Days Past Due [Member]</t>
  </si>
  <si>
    <t>Residential Real Estate [Member] | Financing Receivables, Equal to Greater than 90 Days Past Due [Member]</t>
  </si>
  <si>
    <t>Consumer [Member] | Bankcard [Member] | Financing Receivables, Equal to Greater than 90 Days Past Due [Member]</t>
  </si>
  <si>
    <t>Consumer [Member] | Other Consumer [Member] | Financing Receivables, Equal to Greater than 90 Days Past Due [Member]</t>
  </si>
  <si>
    <t>Credit Quality - Schedule of Age Analysis of its Past Due Loans, Segregated by Class of Loans (Parenthetical) (Detail) - USD ($) $ in Thousands</t>
  </si>
  <si>
    <t>Loans Acquired with Deteriorated Credit Quality [Member] | Loans and Debt Securities Acquired with Deteriorated Credit Quality [Member]</t>
  </si>
  <si>
    <t>Credit Quality - Schedule of Nonaccrual Loans, Segregated by Class of Loans (Detail) - USD ($) $ in Thousands</t>
  </si>
  <si>
    <t>Loans on Nonaccrual Status</t>
  </si>
  <si>
    <t>Credit Quality - Schedule of Credit Quality Indicators Information, by Class of Loans (Detail) - USD ($) $ in Thousands</t>
  </si>
  <si>
    <t>Financing Receivable, Recorded Investment [Line Items]</t>
  </si>
  <si>
    <t>Financing receivable, credit quality indicators information</t>
  </si>
  <si>
    <t>Bankcard [Member]</t>
  </si>
  <si>
    <t>Other Consumer [Member]</t>
  </si>
  <si>
    <t>Owner-Occupied [Member] | Commercial Real Estate [Member]</t>
  </si>
  <si>
    <t>Nonowner-Occupied [Member] | Commercial Real Estate [Member]</t>
  </si>
  <si>
    <t>Pass [Member] | Residential Real Estate [Member]</t>
  </si>
  <si>
    <t>Pass [Member] | Other Commercial [Member]</t>
  </si>
  <si>
    <t>Pass [Member] | Bankcard [Member]</t>
  </si>
  <si>
    <t>Pass [Member] | Other Consumer [Member]</t>
  </si>
  <si>
    <t>Pass [Member] | Owner-Occupied [Member] | Commercial Real Estate [Member]</t>
  </si>
  <si>
    <t>Pass [Member] | Nonowner-Occupied [Member] | Commercial Real Estate [Member]</t>
  </si>
  <si>
    <t>Pass [Member] | Construction &amp; Land Development [Member]</t>
  </si>
  <si>
    <t>Special Mention [Member] | Residential Real Estate [Member]</t>
  </si>
  <si>
    <t>Special Mention [Member] | Other Commercial [Member]</t>
  </si>
  <si>
    <t>Special Mention [Member] | Bankcard [Member]</t>
  </si>
  <si>
    <t>Special Mention [Member] | Other Consumer [Member]</t>
  </si>
  <si>
    <t>Special Mention [Member] | Owner-Occupied [Member] | Commercial Real Estate [Member]</t>
  </si>
  <si>
    <t>Special Mention [Member] | Nonowner-Occupied [Member] | Commercial Real Estate [Member]</t>
  </si>
  <si>
    <t>Special Mention [Member] | Construction &amp; Land Development [Member]</t>
  </si>
  <si>
    <t>Substandard [Member] | Residential Real Estate [Member]</t>
  </si>
  <si>
    <t>Substandard [Member] | Other Commercial [Member]</t>
  </si>
  <si>
    <t>Substandard [Member] | Bankcard [Member]</t>
  </si>
  <si>
    <t>Substandard [Member] | Other Consumer [Member]</t>
  </si>
  <si>
    <t>Substandard [Member] | Owner-Occupied [Member] | Commercial Real Estate [Member]</t>
  </si>
  <si>
    <t>Substandard [Member] | Nonowner-Occupied [Member] | Commercial Real Estate [Member]</t>
  </si>
  <si>
    <t>Substandard [Member] | Construction &amp; Land Development [Member]</t>
  </si>
  <si>
    <t>Doubtful [Member] | Residential Real Estate [Member]</t>
  </si>
  <si>
    <t>Doubtful [Member] | Other Commercial [Member]</t>
  </si>
  <si>
    <t>Doubtful [Member] | Bankcard [Member]</t>
  </si>
  <si>
    <t>Doubtful [Member] | Other Consumer [Member]</t>
  </si>
  <si>
    <t>Doubtful [Member] | Owner-Occupied [Member] | Commercial Real Estate [Member]</t>
  </si>
  <si>
    <t>Doubtful [Member] | Nonowner-Occupied [Member] | Commercial Real Estate [Member]</t>
  </si>
  <si>
    <t>Doubtful [Member] | Construction &amp; Land Development [Member]</t>
  </si>
  <si>
    <t>Credit Quality - Schedule of Impaired Loans Information by Class of Loans (Detail) - USD ($) $ in Thousands</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 USD ($) $ in Thousands</t>
  </si>
  <si>
    <t>Financing Receivable, Allowance for Credit Losses [Line Items]</t>
  </si>
  <si>
    <t>Specific loss allocations are calculated for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Provision for loan losses related to loans acquired</t>
  </si>
  <si>
    <t>Closed-End Retail Loans [Member]</t>
  </si>
  <si>
    <t>Number of days delinquent from contractual due date</t>
  </si>
  <si>
    <t>Open-End Loans [Member]</t>
  </si>
  <si>
    <t>Allowance for Credit Losses - Schedule of Allowance for Loan Losses and Carrying Amount of Loans (Detail)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Financing receivables</t>
  </si>
  <si>
    <t>Financing receivables, individually evaluated for impairment</t>
  </si>
  <si>
    <t>Financing receivables, collectively evaluated for impairment</t>
  </si>
  <si>
    <t>Allowance for Loan Losses</t>
  </si>
  <si>
    <t>Construction &amp; Land Development [Member] | Loans Acquired with Deteriorated Credit Quality [Member]</t>
  </si>
  <si>
    <t>Allowance for Estimated Imprecision [Member]</t>
  </si>
  <si>
    <t>Allowance for Estimated Imprecision [Member] | Loans Acquired with Deteriorated Credit Quality [Member]</t>
  </si>
  <si>
    <t>Commercial Real Estate [Member] | Owner-Occupied [Member] | Loans Acquired with Deteriorated Credit Quality [Member]</t>
  </si>
  <si>
    <t>Commercial Real Estate [Member] | Nonowner-Occupied [Member] | Loans Acquired with Deteriorated Credit Quality [Member]</t>
  </si>
  <si>
    <t>Other Commercial [Member] | Loans Acquired with Deteriorated Credit Quality [Member]</t>
  </si>
  <si>
    <t>Residential Real Estate [Member] | Loans Acquired with Deteriorated Credit Quality [Member]</t>
  </si>
  <si>
    <t>Consumer [Member]</t>
  </si>
  <si>
    <t>Consumer [Member] | Loans Acquired with Deteriorated Credit Quality [Member]</t>
  </si>
  <si>
    <t>Intangible Assets - Summary of Intangible Assets (Detail) - USD ($) $ in Thousands</t>
  </si>
  <si>
    <t>Finite-Lived Intangible Assets [Line Items]</t>
  </si>
  <si>
    <t>Goodwill not subject to amortization</t>
  </si>
  <si>
    <t>Core Deposit Intangible Assets [Member]</t>
  </si>
  <si>
    <t>Gross Carrying Amount</t>
  </si>
  <si>
    <t>Accumulated Amortization</t>
  </si>
  <si>
    <t>Net Carrying Amount</t>
  </si>
  <si>
    <t>Intangible Assets - Additional Information (Detail) - USD ($) $ in Thousands</t>
  </si>
  <si>
    <t>Intangible Liability Disclosure [Abstract]</t>
  </si>
  <si>
    <t>Amortization expense</t>
  </si>
  <si>
    <t>Intangible Assets - Schedule of Anticipated Amortization Expense (Detail) $ in Thousands</t>
  </si>
  <si>
    <t>2019 and thereafter</t>
  </si>
  <si>
    <t>Short-Term Borrowings - Additional Information (Detail) - USD ($)</t>
  </si>
  <si>
    <t>Short-term Debt [Line Items]</t>
  </si>
  <si>
    <t>Unused lines of credit</t>
  </si>
  <si>
    <t>Repurchase agreements</t>
  </si>
  <si>
    <t>Wholesale REPO</t>
  </si>
  <si>
    <t>Maturity date of wholesale REPO</t>
  </si>
  <si>
    <t>2018-05</t>
  </si>
  <si>
    <t>Unrelated Financial Institution [Member]</t>
  </si>
  <si>
    <t>Renewal period of line of credit</t>
  </si>
  <si>
    <t>360 days</t>
  </si>
  <si>
    <t>Amount of outstanding balance under line of credit</t>
  </si>
  <si>
    <t>Long-Term Borrowings - Additional Information (Detail)</t>
  </si>
  <si>
    <t>Sep. 30, 2015USD ($)Trust</t>
  </si>
  <si>
    <t>Dec. 31, 2009USD ($)</t>
  </si>
  <si>
    <t>Debt Instrument [Line Items]</t>
  </si>
  <si>
    <t>Unused borrowing amount</t>
  </si>
  <si>
    <t>FHLB advances</t>
  </si>
  <si>
    <t>FHLB advances, weighted-average interest rate</t>
  </si>
  <si>
    <t>0.43%</t>
  </si>
  <si>
    <t>FHLB advances, maximum maturity period</t>
  </si>
  <si>
    <t>4 years</t>
  </si>
  <si>
    <t>Overnight funds</t>
  </si>
  <si>
    <t>Number of statutory business trusts | Trust</t>
  </si>
  <si>
    <t>Outstanding balances of debentures</t>
  </si>
  <si>
    <t>Maximum time to defer payment of interest on subordinate debt</t>
  </si>
  <si>
    <t>5 years</t>
  </si>
  <si>
    <t>Trust Preferred Securities limit percentage</t>
  </si>
  <si>
    <t>25.00%</t>
  </si>
  <si>
    <t>Tier 1 risk based assets</t>
  </si>
  <si>
    <t>Sequoia Trust I [Member]</t>
  </si>
  <si>
    <t>Junior subordinate debenture, issued</t>
  </si>
  <si>
    <t>Percentage of junior subordinate debenture, issued</t>
  </si>
  <si>
    <t>10.18%</t>
  </si>
  <si>
    <t>VCBI Capital Trust IV [Member]</t>
  </si>
  <si>
    <t>10.20%</t>
  </si>
  <si>
    <t>Capital Securities [Member]</t>
  </si>
  <si>
    <t>Long-Term Borrowings - Schedule of Maturities of FHLB Borrowings (Detail) - USD ($) $ in Thousands</t>
  </si>
  <si>
    <t>Federal Home Loan Bank, Advances, Fiscal Year Maturity [Abstract]</t>
  </si>
  <si>
    <t>Commitments and Contingent Liabilities - Additional Information (Detail) - USD ($) $ in Thousands</t>
  </si>
  <si>
    <t>Loss Contingencies [Line Items]</t>
  </si>
  <si>
    <t>Loan commitments outstanding</t>
  </si>
  <si>
    <t>Loan commitments expiry period</t>
  </si>
  <si>
    <t>1 year</t>
  </si>
  <si>
    <t>Commercial Letters of Credit [Member]</t>
  </si>
  <si>
    <t>Letters of credit issued</t>
  </si>
  <si>
    <t>Standby Letters of Credit [Member]</t>
  </si>
  <si>
    <t>Derivative Financial Instruments - Schedule of Derivative Instruments (Detail)</t>
  </si>
  <si>
    <t>Derivative Instruments, Gain (Loss) [Line Items]</t>
  </si>
  <si>
    <t>Total Derivatives Used for Interest Rate Risk Management and Designated as Hedges</t>
  </si>
  <si>
    <t>Average Pay Rate</t>
  </si>
  <si>
    <t>3.44%</t>
  </si>
  <si>
    <t>Fair Value Hedging [Member] | Interest Rate Contracts [Member]</t>
  </si>
  <si>
    <t>Notional Amount, Pay Fixed Swap (Hedging Commercial Loans)</t>
  </si>
  <si>
    <t>Cash Flow Hedging [Member] | Interest Rate Contracts [Member]</t>
  </si>
  <si>
    <t>Derivative Financial Instruments - Schedule of Fair Value Derivative Financial Instruments (Detail) - USD ($) $ in Thousands</t>
  </si>
  <si>
    <t>Derivative [Line Items]</t>
  </si>
  <si>
    <t>Asset derivatives designated as hedging instruments</t>
  </si>
  <si>
    <t>Asset derivatives not designated as hedging instruments</t>
  </si>
  <si>
    <t>Total asset derivatives</t>
  </si>
  <si>
    <t>Liability derivatives designated as hedging instruments</t>
  </si>
  <si>
    <t>Liability derivatives not designated as hedging instruments</t>
  </si>
  <si>
    <t>Total liability derivatives</t>
  </si>
  <si>
    <t>Interest Rate Contracts [Member] | Other Assets [Member]</t>
  </si>
  <si>
    <t>Interest Rate Contracts [Member] | Other Liabilities [Member]</t>
  </si>
  <si>
    <t>Derivative Financial Instruments - Schedule of Derivative Financial Instruments on Statement of Income (Detail) - USD ($) $ in Thousands</t>
  </si>
  <si>
    <t>Interest Rate Contracts [Member]</t>
  </si>
  <si>
    <t>Derivatives in fair value hedging relationships</t>
  </si>
  <si>
    <t>Interest Income/ (Expense) [Member]</t>
  </si>
  <si>
    <t>Interest Income/ (Expense) [Member] | Interest Rate Contracts [Member]</t>
  </si>
  <si>
    <t>Other Income [Member] | Interest Rate Contracts [Member]</t>
  </si>
  <si>
    <t>Derivative instruments not designated as hedging instruments, loss</t>
  </si>
  <si>
    <t>Derivative instruments not designated as hedging instruments, net</t>
  </si>
  <si>
    <t>Fair Value Measurements - Additional Information (Detail) - USD ($)</t>
  </si>
  <si>
    <t>Fair Value, Balance Sheet Grouping, Financial Statement Captions [Line Items]</t>
  </si>
  <si>
    <t>Discount rates utilized, minimum</t>
  </si>
  <si>
    <t>3.75%</t>
  </si>
  <si>
    <t>Discount rates utilized, maximum</t>
  </si>
  <si>
    <t>10.75%</t>
  </si>
  <si>
    <t>Amount of decrease in fair value of securities</t>
  </si>
  <si>
    <t>Nonrecurring fair value adjustments on loans held for sale</t>
  </si>
  <si>
    <t>Fair value measurement of intangible assets</t>
  </si>
  <si>
    <t>Decrease in fair value of securities</t>
  </si>
  <si>
    <t>18.00%</t>
  </si>
  <si>
    <t>Increase in discount rates, basis point</t>
  </si>
  <si>
    <t>2.00%</t>
  </si>
  <si>
    <t>Fair Value Measurements - Schedule of Financial Assets and Liabilities Measured at Fair Value (Detail) - USD ($) $ in Thousands</t>
  </si>
  <si>
    <t>Available for sale equity securities</t>
  </si>
  <si>
    <t>Derivative financial assets</t>
  </si>
  <si>
    <t>Derivative financial liabilities</t>
  </si>
  <si>
    <t>Fair Value, Measurements, Recurring [Member]</t>
  </si>
  <si>
    <t>Available for sale debt securities</t>
  </si>
  <si>
    <t>U.S. Treasury Securities and Obligations of U.S. Government Corporations and Agencies [Member] | Fair Value, Measurements, Recurring [Member]</t>
  </si>
  <si>
    <t>State and Political Subdivisions [Member] | Fair Value, Measurements, Recurring [Member]</t>
  </si>
  <si>
    <t>Residential Mortgage-Backed Securities, Agency [Member] | Fair Value, Measurements, Recurring [Member]</t>
  </si>
  <si>
    <t>Residential Mortgage-Backed Securities, Non-agency [Member] | Fair Value, Measurements, Recurring [Member]</t>
  </si>
  <si>
    <t>Asset-Backed Securities [Member] | Fair Value, Measurements, Recurring [Member]</t>
  </si>
  <si>
    <t>Commercial Mortgage-Backed Securities, Agency [Member] | Fair Value, Measurements, Recurring [Member]</t>
  </si>
  <si>
    <t>Trust Preferred Collateralized Debt Obligations [Member] | Fair Value, Measurements, Recurring [Member]</t>
  </si>
  <si>
    <t>Single Issue Trust Preferred Securities [Member] | Fair Value, Measurements, Recurring [Member]</t>
  </si>
  <si>
    <t>Other Corporate Securities [Member] | Fair Value, Measurements, Recurring [Member]</t>
  </si>
  <si>
    <t>Financial Services Industry [Member] | Fair Value, Measurements, Recurring [Member]</t>
  </si>
  <si>
    <t>Other Equity Securities [Member] | Fair Value, Measurements, Recurring [Member]</t>
  </si>
  <si>
    <t>Interest Rate Contracts [Member] | Fair Value, Measurements, Recurring [Member]</t>
  </si>
  <si>
    <t>Equity Mutual Funds [Member] | Fair Value, Measurements, Recurring [Member]</t>
  </si>
  <si>
    <t>Quoted Prices in Active Markets for Identical Assets (Level 1) [Member]</t>
  </si>
  <si>
    <t>Quoted Prices in Active Markets for Identical Assets (Level 1) [Member] | Fair Value, Measurements, Recurring [Member]</t>
  </si>
  <si>
    <t>Quoted Prices in Active Markets for Identical Assets (Level 1) [Member] | U.S. Treasury Securities and Obligations of U.S. Government Corporations and Agencies [Member] | Fair Value, Measurements, Recurring [Member]</t>
  </si>
  <si>
    <t>Quoted Prices in Active Markets for Identical Assets (Level 1) [Member] | State and Political Subdivisions [Member] | Fair Value, Measurements, Recurring [Member]</t>
  </si>
  <si>
    <t>Quoted Prices in Active Markets for Identical Assets (Level 1) [Member] | Residential Mortgage-Backed Securities, Agency [Member] | Fair Value, Measurements, Recurring [Member]</t>
  </si>
  <si>
    <t>Quoted Prices in Active Markets for Identical Assets (Level 1) [Member] | Residential Mortgage-Backed Securities, Non-agency [Member] | Fair Value, Measurements, Recurring [Member]</t>
  </si>
  <si>
    <t>Quoted Prices in Active Markets for Identical Assets (Level 1) [Member] | Asset-Backed Securities [Member] | Fair Value, Measurements, Recurring [Member]</t>
  </si>
  <si>
    <t>Quoted Prices in Active Markets for Identical Assets (Level 1) [Member] | Commercial Mortgage-Backed Securities, Agency [Member] | Fair Value, Measurements, Recurring [Member]</t>
  </si>
  <si>
    <t>Quoted Prices in Active Markets for Identical Assets (Level 1) [Member] | Trust Preferred Collateralized Debt Obligations [Member] | Fair Value, Measurements, Recurring [Member]</t>
  </si>
  <si>
    <t>Quoted Prices in Active Markets for Identical Assets (Level 1) [Member] | Single Issue Trust Preferred Securities [Member] | Fair Value, Measurements, Recurring [Member]</t>
  </si>
  <si>
    <t>Quoted Prices in Active Markets for Identical Assets (Level 1) [Member] | Other Corporate Securities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Other Equity Securities [Member] | Fair Value, Measurements, Recurring [Member]</t>
  </si>
  <si>
    <t>Quoted Prices in Active Markets for Identical Assets (Level 1) [Member] | Interest Rate Contracts [Member] | Fair Value, Measurements, Recurring [Member]</t>
  </si>
  <si>
    <t>Quoted Prices in Active Markets for Identical Assets (Level 1) [Member] | Equity Mutual Funds [Member] | Fair Value, Measurements, Recurring [Member]</t>
  </si>
  <si>
    <t>Significant Other Observable Inputs (Level 2) [Member]</t>
  </si>
  <si>
    <t>Significant Other Observable Inputs (Level 2) [Member] | Fair Value, Measurements, Recurring [Member]</t>
  </si>
  <si>
    <t>Significant Other Observable Inputs (Level 2) [Member] | U.S. Treasury Securities and Obligations of U.S. Government Corporations and Agencies [Member] | Fair Value, Measurements, Recurring [Member]</t>
  </si>
  <si>
    <t>Significant Other Observable Inputs (Level 2) [Member] | State and Political Subdivisions [Member] | Fair Value, Measurements, Recurring [Member]</t>
  </si>
  <si>
    <t>Significant Other Observable Inputs (Level 2) [Member] | Residential Mortgage-Backed Securities, Agency [Member] | Fair Value, Measurements, Recurring [Member]</t>
  </si>
  <si>
    <t>Significant Other Observable Inputs (Level 2) [Member] | Residential Mortgage-Backed Securities, Non-agency [Member] | Fair Value, Measurements, Recurring [Member]</t>
  </si>
  <si>
    <t>Significant Other Observable Inputs (Level 2) [Member] | Asset-Backed Securities [Member] | Fair Value, Measurements, Recurring [Member]</t>
  </si>
  <si>
    <t>Significant Other Observable Inputs (Level 2) [Member] | Commercial Mortgage-Backed Securities, Agency [Member] | Fair Value, Measurements, Recurring [Member]</t>
  </si>
  <si>
    <t>Significant Other Observable Inputs (Level 2) [Member] | Trust Preferred Collateralized Debt Obligations [Member] | Fair Value, Measurements, Recurring [Member]</t>
  </si>
  <si>
    <t>Significant Other Observable Inputs (Level 2) [Member] | Single Issue Trust Preferred Securities [Member] | Fair Value, Measurements, Recurring [Member]</t>
  </si>
  <si>
    <t>Significant Other Observable Inputs (Level 2) [Member] | Other Corporate Securities [Member] | Fair Value, Measurements, Recurring [Member]</t>
  </si>
  <si>
    <t>Significant Other Observable Inputs (Level 2) [Member] | Financial Services Industry [Member] | Fair Value, Measurements, Recurring [Member]</t>
  </si>
  <si>
    <t>Significant Other Observable Inputs (Level 2) [Member] | Other Equity Securities [Member] | Fair Value, Measurements, Recurring [Member]</t>
  </si>
  <si>
    <t>Significant Other Observable Inputs (Level 2) [Member] | Interest Rate Contracts [Member] | Fair Value, Measurements, Recurring [Member]</t>
  </si>
  <si>
    <t>Significant Other Observable Inputs (Level 2) [Member] | Equity Mutual Funds [Member] | Fair Value, Measurements, Recurring [Member]</t>
  </si>
  <si>
    <t>Significant Unobservable Inputs (Level 3) [Member]</t>
  </si>
  <si>
    <t>Significant Unobservable Inputs (Level 3) [Member] | Fair Value, Measurements, Recurring [Member]</t>
  </si>
  <si>
    <t>Significant Unobservable Inputs (Level 3) [Member] | U.S. Treasury Securities and Obligations of U.S. Government Corporations and Agencies [Member] | Fair Value, Measurements, Recurring [Member]</t>
  </si>
  <si>
    <t>Significant Unobservable Inputs (Level 3) [Member] | State and Political Subdivisions [Member] | Fair Value, Measurements, Recurring [Member]</t>
  </si>
  <si>
    <t>Significant Unobservable Inputs (Level 3) [Member] | Residential Mortgage-Backed Securities, Agency [Member] | Fair Value, Measurements, Recurring [Member]</t>
  </si>
  <si>
    <t>Significant Unobservable Inputs (Level 3) [Member] | Residential Mortgage-Backed Securities, Non-agency [Member] | Fair Value, Measurements, Recurring [Member]</t>
  </si>
  <si>
    <t>Significant Unobservable Inputs (Level 3) [Member] | Asset-Backed Securities [Member] | Fair Value, Measurements, Recurring [Member]</t>
  </si>
  <si>
    <t>Significant Unobservable Inputs (Level 3) [Member] | Commercial Mortgage-Backed Securities, Agency [Member] | Fair Value, Measurements, Recurring [Member]</t>
  </si>
  <si>
    <t>Significant Unobservable Inputs (Level 3) [Member] | Trust Preferred Collateralized Debt Obligations [Member] | Fair Value, Measurements, Recurring [Member]</t>
  </si>
  <si>
    <t>Significant Unobservable Inputs (Level 3) [Member] | Single Issue Trust Preferred Securities [Member] | Fair Value, Measurements, Recurring [Member]</t>
  </si>
  <si>
    <t>Significant Unobservable Inputs (Level 3) [Member] | Other Corporate Securities [Member] | Fair Value, Measurements, Recurring [Member]</t>
  </si>
  <si>
    <t>Significant Unobservable Inputs (Level 3) [Member] | Financial Services Industry [Member] | Fair Value, Measurements, Recurring [Member]</t>
  </si>
  <si>
    <t>Significant Unobservable Inputs (Level 3) [Member] | Other Equity Securities [Member] | Fair Value, Measurements, Recurring [Member]</t>
  </si>
  <si>
    <t>Significant Unobservable Inputs (Level 3) [Member] | Interest Rate Contracts [Member] | Fair Value, Measurements, Recurring [Member]</t>
  </si>
  <si>
    <t>Significant Unobservable Inputs (Level 3) [Member] | Equity Mutual Funds [Member] | Fair Value, Measurements, Recurring [Member]</t>
  </si>
  <si>
    <t>Fair Value Measurements - Schedule of Additional Information about Financial Assets and Liabilities Measured at Fair Value Utilized Level 3 (Detail) - Trust Preferred Collateralized Debt Obligations [Member] - Fair Value, Measurements, Recurring [Member] - USD ($) $ in Thousands</t>
  </si>
  <si>
    <t>Balance, beginning of period</t>
  </si>
  <si>
    <t>Included in earnings (or changes in net assets)</t>
  </si>
  <si>
    <t>Included in other comprehensive income</t>
  </si>
  <si>
    <t>Purchases, issuances, and settlements</t>
  </si>
  <si>
    <t>Transfers in and/or out of Level 3</t>
  </si>
  <si>
    <t>Balance, end of period</t>
  </si>
  <si>
    <t>The amount of total gains or losses for the period included in earnings (or changes in net assets) attributable to the change in unrealized gains or losses relating to assets still held at reporting date</t>
  </si>
  <si>
    <t>Fair Value Measurements - Summary of Financial Assets Measured at Fair Value on Nonrecurring Basis (Detail) - USD ($) $ in Thousands</t>
  </si>
  <si>
    <t>YTD Losses, Impaired Loans</t>
  </si>
  <si>
    <t>YTD Losses, OREO</t>
  </si>
  <si>
    <t>Impaired Loans</t>
  </si>
  <si>
    <t>OREO</t>
  </si>
  <si>
    <t>Fair Value Measurements - Summary of Estimated Fair Values of Financial Instruments (Detail) - USD ($) $ in Thousands</t>
  </si>
  <si>
    <t>Securities available for sale</t>
  </si>
  <si>
    <t>Other securities</t>
  </si>
  <si>
    <t>Carrying Amount [Member]</t>
  </si>
  <si>
    <t>Fair Value [Member]</t>
  </si>
  <si>
    <t>Stock Based Compensation - Additional Information (Detail) - USD ($) $ in Thousands</t>
  </si>
  <si>
    <t>May. 16, 2011</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tock appreciation rights</t>
  </si>
  <si>
    <t>Percentage of restricted stock and restricted stock units vest</t>
  </si>
  <si>
    <t>Vesting period of awards</t>
  </si>
  <si>
    <t>1/3 per year</t>
  </si>
  <si>
    <t>Recognition of compensation expense</t>
  </si>
  <si>
    <t>Number of share available for grant for prior plans</t>
  </si>
  <si>
    <t>Maximum term for awards granted (years)</t>
  </si>
  <si>
    <t>Shares issued related stock option exercises</t>
  </si>
  <si>
    <t>Total intrinsic value of options exercised</t>
  </si>
  <si>
    <t>Restricted Stock [Member]</t>
  </si>
  <si>
    <t>Shares, Granted</t>
  </si>
  <si>
    <t>Vesting period</t>
  </si>
  <si>
    <t>Non-qualified Stock Options [Member]</t>
  </si>
  <si>
    <t>Authorized and Unissued Stock [Member]</t>
  </si>
  <si>
    <t>Stock Based Compensation - Summary of Stock Option Plans (Detail) - USD ($) $ / shares in Units, $ in Thousands</t>
  </si>
  <si>
    <t>Shares, Outstanding, Beginning balance</t>
  </si>
  <si>
    <t>Shares, Exercised</t>
  </si>
  <si>
    <t>Shares, Forfeited or expired</t>
  </si>
  <si>
    <t>Shares, Outstanding, Ending balance</t>
  </si>
  <si>
    <t>Shares, Exercisable at September 30, 2015</t>
  </si>
  <si>
    <t>Aggregate Intrinsic Value, Outstanding at September 30, 2015</t>
  </si>
  <si>
    <t>Aggregate Intrinsic Value, Exercisable at September 30, 2015</t>
  </si>
  <si>
    <t>Weighted Average Remaining Contractual Term, Outstanding at September 30, 2015</t>
  </si>
  <si>
    <t>5 years 10 months 24 days</t>
  </si>
  <si>
    <t>Weighted Average Remaining Contractual Term, Exercisable at September 30, 2015</t>
  </si>
  <si>
    <t>4 years 7 months 6 day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Stock Based Compensation - Status of United's Nonvested Stock Option Awards (Detail)</t>
  </si>
  <si>
    <t>Shares, Nonvested, Beginning balance</t>
  </si>
  <si>
    <t>Shares, Vested</t>
  </si>
  <si>
    <t>Shares, Nonvested, Ending balance</t>
  </si>
  <si>
    <t>Weighted-Average Grant Date Fair Value Per Share, Nonvested Beginning balance | $ / shares</t>
  </si>
  <si>
    <t>Weighted-Average Grant Date Fair Value Per Share, Granted | $ / shares</t>
  </si>
  <si>
    <t>Weighted-Average Grant Date Fair Value Per Share, Vested | $ / shares</t>
  </si>
  <si>
    <t>Weighted-Average Grant Date Fair Value Per Share, Forfeited or expired | $ / shares</t>
  </si>
  <si>
    <t>Weighted-Average Grant Date Fair Value Per Share, Nonvested Ending balance | $ / shares</t>
  </si>
  <si>
    <t>Stock Based Compensation - Changes to United's Restricted Common Shares (Detail) - Restricted Stock [Member]</t>
  </si>
  <si>
    <t>Number of Shares, Outstanding, Beginning balance</t>
  </si>
  <si>
    <t>Shares, Forfeited</t>
  </si>
  <si>
    <t>Number of Shares, Outstanding, Ending balance</t>
  </si>
  <si>
    <t>Weighted-Average Grant Date Fair Value Per Share, Outstanding, Beginning balance | $ / shares</t>
  </si>
  <si>
    <t>Weighted-Average Grant Date Fair Value Per Share, Forfeited | $ / shares</t>
  </si>
  <si>
    <t>Weighted-Average Grant Date Fair Value Per Share, Outstanding, Ending balance | $ / shares</t>
  </si>
  <si>
    <t>Employee Benefit Plans - Additional Information (Detail) $ in Thousands</t>
  </si>
  <si>
    <t>Unrecognized prior service costs, before tax</t>
  </si>
  <si>
    <t>Unrecognized prior service costs, net of tax</t>
  </si>
  <si>
    <t>Unrecognized actuarial gains (losses), before tax</t>
  </si>
  <si>
    <t>Unrecognized actuarial gains (losses), net of tax</t>
  </si>
  <si>
    <t>Future Amortization of Prior Service Cost, before tax</t>
  </si>
  <si>
    <t>Future Amortization of Prior Service Cost, net of tax</t>
  </si>
  <si>
    <t>Employee Benefit Plans - Net Periodic Pension Cost (Detail) - USD ($) $ in Thousands</t>
  </si>
  <si>
    <t>Defined Benefit Plan Disclosure [Line Items]</t>
  </si>
  <si>
    <t>Service cost</t>
  </si>
  <si>
    <t>Interest cost</t>
  </si>
  <si>
    <t>Expected return on plan assets</t>
  </si>
  <si>
    <t>Amortization of transition asset</t>
  </si>
  <si>
    <t>Recognized net actuarial loss</t>
  </si>
  <si>
    <t>Amortization of prior service cost</t>
  </si>
  <si>
    <t>Net periodic pension (benefit) cost</t>
  </si>
  <si>
    <t>Weighted-Average Assumptions:</t>
  </si>
  <si>
    <t>Discount rate</t>
  </si>
  <si>
    <t>4.35%</t>
  </si>
  <si>
    <t>5.20%</t>
  </si>
  <si>
    <t>Expected return on assets</t>
  </si>
  <si>
    <t>7.50%</t>
  </si>
  <si>
    <t>Rate of compensation increase</t>
  </si>
  <si>
    <t>3.00%</t>
  </si>
  <si>
    <t>Prior to Age 45 [Member]</t>
  </si>
  <si>
    <t>3.50%</t>
  </si>
  <si>
    <t>Income Taxes - Additional Information (Detail) - USD ($) $ in Thousands</t>
  </si>
  <si>
    <t>Liability of unrecognized tax benefits</t>
  </si>
  <si>
    <t>Estimate of unrecognized tax benefits, reasonable possible</t>
  </si>
  <si>
    <t>United cannot reasonably estimate the amount of tax benefits it may recognize  over the next 12 months.</t>
  </si>
  <si>
    <t>Accrued interest related to uncertain tax positions</t>
  </si>
  <si>
    <t>Comprehensive Income - Components of Total Comprehensive Income (Detail) - USD ($) $ in Thousands</t>
  </si>
  <si>
    <t>Comprehensive Income (Loss), Net of Tax, Attributable to Parent [Abstract]</t>
  </si>
  <si>
    <t>Available for sale ("AFS") securities:</t>
  </si>
  <si>
    <t>AFS securities with OTTI charges during the period</t>
  </si>
  <si>
    <t>Related income tax effect</t>
  </si>
  <si>
    <t>Income tax rate change</t>
  </si>
  <si>
    <t>Less: OTTI charges recognized in net income</t>
  </si>
  <si>
    <t>Related income tax benefit</t>
  </si>
  <si>
    <t>Reclassification of previous noncredit OTTI to credit OTTI</t>
  </si>
  <si>
    <t>Net unrealized (losses) gains on AFS securities with OTTI</t>
  </si>
  <si>
    <t>AFS securities - all other:</t>
  </si>
  <si>
    <t>Change in net unrealized gain on AFS securities arising during the period</t>
  </si>
  <si>
    <t>Net reclassification adjustment for (gains) losses included in net income</t>
  </si>
  <si>
    <t>Related income tax expense (benefit)</t>
  </si>
  <si>
    <t>Total AFS securities - all other</t>
  </si>
  <si>
    <t>Net effect of AFS securities on other comprehensive income</t>
  </si>
  <si>
    <t>Held to maturity ("HTM") securities:</t>
  </si>
  <si>
    <t>Accretion on the unrealized loss for securities transferred from AFS to the HTM investment portfolio prior to call or maturity</t>
  </si>
  <si>
    <t>Related income tax expense</t>
  </si>
  <si>
    <t>Net effect of HTM securities on other comprehensive income</t>
  </si>
  <si>
    <t>Pension plan:</t>
  </si>
  <si>
    <t>Net effect of change in pension plan asset on other comprehensive income</t>
  </si>
  <si>
    <t>Net current-period other comprehensive income, net of tax</t>
  </si>
  <si>
    <t>Total Comprehensive Income</t>
  </si>
  <si>
    <t>Comprehensive Income - Components of Accumulated Other Comprehensive Income (Detail) - USD ($) $ in Thousands</t>
  </si>
  <si>
    <t>Accumulated Other Comprehensive Income (Loss) [Line Items]</t>
  </si>
  <si>
    <t>Balance at January 1, 2015</t>
  </si>
  <si>
    <t>Balance at September 30, 2015</t>
  </si>
  <si>
    <t>Pension Plan [Member]</t>
  </si>
  <si>
    <t>Other comprehensive income before reclassification</t>
  </si>
  <si>
    <t>Amounts reclassified from accumulated other comprehensive income</t>
  </si>
  <si>
    <t>Unrealized Gains/Losses on AFS Securities [Member]</t>
  </si>
  <si>
    <t>Accumulated Unrealized Loss On Securities Available For Sale Transferred To Held To Maturity [Member]</t>
  </si>
  <si>
    <t>Comprehensive Income - Reclassifications Out of Accumulated Other Comprehensive Income (Detail) - USD ($) $ in Thousands</t>
  </si>
  <si>
    <t>Net reclassification adjustment for losses (gains) included in net income</t>
  </si>
  <si>
    <t>Net earnings allocated to common shareholders</t>
  </si>
  <si>
    <t>Reclassification out of Accumulated Other Comprehensive Income [Member]</t>
  </si>
  <si>
    <t>Reclassification out of Accumulated Other Comprehensive Income [Member] | Unrealized Gains/Losses on AFS Securities [Member]</t>
  </si>
  <si>
    <t>Reclassification out of Accumulated Other Comprehensive Income [Member] | Accumulated Defined Benefit Plans Adjustment [Member]</t>
  </si>
  <si>
    <t>Earnings Per Share - Reconciliation of Numerator and Denominator of Basic Earnings Per Share with that of Diluted Earnings Per Share (Detail) - USD ($) $ / shares in Units, $ in Thousands</t>
  </si>
  <si>
    <t>Distributed earnings allocated to common stock</t>
  </si>
  <si>
    <t>Undistributed earnings allocated to common stock</t>
  </si>
  <si>
    <t>Average common shares outstanding</t>
  </si>
  <si>
    <t>Equivalents from stock options</t>
  </si>
  <si>
    <t>Average diluted shares outstanding</t>
  </si>
  <si>
    <t>Earnings per basic common share</t>
  </si>
  <si>
    <t>Earnings per diluted common share</t>
  </si>
  <si>
    <t>Variable Interest Entities - Additional Information (Detail)</t>
  </si>
  <si>
    <t>Sep. 30, 2015Trust</t>
  </si>
  <si>
    <t>Variable Interest Entity, Not Primary Beneficiary, Disclosures [Abstract]</t>
  </si>
  <si>
    <t>Number of statutory business trusts</t>
  </si>
  <si>
    <t>Percentage of equity shares of each trust owned by the company</t>
  </si>
  <si>
    <t>Variable Interest Entities - Schedule of Trust Preferred Securities Redemption (Detail) $ in Thousands</t>
  </si>
  <si>
    <t>Sequoia Capital Trust I [Member]</t>
  </si>
  <si>
    <t>Debt Instrument, Redemption [Line Items]</t>
  </si>
  <si>
    <t>Interest Rate</t>
  </si>
  <si>
    <t>Redemption Price</t>
  </si>
  <si>
    <t>103.563%</t>
  </si>
  <si>
    <t>Principal Amount Outstanding</t>
  </si>
  <si>
    <t>Principal Amount to be Redeemed</t>
  </si>
  <si>
    <t>Redemption Date</t>
  </si>
  <si>
    <t>Dec. 8,
		2014</t>
  </si>
  <si>
    <t>Dec. 30,
		2014</t>
  </si>
  <si>
    <t>Variable Interest Entities - Information Related to Statutory Trusts (Detail) $ in Thousands</t>
  </si>
  <si>
    <t>Century Trust [Member]</t>
  </si>
  <si>
    <t>Variable Interest Entity [Line Items]</t>
  </si>
  <si>
    <t>Issuance Date</t>
  </si>
  <si>
    <t>Mar. 23,
		2000</t>
  </si>
  <si>
    <t>Amount of Capital Securities Issued</t>
  </si>
  <si>
    <t>10.875% Fixed</t>
  </si>
  <si>
    <t>Maturity Date</t>
  </si>
  <si>
    <t>Mar. 8,
		2030</t>
  </si>
  <si>
    <t>United Statutory Trust III [Member]</t>
  </si>
  <si>
    <t>Dec. 17,
		2003</t>
  </si>
  <si>
    <t>3-month LIBOR + 2.85%</t>
  </si>
  <si>
    <t>Dec. 17,
		2033</t>
  </si>
  <si>
    <t>United Statutory Trust IV [Member]</t>
  </si>
  <si>
    <t>Dec. 19,
		2003</t>
  </si>
  <si>
    <t>Jan. 23,
		2034</t>
  </si>
  <si>
    <t>United Statutory Trust V [Member]</t>
  </si>
  <si>
    <t>Jul. 12,
		2007</t>
  </si>
  <si>
    <t>3-month LIBOR + 1.55%</t>
  </si>
  <si>
    <t>Oct. 1,
		2037</t>
  </si>
  <si>
    <t>United Statutory Trust VI [Member]</t>
  </si>
  <si>
    <t>Sep. 20,
		2007</t>
  </si>
  <si>
    <t>3-month LIBOR + 1.30%</t>
  </si>
  <si>
    <t>Dec. 15,
		2037</t>
  </si>
  <si>
    <t>Premier Statutory Trust II [Member]</t>
  </si>
  <si>
    <t>Sep. 25,
		2003</t>
  </si>
  <si>
    <t>3-month LIBOR + 3.10%</t>
  </si>
  <si>
    <t>Oct. 8,
		2033</t>
  </si>
  <si>
    <t>Premier Statutory Trust III [Member]</t>
  </si>
  <si>
    <t>May 16,
		2005</t>
  </si>
  <si>
    <t>3-month LIBOR + 1.74%</t>
  </si>
  <si>
    <t>Jun. 15,
		2035</t>
  </si>
  <si>
    <t>Premier Statutory Trust IV [Member]</t>
  </si>
  <si>
    <t>Jun. 20,
		2006</t>
  </si>
  <si>
    <t>Sep. 23,
		2036</t>
  </si>
  <si>
    <t>Premier Statutory Trust V [Member]</t>
  </si>
  <si>
    <t>Dec. 14,
		2006</t>
  </si>
  <si>
    <t>3-month LIBOR + 1.61%</t>
  </si>
  <si>
    <t>Mar. 1,
		2037</t>
  </si>
  <si>
    <t>Centra Statutory Trust I [Member]</t>
  </si>
  <si>
    <t>Sep. 20,
		2004</t>
  </si>
  <si>
    <t>3-month LIBOR + 2.29%</t>
  </si>
  <si>
    <t>Sep. 20,
		2034</t>
  </si>
  <si>
    <t>Centra Statutory Trust II [Member]</t>
  </si>
  <si>
    <t>Jun. 15,
		2006</t>
  </si>
  <si>
    <t>3-month LIBOR + 1.65%</t>
  </si>
  <si>
    <t>Jul. 7,
		2036</t>
  </si>
  <si>
    <t>Virginia Commerce Trust II [Member]</t>
  </si>
  <si>
    <t>Dec. 19,
		2002</t>
  </si>
  <si>
    <t>6-month LIBOR + 3.30%</t>
  </si>
  <si>
    <t>Dec. 19,
		2032</t>
  </si>
  <si>
    <t>Virginia Commerce Trust III [Member]</t>
  </si>
  <si>
    <t>Dec. 20,
		2005</t>
  </si>
  <si>
    <t>3-month LIBOR + 1.42%</t>
  </si>
  <si>
    <t>Feb. 23,
		2036</t>
  </si>
  <si>
    <t>Variable Interest Entities - Summary of Quantitative Information Related to Significant Involvement in Unconsolidated Variable Interest Entities (Detail) - Trust Preferred Securities [Member] - USD ($) $ in Thousands</t>
  </si>
  <si>
    <t>Aggregate Assets</t>
  </si>
  <si>
    <t>Aggregate Liabilities</t>
  </si>
  <si>
    <t>Risk Of 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729986</v>
      </c>
    </row>
    <row r="12" spans="1:3">
      <c r="A12" s="4" t="s">
        <v>19</v>
      </c>
      <c r="B12" s="4" t="s">
        <v>20</v>
      </c>
    </row>
    <row r="13" spans="1:3">
      <c r="A13" s="4" t="s">
        <v>21</v>
      </c>
      <c r="B13" s="4" t="s">
        <v>22</v>
      </c>
    </row>
    <row r="14" spans="1:3">
      <c r="A14" s="4" t="s">
        <v>23</v>
      </c>
      <c r="C14" s="5" t="n">
        <v>69573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5</v>
      </c>
      <c r="B1" s="2" t="s">
        <v>1</v>
      </c>
    </row>
    <row r="2" spans="1:2">
      <c r="B2" s="2" t="s">
        <v>2</v>
      </c>
    </row>
    <row r="3" spans="1:2">
      <c r="A3" s="3" t="s">
        <v>201</v>
      </c>
    </row>
    <row r="4" spans="1:2">
      <c r="A4" s="4" t="s">
        <v>35</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276</v>
      </c>
      <c r="C3" s="7" t="n">
        <v>175713</v>
      </c>
    </row>
    <row r="4" spans="1:3">
      <c r="A4" s="4" t="s">
        <v>28</v>
      </c>
      <c r="B4" s="5" t="n">
        <v>864460</v>
      </c>
      <c r="C4" s="5" t="n">
        <v>576630</v>
      </c>
    </row>
    <row r="5" spans="1:3">
      <c r="A5" s="4" t="s">
        <v>29</v>
      </c>
      <c r="B5" s="5" t="n">
        <v>722</v>
      </c>
      <c r="C5" s="5" t="n">
        <v>721</v>
      </c>
    </row>
    <row r="6" spans="1:3">
      <c r="A6" s="4" t="s">
        <v>30</v>
      </c>
      <c r="B6" s="5" t="n">
        <v>1008458</v>
      </c>
      <c r="C6" s="5" t="n">
        <v>753064</v>
      </c>
    </row>
    <row r="7" spans="1:3">
      <c r="A7" s="4" t="s">
        <v>31</v>
      </c>
      <c r="B7" s="5" t="n">
        <v>1107410</v>
      </c>
      <c r="C7" s="5" t="n">
        <v>1180386</v>
      </c>
    </row>
    <row r="8" spans="1:3">
      <c r="A8" s="4" t="s">
        <v>32</v>
      </c>
      <c r="B8" s="5" t="n">
        <v>38795</v>
      </c>
      <c r="C8" s="5" t="n">
        <v>39310</v>
      </c>
    </row>
    <row r="9" spans="1:3">
      <c r="A9" s="4" t="s">
        <v>33</v>
      </c>
      <c r="B9" s="5" t="n">
        <v>90387</v>
      </c>
      <c r="C9" s="5" t="n">
        <v>96344</v>
      </c>
    </row>
    <row r="10" spans="1:3">
      <c r="A10" s="4" t="s">
        <v>34</v>
      </c>
      <c r="B10" s="5" t="n">
        <v>11602</v>
      </c>
      <c r="C10" s="5" t="n">
        <v>8680</v>
      </c>
    </row>
    <row r="11" spans="1:3">
      <c r="A11" s="4" t="s">
        <v>35</v>
      </c>
      <c r="B11" s="5" t="n">
        <v>9187949</v>
      </c>
      <c r="C11" s="5" t="n">
        <v>9119492</v>
      </c>
    </row>
    <row r="12" spans="1:3">
      <c r="A12" s="4" t="s">
        <v>36</v>
      </c>
      <c r="B12" s="5" t="n">
        <v>-14292</v>
      </c>
      <c r="C12" s="5" t="n">
        <v>-14840</v>
      </c>
    </row>
    <row r="13" spans="1:3">
      <c r="A13" s="4" t="s">
        <v>37</v>
      </c>
      <c r="B13" s="5" t="n">
        <v>9173657</v>
      </c>
      <c r="C13" s="5" t="n">
        <v>9104652</v>
      </c>
    </row>
    <row r="14" spans="1:3">
      <c r="A14" s="4" t="s">
        <v>38</v>
      </c>
      <c r="B14" s="5" t="n">
        <v>-75480</v>
      </c>
      <c r="C14" s="5" t="n">
        <v>-75529</v>
      </c>
    </row>
    <row r="15" spans="1:3">
      <c r="A15" s="4" t="s">
        <v>39</v>
      </c>
      <c r="B15" s="5" t="n">
        <v>9098177</v>
      </c>
      <c r="C15" s="5" t="n">
        <v>9029123</v>
      </c>
    </row>
    <row r="16" spans="1:3">
      <c r="A16" s="4" t="s">
        <v>40</v>
      </c>
      <c r="B16" s="5" t="n">
        <v>73915</v>
      </c>
      <c r="C16" s="5" t="n">
        <v>77520</v>
      </c>
    </row>
    <row r="17" spans="1:3">
      <c r="A17" s="4" t="s">
        <v>41</v>
      </c>
      <c r="B17" s="5" t="n">
        <v>710252</v>
      </c>
      <c r="C17" s="5" t="n">
        <v>709794</v>
      </c>
    </row>
    <row r="18" spans="1:3">
      <c r="A18" s="4" t="s">
        <v>42</v>
      </c>
      <c r="B18" s="5" t="n">
        <v>35424</v>
      </c>
      <c r="C18" s="5" t="n">
        <v>32334</v>
      </c>
    </row>
    <row r="19" spans="1:3">
      <c r="A19" s="4" t="s">
        <v>43</v>
      </c>
      <c r="B19" s="5" t="n">
        <v>382509</v>
      </c>
      <c r="C19" s="5" t="n">
        <v>402256</v>
      </c>
    </row>
    <row r="20" spans="1:3">
      <c r="A20" s="4" t="s">
        <v>44</v>
      </c>
      <c r="B20" s="5" t="n">
        <v>12556929</v>
      </c>
      <c r="C20" s="5" t="n">
        <v>12328811</v>
      </c>
    </row>
    <row r="21" spans="1:3">
      <c r="A21" s="3" t="s">
        <v>45</v>
      </c>
    </row>
    <row r="22" spans="1:3">
      <c r="A22" s="4" t="s">
        <v>46</v>
      </c>
      <c r="B22" s="5" t="n">
        <v>2703433</v>
      </c>
      <c r="C22" s="5" t="n">
        <v>2591619</v>
      </c>
    </row>
    <row r="23" spans="1:3">
      <c r="A23" s="4" t="s">
        <v>47</v>
      </c>
      <c r="B23" s="5" t="n">
        <v>6801463</v>
      </c>
      <c r="C23" s="5" t="n">
        <v>6453866</v>
      </c>
    </row>
    <row r="24" spans="1:3">
      <c r="A24" s="4" t="s">
        <v>48</v>
      </c>
      <c r="B24" s="5" t="n">
        <v>9504896</v>
      </c>
      <c r="C24" s="5" t="n">
        <v>9045485</v>
      </c>
    </row>
    <row r="25" spans="1:3">
      <c r="A25" s="3" t="s">
        <v>49</v>
      </c>
    </row>
    <row r="26" spans="1:3">
      <c r="A26" s="4" t="s">
        <v>50</v>
      </c>
      <c r="B26" s="5" t="n">
        <v>32250</v>
      </c>
      <c r="C26" s="5" t="n">
        <v>53840</v>
      </c>
    </row>
    <row r="27" spans="1:3">
      <c r="A27" s="4" t="s">
        <v>51</v>
      </c>
      <c r="B27" s="5" t="n">
        <v>341694</v>
      </c>
      <c r="C27" s="5" t="n">
        <v>434155</v>
      </c>
    </row>
    <row r="28" spans="1:3">
      <c r="A28" s="4" t="s">
        <v>52</v>
      </c>
      <c r="B28" s="5" t="n">
        <v>664880</v>
      </c>
      <c r="C28" s="5" t="n">
        <v>830335</v>
      </c>
    </row>
    <row r="29" spans="1:3">
      <c r="A29" s="4" t="s">
        <v>53</v>
      </c>
      <c r="B29" s="5" t="n">
        <v>223288</v>
      </c>
      <c r="C29" s="5" t="n">
        <v>222636</v>
      </c>
    </row>
    <row r="30" spans="1:3">
      <c r="A30" s="4" t="s">
        <v>54</v>
      </c>
      <c r="B30" s="5" t="n">
        <v>1178</v>
      </c>
      <c r="C30" s="5" t="n">
        <v>1518</v>
      </c>
    </row>
    <row r="31" spans="1:3">
      <c r="A31" s="4" t="s">
        <v>55</v>
      </c>
      <c r="B31" s="5" t="n">
        <v>78902</v>
      </c>
      <c r="C31" s="5" t="n">
        <v>84682</v>
      </c>
    </row>
    <row r="32" spans="1:3">
      <c r="A32" s="4" t="s">
        <v>56</v>
      </c>
      <c r="B32" s="7" t="n">
        <v>10847088</v>
      </c>
      <c r="C32" s="7" t="n">
        <v>10672651</v>
      </c>
    </row>
    <row r="33" spans="1:3">
      <c r="A33" s="3" t="s">
        <v>57</v>
      </c>
    </row>
    <row r="34" spans="1:3">
      <c r="A34" s="4" t="s">
        <v>58</v>
      </c>
      <c r="B34" s="4" t="s">
        <v>59</v>
      </c>
      <c r="C34" s="4" t="s">
        <v>59</v>
      </c>
    </row>
    <row r="35" spans="1:3">
      <c r="A35" s="4" t="s">
        <v>60</v>
      </c>
      <c r="B35" s="7" t="n">
        <v>173959</v>
      </c>
      <c r="C35" s="7" t="n">
        <v>173286</v>
      </c>
    </row>
    <row r="36" spans="1:3">
      <c r="A36" s="4" t="s">
        <v>61</v>
      </c>
      <c r="B36" s="5" t="n">
        <v>751261</v>
      </c>
      <c r="C36" s="5" t="n">
        <v>742960</v>
      </c>
    </row>
    <row r="37" spans="1:3">
      <c r="A37" s="4" t="s">
        <v>62</v>
      </c>
      <c r="B37" s="5" t="n">
        <v>814094</v>
      </c>
      <c r="C37" s="5" t="n">
        <v>776311</v>
      </c>
    </row>
    <row r="38" spans="1:3">
      <c r="A38" s="4" t="s">
        <v>63</v>
      </c>
      <c r="B38" s="5" t="n">
        <v>-28740</v>
      </c>
      <c r="C38" s="5" t="n">
        <v>-35764</v>
      </c>
    </row>
    <row r="39" spans="1:3">
      <c r="A39" s="4" t="s">
        <v>64</v>
      </c>
      <c r="B39" s="5" t="n">
        <v>-733</v>
      </c>
      <c r="C39" s="5" t="n">
        <v>-633</v>
      </c>
    </row>
    <row r="40" spans="1:3">
      <c r="A40" s="4" t="s">
        <v>65</v>
      </c>
      <c r="B40" s="5" t="n">
        <v>1709841</v>
      </c>
      <c r="C40" s="5" t="n">
        <v>1656160</v>
      </c>
    </row>
    <row r="41" spans="1:3">
      <c r="A41" s="4" t="s">
        <v>66</v>
      </c>
      <c r="B41" s="7" t="n">
        <v>12556929</v>
      </c>
      <c r="C41" s="7" t="n">
        <v>123288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42</v>
      </c>
      <c r="B1" s="2" t="s">
        <v>1</v>
      </c>
    </row>
    <row r="2" spans="1:2">
      <c r="B2" s="2" t="s">
        <v>2</v>
      </c>
    </row>
    <row r="3" spans="1:2">
      <c r="A3" s="3" t="s">
        <v>22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row>
    <row r="10" spans="1:2">
      <c r="A10" s="4" t="s">
        <v>268</v>
      </c>
      <c r="B10" s="4" t="s">
        <v>269</v>
      </c>
    </row>
    <row r="11" spans="1:2">
      <c r="A11" s="4" t="s">
        <v>270</v>
      </c>
    </row>
    <row r="12" spans="1:2">
      <c r="A12" s="4" t="s">
        <v>268</v>
      </c>
      <c r="B12"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1099646</v>
      </c>
      <c r="C3" s="7" t="n">
        <v>1180016</v>
      </c>
    </row>
    <row r="4" spans="1:3">
      <c r="A4" s="4" t="s">
        <v>70</v>
      </c>
      <c r="B4" s="7" t="n">
        <v>36232</v>
      </c>
      <c r="C4" s="7" t="n">
        <v>36784</v>
      </c>
    </row>
    <row r="5" spans="1:3">
      <c r="A5" s="4" t="s">
        <v>71</v>
      </c>
      <c r="B5" s="7" t="n">
        <v>1</v>
      </c>
      <c r="C5" s="7" t="n">
        <v>1</v>
      </c>
    </row>
    <row r="6" spans="1:3">
      <c r="A6" s="4" t="s">
        <v>72</v>
      </c>
      <c r="B6" s="5" t="n">
        <v>50000000</v>
      </c>
      <c r="C6" s="5" t="n">
        <v>50000000</v>
      </c>
    </row>
    <row r="7" spans="1:3">
      <c r="A7" s="4" t="s">
        <v>73</v>
      </c>
      <c r="B7" s="5" t="n">
        <v>0</v>
      </c>
      <c r="C7" s="5" t="n">
        <v>0</v>
      </c>
    </row>
    <row r="8" spans="1:3">
      <c r="A8" s="4" t="s">
        <v>74</v>
      </c>
      <c r="B8" s="8" t="n">
        <v>2.5</v>
      </c>
      <c r="C8" s="8" t="n">
        <v>2.5</v>
      </c>
    </row>
    <row r="9" spans="1:3">
      <c r="A9" s="4" t="s">
        <v>75</v>
      </c>
      <c r="B9" s="5" t="n">
        <v>100000000</v>
      </c>
      <c r="C9" s="5" t="n">
        <v>100000000</v>
      </c>
    </row>
    <row r="10" spans="1:3">
      <c r="A10" s="4" t="s">
        <v>76</v>
      </c>
      <c r="B10" s="5" t="n">
        <v>69583445</v>
      </c>
      <c r="C10" s="5" t="n">
        <v>69314407</v>
      </c>
    </row>
    <row r="11" spans="1:3">
      <c r="A11" s="4" t="s">
        <v>77</v>
      </c>
      <c r="B11" s="5" t="n">
        <v>21397</v>
      </c>
      <c r="C11" s="5" t="n">
        <v>185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r="A1" s="1" t="s">
        <v>277</v>
      </c>
      <c r="B1" s="2" t="s">
        <v>1</v>
      </c>
    </row>
    <row r="2" spans="1:2">
      <c r="B2" s="2" t="s">
        <v>2</v>
      </c>
    </row>
    <row r="3" spans="1:2">
      <c r="A3" s="3" t="s">
        <v>20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8</v>
      </c>
      <c r="B1" s="2" t="s">
        <v>1</v>
      </c>
    </row>
    <row r="2" spans="1:2">
      <c r="B2" s="2" t="s">
        <v>2</v>
      </c>
    </row>
    <row r="3" spans="1:2">
      <c r="A3" s="3" t="s">
        <v>212</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4</v>
      </c>
      <c r="B1" s="2" t="s">
        <v>1</v>
      </c>
    </row>
    <row r="2" spans="1:2">
      <c r="B2" s="2" t="s">
        <v>2</v>
      </c>
    </row>
    <row r="3" spans="1:2">
      <c r="A3" s="3" t="s">
        <v>229</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27</v>
      </c>
      <c r="B1" s="2" t="s">
        <v>1</v>
      </c>
    </row>
    <row r="2" spans="1:2">
      <c r="B2" s="2" t="s">
        <v>2</v>
      </c>
    </row>
    <row r="3" spans="1:2">
      <c r="A3" s="3" t="s">
        <v>23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97331</v>
      </c>
      <c r="C4" s="7" t="n">
        <v>97874</v>
      </c>
      <c r="D4" s="7" t="n">
        <v>289184</v>
      </c>
      <c r="E4" s="7" t="n">
        <v>281663</v>
      </c>
    </row>
    <row r="5" spans="1:5">
      <c r="A5" s="4" t="s">
        <v>83</v>
      </c>
      <c r="B5" s="5" t="n">
        <v>461</v>
      </c>
      <c r="C5" s="5" t="n">
        <v>241</v>
      </c>
      <c r="D5" s="5" t="n">
        <v>1142</v>
      </c>
      <c r="E5" s="5" t="n">
        <v>656</v>
      </c>
    </row>
    <row r="6" spans="1:5">
      <c r="A6" s="3" t="s">
        <v>84</v>
      </c>
    </row>
    <row r="7" spans="1:5">
      <c r="A7" s="4" t="s">
        <v>85</v>
      </c>
      <c r="B7" s="5" t="n">
        <v>7619</v>
      </c>
      <c r="C7" s="5" t="n">
        <v>7873</v>
      </c>
      <c r="D7" s="5" t="n">
        <v>23390</v>
      </c>
      <c r="E7" s="5" t="n">
        <v>21869</v>
      </c>
    </row>
    <row r="8" spans="1:5">
      <c r="A8" s="4" t="s">
        <v>86</v>
      </c>
      <c r="B8" s="5" t="n">
        <v>898</v>
      </c>
      <c r="C8" s="5" t="n">
        <v>869</v>
      </c>
      <c r="D8" s="5" t="n">
        <v>2674</v>
      </c>
      <c r="E8" s="5" t="n">
        <v>2632</v>
      </c>
    </row>
    <row r="9" spans="1:5">
      <c r="A9" s="4" t="s">
        <v>87</v>
      </c>
      <c r="B9" s="5" t="n">
        <v>106309</v>
      </c>
      <c r="C9" s="5" t="n">
        <v>106857</v>
      </c>
      <c r="D9" s="5" t="n">
        <v>316390</v>
      </c>
      <c r="E9" s="5" t="n">
        <v>306820</v>
      </c>
    </row>
    <row r="10" spans="1:5">
      <c r="A10" s="3" t="s">
        <v>88</v>
      </c>
    </row>
    <row r="11" spans="1:5">
      <c r="A11" s="4" t="s">
        <v>89</v>
      </c>
      <c r="B11" s="5" t="n">
        <v>7145</v>
      </c>
      <c r="C11" s="5" t="n">
        <v>7077</v>
      </c>
      <c r="D11" s="5" t="n">
        <v>20826</v>
      </c>
      <c r="E11" s="5" t="n">
        <v>20493</v>
      </c>
    </row>
    <row r="12" spans="1:5">
      <c r="A12" s="4" t="s">
        <v>90</v>
      </c>
      <c r="B12" s="5" t="n">
        <v>213</v>
      </c>
      <c r="C12" s="5" t="n">
        <v>234</v>
      </c>
      <c r="D12" s="5" t="n">
        <v>653</v>
      </c>
      <c r="E12" s="5" t="n">
        <v>911</v>
      </c>
    </row>
    <row r="13" spans="1:5">
      <c r="A13" s="4" t="s">
        <v>91</v>
      </c>
      <c r="B13" s="5" t="n">
        <v>2633</v>
      </c>
      <c r="C13" s="5" t="n">
        <v>3628</v>
      </c>
      <c r="D13" s="5" t="n">
        <v>7942</v>
      </c>
      <c r="E13" s="5" t="n">
        <v>10264</v>
      </c>
    </row>
    <row r="14" spans="1:5">
      <c r="A14" s="4" t="s">
        <v>92</v>
      </c>
      <c r="B14" s="5" t="n">
        <v>9991</v>
      </c>
      <c r="C14" s="5" t="n">
        <v>10939</v>
      </c>
      <c r="D14" s="5" t="n">
        <v>29421</v>
      </c>
      <c r="E14" s="5" t="n">
        <v>31668</v>
      </c>
    </row>
    <row r="15" spans="1:5">
      <c r="A15" s="4" t="s">
        <v>93</v>
      </c>
      <c r="B15" s="5" t="n">
        <v>96318</v>
      </c>
      <c r="C15" s="5" t="n">
        <v>95918</v>
      </c>
      <c r="D15" s="5" t="n">
        <v>286969</v>
      </c>
      <c r="E15" s="5" t="n">
        <v>275152</v>
      </c>
    </row>
    <row r="16" spans="1:5">
      <c r="A16" s="4" t="s">
        <v>94</v>
      </c>
      <c r="B16" s="5" t="n">
        <v>5182</v>
      </c>
      <c r="C16" s="5" t="n">
        <v>4748</v>
      </c>
      <c r="D16" s="5" t="n">
        <v>16252</v>
      </c>
      <c r="E16" s="5" t="n">
        <v>15628</v>
      </c>
    </row>
    <row r="17" spans="1:5">
      <c r="A17" s="4" t="s">
        <v>95</v>
      </c>
      <c r="B17" s="5" t="n">
        <v>91136</v>
      </c>
      <c r="C17" s="5" t="n">
        <v>91170</v>
      </c>
      <c r="D17" s="5" t="n">
        <v>270717</v>
      </c>
      <c r="E17" s="5" t="n">
        <v>259524</v>
      </c>
    </row>
    <row r="18" spans="1:5">
      <c r="A18" s="3" t="s">
        <v>96</v>
      </c>
    </row>
    <row r="19" spans="1:5">
      <c r="A19" s="4" t="s">
        <v>97</v>
      </c>
      <c r="B19" s="5" t="n">
        <v>4737</v>
      </c>
      <c r="C19" s="5" t="n">
        <v>4474</v>
      </c>
      <c r="D19" s="5" t="n">
        <v>14560</v>
      </c>
      <c r="E19" s="5" t="n">
        <v>13708</v>
      </c>
    </row>
    <row r="20" spans="1:5">
      <c r="A20" s="4" t="s">
        <v>98</v>
      </c>
      <c r="B20" s="5" t="n">
        <v>9059</v>
      </c>
      <c r="C20" s="5" t="n">
        <v>11134</v>
      </c>
      <c r="D20" s="5" t="n">
        <v>29266</v>
      </c>
      <c r="E20" s="5" t="n">
        <v>31595</v>
      </c>
    </row>
    <row r="21" spans="1:5">
      <c r="A21" s="4" t="s">
        <v>99</v>
      </c>
      <c r="B21" s="5" t="n">
        <v>1243</v>
      </c>
      <c r="C21" s="5" t="n">
        <v>1101</v>
      </c>
      <c r="D21" s="5" t="n">
        <v>3288</v>
      </c>
      <c r="E21" s="5" t="n">
        <v>2974</v>
      </c>
    </row>
    <row r="22" spans="1:5">
      <c r="A22" s="4" t="s">
        <v>100</v>
      </c>
      <c r="B22" s="5" t="n">
        <v>527</v>
      </c>
      <c r="C22" s="5" t="n">
        <v>512</v>
      </c>
      <c r="D22" s="5" t="n">
        <v>1644</v>
      </c>
      <c r="E22" s="5" t="n">
        <v>1541</v>
      </c>
    </row>
    <row r="23" spans="1:5">
      <c r="A23" s="4" t="s">
        <v>101</v>
      </c>
      <c r="B23" s="5" t="n">
        <v>1234</v>
      </c>
      <c r="C23" s="5" t="n">
        <v>1325</v>
      </c>
      <c r="D23" s="5" t="n">
        <v>3765</v>
      </c>
      <c r="E23" s="5" t="n">
        <v>4021</v>
      </c>
    </row>
    <row r="24" spans="1:5">
      <c r="A24" s="4" t="s">
        <v>102</v>
      </c>
      <c r="B24" s="5" t="n">
        <v>665</v>
      </c>
      <c r="C24" s="5" t="n">
        <v>774</v>
      </c>
      <c r="D24" s="5" t="n">
        <v>1873</v>
      </c>
      <c r="E24" s="5" t="n">
        <v>1471</v>
      </c>
    </row>
    <row r="25" spans="1:5">
      <c r="A25" s="4" t="s">
        <v>103</v>
      </c>
      <c r="B25" s="5" t="n">
        <v>0</v>
      </c>
      <c r="C25" s="5" t="n">
        <v>0</v>
      </c>
      <c r="D25" s="5" t="n">
        <v>0</v>
      </c>
      <c r="E25" s="5" t="n">
        <v>8976</v>
      </c>
    </row>
    <row r="26" spans="1:5">
      <c r="A26" s="4" t="s">
        <v>96</v>
      </c>
      <c r="B26" s="5" t="n">
        <v>236</v>
      </c>
      <c r="C26" s="5" t="n">
        <v>251</v>
      </c>
      <c r="D26" s="5" t="n">
        <v>979</v>
      </c>
      <c r="E26" s="5" t="n">
        <v>901</v>
      </c>
    </row>
    <row r="27" spans="1:5">
      <c r="A27" s="4" t="s">
        <v>104</v>
      </c>
      <c r="B27" s="5" t="n">
        <v>0</v>
      </c>
      <c r="C27" s="5" t="n">
        <v>-561</v>
      </c>
      <c r="D27" s="5" t="n">
        <v>-100</v>
      </c>
      <c r="E27" s="5" t="n">
        <v>485</v>
      </c>
    </row>
    <row r="28" spans="1:5">
      <c r="A28" s="4" t="s">
        <v>105</v>
      </c>
      <c r="B28" s="5" t="n">
        <v>0</v>
      </c>
      <c r="C28" s="5" t="n">
        <v>-4153</v>
      </c>
      <c r="D28" s="5" t="n">
        <v>66</v>
      </c>
      <c r="E28" s="5" t="n">
        <v>-6259</v>
      </c>
    </row>
    <row r="29" spans="1:5">
      <c r="A29" s="4" t="s">
        <v>106</v>
      </c>
      <c r="B29" s="5" t="n">
        <v>0</v>
      </c>
      <c r="C29" s="5" t="n">
        <v>-4714</v>
      </c>
      <c r="D29" s="5" t="n">
        <v>-34</v>
      </c>
      <c r="E29" s="5" t="n">
        <v>-5774</v>
      </c>
    </row>
    <row r="30" spans="1:5">
      <c r="A30" s="4" t="s">
        <v>107</v>
      </c>
      <c r="B30" s="5" t="n">
        <v>111</v>
      </c>
      <c r="C30" s="5" t="n">
        <v>1309</v>
      </c>
      <c r="D30" s="5" t="n">
        <v>160</v>
      </c>
      <c r="E30" s="5" t="n">
        <v>2134</v>
      </c>
    </row>
    <row r="31" spans="1:5">
      <c r="A31" s="4" t="s">
        <v>108</v>
      </c>
      <c r="B31" s="5" t="n">
        <v>111</v>
      </c>
      <c r="C31" s="5" t="n">
        <v>-3405</v>
      </c>
      <c r="D31" s="5" t="n">
        <v>126</v>
      </c>
      <c r="E31" s="5" t="n">
        <v>-3640</v>
      </c>
    </row>
    <row r="32" spans="1:5">
      <c r="A32" s="4" t="s">
        <v>109</v>
      </c>
      <c r="B32" s="5" t="n">
        <v>17812</v>
      </c>
      <c r="C32" s="5" t="n">
        <v>16166</v>
      </c>
      <c r="D32" s="5" t="n">
        <v>55501</v>
      </c>
      <c r="E32" s="5" t="n">
        <v>61547</v>
      </c>
    </row>
    <row r="33" spans="1:5">
      <c r="A33" s="3" t="s">
        <v>110</v>
      </c>
    </row>
    <row r="34" spans="1:5">
      <c r="A34" s="4" t="s">
        <v>111</v>
      </c>
      <c r="B34" s="5" t="n">
        <v>22700</v>
      </c>
      <c r="C34" s="5" t="n">
        <v>22173</v>
      </c>
      <c r="D34" s="5" t="n">
        <v>63692</v>
      </c>
      <c r="E34" s="5" t="n">
        <v>68726</v>
      </c>
    </row>
    <row r="35" spans="1:5">
      <c r="A35" s="4" t="s">
        <v>112</v>
      </c>
      <c r="B35" s="5" t="n">
        <v>6690</v>
      </c>
      <c r="C35" s="5" t="n">
        <v>4753</v>
      </c>
      <c r="D35" s="5" t="n">
        <v>20081</v>
      </c>
      <c r="E35" s="5" t="n">
        <v>15567</v>
      </c>
    </row>
    <row r="36" spans="1:5">
      <c r="A36" s="4" t="s">
        <v>113</v>
      </c>
      <c r="B36" s="5" t="n">
        <v>5654</v>
      </c>
      <c r="C36" s="5" t="n">
        <v>6400</v>
      </c>
      <c r="D36" s="5" t="n">
        <v>18725</v>
      </c>
      <c r="E36" s="5" t="n">
        <v>19349</v>
      </c>
    </row>
    <row r="37" spans="1:5">
      <c r="A37" s="4" t="s">
        <v>114</v>
      </c>
      <c r="B37" s="5" t="n">
        <v>769</v>
      </c>
      <c r="C37" s="5" t="n">
        <v>1818</v>
      </c>
      <c r="D37" s="5" t="n">
        <v>3003</v>
      </c>
      <c r="E37" s="5" t="n">
        <v>4968</v>
      </c>
    </row>
    <row r="38" spans="1:5">
      <c r="A38" s="4" t="s">
        <v>115</v>
      </c>
      <c r="B38" s="5" t="n">
        <v>2601</v>
      </c>
      <c r="C38" s="5" t="n">
        <v>2376</v>
      </c>
      <c r="D38" s="5" t="n">
        <v>6745</v>
      </c>
      <c r="E38" s="5" t="n">
        <v>6518</v>
      </c>
    </row>
    <row r="39" spans="1:5">
      <c r="A39" s="4" t="s">
        <v>116</v>
      </c>
      <c r="B39" s="5" t="n">
        <v>3582</v>
      </c>
      <c r="C39" s="5" t="n">
        <v>3785</v>
      </c>
      <c r="D39" s="5" t="n">
        <v>11192</v>
      </c>
      <c r="E39" s="5" t="n">
        <v>10611</v>
      </c>
    </row>
    <row r="40" spans="1:5">
      <c r="A40" s="4" t="s">
        <v>117</v>
      </c>
      <c r="B40" s="5" t="n">
        <v>390</v>
      </c>
      <c r="C40" s="5" t="n">
        <v>350</v>
      </c>
      <c r="D40" s="5" t="n">
        <v>1092</v>
      </c>
      <c r="E40" s="5" t="n">
        <v>1022</v>
      </c>
    </row>
    <row r="41" spans="1:5">
      <c r="A41" s="4" t="s">
        <v>118</v>
      </c>
      <c r="B41" s="5" t="n">
        <v>2098</v>
      </c>
      <c r="C41" s="5" t="n">
        <v>1981</v>
      </c>
      <c r="D41" s="5" t="n">
        <v>6253</v>
      </c>
      <c r="E41" s="5" t="n">
        <v>5559</v>
      </c>
    </row>
    <row r="42" spans="1:5">
      <c r="A42" s="4" t="s">
        <v>110</v>
      </c>
      <c r="B42" s="5" t="n">
        <v>13200</v>
      </c>
      <c r="C42" s="5" t="n">
        <v>14058</v>
      </c>
      <c r="D42" s="5" t="n">
        <v>42286</v>
      </c>
      <c r="E42" s="5" t="n">
        <v>43503</v>
      </c>
    </row>
    <row r="43" spans="1:5">
      <c r="A43" s="4" t="s">
        <v>119</v>
      </c>
      <c r="B43" s="5" t="n">
        <v>57684</v>
      </c>
      <c r="C43" s="5" t="n">
        <v>57694</v>
      </c>
      <c r="D43" s="5" t="n">
        <v>173069</v>
      </c>
      <c r="E43" s="5" t="n">
        <v>175823</v>
      </c>
    </row>
    <row r="44" spans="1:5">
      <c r="A44" s="4" t="s">
        <v>120</v>
      </c>
      <c r="B44" s="5" t="n">
        <v>51264</v>
      </c>
      <c r="C44" s="5" t="n">
        <v>49642</v>
      </c>
      <c r="D44" s="5" t="n">
        <v>153149</v>
      </c>
      <c r="E44" s="5" t="n">
        <v>145248</v>
      </c>
    </row>
    <row r="45" spans="1:5">
      <c r="A45" s="4" t="s">
        <v>121</v>
      </c>
      <c r="B45" s="5" t="n">
        <v>16217</v>
      </c>
      <c r="C45" s="5" t="n">
        <v>16382</v>
      </c>
      <c r="D45" s="5" t="n">
        <v>48666</v>
      </c>
      <c r="E45" s="5" t="n">
        <v>48617</v>
      </c>
    </row>
    <row r="46" spans="1:5">
      <c r="A46" s="4" t="s">
        <v>122</v>
      </c>
      <c r="B46" s="7" t="n">
        <v>35047</v>
      </c>
      <c r="C46" s="7" t="n">
        <v>33260</v>
      </c>
      <c r="D46" s="7" t="n">
        <v>104483</v>
      </c>
      <c r="E46" s="7" t="n">
        <v>96631</v>
      </c>
    </row>
    <row r="47" spans="1:5">
      <c r="A47" s="3" t="s">
        <v>123</v>
      </c>
    </row>
    <row r="48" spans="1:5">
      <c r="A48" s="4" t="s">
        <v>124</v>
      </c>
      <c r="B48" s="8" t="n">
        <v>0.5</v>
      </c>
      <c r="C48" s="8" t="n">
        <v>0.48</v>
      </c>
      <c r="D48" s="8" t="n">
        <v>1.51</v>
      </c>
      <c r="E48" s="8" t="n">
        <v>1.45</v>
      </c>
    </row>
    <row r="49" spans="1:5">
      <c r="A49" s="4" t="s">
        <v>125</v>
      </c>
      <c r="B49" s="9" t="n">
        <v>0.5</v>
      </c>
      <c r="C49" s="9" t="n">
        <v>0.48</v>
      </c>
      <c r="D49" s="9" t="n">
        <v>1.5</v>
      </c>
      <c r="E49" s="9" t="n">
        <v>1.44</v>
      </c>
    </row>
    <row r="50" spans="1:5">
      <c r="A50" s="4" t="s">
        <v>126</v>
      </c>
      <c r="B50" s="8" t="n">
        <v>0.32</v>
      </c>
      <c r="C50" s="8" t="n">
        <v>0.32</v>
      </c>
      <c r="D50" s="8" t="n">
        <v>0.96</v>
      </c>
      <c r="E50" s="8" t="n">
        <v>0.96</v>
      </c>
    </row>
    <row r="51" spans="1:5">
      <c r="A51" s="3" t="s">
        <v>127</v>
      </c>
    </row>
    <row r="52" spans="1:5">
      <c r="A52" s="4" t="s">
        <v>124</v>
      </c>
      <c r="B52" s="5" t="n">
        <v>69391401</v>
      </c>
      <c r="C52" s="5" t="n">
        <v>69044876</v>
      </c>
      <c r="D52" s="5" t="n">
        <v>69302180</v>
      </c>
      <c r="E52" s="5" t="n">
        <v>66836396</v>
      </c>
    </row>
    <row r="53" spans="1:5">
      <c r="A53" s="4" t="s">
        <v>125</v>
      </c>
      <c r="B53" s="5" t="n">
        <v>69689723</v>
      </c>
      <c r="C53" s="5" t="n">
        <v>69269309</v>
      </c>
      <c r="D53" s="5" t="n">
        <v>69586287</v>
      </c>
      <c r="E53" s="5" t="n">
        <v>670693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38</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19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6"/>
  </cols>
  <sheetData>
    <row r="1" spans="1:4">
      <c r="A1" s="1" t="s">
        <v>344</v>
      </c>
      <c r="B1" s="2" t="s">
        <v>345</v>
      </c>
      <c r="C1" s="2" t="s">
        <v>2</v>
      </c>
      <c r="D1" s="2" t="s">
        <v>25</v>
      </c>
    </row>
    <row r="2" spans="1:4">
      <c r="A2" s="3" t="s">
        <v>346</v>
      </c>
    </row>
    <row r="3" spans="1:4">
      <c r="A3" s="4" t="s">
        <v>347</v>
      </c>
      <c r="C3" s="7" t="n">
        <v>12556929000</v>
      </c>
      <c r="D3" s="7" t="n">
        <v>12328811000</v>
      </c>
    </row>
    <row r="4" spans="1:4">
      <c r="A4" s="4" t="s">
        <v>348</v>
      </c>
      <c r="C4" s="5" t="n">
        <v>9187949000</v>
      </c>
      <c r="D4" s="5" t="n">
        <v>9119492000</v>
      </c>
    </row>
    <row r="5" spans="1:4">
      <c r="A5" s="4" t="s">
        <v>349</v>
      </c>
      <c r="C5" s="5" t="n">
        <v>9504896000</v>
      </c>
      <c r="D5" s="5" t="n">
        <v>9045485000</v>
      </c>
    </row>
    <row r="6" spans="1:4">
      <c r="A6" s="4" t="s">
        <v>350</v>
      </c>
      <c r="C6" s="7" t="n">
        <v>710252000</v>
      </c>
      <c r="D6" s="7" t="n">
        <v>709794000</v>
      </c>
    </row>
    <row r="7" spans="1:4">
      <c r="A7" s="4" t="s">
        <v>351</v>
      </c>
      <c r="B7" s="7" t="n">
        <v>427858000</v>
      </c>
    </row>
    <row r="8" spans="1:4">
      <c r="A8" s="4" t="s">
        <v>352</v>
      </c>
      <c r="B8" s="5" t="n">
        <v>189277000</v>
      </c>
    </row>
    <row r="9" spans="1:4">
      <c r="A9" s="4" t="s">
        <v>353</v>
      </c>
      <c r="B9" s="7" t="n">
        <v>179199000</v>
      </c>
    </row>
    <row r="10" spans="1:4">
      <c r="A10" s="4" t="s">
        <v>354</v>
      </c>
    </row>
    <row r="11" spans="1:4">
      <c r="A11" s="3" t="s">
        <v>346</v>
      </c>
    </row>
    <row r="12" spans="1:4">
      <c r="A12" s="4" t="s">
        <v>355</v>
      </c>
      <c r="B12" s="4" t="s">
        <v>356</v>
      </c>
    </row>
    <row r="13" spans="1:4">
      <c r="A13" s="4" t="s">
        <v>357</v>
      </c>
      <c r="C13" s="4" t="s">
        <v>358</v>
      </c>
    </row>
    <row r="14" spans="1:4">
      <c r="A14" s="4" t="s">
        <v>347</v>
      </c>
      <c r="B14" s="7" t="n">
        <v>2769716000</v>
      </c>
    </row>
    <row r="15" spans="1:4">
      <c r="A15" s="4" t="s">
        <v>348</v>
      </c>
      <c r="B15" s="5" t="n">
        <v>2065490000</v>
      </c>
    </row>
    <row r="16" spans="1:4">
      <c r="A16" s="4" t="s">
        <v>349</v>
      </c>
      <c r="B16" s="5" t="n">
        <v>2018962000</v>
      </c>
    </row>
    <row r="17" spans="1:4">
      <c r="A17" s="4" t="s">
        <v>359</v>
      </c>
      <c r="B17" s="5" t="n">
        <v>585533000</v>
      </c>
    </row>
    <row r="18" spans="1:4">
      <c r="A18" s="4" t="s">
        <v>360</v>
      </c>
      <c r="B18" s="5" t="n">
        <v>547894000</v>
      </c>
    </row>
    <row r="19" spans="1:4">
      <c r="A19" s="4" t="s">
        <v>361</v>
      </c>
      <c r="B19" s="5" t="n">
        <v>4368000</v>
      </c>
    </row>
    <row r="20" spans="1:4">
      <c r="A20" s="4" t="s">
        <v>362</v>
      </c>
      <c r="B20" s="7" t="n">
        <v>33263000</v>
      </c>
    </row>
    <row r="21" spans="1:4">
      <c r="A21" s="4" t="s">
        <v>363</v>
      </c>
      <c r="B21" s="5" t="n">
        <v>18330347</v>
      </c>
    </row>
    <row r="22" spans="1:4">
      <c r="A22" s="4" t="s">
        <v>350</v>
      </c>
      <c r="B22" s="7" t="n">
        <v>336102000</v>
      </c>
    </row>
    <row r="23" spans="1:4">
      <c r="A23" s="4" t="s">
        <v>364</v>
      </c>
      <c r="B23" s="5" t="n">
        <v>0</v>
      </c>
    </row>
    <row r="24" spans="1:4">
      <c r="A24" s="4" t="s">
        <v>365</v>
      </c>
      <c r="B24" s="5" t="n">
        <v>88129000</v>
      </c>
    </row>
    <row r="25" spans="1:4">
      <c r="A25" s="4" t="s">
        <v>366</v>
      </c>
      <c r="B25" s="5" t="n">
        <v>1708000</v>
      </c>
    </row>
    <row r="26" spans="1:4">
      <c r="A26" s="4" t="s">
        <v>367</v>
      </c>
      <c r="B26" s="5" t="n">
        <v>6007000</v>
      </c>
    </row>
    <row r="27" spans="1:4">
      <c r="A27" s="4" t="s">
        <v>368</v>
      </c>
      <c r="B27" s="5" t="n">
        <v>3700000</v>
      </c>
    </row>
    <row r="28" spans="1:4">
      <c r="A28" s="4" t="s">
        <v>369</v>
      </c>
      <c r="B28" s="5" t="n">
        <v>16384000</v>
      </c>
    </row>
    <row r="29" spans="1:4">
      <c r="A29" s="4" t="s">
        <v>370</v>
      </c>
      <c r="C29" s="4" t="s">
        <v>371</v>
      </c>
    </row>
    <row r="30" spans="1:4">
      <c r="A30" s="4" t="s">
        <v>372</v>
      </c>
      <c r="C30" s="4" t="s">
        <v>373</v>
      </c>
    </row>
    <row r="31" spans="1:4">
      <c r="A31" s="4" t="s">
        <v>374</v>
      </c>
      <c r="C31" s="4" t="s">
        <v>375</v>
      </c>
    </row>
    <row r="32" spans="1:4">
      <c r="A32" s="4" t="s">
        <v>376</v>
      </c>
      <c r="C32" s="7" t="n">
        <v>109000</v>
      </c>
    </row>
    <row r="33" spans="1:4">
      <c r="A33" s="4" t="s">
        <v>377</v>
      </c>
      <c r="C33" s="7" t="n">
        <v>0</v>
      </c>
    </row>
    <row r="34" spans="1:4">
      <c r="A34" s="4" t="s">
        <v>351</v>
      </c>
      <c r="B34" s="5" t="n">
        <v>2685339000</v>
      </c>
    </row>
    <row r="35" spans="1:4">
      <c r="A35" s="4" t="s">
        <v>352</v>
      </c>
      <c r="B35" s="5" t="n">
        <v>2289315000</v>
      </c>
    </row>
    <row r="36" spans="1:4">
      <c r="A36" s="4" t="s">
        <v>353</v>
      </c>
      <c r="B36" s="5" t="n">
        <v>2014776000</v>
      </c>
    </row>
    <row r="37" spans="1:4">
      <c r="A37" s="4" t="s">
        <v>378</v>
      </c>
    </row>
    <row r="38" spans="1:4">
      <c r="A38" s="3" t="s">
        <v>346</v>
      </c>
    </row>
    <row r="39" spans="1:4">
      <c r="A39" s="4" t="s">
        <v>359</v>
      </c>
      <c r="B39" s="5" t="n">
        <v>8000</v>
      </c>
    </row>
    <row r="40" spans="1:4">
      <c r="A40" s="4" t="s">
        <v>360</v>
      </c>
      <c r="B40" s="7" t="n">
        <v>547894000</v>
      </c>
    </row>
    <row r="41" spans="1:4">
      <c r="A41" s="4" t="s">
        <v>363</v>
      </c>
      <c r="B41" s="5" t="n">
        <v>18330347</v>
      </c>
    </row>
    <row r="42" spans="1:4">
      <c r="A42" s="4" t="s">
        <v>379</v>
      </c>
      <c r="B42" s="8" t="n">
        <v>29.89</v>
      </c>
    </row>
    <row r="43" spans="1:4">
      <c r="A43" s="4" t="s">
        <v>380</v>
      </c>
    </row>
    <row r="44" spans="1:4">
      <c r="A44" s="3" t="s">
        <v>346</v>
      </c>
    </row>
    <row r="45" spans="1:4">
      <c r="A45" s="4" t="s">
        <v>381</v>
      </c>
      <c r="B45" s="7" t="n">
        <v>17143000</v>
      </c>
    </row>
    <row r="46" spans="1:4">
      <c r="A46" s="4" t="s">
        <v>382</v>
      </c>
      <c r="B46" s="4" t="s">
        <v>3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84</v>
      </c>
      <c r="B1" s="2" t="s">
        <v>385</v>
      </c>
    </row>
    <row r="2" spans="1:2">
      <c r="A2" s="3" t="s">
        <v>346</v>
      </c>
    </row>
    <row r="3" spans="1:2">
      <c r="A3" s="4" t="s">
        <v>351</v>
      </c>
      <c r="B3" s="7" t="n">
        <v>427858</v>
      </c>
    </row>
    <row r="4" spans="1:2">
      <c r="A4" s="4" t="s">
        <v>352</v>
      </c>
      <c r="B4" s="5" t="n">
        <v>189277</v>
      </c>
    </row>
    <row r="5" spans="1:2">
      <c r="A5" s="4" t="s">
        <v>386</v>
      </c>
      <c r="B5" s="5" t="n">
        <v>179199</v>
      </c>
    </row>
    <row r="6" spans="1:2">
      <c r="A6" s="4" t="s">
        <v>354</v>
      </c>
    </row>
    <row r="7" spans="1:2">
      <c r="A7" s="3" t="s">
        <v>346</v>
      </c>
    </row>
    <row r="8" spans="1:2">
      <c r="A8" s="4" t="s">
        <v>351</v>
      </c>
      <c r="B8" s="5" t="n">
        <v>2685339</v>
      </c>
    </row>
    <row r="9" spans="1:2">
      <c r="A9" s="4" t="s">
        <v>387</v>
      </c>
      <c r="B9" s="5" t="n">
        <v>-396024</v>
      </c>
    </row>
    <row r="10" spans="1:2">
      <c r="A10" s="4" t="s">
        <v>352</v>
      </c>
      <c r="B10" s="5" t="n">
        <v>2289315</v>
      </c>
    </row>
    <row r="11" spans="1:2">
      <c r="A11" s="4" t="s">
        <v>388</v>
      </c>
      <c r="B11" s="5" t="n">
        <v>-274539</v>
      </c>
    </row>
    <row r="12" spans="1:2">
      <c r="A12" s="4" t="s">
        <v>386</v>
      </c>
      <c r="B12" s="7" t="n">
        <v>20147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9</v>
      </c>
      <c r="B1" s="2" t="s">
        <v>345</v>
      </c>
      <c r="C1" s="2" t="s">
        <v>2</v>
      </c>
      <c r="D1" s="2" t="s">
        <v>25</v>
      </c>
    </row>
    <row r="2" spans="1:4">
      <c r="A2" s="3" t="s">
        <v>346</v>
      </c>
    </row>
    <row r="3" spans="1:4">
      <c r="A3" s="4" t="s">
        <v>350</v>
      </c>
      <c r="C3" s="7" t="n">
        <v>710252</v>
      </c>
      <c r="D3" s="7" t="n">
        <v>709794</v>
      </c>
    </row>
    <row r="4" spans="1:4">
      <c r="A4" s="4" t="s">
        <v>354</v>
      </c>
    </row>
    <row r="5" spans="1:4">
      <c r="A5" s="3" t="s">
        <v>346</v>
      </c>
    </row>
    <row r="6" spans="1:4">
      <c r="A6" s="4" t="s">
        <v>390</v>
      </c>
      <c r="B6" s="7" t="n">
        <v>547894</v>
      </c>
    </row>
    <row r="7" spans="1:4">
      <c r="A7" s="4" t="s">
        <v>391</v>
      </c>
      <c r="B7" s="5" t="n">
        <v>4368</v>
      </c>
    </row>
    <row r="8" spans="1:4">
      <c r="A8" s="4" t="s">
        <v>362</v>
      </c>
      <c r="B8" s="5" t="n">
        <v>33263</v>
      </c>
    </row>
    <row r="9" spans="1:4">
      <c r="A9" s="4" t="s">
        <v>392</v>
      </c>
      <c r="B9" s="5" t="n">
        <v>8</v>
      </c>
    </row>
    <row r="10" spans="1:4">
      <c r="A10" s="4" t="s">
        <v>393</v>
      </c>
      <c r="B10" s="5" t="n">
        <v>585533</v>
      </c>
    </row>
    <row r="11" spans="1:4">
      <c r="A11" s="4" t="s">
        <v>394</v>
      </c>
      <c r="B11" s="5" t="n">
        <v>130569</v>
      </c>
    </row>
    <row r="12" spans="1:4">
      <c r="A12" s="4" t="s">
        <v>395</v>
      </c>
      <c r="B12" s="5" t="n">
        <v>476541</v>
      </c>
    </row>
    <row r="13" spans="1:4">
      <c r="A13" s="4" t="s">
        <v>35</v>
      </c>
      <c r="B13" s="5" t="n">
        <v>2014776</v>
      </c>
    </row>
    <row r="14" spans="1:4">
      <c r="A14" s="4" t="s">
        <v>396</v>
      </c>
      <c r="B14" s="5" t="n">
        <v>10786</v>
      </c>
    </row>
    <row r="15" spans="1:4">
      <c r="A15" s="4" t="s">
        <v>43</v>
      </c>
      <c r="B15" s="5" t="n">
        <v>104131</v>
      </c>
    </row>
    <row r="16" spans="1:4">
      <c r="A16" s="4" t="s">
        <v>397</v>
      </c>
      <c r="B16" s="5" t="n">
        <v>2753946</v>
      </c>
    </row>
    <row r="17" spans="1:4">
      <c r="A17" s="4" t="s">
        <v>186</v>
      </c>
      <c r="B17" s="5" t="n">
        <v>2024969</v>
      </c>
    </row>
    <row r="18" spans="1:4">
      <c r="A18" s="4" t="s">
        <v>398</v>
      </c>
      <c r="B18" s="5" t="n">
        <v>263816</v>
      </c>
    </row>
    <row r="19" spans="1:4">
      <c r="A19" s="4" t="s">
        <v>399</v>
      </c>
      <c r="B19" s="5" t="n">
        <v>204335</v>
      </c>
    </row>
    <row r="20" spans="1:4">
      <c r="A20" s="4" t="s">
        <v>400</v>
      </c>
      <c r="B20" s="5" t="n">
        <v>11395</v>
      </c>
    </row>
    <row r="21" spans="1:4">
      <c r="A21" s="4" t="s">
        <v>401</v>
      </c>
      <c r="B21" s="5" t="n">
        <v>2504515</v>
      </c>
    </row>
    <row r="22" spans="1:4">
      <c r="A22" s="4" t="s">
        <v>402</v>
      </c>
      <c r="B22" s="5" t="n">
        <v>249431</v>
      </c>
    </row>
    <row r="23" spans="1:4">
      <c r="A23" s="4" t="s">
        <v>350</v>
      </c>
      <c r="B23" s="5" t="n">
        <v>336102</v>
      </c>
    </row>
    <row r="24" spans="1:4">
      <c r="A24" s="4" t="s">
        <v>380</v>
      </c>
    </row>
    <row r="25" spans="1:4">
      <c r="A25" s="3" t="s">
        <v>346</v>
      </c>
    </row>
    <row r="26" spans="1:4">
      <c r="A26" s="4" t="s">
        <v>403</v>
      </c>
      <c r="B26" s="7" t="n">
        <v>171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04</v>
      </c>
      <c r="B1" s="2" t="s">
        <v>405</v>
      </c>
    </row>
    <row r="2" spans="1:2">
      <c r="A2" s="4" t="s">
        <v>354</v>
      </c>
    </row>
    <row r="3" spans="1:2">
      <c r="A3" s="3" t="s">
        <v>346</v>
      </c>
    </row>
    <row r="4" spans="1:2">
      <c r="A4" s="4" t="s">
        <v>76</v>
      </c>
      <c r="B4" s="5" t="n">
        <v>183303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06</v>
      </c>
      <c r="B1" s="2" t="s">
        <v>1</v>
      </c>
    </row>
    <row r="2" spans="1:2">
      <c r="B2" s="2" t="s">
        <v>407</v>
      </c>
    </row>
    <row r="3" spans="1:2">
      <c r="A3" s="3" t="s">
        <v>408</v>
      </c>
    </row>
    <row r="4" spans="1:2">
      <c r="A4" s="4" t="s">
        <v>409</v>
      </c>
      <c r="B4" s="7" t="n">
        <v>709794</v>
      </c>
    </row>
    <row r="5" spans="1:2">
      <c r="A5" s="4" t="s">
        <v>410</v>
      </c>
      <c r="B5" s="5" t="n">
        <v>710252</v>
      </c>
    </row>
    <row r="6" spans="1:2">
      <c r="A6" s="4" t="s">
        <v>354</v>
      </c>
    </row>
    <row r="7" spans="1:2">
      <c r="A7" s="3" t="s">
        <v>408</v>
      </c>
    </row>
    <row r="8" spans="1:2">
      <c r="A8" s="4" t="s">
        <v>411</v>
      </c>
      <c r="B8" s="7" t="n">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1099646</v>
      </c>
      <c r="C3" s="7" t="n">
        <v>1180016</v>
      </c>
    </row>
    <row r="4" spans="1:3">
      <c r="A4" s="4" t="s">
        <v>415</v>
      </c>
      <c r="B4" s="5" t="n">
        <v>24795</v>
      </c>
      <c r="C4" s="5" t="n">
        <v>17837</v>
      </c>
    </row>
    <row r="5" spans="1:3">
      <c r="A5" s="4" t="s">
        <v>416</v>
      </c>
      <c r="B5" s="5" t="n">
        <v>17031</v>
      </c>
      <c r="C5" s="5" t="n">
        <v>17467</v>
      </c>
    </row>
    <row r="6" spans="1:3">
      <c r="A6" s="4" t="s">
        <v>417</v>
      </c>
      <c r="B6" s="5" t="n">
        <v>1107410</v>
      </c>
      <c r="C6" s="5" t="n">
        <v>1180386</v>
      </c>
    </row>
    <row r="7" spans="1:3">
      <c r="A7" s="4" t="s">
        <v>418</v>
      </c>
      <c r="B7" s="5" t="n">
        <v>26410</v>
      </c>
      <c r="C7" s="5" t="n">
        <v>26344</v>
      </c>
    </row>
    <row r="8" spans="1:3">
      <c r="A8" s="4" t="s">
        <v>419</v>
      </c>
    </row>
    <row r="9" spans="1:3">
      <c r="A9" s="3" t="s">
        <v>413</v>
      </c>
    </row>
    <row r="10" spans="1:3">
      <c r="A10" s="4" t="s">
        <v>414</v>
      </c>
      <c r="B10" s="5" t="n">
        <v>78864</v>
      </c>
      <c r="C10" s="5" t="n">
        <v>88559</v>
      </c>
    </row>
    <row r="11" spans="1:3">
      <c r="A11" s="4" t="s">
        <v>415</v>
      </c>
      <c r="B11" s="5" t="n">
        <v>2914</v>
      </c>
      <c r="C11" s="5" t="n">
        <v>1425</v>
      </c>
    </row>
    <row r="12" spans="1:3">
      <c r="A12" s="4" t="s">
        <v>416</v>
      </c>
      <c r="B12" s="5" t="n">
        <v>0</v>
      </c>
      <c r="C12" s="5" t="n">
        <v>3</v>
      </c>
    </row>
    <row r="13" spans="1:3">
      <c r="A13" s="4" t="s">
        <v>417</v>
      </c>
      <c r="B13" s="5" t="n">
        <v>81778</v>
      </c>
      <c r="C13" s="5" t="n">
        <v>89981</v>
      </c>
    </row>
    <row r="14" spans="1:3">
      <c r="A14" s="4" t="s">
        <v>418</v>
      </c>
      <c r="B14" s="5" t="n">
        <v>0</v>
      </c>
      <c r="C14" s="5" t="n">
        <v>0</v>
      </c>
    </row>
    <row r="15" spans="1:3">
      <c r="A15" s="4" t="s">
        <v>420</v>
      </c>
    </row>
    <row r="16" spans="1:3">
      <c r="A16" s="3" t="s">
        <v>413</v>
      </c>
    </row>
    <row r="17" spans="1:3">
      <c r="A17" s="4" t="s">
        <v>414</v>
      </c>
      <c r="B17" s="5" t="n">
        <v>137660</v>
      </c>
      <c r="C17" s="5" t="n">
        <v>133730</v>
      </c>
    </row>
    <row r="18" spans="1:3">
      <c r="A18" s="4" t="s">
        <v>415</v>
      </c>
      <c r="B18" s="5" t="n">
        <v>2489</v>
      </c>
      <c r="C18" s="5" t="n">
        <v>3165</v>
      </c>
    </row>
    <row r="19" spans="1:3">
      <c r="A19" s="4" t="s">
        <v>416</v>
      </c>
      <c r="B19" s="5" t="n">
        <v>194</v>
      </c>
      <c r="C19" s="5" t="n">
        <v>32</v>
      </c>
    </row>
    <row r="20" spans="1:3">
      <c r="A20" s="4" t="s">
        <v>417</v>
      </c>
      <c r="B20" s="5" t="n">
        <v>139955</v>
      </c>
      <c r="C20" s="5" t="n">
        <v>136863</v>
      </c>
    </row>
    <row r="21" spans="1:3">
      <c r="A21" s="4" t="s">
        <v>418</v>
      </c>
      <c r="B21" s="5" t="n">
        <v>0</v>
      </c>
      <c r="C21" s="5" t="n">
        <v>0</v>
      </c>
    </row>
    <row r="22" spans="1:3">
      <c r="A22" s="4" t="s">
        <v>421</v>
      </c>
    </row>
    <row r="23" spans="1:3">
      <c r="A23" s="3" t="s">
        <v>413</v>
      </c>
    </row>
    <row r="24" spans="1:3">
      <c r="A24" s="4" t="s">
        <v>414</v>
      </c>
      <c r="B24" s="5" t="n">
        <v>487995</v>
      </c>
      <c r="C24" s="5" t="n">
        <v>547825</v>
      </c>
    </row>
    <row r="25" spans="1:3">
      <c r="A25" s="4" t="s">
        <v>415</v>
      </c>
      <c r="B25" s="5" t="n">
        <v>11738</v>
      </c>
      <c r="C25" s="5" t="n">
        <v>8407</v>
      </c>
    </row>
    <row r="26" spans="1:3">
      <c r="A26" s="4" t="s">
        <v>416</v>
      </c>
      <c r="B26" s="5" t="n">
        <v>63</v>
      </c>
      <c r="C26" s="5" t="n">
        <v>547</v>
      </c>
    </row>
    <row r="27" spans="1:3">
      <c r="A27" s="4" t="s">
        <v>417</v>
      </c>
      <c r="B27" s="5" t="n">
        <v>499670</v>
      </c>
      <c r="C27" s="5" t="n">
        <v>555685</v>
      </c>
    </row>
    <row r="28" spans="1:3">
      <c r="A28" s="4" t="s">
        <v>418</v>
      </c>
      <c r="B28" s="5" t="n">
        <v>0</v>
      </c>
      <c r="C28" s="5" t="n">
        <v>0</v>
      </c>
    </row>
    <row r="29" spans="1:3">
      <c r="A29" s="4" t="s">
        <v>422</v>
      </c>
    </row>
    <row r="30" spans="1:3">
      <c r="A30" s="3" t="s">
        <v>413</v>
      </c>
    </row>
    <row r="31" spans="1:3">
      <c r="A31" s="4" t="s">
        <v>414</v>
      </c>
      <c r="B31" s="5" t="n">
        <v>9638</v>
      </c>
      <c r="C31" s="5" t="n">
        <v>11474</v>
      </c>
    </row>
    <row r="32" spans="1:3">
      <c r="A32" s="4" t="s">
        <v>415</v>
      </c>
      <c r="B32" s="5" t="n">
        <v>476</v>
      </c>
      <c r="C32" s="5" t="n">
        <v>544</v>
      </c>
    </row>
    <row r="33" spans="1:3">
      <c r="A33" s="4" t="s">
        <v>416</v>
      </c>
      <c r="B33" s="5" t="n">
        <v>3</v>
      </c>
      <c r="C33" s="5" t="n">
        <v>0</v>
      </c>
    </row>
    <row r="34" spans="1:3">
      <c r="A34" s="4" t="s">
        <v>417</v>
      </c>
      <c r="B34" s="5" t="n">
        <v>10111</v>
      </c>
      <c r="C34" s="5" t="n">
        <v>12018</v>
      </c>
    </row>
    <row r="35" spans="1:3">
      <c r="A35" s="4" t="s">
        <v>418</v>
      </c>
      <c r="B35" s="5" t="n">
        <v>458</v>
      </c>
      <c r="C35" s="5" t="n">
        <v>458</v>
      </c>
    </row>
    <row r="36" spans="1:3">
      <c r="A36" s="4" t="s">
        <v>423</v>
      </c>
    </row>
    <row r="37" spans="1:3">
      <c r="A37" s="3" t="s">
        <v>413</v>
      </c>
    </row>
    <row r="38" spans="1:3">
      <c r="A38" s="4" t="s">
        <v>414</v>
      </c>
      <c r="B38" s="5" t="n">
        <v>308596</v>
      </c>
      <c r="C38" s="5" t="n">
        <v>316707</v>
      </c>
    </row>
    <row r="39" spans="1:3">
      <c r="A39" s="4" t="s">
        <v>415</v>
      </c>
      <c r="B39" s="5" t="n">
        <v>5680</v>
      </c>
      <c r="C39" s="5" t="n">
        <v>2393</v>
      </c>
    </row>
    <row r="40" spans="1:3">
      <c r="A40" s="4" t="s">
        <v>416</v>
      </c>
      <c r="B40" s="5" t="n">
        <v>98</v>
      </c>
      <c r="C40" s="5" t="n">
        <v>2001</v>
      </c>
    </row>
    <row r="41" spans="1:3">
      <c r="A41" s="4" t="s">
        <v>417</v>
      </c>
      <c r="B41" s="5" t="n">
        <v>314178</v>
      </c>
      <c r="C41" s="5" t="n">
        <v>317099</v>
      </c>
    </row>
    <row r="42" spans="1:3">
      <c r="A42" s="4" t="s">
        <v>418</v>
      </c>
      <c r="B42" s="5" t="n">
        <v>0</v>
      </c>
      <c r="C42" s="5" t="n">
        <v>0</v>
      </c>
    </row>
    <row r="43" spans="1:3">
      <c r="A43" s="4" t="s">
        <v>424</v>
      </c>
    </row>
    <row r="44" spans="1:3">
      <c r="A44" s="3" t="s">
        <v>413</v>
      </c>
    </row>
    <row r="45" spans="1:3">
      <c r="A45" s="4" t="s">
        <v>414</v>
      </c>
      <c r="B45" s="5" t="n">
        <v>4273</v>
      </c>
      <c r="C45" s="5" t="n">
        <v>8004</v>
      </c>
    </row>
    <row r="46" spans="1:3">
      <c r="A46" s="4" t="s">
        <v>415</v>
      </c>
      <c r="B46" s="5" t="n">
        <v>0</v>
      </c>
      <c r="C46" s="5" t="n">
        <v>23</v>
      </c>
    </row>
    <row r="47" spans="1:3">
      <c r="A47" s="4" t="s">
        <v>416</v>
      </c>
      <c r="B47" s="5" t="n">
        <v>8</v>
      </c>
      <c r="C47" s="5" t="n">
        <v>0</v>
      </c>
    </row>
    <row r="48" spans="1:3">
      <c r="A48" s="4" t="s">
        <v>417</v>
      </c>
      <c r="B48" s="5" t="n">
        <v>4265</v>
      </c>
      <c r="C48" s="5" t="n">
        <v>8027</v>
      </c>
    </row>
    <row r="49" spans="1:3">
      <c r="A49" s="4" t="s">
        <v>418</v>
      </c>
      <c r="B49" s="5" t="n">
        <v>0</v>
      </c>
      <c r="C49" s="5" t="n">
        <v>0</v>
      </c>
    </row>
    <row r="50" spans="1:3">
      <c r="A50" s="4" t="s">
        <v>425</v>
      </c>
    </row>
    <row r="51" spans="1:3">
      <c r="A51" s="3" t="s">
        <v>413</v>
      </c>
    </row>
    <row r="52" spans="1:3">
      <c r="A52" s="4" t="s">
        <v>414</v>
      </c>
      <c r="B52" s="5" t="n">
        <v>49894</v>
      </c>
      <c r="C52" s="5" t="n">
        <v>51328</v>
      </c>
    </row>
    <row r="53" spans="1:3">
      <c r="A53" s="4" t="s">
        <v>415</v>
      </c>
      <c r="B53" s="5" t="n">
        <v>680</v>
      </c>
      <c r="C53" s="5" t="n">
        <v>922</v>
      </c>
    </row>
    <row r="54" spans="1:3">
      <c r="A54" s="4" t="s">
        <v>416</v>
      </c>
      <c r="B54" s="5" t="n">
        <v>14863</v>
      </c>
      <c r="C54" s="5" t="n">
        <v>12692</v>
      </c>
    </row>
    <row r="55" spans="1:3">
      <c r="A55" s="4" t="s">
        <v>417</v>
      </c>
      <c r="B55" s="5" t="n">
        <v>35711</v>
      </c>
      <c r="C55" s="5" t="n">
        <v>39558</v>
      </c>
    </row>
    <row r="56" spans="1:3">
      <c r="A56" s="4" t="s">
        <v>418</v>
      </c>
      <c r="B56" s="5" t="n">
        <v>25952</v>
      </c>
      <c r="C56" s="5" t="n">
        <v>25886</v>
      </c>
    </row>
    <row r="57" spans="1:3">
      <c r="A57" s="4" t="s">
        <v>426</v>
      </c>
    </row>
    <row r="58" spans="1:3">
      <c r="A58" s="3" t="s">
        <v>413</v>
      </c>
    </row>
    <row r="59" spans="1:3">
      <c r="A59" s="4" t="s">
        <v>414</v>
      </c>
      <c r="B59" s="5" t="n">
        <v>13798</v>
      </c>
      <c r="C59" s="5" t="n">
        <v>13760</v>
      </c>
    </row>
    <row r="60" spans="1:3">
      <c r="A60" s="4" t="s">
        <v>415</v>
      </c>
      <c r="B60" s="5" t="n">
        <v>210</v>
      </c>
      <c r="C60" s="5" t="n">
        <v>173</v>
      </c>
    </row>
    <row r="61" spans="1:3">
      <c r="A61" s="4" t="s">
        <v>416</v>
      </c>
      <c r="B61" s="5" t="n">
        <v>1780</v>
      </c>
      <c r="C61" s="5" t="n">
        <v>2189</v>
      </c>
    </row>
    <row r="62" spans="1:3">
      <c r="A62" s="4" t="s">
        <v>417</v>
      </c>
      <c r="B62" s="5" t="n">
        <v>12228</v>
      </c>
      <c r="C62" s="5" t="n">
        <v>11744</v>
      </c>
    </row>
    <row r="63" spans="1:3">
      <c r="A63" s="4" t="s">
        <v>418</v>
      </c>
      <c r="B63" s="5" t="n">
        <v>0</v>
      </c>
      <c r="C63" s="5" t="n">
        <v>0</v>
      </c>
    </row>
    <row r="64" spans="1:3">
      <c r="A64" s="4" t="s">
        <v>427</v>
      </c>
    </row>
    <row r="65" spans="1:3">
      <c r="A65" s="3" t="s">
        <v>413</v>
      </c>
    </row>
    <row r="66" spans="1:3">
      <c r="A66" s="4" t="s">
        <v>414</v>
      </c>
      <c r="B66" s="5" t="n">
        <v>4999</v>
      </c>
      <c r="C66" s="5" t="n">
        <v>4998</v>
      </c>
    </row>
    <row r="67" spans="1:3">
      <c r="A67" s="4" t="s">
        <v>415</v>
      </c>
      <c r="B67" s="5" t="n">
        <v>73</v>
      </c>
      <c r="C67" s="5" t="n">
        <v>137</v>
      </c>
    </row>
    <row r="68" spans="1:3">
      <c r="A68" s="4" t="s">
        <v>416</v>
      </c>
      <c r="B68" s="5" t="n">
        <v>0</v>
      </c>
      <c r="C68" s="5" t="n">
        <v>0</v>
      </c>
    </row>
    <row r="69" spans="1:3">
      <c r="A69" s="4" t="s">
        <v>417</v>
      </c>
      <c r="B69" s="5" t="n">
        <v>5072</v>
      </c>
      <c r="C69" s="5" t="n">
        <v>5135</v>
      </c>
    </row>
    <row r="70" spans="1:3">
      <c r="A70" s="4" t="s">
        <v>418</v>
      </c>
      <c r="B70" s="5" t="n">
        <v>0</v>
      </c>
      <c r="C70" s="5" t="n">
        <v>0</v>
      </c>
    </row>
    <row r="71" spans="1:3">
      <c r="A71" s="4" t="s">
        <v>428</v>
      </c>
    </row>
    <row r="72" spans="1:3">
      <c r="A72" s="3" t="s">
        <v>413</v>
      </c>
    </row>
    <row r="73" spans="1:3">
      <c r="A73" s="4" t="s">
        <v>414</v>
      </c>
      <c r="B73" s="5" t="n">
        <v>3929</v>
      </c>
      <c r="C73" s="5" t="n">
        <v>3631</v>
      </c>
    </row>
    <row r="74" spans="1:3">
      <c r="A74" s="4" t="s">
        <v>415</v>
      </c>
      <c r="B74" s="5" t="n">
        <v>535</v>
      </c>
      <c r="C74" s="5" t="n">
        <v>648</v>
      </c>
    </row>
    <row r="75" spans="1:3">
      <c r="A75" s="4" t="s">
        <v>416</v>
      </c>
      <c r="B75" s="5" t="n">
        <v>22</v>
      </c>
      <c r="C75" s="5" t="n">
        <v>3</v>
      </c>
    </row>
    <row r="76" spans="1:3">
      <c r="A76" s="4" t="s">
        <v>417</v>
      </c>
      <c r="B76" s="5" t="n">
        <v>4442</v>
      </c>
      <c r="C76" s="5" t="n">
        <v>4276</v>
      </c>
    </row>
    <row r="77" spans="1:3">
      <c r="A77" s="4" t="s">
        <v>418</v>
      </c>
      <c r="B77" s="7" t="n">
        <v>0</v>
      </c>
      <c r="C77"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25</v>
      </c>
    </row>
    <row r="2" spans="1:3">
      <c r="A2" s="3" t="s">
        <v>413</v>
      </c>
    </row>
    <row r="3" spans="1:3">
      <c r="A3" s="4" t="s">
        <v>430</v>
      </c>
      <c r="B3" s="7" t="n">
        <v>53075</v>
      </c>
      <c r="C3" s="7" t="n">
        <v>137026</v>
      </c>
    </row>
    <row r="4" spans="1:3">
      <c r="A4" s="4" t="s">
        <v>431</v>
      </c>
      <c r="B4" s="5" t="n">
        <v>451</v>
      </c>
      <c r="C4" s="5" t="n">
        <v>641</v>
      </c>
    </row>
    <row r="5" spans="1:3">
      <c r="A5" s="4" t="s">
        <v>432</v>
      </c>
      <c r="B5" s="5" t="n">
        <v>43005</v>
      </c>
      <c r="C5" s="5" t="n">
        <v>187218</v>
      </c>
    </row>
    <row r="6" spans="1:3">
      <c r="A6" s="4" t="s">
        <v>433</v>
      </c>
      <c r="B6" s="5" t="n">
        <v>16580</v>
      </c>
      <c r="C6" s="5" t="n">
        <v>16826</v>
      </c>
    </row>
    <row r="7" spans="1:3">
      <c r="A7" s="4" t="s">
        <v>419</v>
      </c>
    </row>
    <row r="8" spans="1:3">
      <c r="A8" s="3" t="s">
        <v>413</v>
      </c>
    </row>
    <row r="9" spans="1:3">
      <c r="A9" s="4" t="s">
        <v>430</v>
      </c>
      <c r="B9" s="5" t="n">
        <v>0</v>
      </c>
      <c r="C9" s="5" t="n">
        <v>7142</v>
      </c>
    </row>
    <row r="10" spans="1:3">
      <c r="A10" s="4" t="s">
        <v>431</v>
      </c>
      <c r="B10" s="5" t="n">
        <v>0</v>
      </c>
      <c r="C10" s="5" t="n">
        <v>3</v>
      </c>
    </row>
    <row r="11" spans="1:3">
      <c r="A11" s="4" t="s">
        <v>432</v>
      </c>
      <c r="B11" s="5" t="n">
        <v>0</v>
      </c>
      <c r="C11" s="5" t="n">
        <v>0</v>
      </c>
    </row>
    <row r="12" spans="1:3">
      <c r="A12" s="4" t="s">
        <v>433</v>
      </c>
      <c r="B12" s="5" t="n">
        <v>0</v>
      </c>
      <c r="C12" s="5" t="n">
        <v>0</v>
      </c>
    </row>
    <row r="13" spans="1:3">
      <c r="A13" s="4" t="s">
        <v>420</v>
      </c>
    </row>
    <row r="14" spans="1:3">
      <c r="A14" s="3" t="s">
        <v>413</v>
      </c>
    </row>
    <row r="15" spans="1:3">
      <c r="A15" s="4" t="s">
        <v>430</v>
      </c>
      <c r="B15" s="5" t="n">
        <v>17546</v>
      </c>
      <c r="C15" s="5" t="n">
        <v>11637</v>
      </c>
    </row>
    <row r="16" spans="1:3">
      <c r="A16" s="4" t="s">
        <v>431</v>
      </c>
      <c r="B16" s="5" t="n">
        <v>194</v>
      </c>
      <c r="C16" s="5" t="n">
        <v>32</v>
      </c>
    </row>
    <row r="17" spans="1:3">
      <c r="A17" s="4" t="s">
        <v>432</v>
      </c>
      <c r="B17" s="5" t="n">
        <v>0</v>
      </c>
      <c r="C17" s="5" t="n">
        <v>0</v>
      </c>
    </row>
    <row r="18" spans="1:3">
      <c r="A18" s="4" t="s">
        <v>433</v>
      </c>
      <c r="B18" s="5" t="n">
        <v>0</v>
      </c>
      <c r="C18" s="5" t="n">
        <v>0</v>
      </c>
    </row>
    <row r="19" spans="1:3">
      <c r="A19" s="4" t="s">
        <v>421</v>
      </c>
    </row>
    <row r="20" spans="1:3">
      <c r="A20" s="3" t="s">
        <v>413</v>
      </c>
    </row>
    <row r="21" spans="1:3">
      <c r="A21" s="4" t="s">
        <v>430</v>
      </c>
      <c r="B21" s="5" t="n">
        <v>20780</v>
      </c>
      <c r="C21" s="5" t="n">
        <v>96550</v>
      </c>
    </row>
    <row r="22" spans="1:3">
      <c r="A22" s="4" t="s">
        <v>431</v>
      </c>
      <c r="B22" s="5" t="n">
        <v>63</v>
      </c>
      <c r="C22" s="5" t="n">
        <v>547</v>
      </c>
    </row>
    <row r="23" spans="1:3">
      <c r="A23" s="4" t="s">
        <v>432</v>
      </c>
      <c r="B23" s="5" t="n">
        <v>0</v>
      </c>
      <c r="C23" s="5" t="n">
        <v>0</v>
      </c>
    </row>
    <row r="24" spans="1:3">
      <c r="A24" s="4" t="s">
        <v>433</v>
      </c>
      <c r="B24" s="5" t="n">
        <v>0</v>
      </c>
      <c r="C24" s="5" t="n">
        <v>0</v>
      </c>
    </row>
    <row r="25" spans="1:3">
      <c r="A25" s="4" t="s">
        <v>422</v>
      </c>
    </row>
    <row r="26" spans="1:3">
      <c r="A26" s="3" t="s">
        <v>413</v>
      </c>
    </row>
    <row r="27" spans="1:3">
      <c r="A27" s="4" t="s">
        <v>430</v>
      </c>
      <c r="B27" s="5" t="n">
        <v>378</v>
      </c>
    </row>
    <row r="28" spans="1:3">
      <c r="A28" s="4" t="s">
        <v>431</v>
      </c>
      <c r="B28" s="5" t="n">
        <v>3</v>
      </c>
    </row>
    <row r="29" spans="1:3">
      <c r="A29" s="4" t="s">
        <v>432</v>
      </c>
      <c r="B29" s="5" t="n">
        <v>0</v>
      </c>
    </row>
    <row r="30" spans="1:3">
      <c r="A30" s="4" t="s">
        <v>433</v>
      </c>
      <c r="B30" s="5" t="n">
        <v>0</v>
      </c>
    </row>
    <row r="31" spans="1:3">
      <c r="A31" s="4" t="s">
        <v>423</v>
      </c>
    </row>
    <row r="32" spans="1:3">
      <c r="A32" s="3" t="s">
        <v>413</v>
      </c>
    </row>
    <row r="33" spans="1:3">
      <c r="A33" s="4" t="s">
        <v>430</v>
      </c>
      <c r="B33" s="5" t="n">
        <v>7934</v>
      </c>
      <c r="C33" s="5" t="n">
        <v>21674</v>
      </c>
    </row>
    <row r="34" spans="1:3">
      <c r="A34" s="4" t="s">
        <v>431</v>
      </c>
      <c r="B34" s="5" t="n">
        <v>67</v>
      </c>
      <c r="C34" s="5" t="n">
        <v>56</v>
      </c>
    </row>
    <row r="35" spans="1:3">
      <c r="A35" s="4" t="s">
        <v>432</v>
      </c>
      <c r="B35" s="5" t="n">
        <v>9527</v>
      </c>
      <c r="C35" s="5" t="n">
        <v>146897</v>
      </c>
    </row>
    <row r="36" spans="1:3">
      <c r="A36" s="4" t="s">
        <v>433</v>
      </c>
      <c r="B36" s="5" t="n">
        <v>31</v>
      </c>
      <c r="C36" s="5" t="n">
        <v>1945</v>
      </c>
    </row>
    <row r="37" spans="1:3">
      <c r="A37" s="4" t="s">
        <v>424</v>
      </c>
    </row>
    <row r="38" spans="1:3">
      <c r="A38" s="3" t="s">
        <v>413</v>
      </c>
    </row>
    <row r="39" spans="1:3">
      <c r="A39" s="4" t="s">
        <v>430</v>
      </c>
      <c r="B39" s="5" t="n">
        <v>4265</v>
      </c>
      <c r="C39" s="5" t="n">
        <v>0</v>
      </c>
    </row>
    <row r="40" spans="1:3">
      <c r="A40" s="4" t="s">
        <v>431</v>
      </c>
      <c r="B40" s="5" t="n">
        <v>8</v>
      </c>
      <c r="C40" s="5" t="n">
        <v>0</v>
      </c>
    </row>
    <row r="41" spans="1:3">
      <c r="A41" s="4" t="s">
        <v>432</v>
      </c>
      <c r="B41" s="5" t="n">
        <v>0</v>
      </c>
      <c r="C41" s="5" t="n">
        <v>0</v>
      </c>
    </row>
    <row r="42" spans="1:3">
      <c r="A42" s="4" t="s">
        <v>433</v>
      </c>
      <c r="B42" s="5" t="n">
        <v>0</v>
      </c>
      <c r="C42" s="5" t="n">
        <v>0</v>
      </c>
    </row>
    <row r="43" spans="1:3">
      <c r="A43" s="4" t="s">
        <v>425</v>
      </c>
    </row>
    <row r="44" spans="1:3">
      <c r="A44" s="3" t="s">
        <v>413</v>
      </c>
    </row>
    <row r="45" spans="1:3">
      <c r="A45" s="4" t="s">
        <v>430</v>
      </c>
      <c r="B45" s="5" t="n">
        <v>1199</v>
      </c>
      <c r="C45" s="5" t="n">
        <v>0</v>
      </c>
    </row>
    <row r="46" spans="1:3">
      <c r="A46" s="4" t="s">
        <v>431</v>
      </c>
      <c r="B46" s="5" t="n">
        <v>94</v>
      </c>
      <c r="C46" s="5" t="n">
        <v>0</v>
      </c>
    </row>
    <row r="47" spans="1:3">
      <c r="A47" s="4" t="s">
        <v>432</v>
      </c>
      <c r="B47" s="5" t="n">
        <v>29578</v>
      </c>
      <c r="C47" s="5" t="n">
        <v>32241</v>
      </c>
    </row>
    <row r="48" spans="1:3">
      <c r="A48" s="4" t="s">
        <v>433</v>
      </c>
      <c r="B48" s="5" t="n">
        <v>14769</v>
      </c>
      <c r="C48" s="5" t="n">
        <v>12692</v>
      </c>
    </row>
    <row r="49" spans="1:3">
      <c r="A49" s="4" t="s">
        <v>426</v>
      </c>
    </row>
    <row r="50" spans="1:3">
      <c r="A50" s="3" t="s">
        <v>413</v>
      </c>
    </row>
    <row r="51" spans="1:3">
      <c r="A51" s="4" t="s">
        <v>430</v>
      </c>
      <c r="B51" s="5" t="n">
        <v>0</v>
      </c>
      <c r="C51" s="5" t="n">
        <v>0</v>
      </c>
    </row>
    <row r="52" spans="1:3">
      <c r="A52" s="4" t="s">
        <v>431</v>
      </c>
      <c r="B52" s="5" t="n">
        <v>0</v>
      </c>
      <c r="C52" s="5" t="n">
        <v>0</v>
      </c>
    </row>
    <row r="53" spans="1:3">
      <c r="A53" s="4" t="s">
        <v>432</v>
      </c>
      <c r="B53" s="5" t="n">
        <v>3900</v>
      </c>
      <c r="C53" s="5" t="n">
        <v>8080</v>
      </c>
    </row>
    <row r="54" spans="1:3">
      <c r="A54" s="4" t="s">
        <v>433</v>
      </c>
      <c r="B54" s="5" t="n">
        <v>1780</v>
      </c>
      <c r="C54" s="5" t="n">
        <v>2189</v>
      </c>
    </row>
    <row r="55" spans="1:3">
      <c r="A55" s="4" t="s">
        <v>428</v>
      </c>
    </row>
    <row r="56" spans="1:3">
      <c r="A56" s="3" t="s">
        <v>413</v>
      </c>
    </row>
    <row r="57" spans="1:3">
      <c r="A57" s="4" t="s">
        <v>430</v>
      </c>
      <c r="B57" s="5" t="n">
        <v>973</v>
      </c>
      <c r="C57" s="5" t="n">
        <v>23</v>
      </c>
    </row>
    <row r="58" spans="1:3">
      <c r="A58" s="4" t="s">
        <v>431</v>
      </c>
      <c r="B58" s="5" t="n">
        <v>22</v>
      </c>
      <c r="C58" s="5" t="n">
        <v>3</v>
      </c>
    </row>
    <row r="59" spans="1:3">
      <c r="A59" s="4" t="s">
        <v>432</v>
      </c>
      <c r="B59" s="5" t="n">
        <v>0</v>
      </c>
      <c r="C59" s="5" t="n">
        <v>0</v>
      </c>
    </row>
    <row r="60" spans="1:3">
      <c r="A60" s="4" t="s">
        <v>433</v>
      </c>
      <c r="B60" s="7" t="n">
        <v>0</v>
      </c>
      <c r="C60"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79</v>
      </c>
      <c r="D1" s="2" t="s">
        <v>1</v>
      </c>
    </row>
    <row r="2" spans="1:5">
      <c r="B2" s="2" t="s">
        <v>2</v>
      </c>
      <c r="C2" s="2" t="s">
        <v>80</v>
      </c>
      <c r="D2" s="2" t="s">
        <v>2</v>
      </c>
      <c r="E2" s="2" t="s">
        <v>80</v>
      </c>
    </row>
    <row r="3" spans="1:5">
      <c r="A3" s="3" t="s">
        <v>199</v>
      </c>
    </row>
    <row r="4" spans="1:5">
      <c r="A4" s="4" t="s">
        <v>435</v>
      </c>
      <c r="B4" s="7" t="n">
        <v>42559</v>
      </c>
      <c r="C4" s="7" t="n">
        <v>64610</v>
      </c>
      <c r="D4" s="7" t="n">
        <v>130027</v>
      </c>
      <c r="E4" s="7" t="n">
        <v>500493</v>
      </c>
    </row>
    <row r="5" spans="1:5">
      <c r="A5" s="4" t="s">
        <v>436</v>
      </c>
      <c r="B5" s="5" t="n">
        <v>43</v>
      </c>
      <c r="C5" s="5" t="n">
        <v>1314</v>
      </c>
      <c r="D5" s="5" t="n">
        <v>97</v>
      </c>
      <c r="E5" s="5" t="n">
        <v>2366</v>
      </c>
    </row>
    <row r="6" spans="1:5">
      <c r="A6" s="4" t="s">
        <v>437</v>
      </c>
      <c r="B6" s="7" t="n">
        <v>2</v>
      </c>
      <c r="C6" s="7" t="n">
        <v>5</v>
      </c>
      <c r="D6" s="7" t="n">
        <v>7</v>
      </c>
      <c r="E6" s="7" t="n">
        <v>2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v>
      </c>
      <c r="B1" s="2" t="s">
        <v>79</v>
      </c>
      <c r="D1" s="2" t="s">
        <v>1</v>
      </c>
    </row>
    <row r="2" spans="1:5">
      <c r="B2" s="2" t="s">
        <v>2</v>
      </c>
      <c r="C2" s="2" t="s">
        <v>80</v>
      </c>
      <c r="D2" s="2" t="s">
        <v>2</v>
      </c>
      <c r="E2" s="2" t="s">
        <v>80</v>
      </c>
    </row>
    <row r="3" spans="1:5">
      <c r="A3" s="3" t="s">
        <v>129</v>
      </c>
    </row>
    <row r="4" spans="1:5">
      <c r="A4" s="4" t="s">
        <v>122</v>
      </c>
      <c r="B4" s="7" t="n">
        <v>35047</v>
      </c>
      <c r="C4" s="7" t="n">
        <v>33260</v>
      </c>
      <c r="D4" s="7" t="n">
        <v>104483</v>
      </c>
      <c r="E4" s="7" t="n">
        <v>96631</v>
      </c>
    </row>
    <row r="5" spans="1:5">
      <c r="A5" s="4" t="s">
        <v>130</v>
      </c>
      <c r="B5" s="5" t="n">
        <v>5482</v>
      </c>
      <c r="C5" s="5" t="n">
        <v>1635</v>
      </c>
      <c r="D5" s="5" t="n">
        <v>4716</v>
      </c>
      <c r="E5" s="5" t="n">
        <v>18445</v>
      </c>
    </row>
    <row r="6" spans="1:5">
      <c r="A6" s="4" t="s">
        <v>131</v>
      </c>
      <c r="B6" s="5" t="n">
        <v>1</v>
      </c>
      <c r="C6" s="5" t="n">
        <v>2</v>
      </c>
      <c r="D6" s="5" t="n">
        <v>4</v>
      </c>
      <c r="E6" s="5" t="n">
        <v>4</v>
      </c>
    </row>
    <row r="7" spans="1:5">
      <c r="A7" s="4" t="s">
        <v>132</v>
      </c>
      <c r="B7" s="5" t="n">
        <v>768</v>
      </c>
      <c r="C7" s="5" t="n">
        <v>309</v>
      </c>
      <c r="D7" s="5" t="n">
        <v>2304</v>
      </c>
      <c r="E7" s="5" t="n">
        <v>928</v>
      </c>
    </row>
    <row r="8" spans="1:5">
      <c r="A8" s="4" t="s">
        <v>133</v>
      </c>
      <c r="B8" s="7" t="n">
        <v>41298</v>
      </c>
      <c r="C8" s="7" t="n">
        <v>35206</v>
      </c>
      <c r="D8" s="7" t="n">
        <v>111507</v>
      </c>
      <c r="E8" s="7" t="n">
        <v>1160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r="1" spans="1:5">
      <c r="A1" s="1" t="s">
        <v>438</v>
      </c>
      <c r="B1" s="2" t="s">
        <v>79</v>
      </c>
      <c r="C1" s="2" t="s">
        <v>1</v>
      </c>
      <c r="D1" s="2" t="s">
        <v>439</v>
      </c>
    </row>
    <row r="2" spans="1:5">
      <c r="B2" s="2" t="s">
        <v>440</v>
      </c>
      <c r="C2" s="2" t="s">
        <v>440</v>
      </c>
      <c r="D2" s="2" t="s">
        <v>441</v>
      </c>
      <c r="E2" s="2" t="s">
        <v>442</v>
      </c>
    </row>
    <row r="3" spans="1:5">
      <c r="A3" s="3" t="s">
        <v>413</v>
      </c>
    </row>
    <row r="4" spans="1:5">
      <c r="A4" s="4" t="s">
        <v>443</v>
      </c>
      <c r="B4" s="7" t="n">
        <v>17031000</v>
      </c>
      <c r="C4" s="7" t="n">
        <v>17031000</v>
      </c>
      <c r="E4" s="7" t="n">
        <v>17467000</v>
      </c>
    </row>
    <row r="5" spans="1:5">
      <c r="A5" s="4" t="s">
        <v>444</v>
      </c>
      <c r="B5" s="5" t="n">
        <v>56</v>
      </c>
      <c r="C5" s="5" t="n">
        <v>56</v>
      </c>
    </row>
    <row r="6" spans="1:5">
      <c r="A6" s="4" t="s">
        <v>445</v>
      </c>
      <c r="B6" s="5" t="n">
        <v>449</v>
      </c>
      <c r="C6" s="5" t="n">
        <v>449</v>
      </c>
    </row>
    <row r="7" spans="1:5">
      <c r="A7" s="4" t="s">
        <v>446</v>
      </c>
      <c r="B7" s="7" t="n">
        <v>1099646000</v>
      </c>
      <c r="C7" s="7" t="n">
        <v>1099646000</v>
      </c>
      <c r="E7" s="5" t="n">
        <v>1180016000</v>
      </c>
    </row>
    <row r="8" spans="1:5">
      <c r="A8" s="4" t="s">
        <v>447</v>
      </c>
      <c r="B8" s="5" t="n">
        <v>10000000000</v>
      </c>
      <c r="C8" s="5" t="n">
        <v>10000000000</v>
      </c>
    </row>
    <row r="9" spans="1:5">
      <c r="A9" s="4" t="s">
        <v>448</v>
      </c>
      <c r="B9" s="5" t="n">
        <v>26410000</v>
      </c>
      <c r="C9" s="7" t="n">
        <v>26410000</v>
      </c>
      <c r="E9" s="5" t="n">
        <v>26344000</v>
      </c>
    </row>
    <row r="10" spans="1:5">
      <c r="A10" s="4" t="s">
        <v>449</v>
      </c>
      <c r="D10" s="7" t="n">
        <v>60000000000</v>
      </c>
    </row>
    <row r="11" spans="1:5">
      <c r="A11" s="4" t="s">
        <v>450</v>
      </c>
      <c r="C11" s="4" t="s">
        <v>356</v>
      </c>
    </row>
    <row r="12" spans="1:5">
      <c r="A12" s="4" t="s">
        <v>451</v>
      </c>
      <c r="B12" s="5" t="n">
        <v>3929000</v>
      </c>
      <c r="C12" s="7" t="n">
        <v>3929000</v>
      </c>
    </row>
    <row r="13" spans="1:5">
      <c r="A13" s="4" t="s">
        <v>452</v>
      </c>
      <c r="B13" s="5" t="n">
        <v>1034982000</v>
      </c>
      <c r="C13" s="5" t="n">
        <v>1034982000</v>
      </c>
      <c r="E13" s="5" t="n">
        <v>1081299000</v>
      </c>
    </row>
    <row r="14" spans="1:5">
      <c r="A14" s="4" t="s">
        <v>453</v>
      </c>
    </row>
    <row r="15" spans="1:5">
      <c r="A15" s="3" t="s">
        <v>413</v>
      </c>
    </row>
    <row r="16" spans="1:5">
      <c r="A16" s="4" t="s">
        <v>454</v>
      </c>
      <c r="B16" s="5" t="n">
        <v>0</v>
      </c>
    </row>
    <row r="17" spans="1:5">
      <c r="A17" s="4" t="s">
        <v>448</v>
      </c>
      <c r="B17" s="5" t="n">
        <v>25952000</v>
      </c>
      <c r="C17" s="5" t="n">
        <v>25952000</v>
      </c>
      <c r="E17" s="5" t="n">
        <v>25886000</v>
      </c>
    </row>
    <row r="18" spans="1:5">
      <c r="A18" s="4" t="s">
        <v>455</v>
      </c>
    </row>
    <row r="19" spans="1:5">
      <c r="A19" s="3" t="s">
        <v>413</v>
      </c>
    </row>
    <row r="20" spans="1:5">
      <c r="A20" s="4" t="s">
        <v>456</v>
      </c>
      <c r="B20" s="5" t="n">
        <v>9913000</v>
      </c>
      <c r="C20" s="5" t="n">
        <v>9913000</v>
      </c>
    </row>
    <row r="21" spans="1:5">
      <c r="A21" s="4" t="s">
        <v>457</v>
      </c>
    </row>
    <row r="22" spans="1:5">
      <c r="A22" s="3" t="s">
        <v>413</v>
      </c>
    </row>
    <row r="23" spans="1:5">
      <c r="A23" s="4" t="s">
        <v>456</v>
      </c>
      <c r="B23" s="5" t="n">
        <v>7407000</v>
      </c>
      <c r="C23" s="5" t="n">
        <v>7407000</v>
      </c>
    </row>
    <row r="24" spans="1:5">
      <c r="A24" s="4" t="s">
        <v>458</v>
      </c>
    </row>
    <row r="25" spans="1:5">
      <c r="A25" s="3" t="s">
        <v>413</v>
      </c>
    </row>
    <row r="26" spans="1:5">
      <c r="A26" s="4" t="s">
        <v>456</v>
      </c>
      <c r="B26" s="5" t="n">
        <v>973000</v>
      </c>
      <c r="C26" s="7" t="n">
        <v>973000</v>
      </c>
    </row>
    <row r="27" spans="1:5">
      <c r="A27" s="4" t="s">
        <v>459</v>
      </c>
    </row>
    <row r="28" spans="1:5">
      <c r="A28" s="3" t="s">
        <v>413</v>
      </c>
    </row>
    <row r="29" spans="1:5">
      <c r="A29" s="4" t="s">
        <v>460</v>
      </c>
      <c r="C29" s="4" t="s">
        <v>461</v>
      </c>
    </row>
    <row r="30" spans="1:5">
      <c r="A30" s="4" t="s">
        <v>462</v>
      </c>
    </row>
    <row r="31" spans="1:5">
      <c r="A31" s="3" t="s">
        <v>413</v>
      </c>
    </row>
    <row r="32" spans="1:5">
      <c r="A32" s="4" t="s">
        <v>460</v>
      </c>
      <c r="C32" s="4" t="s">
        <v>463</v>
      </c>
    </row>
    <row r="33" spans="1:5">
      <c r="A33" s="4" t="s">
        <v>464</v>
      </c>
    </row>
    <row r="34" spans="1:5">
      <c r="A34" s="3" t="s">
        <v>413</v>
      </c>
    </row>
    <row r="35" spans="1:5">
      <c r="A35" s="4" t="s">
        <v>460</v>
      </c>
      <c r="C35" s="4" t="s">
        <v>465</v>
      </c>
    </row>
    <row r="36" spans="1:5">
      <c r="A36" s="4" t="s">
        <v>466</v>
      </c>
    </row>
    <row r="37" spans="1:5">
      <c r="A37" s="3" t="s">
        <v>413</v>
      </c>
    </row>
    <row r="38" spans="1:5">
      <c r="A38" s="4" t="s">
        <v>460</v>
      </c>
      <c r="C38" s="4" t="s">
        <v>467</v>
      </c>
    </row>
    <row r="39" spans="1:5">
      <c r="A39" s="4" t="s">
        <v>468</v>
      </c>
    </row>
    <row r="40" spans="1:5">
      <c r="A40" s="3" t="s">
        <v>413</v>
      </c>
    </row>
    <row r="41" spans="1:5">
      <c r="A41" s="4" t="s">
        <v>469</v>
      </c>
      <c r="B41" s="5" t="n">
        <v>2997000</v>
      </c>
      <c r="C41" s="7" t="n">
        <v>2997000</v>
      </c>
    </row>
    <row r="42" spans="1:5">
      <c r="A42" s="4" t="s">
        <v>470</v>
      </c>
    </row>
    <row r="43" spans="1:5">
      <c r="A43" s="3" t="s">
        <v>413</v>
      </c>
    </row>
    <row r="44" spans="1:5">
      <c r="A44" s="4" t="s">
        <v>446</v>
      </c>
      <c r="B44" s="5" t="n">
        <v>4617000</v>
      </c>
      <c r="C44" s="5" t="n">
        <v>4617000</v>
      </c>
    </row>
    <row r="45" spans="1:5">
      <c r="A45" s="4" t="s">
        <v>471</v>
      </c>
    </row>
    <row r="46" spans="1:5">
      <c r="A46" s="3" t="s">
        <v>413</v>
      </c>
    </row>
    <row r="47" spans="1:5">
      <c r="A47" s="4" t="s">
        <v>469</v>
      </c>
      <c r="B47" s="5" t="n">
        <v>5680000</v>
      </c>
      <c r="C47" s="5" t="n">
        <v>5680000</v>
      </c>
    </row>
    <row r="48" spans="1:5">
      <c r="A48" s="4" t="s">
        <v>472</v>
      </c>
      <c r="B48" s="5" t="n">
        <v>5680000</v>
      </c>
      <c r="C48" s="5" t="n">
        <v>5680000</v>
      </c>
    </row>
    <row r="49" spans="1:5">
      <c r="A49" s="4" t="s">
        <v>473</v>
      </c>
    </row>
    <row r="50" spans="1:5">
      <c r="A50" s="3" t="s">
        <v>413</v>
      </c>
    </row>
    <row r="51" spans="1:5">
      <c r="A51" s="4" t="s">
        <v>446</v>
      </c>
      <c r="B51" s="5" t="n">
        <v>39731000</v>
      </c>
      <c r="C51" s="5" t="n">
        <v>39731000</v>
      </c>
    </row>
    <row r="52" spans="1:5">
      <c r="A52" s="4" t="s">
        <v>474</v>
      </c>
    </row>
    <row r="53" spans="1:5">
      <c r="A53" s="3" t="s">
        <v>413</v>
      </c>
    </row>
    <row r="54" spans="1:5">
      <c r="A54" s="4" t="s">
        <v>469</v>
      </c>
      <c r="B54" s="5" t="n">
        <v>5121000</v>
      </c>
      <c r="C54" s="5" t="n">
        <v>5121000</v>
      </c>
    </row>
    <row r="55" spans="1:5">
      <c r="A55" s="4" t="s">
        <v>422</v>
      </c>
    </row>
    <row r="56" spans="1:5">
      <c r="A56" s="3" t="s">
        <v>413</v>
      </c>
    </row>
    <row r="57" spans="1:5">
      <c r="A57" s="4" t="s">
        <v>443</v>
      </c>
      <c r="B57" s="5" t="n">
        <v>3000</v>
      </c>
      <c r="C57" s="5" t="n">
        <v>3000</v>
      </c>
      <c r="E57" s="5" t="n">
        <v>0</v>
      </c>
    </row>
    <row r="58" spans="1:5">
      <c r="A58" s="4" t="s">
        <v>446</v>
      </c>
      <c r="B58" s="5" t="n">
        <v>9638000</v>
      </c>
      <c r="C58" s="5" t="n">
        <v>9638000</v>
      </c>
      <c r="E58" s="5" t="n">
        <v>11474000</v>
      </c>
    </row>
    <row r="59" spans="1:5">
      <c r="A59" s="4" t="s">
        <v>454</v>
      </c>
      <c r="C59" s="5" t="n">
        <v>0</v>
      </c>
    </row>
    <row r="60" spans="1:5">
      <c r="A60" s="4" t="s">
        <v>475</v>
      </c>
      <c r="C60" s="5" t="n">
        <v>0</v>
      </c>
    </row>
    <row r="61" spans="1:5">
      <c r="A61" s="4" t="s">
        <v>448</v>
      </c>
      <c r="B61" s="5" t="n">
        <v>458000</v>
      </c>
      <c r="C61" s="7" t="n">
        <v>458000</v>
      </c>
      <c r="E61" s="5" t="n">
        <v>458000</v>
      </c>
    </row>
    <row r="62" spans="1:5">
      <c r="A62" s="4" t="s">
        <v>476</v>
      </c>
    </row>
    <row r="63" spans="1:5">
      <c r="A63" s="3" t="s">
        <v>413</v>
      </c>
    </row>
    <row r="64" spans="1:5">
      <c r="A64" s="4" t="s">
        <v>477</v>
      </c>
      <c r="C64" s="4" t="s">
        <v>478</v>
      </c>
    </row>
    <row r="65" spans="1:5">
      <c r="A65" s="4" t="s">
        <v>479</v>
      </c>
    </row>
    <row r="66" spans="1:5">
      <c r="A66" s="3" t="s">
        <v>413</v>
      </c>
    </row>
    <row r="67" spans="1:5">
      <c r="A67" s="4" t="s">
        <v>477</v>
      </c>
      <c r="C67" s="4" t="s">
        <v>480</v>
      </c>
    </row>
    <row r="68" spans="1:5">
      <c r="A68" s="4" t="s">
        <v>481</v>
      </c>
    </row>
    <row r="69" spans="1:5">
      <c r="A69" s="3" t="s">
        <v>413</v>
      </c>
    </row>
    <row r="70" spans="1:5">
      <c r="A70" s="4" t="s">
        <v>446</v>
      </c>
      <c r="B70" s="5" t="n">
        <v>2141000</v>
      </c>
      <c r="C70" s="7" t="n">
        <v>2141000</v>
      </c>
    </row>
    <row r="71" spans="1:5">
      <c r="A71" s="4" t="s">
        <v>482</v>
      </c>
    </row>
    <row r="72" spans="1:5">
      <c r="A72" s="3" t="s">
        <v>413</v>
      </c>
    </row>
    <row r="73" spans="1:5">
      <c r="A73" s="4" t="s">
        <v>446</v>
      </c>
      <c r="B73" s="5" t="n">
        <v>7496000</v>
      </c>
      <c r="C73" s="5" t="n">
        <v>7496000</v>
      </c>
    </row>
    <row r="74" spans="1:5">
      <c r="A74" s="4" t="s">
        <v>483</v>
      </c>
    </row>
    <row r="75" spans="1:5">
      <c r="A75" s="3" t="s">
        <v>413</v>
      </c>
    </row>
    <row r="76" spans="1:5">
      <c r="A76" s="4" t="s">
        <v>446</v>
      </c>
      <c r="B76" s="5" t="n">
        <v>796591000</v>
      </c>
      <c r="C76" s="5" t="n">
        <v>796591000</v>
      </c>
    </row>
    <row r="77" spans="1:5">
      <c r="A77" s="4" t="s">
        <v>423</v>
      </c>
    </row>
    <row r="78" spans="1:5">
      <c r="A78" s="3" t="s">
        <v>413</v>
      </c>
    </row>
    <row r="79" spans="1:5">
      <c r="A79" s="4" t="s">
        <v>443</v>
      </c>
      <c r="B79" s="5" t="n">
        <v>98000</v>
      </c>
      <c r="C79" s="5" t="n">
        <v>98000</v>
      </c>
      <c r="E79" s="5" t="n">
        <v>2001000</v>
      </c>
    </row>
    <row r="80" spans="1:5">
      <c r="A80" s="4" t="s">
        <v>446</v>
      </c>
      <c r="B80" s="5" t="n">
        <v>308596000</v>
      </c>
      <c r="C80" s="5" t="n">
        <v>308596000</v>
      </c>
      <c r="E80" s="5" t="n">
        <v>316707000</v>
      </c>
    </row>
    <row r="81" spans="1:5">
      <c r="A81" s="4" t="s">
        <v>448</v>
      </c>
      <c r="B81" s="5" t="n">
        <v>0</v>
      </c>
      <c r="C81" s="5" t="n">
        <v>0</v>
      </c>
      <c r="E81" s="5" t="n">
        <v>0</v>
      </c>
    </row>
    <row r="82" spans="1:5">
      <c r="A82" s="4" t="s">
        <v>421</v>
      </c>
    </row>
    <row r="83" spans="1:5">
      <c r="A83" s="3" t="s">
        <v>413</v>
      </c>
    </row>
    <row r="84" spans="1:5">
      <c r="A84" s="4" t="s">
        <v>443</v>
      </c>
      <c r="B84" s="5" t="n">
        <v>63000</v>
      </c>
      <c r="C84" s="5" t="n">
        <v>63000</v>
      </c>
      <c r="E84" s="5" t="n">
        <v>547000</v>
      </c>
    </row>
    <row r="85" spans="1:5">
      <c r="A85" s="4" t="s">
        <v>446</v>
      </c>
      <c r="B85" s="5" t="n">
        <v>487995000</v>
      </c>
      <c r="C85" s="5" t="n">
        <v>487995000</v>
      </c>
      <c r="E85" s="5" t="n">
        <v>547825000</v>
      </c>
    </row>
    <row r="86" spans="1:5">
      <c r="A86" s="4" t="s">
        <v>448</v>
      </c>
      <c r="B86" s="5" t="n">
        <v>0</v>
      </c>
      <c r="C86" s="5" t="n">
        <v>0</v>
      </c>
      <c r="E86" s="5" t="n">
        <v>0</v>
      </c>
    </row>
    <row r="87" spans="1:5">
      <c r="A87" s="4" t="s">
        <v>428</v>
      </c>
    </row>
    <row r="88" spans="1:5">
      <c r="A88" s="3" t="s">
        <v>413</v>
      </c>
    </row>
    <row r="89" spans="1:5">
      <c r="A89" s="4" t="s">
        <v>443</v>
      </c>
      <c r="B89" s="5" t="n">
        <v>22000</v>
      </c>
      <c r="C89" s="5" t="n">
        <v>22000</v>
      </c>
      <c r="E89" s="5" t="n">
        <v>3000</v>
      </c>
    </row>
    <row r="90" spans="1:5">
      <c r="A90" s="4" t="s">
        <v>446</v>
      </c>
      <c r="B90" s="5" t="n">
        <v>3929000</v>
      </c>
      <c r="C90" s="5" t="n">
        <v>3929000</v>
      </c>
      <c r="E90" s="5" t="n">
        <v>3631000</v>
      </c>
    </row>
    <row r="91" spans="1:5">
      <c r="A91" s="4" t="s">
        <v>448</v>
      </c>
      <c r="B91" s="7" t="n">
        <v>0</v>
      </c>
      <c r="C91" s="7" t="n">
        <v>0</v>
      </c>
      <c r="E91" s="7" t="n">
        <v>0</v>
      </c>
    </row>
    <row r="92" spans="1:5">
      <c r="A92" s="4" t="s">
        <v>484</v>
      </c>
      <c r="B92" s="5" t="n">
        <v>0</v>
      </c>
      <c r="C92"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5</v>
      </c>
    </row>
    <row r="2" spans="1:3">
      <c r="A2" s="3" t="s">
        <v>413</v>
      </c>
    </row>
    <row r="3" spans="1:3">
      <c r="A3" s="4" t="s">
        <v>414</v>
      </c>
      <c r="B3" s="7" t="n">
        <v>1099646</v>
      </c>
      <c r="C3" s="7" t="n">
        <v>1180016</v>
      </c>
    </row>
    <row r="4" spans="1:3">
      <c r="A4" s="4" t="s">
        <v>486</v>
      </c>
      <c r="B4" s="5" t="n">
        <v>1107410</v>
      </c>
      <c r="C4" s="7" t="n">
        <v>1180386</v>
      </c>
    </row>
    <row r="5" spans="1:3">
      <c r="A5" s="4" t="s">
        <v>487</v>
      </c>
    </row>
    <row r="6" spans="1:3">
      <c r="A6" s="3" t="s">
        <v>413</v>
      </c>
    </row>
    <row r="7" spans="1:3">
      <c r="A7" s="4" t="s">
        <v>414</v>
      </c>
      <c r="B7" s="5" t="n">
        <v>49894</v>
      </c>
    </row>
    <row r="8" spans="1:3">
      <c r="A8" s="4" t="s">
        <v>486</v>
      </c>
      <c r="B8" s="5" t="n">
        <v>35711</v>
      </c>
    </row>
    <row r="9" spans="1:3">
      <c r="A9" s="4" t="s">
        <v>488</v>
      </c>
      <c r="B9" s="5" t="n">
        <v>14183</v>
      </c>
    </row>
    <row r="10" spans="1:3">
      <c r="A10" s="4" t="s">
        <v>489</v>
      </c>
    </row>
    <row r="11" spans="1:3">
      <c r="A11" s="3" t="s">
        <v>413</v>
      </c>
    </row>
    <row r="12" spans="1:3">
      <c r="A12" s="4" t="s">
        <v>414</v>
      </c>
      <c r="B12" s="5" t="n">
        <v>6758</v>
      </c>
    </row>
    <row r="13" spans="1:3">
      <c r="A13" s="4" t="s">
        <v>486</v>
      </c>
      <c r="B13" s="5" t="n">
        <v>5981</v>
      </c>
    </row>
    <row r="14" spans="1:3">
      <c r="A14" s="4" t="s">
        <v>488</v>
      </c>
      <c r="B14" s="5" t="n">
        <v>777</v>
      </c>
    </row>
    <row r="15" spans="1:3">
      <c r="A15" s="4" t="s">
        <v>490</v>
      </c>
    </row>
    <row r="16" spans="1:3">
      <c r="A16" s="3" t="s">
        <v>413</v>
      </c>
    </row>
    <row r="17" spans="1:3">
      <c r="A17" s="4" t="s">
        <v>414</v>
      </c>
      <c r="B17" s="5" t="n">
        <v>11859</v>
      </c>
    </row>
    <row r="18" spans="1:3">
      <c r="A18" s="4" t="s">
        <v>486</v>
      </c>
      <c r="B18" s="5" t="n">
        <v>9097</v>
      </c>
    </row>
    <row r="19" spans="1:3">
      <c r="A19" s="4" t="s">
        <v>488</v>
      </c>
      <c r="B19" s="5" t="n">
        <v>2762</v>
      </c>
    </row>
    <row r="20" spans="1:3">
      <c r="A20" s="4" t="s">
        <v>491</v>
      </c>
    </row>
    <row r="21" spans="1:3">
      <c r="A21" s="3" t="s">
        <v>413</v>
      </c>
    </row>
    <row r="22" spans="1:3">
      <c r="A22" s="4" t="s">
        <v>414</v>
      </c>
      <c r="B22" s="5" t="n">
        <v>26090</v>
      </c>
    </row>
    <row r="23" spans="1:3">
      <c r="A23" s="4" t="s">
        <v>486</v>
      </c>
      <c r="B23" s="5" t="n">
        <v>16966</v>
      </c>
    </row>
    <row r="24" spans="1:3">
      <c r="A24" s="4" t="s">
        <v>488</v>
      </c>
      <c r="B24" s="5" t="n">
        <v>9124</v>
      </c>
    </row>
    <row r="25" spans="1:3">
      <c r="A25" s="4" t="s">
        <v>492</v>
      </c>
    </row>
    <row r="26" spans="1:3">
      <c r="A26" s="3" t="s">
        <v>413</v>
      </c>
    </row>
    <row r="27" spans="1:3">
      <c r="A27" s="4" t="s">
        <v>414</v>
      </c>
      <c r="B27" s="5" t="n">
        <v>5187</v>
      </c>
    </row>
    <row r="28" spans="1:3">
      <c r="A28" s="4" t="s">
        <v>486</v>
      </c>
      <c r="B28" s="5" t="n">
        <v>3667</v>
      </c>
    </row>
    <row r="29" spans="1:3">
      <c r="A29" s="4" t="s">
        <v>488</v>
      </c>
      <c r="B29" s="5" t="n">
        <v>1520</v>
      </c>
    </row>
    <row r="30" spans="1:3">
      <c r="A30" s="4" t="s">
        <v>493</v>
      </c>
    </row>
    <row r="31" spans="1:3">
      <c r="A31" s="3" t="s">
        <v>413</v>
      </c>
    </row>
    <row r="32" spans="1:3">
      <c r="A32" s="4" t="s">
        <v>414</v>
      </c>
      <c r="B32" s="5" t="n">
        <v>4617</v>
      </c>
    </row>
    <row r="33" spans="1:3">
      <c r="A33" s="4" t="s">
        <v>494</v>
      </c>
    </row>
    <row r="34" spans="1:3">
      <c r="A34" s="3" t="s">
        <v>413</v>
      </c>
    </row>
    <row r="35" spans="1:3">
      <c r="A35" s="4" t="s">
        <v>414</v>
      </c>
      <c r="B35" s="5" t="n">
        <v>4617</v>
      </c>
    </row>
    <row r="36" spans="1:3">
      <c r="A36" s="4" t="s">
        <v>495</v>
      </c>
    </row>
    <row r="37" spans="1:3">
      <c r="A37" s="3" t="s">
        <v>413</v>
      </c>
    </row>
    <row r="38" spans="1:3">
      <c r="A38" s="4" t="s">
        <v>414</v>
      </c>
      <c r="B38" s="5" t="n">
        <v>0</v>
      </c>
    </row>
    <row r="39" spans="1:3">
      <c r="A39" s="4" t="s">
        <v>496</v>
      </c>
    </row>
    <row r="40" spans="1:3">
      <c r="A40" s="3" t="s">
        <v>413</v>
      </c>
    </row>
    <row r="41" spans="1:3">
      <c r="A41" s="4" t="s">
        <v>414</v>
      </c>
      <c r="B41" s="5" t="n">
        <v>0</v>
      </c>
    </row>
    <row r="42" spans="1:3">
      <c r="A42" s="4" t="s">
        <v>497</v>
      </c>
    </row>
    <row r="43" spans="1:3">
      <c r="A43" s="3" t="s">
        <v>413</v>
      </c>
    </row>
    <row r="44" spans="1:3">
      <c r="A44" s="4" t="s">
        <v>414</v>
      </c>
      <c r="B44" s="5" t="n">
        <v>0</v>
      </c>
    </row>
    <row r="45" spans="1:3">
      <c r="A45" s="4" t="s">
        <v>498</v>
      </c>
    </row>
    <row r="46" spans="1:3">
      <c r="A46" s="3" t="s">
        <v>413</v>
      </c>
    </row>
    <row r="47" spans="1:3">
      <c r="A47" s="4" t="s">
        <v>414</v>
      </c>
      <c r="B47" s="5" t="n">
        <v>0</v>
      </c>
    </row>
    <row r="48" spans="1:3">
      <c r="A48" s="4" t="s">
        <v>499</v>
      </c>
    </row>
    <row r="49" spans="1:3">
      <c r="A49" s="3" t="s">
        <v>413</v>
      </c>
    </row>
    <row r="50" spans="1:3">
      <c r="A50" s="4" t="s">
        <v>414</v>
      </c>
      <c r="B50" s="5" t="n">
        <v>0</v>
      </c>
    </row>
    <row r="51" spans="1:3">
      <c r="A51" s="4" t="s">
        <v>500</v>
      </c>
    </row>
    <row r="52" spans="1:3">
      <c r="A52" s="3" t="s">
        <v>413</v>
      </c>
    </row>
    <row r="53" spans="1:3">
      <c r="A53" s="4" t="s">
        <v>414</v>
      </c>
      <c r="B53" s="5" t="n">
        <v>0</v>
      </c>
    </row>
    <row r="54" spans="1:3">
      <c r="A54" s="4" t="s">
        <v>501</v>
      </c>
    </row>
    <row r="55" spans="1:3">
      <c r="A55" s="3" t="s">
        <v>413</v>
      </c>
    </row>
    <row r="56" spans="1:3">
      <c r="A56" s="4" t="s">
        <v>414</v>
      </c>
      <c r="B56" s="5" t="n">
        <v>0</v>
      </c>
    </row>
    <row r="57" spans="1:3">
      <c r="A57" s="4" t="s">
        <v>502</v>
      </c>
    </row>
    <row r="58" spans="1:3">
      <c r="A58" s="3" t="s">
        <v>413</v>
      </c>
    </row>
    <row r="59" spans="1:3">
      <c r="A59" s="4" t="s">
        <v>414</v>
      </c>
      <c r="B59" s="5" t="n">
        <v>0</v>
      </c>
    </row>
    <row r="60" spans="1:3">
      <c r="A60" s="4" t="s">
        <v>503</v>
      </c>
    </row>
    <row r="61" spans="1:3">
      <c r="A61" s="3" t="s">
        <v>413</v>
      </c>
    </row>
    <row r="62" spans="1:3">
      <c r="A62" s="4" t="s">
        <v>414</v>
      </c>
      <c r="B62" s="5" t="n">
        <v>45277</v>
      </c>
    </row>
    <row r="63" spans="1:3">
      <c r="A63" s="4" t="s">
        <v>504</v>
      </c>
    </row>
    <row r="64" spans="1:3">
      <c r="A64" s="3" t="s">
        <v>413</v>
      </c>
    </row>
    <row r="65" spans="1:3">
      <c r="A65" s="4" t="s">
        <v>414</v>
      </c>
      <c r="B65" s="5" t="n">
        <v>2141</v>
      </c>
    </row>
    <row r="66" spans="1:3">
      <c r="A66" s="4" t="s">
        <v>505</v>
      </c>
    </row>
    <row r="67" spans="1:3">
      <c r="A67" s="3" t="s">
        <v>413</v>
      </c>
    </row>
    <row r="68" spans="1:3">
      <c r="A68" s="4" t="s">
        <v>414</v>
      </c>
      <c r="B68" s="5" t="n">
        <v>11859</v>
      </c>
    </row>
    <row r="69" spans="1:3">
      <c r="A69" s="4" t="s">
        <v>506</v>
      </c>
    </row>
    <row r="70" spans="1:3">
      <c r="A70" s="3" t="s">
        <v>413</v>
      </c>
    </row>
    <row r="71" spans="1:3">
      <c r="A71" s="4" t="s">
        <v>414</v>
      </c>
      <c r="B71" s="5" t="n">
        <v>26090</v>
      </c>
    </row>
    <row r="72" spans="1:3">
      <c r="A72" s="4" t="s">
        <v>507</v>
      </c>
    </row>
    <row r="73" spans="1:3">
      <c r="A73" s="3" t="s">
        <v>413</v>
      </c>
    </row>
    <row r="74" spans="1:3">
      <c r="A74" s="4" t="s">
        <v>414</v>
      </c>
      <c r="B74" s="7" t="n">
        <v>51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8</v>
      </c>
      <c r="B1" s="2" t="s">
        <v>79</v>
      </c>
      <c r="D1" s="2" t="s">
        <v>1</v>
      </c>
    </row>
    <row r="2" spans="1:5">
      <c r="B2" s="2" t="s">
        <v>2</v>
      </c>
      <c r="C2" s="2" t="s">
        <v>80</v>
      </c>
      <c r="D2" s="2" t="s">
        <v>2</v>
      </c>
      <c r="E2" s="2" t="s">
        <v>80</v>
      </c>
    </row>
    <row r="3" spans="1:5">
      <c r="A3" s="3" t="s">
        <v>199</v>
      </c>
    </row>
    <row r="4" spans="1:5">
      <c r="A4" s="4" t="s">
        <v>509</v>
      </c>
      <c r="B4" s="7" t="n">
        <v>23773</v>
      </c>
      <c r="C4" s="7" t="n">
        <v>34082</v>
      </c>
      <c r="D4" s="7" t="n">
        <v>23739</v>
      </c>
      <c r="E4" s="7" t="n">
        <v>40663</v>
      </c>
    </row>
    <row r="5" spans="1:5">
      <c r="A5" s="4" t="s">
        <v>510</v>
      </c>
      <c r="B5" s="5" t="n">
        <v>0</v>
      </c>
      <c r="C5" s="5" t="n">
        <v>4714</v>
      </c>
      <c r="D5" s="5" t="n">
        <v>34</v>
      </c>
      <c r="E5" s="5" t="n">
        <v>5738</v>
      </c>
    </row>
    <row r="6" spans="1:5">
      <c r="A6" s="4" t="s">
        <v>511</v>
      </c>
      <c r="B6" s="5" t="n">
        <v>0</v>
      </c>
      <c r="C6" s="5" t="n">
        <v>0</v>
      </c>
      <c r="D6" s="5" t="n">
        <v>0</v>
      </c>
      <c r="E6" s="5" t="n">
        <v>-7605</v>
      </c>
    </row>
    <row r="7" spans="1:5">
      <c r="A7" s="4" t="s">
        <v>512</v>
      </c>
      <c r="B7" s="7" t="n">
        <v>23773</v>
      </c>
      <c r="C7" s="7" t="n">
        <v>38796</v>
      </c>
      <c r="D7" s="7" t="n">
        <v>23773</v>
      </c>
      <c r="E7" s="7" t="n">
        <v>387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25</v>
      </c>
    </row>
    <row r="2" spans="1:3">
      <c r="A2" s="3" t="s">
        <v>199</v>
      </c>
    </row>
    <row r="3" spans="1:3">
      <c r="A3" s="4" t="s">
        <v>514</v>
      </c>
      <c r="B3" s="7" t="n">
        <v>22311</v>
      </c>
      <c r="C3" s="7" t="n">
        <v>38358</v>
      </c>
    </row>
    <row r="4" spans="1:3">
      <c r="A4" s="4" t="s">
        <v>515</v>
      </c>
      <c r="B4" s="5" t="n">
        <v>276823</v>
      </c>
      <c r="C4" s="5" t="n">
        <v>180821</v>
      </c>
    </row>
    <row r="5" spans="1:3">
      <c r="A5" s="4" t="s">
        <v>516</v>
      </c>
      <c r="B5" s="5" t="n">
        <v>199455</v>
      </c>
      <c r="C5" s="5" t="n">
        <v>313863</v>
      </c>
    </row>
    <row r="6" spans="1:3">
      <c r="A6" s="4" t="s">
        <v>517</v>
      </c>
      <c r="B6" s="5" t="n">
        <v>597128</v>
      </c>
      <c r="C6" s="5" t="n">
        <v>643343</v>
      </c>
    </row>
    <row r="7" spans="1:3">
      <c r="A7" s="4" t="s">
        <v>518</v>
      </c>
      <c r="B7" s="5" t="n">
        <v>3929</v>
      </c>
      <c r="C7" s="5" t="n">
        <v>3631</v>
      </c>
    </row>
    <row r="8" spans="1:3">
      <c r="A8" s="4" t="s">
        <v>414</v>
      </c>
      <c r="B8" s="5" t="n">
        <v>1099646</v>
      </c>
      <c r="C8" s="5" t="n">
        <v>1180016</v>
      </c>
    </row>
    <row r="9" spans="1:3">
      <c r="A9" s="4" t="s">
        <v>519</v>
      </c>
      <c r="B9" s="5" t="n">
        <v>22451</v>
      </c>
      <c r="C9" s="5" t="n">
        <v>38727</v>
      </c>
    </row>
    <row r="10" spans="1:3">
      <c r="A10" s="4" t="s">
        <v>520</v>
      </c>
      <c r="B10" s="5" t="n">
        <v>281147</v>
      </c>
      <c r="C10" s="5" t="n">
        <v>181930</v>
      </c>
    </row>
    <row r="11" spans="1:3">
      <c r="A11" s="4" t="s">
        <v>521</v>
      </c>
      <c r="B11" s="5" t="n">
        <v>206182</v>
      </c>
      <c r="C11" s="5" t="n">
        <v>317663</v>
      </c>
    </row>
    <row r="12" spans="1:3">
      <c r="A12" s="4" t="s">
        <v>522</v>
      </c>
      <c r="B12" s="5" t="n">
        <v>593188</v>
      </c>
      <c r="C12" s="5" t="n">
        <v>637790</v>
      </c>
    </row>
    <row r="13" spans="1:3">
      <c r="A13" s="4" t="s">
        <v>523</v>
      </c>
      <c r="B13" s="5" t="n">
        <v>4442</v>
      </c>
      <c r="C13" s="5" t="n">
        <v>4276</v>
      </c>
    </row>
    <row r="14" spans="1:3">
      <c r="A14" s="4" t="s">
        <v>524</v>
      </c>
      <c r="B14" s="7" t="n">
        <v>1107410</v>
      </c>
      <c r="C14" s="7" t="n">
        <v>11803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25</v>
      </c>
    </row>
    <row r="2" spans="1:3">
      <c r="A2" s="3" t="s">
        <v>413</v>
      </c>
    </row>
    <row r="3" spans="1:3">
      <c r="A3" s="4" t="s">
        <v>414</v>
      </c>
      <c r="B3" s="7" t="n">
        <v>38795</v>
      </c>
      <c r="C3" s="7" t="n">
        <v>39310</v>
      </c>
    </row>
    <row r="4" spans="1:3">
      <c r="A4" s="4" t="s">
        <v>415</v>
      </c>
      <c r="B4" s="5" t="n">
        <v>1097</v>
      </c>
      <c r="C4" s="5" t="n">
        <v>1368</v>
      </c>
    </row>
    <row r="5" spans="1:3">
      <c r="A5" s="4" t="s">
        <v>416</v>
      </c>
      <c r="B5" s="5" t="n">
        <v>3660</v>
      </c>
      <c r="C5" s="5" t="n">
        <v>3894</v>
      </c>
    </row>
    <row r="6" spans="1:3">
      <c r="A6" s="4" t="s">
        <v>417</v>
      </c>
      <c r="B6" s="5" t="n">
        <v>36232</v>
      </c>
      <c r="C6" s="5" t="n">
        <v>36784</v>
      </c>
    </row>
    <row r="7" spans="1:3">
      <c r="A7" s="4" t="s">
        <v>419</v>
      </c>
    </row>
    <row r="8" spans="1:3">
      <c r="A8" s="3" t="s">
        <v>413</v>
      </c>
    </row>
    <row r="9" spans="1:3">
      <c r="A9" s="4" t="s">
        <v>414</v>
      </c>
      <c r="B9" s="5" t="n">
        <v>10470</v>
      </c>
      <c r="C9" s="5" t="n">
        <v>10599</v>
      </c>
    </row>
    <row r="10" spans="1:3">
      <c r="A10" s="4" t="s">
        <v>415</v>
      </c>
      <c r="B10" s="5" t="n">
        <v>1066</v>
      </c>
      <c r="C10" s="5" t="n">
        <v>1329</v>
      </c>
    </row>
    <row r="11" spans="1:3">
      <c r="A11" s="4" t="s">
        <v>416</v>
      </c>
      <c r="B11" s="5" t="n">
        <v>0</v>
      </c>
      <c r="C11" s="5" t="n">
        <v>0</v>
      </c>
    </row>
    <row r="12" spans="1:3">
      <c r="A12" s="4" t="s">
        <v>417</v>
      </c>
      <c r="B12" s="5" t="n">
        <v>11536</v>
      </c>
      <c r="C12" s="5" t="n">
        <v>11928</v>
      </c>
    </row>
    <row r="13" spans="1:3">
      <c r="A13" s="4" t="s">
        <v>420</v>
      </c>
    </row>
    <row r="14" spans="1:3">
      <c r="A14" s="3" t="s">
        <v>413</v>
      </c>
    </row>
    <row r="15" spans="1:3">
      <c r="A15" s="4" t="s">
        <v>414</v>
      </c>
      <c r="B15" s="5" t="n">
        <v>8975</v>
      </c>
      <c r="C15" s="5" t="n">
        <v>9369</v>
      </c>
    </row>
    <row r="16" spans="1:3">
      <c r="A16" s="4" t="s">
        <v>415</v>
      </c>
      <c r="B16" s="5" t="n">
        <v>24</v>
      </c>
      <c r="C16" s="5" t="n">
        <v>32</v>
      </c>
    </row>
    <row r="17" spans="1:3">
      <c r="A17" s="4" t="s">
        <v>416</v>
      </c>
      <c r="B17" s="5" t="n">
        <v>304</v>
      </c>
      <c r="C17" s="5" t="n">
        <v>294</v>
      </c>
    </row>
    <row r="18" spans="1:3">
      <c r="A18" s="4" t="s">
        <v>417</v>
      </c>
      <c r="B18" s="5" t="n">
        <v>8695</v>
      </c>
      <c r="C18" s="5" t="n">
        <v>9107</v>
      </c>
    </row>
    <row r="19" spans="1:3">
      <c r="A19" s="4" t="s">
        <v>421</v>
      </c>
    </row>
    <row r="20" spans="1:3">
      <c r="A20" s="3" t="s">
        <v>413</v>
      </c>
    </row>
    <row r="21" spans="1:3">
      <c r="A21" s="4" t="s">
        <v>414</v>
      </c>
      <c r="B21" s="5" t="n">
        <v>36</v>
      </c>
      <c r="C21" s="5" t="n">
        <v>41</v>
      </c>
    </row>
    <row r="22" spans="1:3">
      <c r="A22" s="4" t="s">
        <v>415</v>
      </c>
      <c r="B22" s="5" t="n">
        <v>7</v>
      </c>
      <c r="C22" s="5" t="n">
        <v>7</v>
      </c>
    </row>
    <row r="23" spans="1:3">
      <c r="A23" s="4" t="s">
        <v>416</v>
      </c>
      <c r="B23" s="5" t="n">
        <v>0</v>
      </c>
      <c r="C23" s="5" t="n">
        <v>0</v>
      </c>
    </row>
    <row r="24" spans="1:3">
      <c r="A24" s="4" t="s">
        <v>417</v>
      </c>
      <c r="B24" s="5" t="n">
        <v>43</v>
      </c>
      <c r="C24" s="5" t="n">
        <v>48</v>
      </c>
    </row>
    <row r="25" spans="1:3">
      <c r="A25" s="4" t="s">
        <v>426</v>
      </c>
    </row>
    <row r="26" spans="1:3">
      <c r="A26" s="3" t="s">
        <v>413</v>
      </c>
    </row>
    <row r="27" spans="1:3">
      <c r="A27" s="4" t="s">
        <v>414</v>
      </c>
      <c r="B27" s="5" t="n">
        <v>19294</v>
      </c>
      <c r="C27" s="5" t="n">
        <v>19281</v>
      </c>
    </row>
    <row r="28" spans="1:3">
      <c r="A28" s="4" t="s">
        <v>415</v>
      </c>
      <c r="B28" s="5" t="n">
        <v>0</v>
      </c>
      <c r="C28" s="5" t="n">
        <v>0</v>
      </c>
    </row>
    <row r="29" spans="1:3">
      <c r="A29" s="4" t="s">
        <v>416</v>
      </c>
      <c r="B29" s="5" t="n">
        <v>3356</v>
      </c>
      <c r="C29" s="5" t="n">
        <v>3600</v>
      </c>
    </row>
    <row r="30" spans="1:3">
      <c r="A30" s="4" t="s">
        <v>417</v>
      </c>
      <c r="B30" s="5" t="n">
        <v>15938</v>
      </c>
      <c r="C30" s="5" t="n">
        <v>15681</v>
      </c>
    </row>
    <row r="31" spans="1:3">
      <c r="A31" s="4" t="s">
        <v>427</v>
      </c>
    </row>
    <row r="32" spans="1:3">
      <c r="A32" s="3" t="s">
        <v>413</v>
      </c>
    </row>
    <row r="33" spans="1:3">
      <c r="A33" s="4" t="s">
        <v>414</v>
      </c>
      <c r="B33" s="5" t="n">
        <v>20</v>
      </c>
      <c r="C33" s="5" t="n">
        <v>20</v>
      </c>
    </row>
    <row r="34" spans="1:3">
      <c r="A34" s="4" t="s">
        <v>415</v>
      </c>
      <c r="B34" s="5" t="n">
        <v>0</v>
      </c>
      <c r="C34" s="5" t="n">
        <v>0</v>
      </c>
    </row>
    <row r="35" spans="1:3">
      <c r="A35" s="4" t="s">
        <v>416</v>
      </c>
      <c r="B35" s="5" t="n">
        <v>0</v>
      </c>
      <c r="C35" s="5" t="n">
        <v>0</v>
      </c>
    </row>
    <row r="36" spans="1:3">
      <c r="A36" s="4" t="s">
        <v>417</v>
      </c>
      <c r="B36" s="7" t="n">
        <v>20</v>
      </c>
      <c r="C36" s="7" t="n">
        <v>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25</v>
      </c>
    </row>
    <row r="2" spans="1:3">
      <c r="A2" s="3" t="s">
        <v>199</v>
      </c>
    </row>
    <row r="3" spans="1:3">
      <c r="A3" s="4" t="s">
        <v>514</v>
      </c>
      <c r="B3" s="7" t="n">
        <v>5049</v>
      </c>
      <c r="C3" s="7" t="n">
        <v>360</v>
      </c>
    </row>
    <row r="4" spans="1:3">
      <c r="A4" s="4" t="s">
        <v>515</v>
      </c>
      <c r="B4" s="5" t="n">
        <v>9287</v>
      </c>
      <c r="C4" s="5" t="n">
        <v>14499</v>
      </c>
    </row>
    <row r="5" spans="1:3">
      <c r="A5" s="4" t="s">
        <v>516</v>
      </c>
      <c r="B5" s="5" t="n">
        <v>4294</v>
      </c>
      <c r="C5" s="5" t="n">
        <v>4293</v>
      </c>
    </row>
    <row r="6" spans="1:3">
      <c r="A6" s="4" t="s">
        <v>517</v>
      </c>
      <c r="B6" s="5" t="n">
        <v>20165</v>
      </c>
      <c r="C6" s="5" t="n">
        <v>20158</v>
      </c>
    </row>
    <row r="7" spans="1:3">
      <c r="A7" s="4" t="s">
        <v>414</v>
      </c>
      <c r="B7" s="5" t="n">
        <v>38795</v>
      </c>
      <c r="C7" s="5" t="n">
        <v>39310</v>
      </c>
    </row>
    <row r="8" spans="1:3">
      <c r="A8" s="4" t="s">
        <v>519</v>
      </c>
      <c r="B8" s="5" t="n">
        <v>5215</v>
      </c>
      <c r="C8" s="5" t="n">
        <v>361</v>
      </c>
    </row>
    <row r="9" spans="1:3">
      <c r="A9" s="4" t="s">
        <v>520</v>
      </c>
      <c r="B9" s="5" t="n">
        <v>10200</v>
      </c>
      <c r="C9" s="5" t="n">
        <v>15848</v>
      </c>
    </row>
    <row r="10" spans="1:3">
      <c r="A10" s="4" t="s">
        <v>521</v>
      </c>
      <c r="B10" s="5" t="n">
        <v>3998</v>
      </c>
      <c r="C10" s="5" t="n">
        <v>4007</v>
      </c>
    </row>
    <row r="11" spans="1:3">
      <c r="A11" s="4" t="s">
        <v>522</v>
      </c>
      <c r="B11" s="5" t="n">
        <v>16819</v>
      </c>
      <c r="C11" s="5" t="n">
        <v>16568</v>
      </c>
    </row>
    <row r="12" spans="1:3">
      <c r="A12" s="4" t="s">
        <v>527</v>
      </c>
      <c r="B12" s="7" t="n">
        <v>36232</v>
      </c>
      <c r="C12" s="7" t="n">
        <v>367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28</v>
      </c>
      <c r="B1" s="2" t="s">
        <v>2</v>
      </c>
      <c r="C1" s="2" t="s">
        <v>25</v>
      </c>
    </row>
    <row r="2" spans="1:3">
      <c r="A2" s="3" t="s">
        <v>529</v>
      </c>
    </row>
    <row r="3" spans="1:3">
      <c r="A3" s="4" t="s">
        <v>530</v>
      </c>
      <c r="B3" s="7" t="n">
        <v>5393791</v>
      </c>
      <c r="C3" s="7" t="n">
        <v>5353991</v>
      </c>
    </row>
    <row r="4" spans="1:3">
      <c r="A4" s="4" t="s">
        <v>531</v>
      </c>
      <c r="B4" s="5" t="n">
        <v>2252530</v>
      </c>
      <c r="C4" s="5" t="n">
        <v>2263354</v>
      </c>
    </row>
    <row r="5" spans="1:3">
      <c r="A5" s="4" t="s">
        <v>532</v>
      </c>
      <c r="B5" s="5" t="n">
        <v>1125908</v>
      </c>
      <c r="C5" s="5" t="n">
        <v>1133251</v>
      </c>
    </row>
    <row r="6" spans="1:3">
      <c r="A6" s="3" t="s">
        <v>533</v>
      </c>
    </row>
    <row r="7" spans="1:3">
      <c r="A7" s="4" t="s">
        <v>534</v>
      </c>
      <c r="B7" s="5" t="n">
        <v>10171</v>
      </c>
      <c r="C7" s="5" t="n">
        <v>10437</v>
      </c>
    </row>
    <row r="8" spans="1:3">
      <c r="A8" s="4" t="s">
        <v>535</v>
      </c>
      <c r="B8" s="5" t="n">
        <v>405549</v>
      </c>
      <c r="C8" s="5" t="n">
        <v>358459</v>
      </c>
    </row>
    <row r="9" spans="1:3">
      <c r="A9" s="4" t="s">
        <v>536</v>
      </c>
      <c r="B9" s="5" t="n">
        <v>9187949</v>
      </c>
      <c r="C9" s="5" t="n">
        <v>9119492</v>
      </c>
    </row>
    <row r="10" spans="1:3">
      <c r="A10" s="4" t="s">
        <v>537</v>
      </c>
    </row>
    <row r="11" spans="1:3">
      <c r="A11" s="3" t="s">
        <v>529</v>
      </c>
    </row>
    <row r="12" spans="1:3">
      <c r="A12" s="4" t="s">
        <v>530</v>
      </c>
      <c r="B12" s="5" t="n">
        <v>942302</v>
      </c>
      <c r="C12" s="5" t="n">
        <v>1016364</v>
      </c>
    </row>
    <row r="13" spans="1:3">
      <c r="A13" s="4" t="s">
        <v>538</v>
      </c>
    </row>
    <row r="14" spans="1:3">
      <c r="A14" s="3" t="s">
        <v>529</v>
      </c>
    </row>
    <row r="15" spans="1:3">
      <c r="A15" s="4" t="s">
        <v>530</v>
      </c>
      <c r="B15" s="5" t="n">
        <v>2842158</v>
      </c>
      <c r="C15" s="5" t="n">
        <v>2760189</v>
      </c>
    </row>
    <row r="16" spans="1:3">
      <c r="A16" s="4" t="s">
        <v>539</v>
      </c>
    </row>
    <row r="17" spans="1:3">
      <c r="A17" s="3" t="s">
        <v>529</v>
      </c>
    </row>
    <row r="18" spans="1:3">
      <c r="A18" s="4" t="s">
        <v>530</v>
      </c>
      <c r="B18" s="7" t="n">
        <v>1609331</v>
      </c>
      <c r="C18" s="7" t="n">
        <v>15774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40</v>
      </c>
      <c r="B1" s="2" t="s">
        <v>2</v>
      </c>
      <c r="C1" s="2" t="s">
        <v>25</v>
      </c>
    </row>
    <row r="2" spans="1:3">
      <c r="A2" s="4" t="s">
        <v>34</v>
      </c>
      <c r="B2" s="7" t="n">
        <v>11602</v>
      </c>
      <c r="C2" s="7" t="n">
        <v>8680</v>
      </c>
    </row>
    <row r="3" spans="1:3">
      <c r="A3" s="4" t="s">
        <v>541</v>
      </c>
      <c r="B3" s="7" t="n">
        <v>9187949</v>
      </c>
      <c r="C3" s="7" t="n">
        <v>9119492</v>
      </c>
    </row>
    <row r="4" spans="1:3">
      <c r="A4" s="4" t="s">
        <v>542</v>
      </c>
      <c r="B4" s="4" t="s">
        <v>543</v>
      </c>
      <c r="C4" s="4" t="s">
        <v>544</v>
      </c>
    </row>
    <row r="5" spans="1:3">
      <c r="A5" s="4" t="s">
        <v>545</v>
      </c>
      <c r="B5" s="7" t="n">
        <v>217684</v>
      </c>
      <c r="C5" s="7" t="n">
        <v>252759</v>
      </c>
    </row>
    <row r="6" spans="1:3">
      <c r="A6" s="4" t="s">
        <v>546</v>
      </c>
    </row>
    <row r="7" spans="1:3">
      <c r="A7" s="4" t="s">
        <v>547</v>
      </c>
      <c r="B7" s="5" t="n">
        <v>196403</v>
      </c>
      <c r="C7" s="5" t="n">
        <v>188516</v>
      </c>
    </row>
    <row r="8" spans="1:3">
      <c r="A8" s="4" t="s">
        <v>548</v>
      </c>
    </row>
    <row r="9" spans="1:3">
      <c r="A9" s="4" t="s">
        <v>541</v>
      </c>
      <c r="B9" s="7" t="n">
        <v>154180</v>
      </c>
      <c r="C9" s="7" t="n">
        <v>1763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549</v>
      </c>
      <c r="B1" s="2" t="s">
        <v>1</v>
      </c>
    </row>
    <row r="2" spans="1:2">
      <c r="B2" s="2" t="s">
        <v>407</v>
      </c>
    </row>
    <row r="3" spans="1:2">
      <c r="A3" s="3" t="s">
        <v>550</v>
      </c>
    </row>
    <row r="4" spans="1:2">
      <c r="A4" s="4" t="s">
        <v>551</v>
      </c>
      <c r="B4" s="7" t="n">
        <v>11339</v>
      </c>
    </row>
    <row r="5" spans="1:2">
      <c r="A5" s="4" t="s">
        <v>552</v>
      </c>
      <c r="B5" s="5" t="n">
        <v>-8590</v>
      </c>
    </row>
    <row r="6" spans="1:2">
      <c r="A6" s="4" t="s">
        <v>553</v>
      </c>
      <c r="B6" s="5" t="n">
        <v>10393</v>
      </c>
    </row>
    <row r="7" spans="1:2">
      <c r="A7" s="4" t="s">
        <v>554</v>
      </c>
      <c r="B7" s="5" t="n">
        <v>-510</v>
      </c>
    </row>
    <row r="8" spans="1:2">
      <c r="A8" s="4" t="s">
        <v>555</v>
      </c>
      <c r="B8" s="7" t="n">
        <v>126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r="1" spans="1:5">
      <c r="A1" s="1" t="s">
        <v>556</v>
      </c>
      <c r="B1" s="2" t="s">
        <v>79</v>
      </c>
      <c r="C1" s="2" t="s">
        <v>1</v>
      </c>
      <c r="E1" s="2" t="s">
        <v>557</v>
      </c>
    </row>
    <row r="2" spans="1:5">
      <c r="B2" s="2" t="s">
        <v>558</v>
      </c>
      <c r="C2" s="2" t="s">
        <v>558</v>
      </c>
      <c r="D2" s="2" t="s">
        <v>559</v>
      </c>
      <c r="E2" s="2" t="s">
        <v>442</v>
      </c>
    </row>
    <row r="3" spans="1:5">
      <c r="A3" s="3" t="s">
        <v>201</v>
      </c>
    </row>
    <row r="4" spans="1:5">
      <c r="A4" s="4" t="s">
        <v>560</v>
      </c>
      <c r="C4" s="4" t="s">
        <v>561</v>
      </c>
    </row>
    <row r="5" spans="1:5">
      <c r="A5" s="4" t="s">
        <v>562</v>
      </c>
      <c r="C5" s="4" t="s">
        <v>563</v>
      </c>
    </row>
    <row r="6" spans="1:5">
      <c r="A6" s="4" t="s">
        <v>564</v>
      </c>
      <c r="C6" s="7" t="n">
        <v>21509</v>
      </c>
      <c r="E6" s="7" t="n">
        <v>22234</v>
      </c>
    </row>
    <row r="7" spans="1:5">
      <c r="A7" s="4" t="s">
        <v>565</v>
      </c>
      <c r="B7" s="7" t="n">
        <v>9679</v>
      </c>
      <c r="C7" s="5" t="n">
        <v>9679</v>
      </c>
      <c r="E7" s="5" t="n">
        <v>4194</v>
      </c>
    </row>
    <row r="8" spans="1:5">
      <c r="A8" s="4" t="s">
        <v>566</v>
      </c>
      <c r="B8" s="5" t="n">
        <v>3882</v>
      </c>
      <c r="C8" s="5" t="n">
        <v>3882</v>
      </c>
    </row>
    <row r="9" spans="1:5">
      <c r="A9" s="4" t="s">
        <v>567</v>
      </c>
      <c r="B9" s="5" t="n">
        <v>7919</v>
      </c>
      <c r="C9" s="5" t="n">
        <v>7919</v>
      </c>
    </row>
    <row r="10" spans="1:5">
      <c r="A10" s="4" t="s">
        <v>568</v>
      </c>
      <c r="B10" s="7" t="n">
        <v>9708</v>
      </c>
      <c r="C10" s="7" t="n">
        <v>9708</v>
      </c>
    </row>
    <row r="11" spans="1:5">
      <c r="A11" s="4" t="s">
        <v>569</v>
      </c>
      <c r="B11" s="5" t="n">
        <v>0</v>
      </c>
      <c r="C11" s="5" t="n">
        <v>0</v>
      </c>
    </row>
    <row r="12" spans="1:5">
      <c r="A12" s="4" t="s">
        <v>570</v>
      </c>
      <c r="C12" s="7" t="n">
        <v>887</v>
      </c>
      <c r="D12" s="7" t="n">
        <v>5630</v>
      </c>
    </row>
    <row r="13" spans="1:5">
      <c r="A13" s="4" t="s">
        <v>571</v>
      </c>
      <c r="C13" s="4" t="s">
        <v>572</v>
      </c>
    </row>
    <row r="14" spans="1:5">
      <c r="A14" s="4" t="s">
        <v>573</v>
      </c>
      <c r="C14" s="4" t="s">
        <v>574</v>
      </c>
    </row>
    <row r="15" spans="1:5">
      <c r="A15" s="4" t="s">
        <v>575</v>
      </c>
      <c r="C15" s="4" t="s">
        <v>561</v>
      </c>
    </row>
    <row r="16" spans="1:5">
      <c r="A16" s="4" t="s">
        <v>576</v>
      </c>
      <c r="B16" s="7" t="n">
        <v>34119</v>
      </c>
      <c r="C16" s="7" t="n">
        <v>34119</v>
      </c>
      <c r="E16" s="5" t="n">
        <v>38778</v>
      </c>
    </row>
    <row r="17" spans="1:5">
      <c r="A17" s="4" t="s">
        <v>577</v>
      </c>
      <c r="B17" s="7" t="n">
        <v>473</v>
      </c>
      <c r="C17" s="7" t="n">
        <v>473</v>
      </c>
      <c r="E17" s="7" t="n">
        <v>31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17"/>
    <col customWidth="1" max="5" min="5" width="27"/>
    <col customWidth="1" max="6" min="6" width="55"/>
    <col customWidth="1" max="7" min="7" width="24"/>
  </cols>
  <sheetData>
    <row r="1" spans="1:7">
      <c r="A1" s="1" t="s">
        <v>134</v>
      </c>
      <c r="B1" s="2" t="s">
        <v>135</v>
      </c>
      <c r="C1" s="2" t="s">
        <v>136</v>
      </c>
      <c r="D1" s="2" t="s">
        <v>137</v>
      </c>
      <c r="E1" s="2" t="s">
        <v>138</v>
      </c>
      <c r="F1" s="2" t="s">
        <v>139</v>
      </c>
      <c r="G1" s="2" t="s">
        <v>140</v>
      </c>
    </row>
    <row r="2" spans="1:7">
      <c r="A2" s="4" t="s">
        <v>141</v>
      </c>
      <c r="B2" s="7" t="n">
        <v>1656160</v>
      </c>
      <c r="C2" s="7" t="n">
        <v>173286</v>
      </c>
      <c r="D2" s="7" t="n">
        <v>742960</v>
      </c>
      <c r="E2" s="7" t="n">
        <v>776311</v>
      </c>
      <c r="F2" s="7" t="n">
        <v>-35764</v>
      </c>
      <c r="G2" s="7" t="n">
        <v>-633</v>
      </c>
    </row>
    <row r="3" spans="1:7">
      <c r="A3" s="4" t="s">
        <v>142</v>
      </c>
      <c r="C3" s="5" t="n">
        <v>69314407</v>
      </c>
    </row>
    <row r="4" spans="1:7">
      <c r="A4" s="3" t="s">
        <v>143</v>
      </c>
    </row>
    <row r="5" spans="1:7">
      <c r="A5" s="4" t="s">
        <v>122</v>
      </c>
      <c r="B5" s="5" t="n">
        <v>104483</v>
      </c>
      <c r="C5" s="7" t="n">
        <v>0</v>
      </c>
      <c r="D5" s="5" t="n">
        <v>0</v>
      </c>
      <c r="E5" s="5" t="n">
        <v>104483</v>
      </c>
      <c r="F5" s="5" t="n">
        <v>0</v>
      </c>
      <c r="G5" s="5" t="n">
        <v>0</v>
      </c>
    </row>
    <row r="6" spans="1:7">
      <c r="A6" s="4" t="s">
        <v>144</v>
      </c>
      <c r="B6" s="5" t="n">
        <v>7024</v>
      </c>
      <c r="C6" s="5" t="n">
        <v>0</v>
      </c>
      <c r="D6" s="5" t="n">
        <v>0</v>
      </c>
      <c r="E6" s="5" t="n">
        <v>0</v>
      </c>
      <c r="F6" s="5" t="n">
        <v>7024</v>
      </c>
      <c r="G6" s="5" t="n">
        <v>0</v>
      </c>
    </row>
    <row r="7" spans="1:7">
      <c r="A7" s="4" t="s">
        <v>133</v>
      </c>
      <c r="B7" s="5" t="n">
        <v>111507</v>
      </c>
    </row>
    <row r="8" spans="1:7">
      <c r="A8" s="4" t="s">
        <v>145</v>
      </c>
      <c r="B8" s="5" t="n">
        <v>2144</v>
      </c>
      <c r="C8" s="5" t="n">
        <v>0</v>
      </c>
      <c r="D8" s="5" t="n">
        <v>2144</v>
      </c>
      <c r="E8" s="5" t="n">
        <v>0</v>
      </c>
      <c r="F8" s="5" t="n">
        <v>0</v>
      </c>
      <c r="G8" s="5" t="n">
        <v>0</v>
      </c>
    </row>
    <row r="9" spans="1:7">
      <c r="A9" s="4" t="s">
        <v>146</v>
      </c>
      <c r="B9" s="5" t="n">
        <v>1</v>
      </c>
      <c r="C9" s="5" t="n">
        <v>0</v>
      </c>
      <c r="D9" s="5" t="n">
        <v>0</v>
      </c>
      <c r="E9" s="5" t="n">
        <v>0</v>
      </c>
      <c r="F9" s="5" t="n">
        <v>0</v>
      </c>
      <c r="G9" s="5" t="n">
        <v>1</v>
      </c>
    </row>
    <row r="10" spans="1:7">
      <c r="A10" s="4" t="s">
        <v>147</v>
      </c>
      <c r="B10" s="5" t="n">
        <v>-1</v>
      </c>
      <c r="C10" s="5" t="n">
        <v>0</v>
      </c>
      <c r="D10" s="5" t="n">
        <v>0</v>
      </c>
      <c r="E10" s="5" t="n">
        <v>0</v>
      </c>
      <c r="F10" s="5" t="n">
        <v>0</v>
      </c>
      <c r="G10" s="5" t="n">
        <v>-1</v>
      </c>
    </row>
    <row r="11" spans="1:7">
      <c r="A11" s="4" t="s">
        <v>148</v>
      </c>
      <c r="B11" s="5" t="n">
        <v>-66700</v>
      </c>
      <c r="C11" s="5" t="n">
        <v>0</v>
      </c>
      <c r="D11" s="5" t="n">
        <v>0</v>
      </c>
      <c r="E11" s="5" t="n">
        <v>-66700</v>
      </c>
      <c r="F11" s="5" t="n">
        <v>0</v>
      </c>
      <c r="G11" s="5" t="n">
        <v>0</v>
      </c>
    </row>
    <row r="12" spans="1:7">
      <c r="A12" s="4" t="s">
        <v>149</v>
      </c>
      <c r="B12" s="5" t="n">
        <v>0</v>
      </c>
      <c r="C12" s="7" t="n">
        <v>132</v>
      </c>
      <c r="D12" s="5" t="n">
        <v>-132</v>
      </c>
      <c r="E12" s="5" t="n">
        <v>0</v>
      </c>
      <c r="F12" s="5" t="n">
        <v>0</v>
      </c>
      <c r="G12" s="5" t="n">
        <v>0</v>
      </c>
    </row>
    <row r="13" spans="1:7">
      <c r="A13" s="4" t="s">
        <v>150</v>
      </c>
      <c r="C13" s="5" t="n">
        <v>53071</v>
      </c>
    </row>
    <row r="14" spans="1:7">
      <c r="A14" s="4" t="s">
        <v>151</v>
      </c>
      <c r="B14" s="5" t="n">
        <v>0</v>
      </c>
      <c r="C14" s="7" t="n">
        <v>0</v>
      </c>
      <c r="D14" s="5" t="n">
        <v>100</v>
      </c>
      <c r="E14" s="5" t="n">
        <v>0</v>
      </c>
      <c r="F14" s="5" t="n">
        <v>0</v>
      </c>
      <c r="G14" s="5" t="n">
        <v>-100</v>
      </c>
    </row>
    <row r="15" spans="1:7">
      <c r="A15" s="4" t="s">
        <v>152</v>
      </c>
      <c r="B15" s="7" t="n">
        <v>6730</v>
      </c>
      <c r="C15" s="7" t="n">
        <v>541</v>
      </c>
      <c r="D15" s="5" t="n">
        <v>6189</v>
      </c>
      <c r="E15" s="5" t="n">
        <v>0</v>
      </c>
      <c r="F15" s="5" t="n">
        <v>0</v>
      </c>
      <c r="G15" s="5" t="n">
        <v>0</v>
      </c>
    </row>
    <row r="16" spans="1:7">
      <c r="A16" s="4" t="s">
        <v>153</v>
      </c>
      <c r="B16" s="5" t="n">
        <v>215967</v>
      </c>
      <c r="C16" s="5" t="n">
        <v>215967</v>
      </c>
    </row>
    <row r="17" spans="1:7">
      <c r="A17" s="4" t="s">
        <v>154</v>
      </c>
      <c r="B17" s="7" t="n">
        <v>1709841</v>
      </c>
      <c r="C17" s="7" t="n">
        <v>173959</v>
      </c>
      <c r="D17" s="7" t="n">
        <v>751261</v>
      </c>
      <c r="E17" s="7" t="n">
        <v>814094</v>
      </c>
      <c r="F17" s="7" t="n">
        <v>-28740</v>
      </c>
      <c r="G17" s="7" t="n">
        <v>-733</v>
      </c>
    </row>
    <row r="18" spans="1:7">
      <c r="A18" s="4" t="s">
        <v>155</v>
      </c>
      <c r="C18" s="5" t="n">
        <v>6958344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78</v>
      </c>
      <c r="B1" s="2" t="s">
        <v>1</v>
      </c>
    </row>
    <row r="2" spans="1:3">
      <c r="B2" s="2" t="s">
        <v>579</v>
      </c>
      <c r="C2" s="2" t="s">
        <v>580</v>
      </c>
    </row>
    <row r="3" spans="1:3">
      <c r="A3" s="3" t="s">
        <v>581</v>
      </c>
    </row>
    <row r="4" spans="1:3">
      <c r="A4" s="4" t="s">
        <v>582</v>
      </c>
      <c r="B4" s="5" t="n">
        <v>2</v>
      </c>
      <c r="C4" s="5" t="n">
        <v>2</v>
      </c>
    </row>
    <row r="5" spans="1:3">
      <c r="A5" s="4" t="s">
        <v>583</v>
      </c>
      <c r="B5" s="7" t="n">
        <v>909</v>
      </c>
      <c r="C5" s="7" t="n">
        <v>5630</v>
      </c>
    </row>
    <row r="6" spans="1:3">
      <c r="A6" s="4" t="s">
        <v>584</v>
      </c>
      <c r="B6" s="7" t="n">
        <v>887</v>
      </c>
      <c r="C6" s="7" t="n">
        <v>5630</v>
      </c>
    </row>
    <row r="7" spans="1:3">
      <c r="A7" s="4" t="s">
        <v>585</v>
      </c>
    </row>
    <row r="8" spans="1:3">
      <c r="A8" s="3" t="s">
        <v>581</v>
      </c>
    </row>
    <row r="9" spans="1:3">
      <c r="A9" s="4" t="s">
        <v>582</v>
      </c>
      <c r="B9" s="5" t="n">
        <v>0</v>
      </c>
      <c r="C9" s="5" t="n">
        <v>0</v>
      </c>
    </row>
    <row r="10" spans="1:3">
      <c r="A10" s="4" t="s">
        <v>583</v>
      </c>
      <c r="B10" s="7" t="n">
        <v>0</v>
      </c>
      <c r="C10" s="7" t="n">
        <v>0</v>
      </c>
    </row>
    <row r="11" spans="1:3">
      <c r="A11" s="4" t="s">
        <v>584</v>
      </c>
      <c r="B11" s="7" t="n">
        <v>0</v>
      </c>
      <c r="C11" s="7" t="n">
        <v>0</v>
      </c>
    </row>
    <row r="12" spans="1:3">
      <c r="A12" s="4" t="s">
        <v>586</v>
      </c>
    </row>
    <row r="13" spans="1:3">
      <c r="A13" s="3" t="s">
        <v>581</v>
      </c>
    </row>
    <row r="14" spans="1:3">
      <c r="A14" s="4" t="s">
        <v>582</v>
      </c>
      <c r="B14" s="5" t="n">
        <v>0</v>
      </c>
      <c r="C14" s="5" t="n">
        <v>0</v>
      </c>
    </row>
    <row r="15" spans="1:3">
      <c r="A15" s="4" t="s">
        <v>583</v>
      </c>
      <c r="B15" s="7" t="n">
        <v>0</v>
      </c>
      <c r="C15" s="7" t="n">
        <v>0</v>
      </c>
    </row>
    <row r="16" spans="1:3">
      <c r="A16" s="4" t="s">
        <v>584</v>
      </c>
      <c r="B16" s="7" t="n">
        <v>0</v>
      </c>
      <c r="C16" s="7" t="n">
        <v>0</v>
      </c>
    </row>
    <row r="17" spans="1:3">
      <c r="A17" s="4" t="s">
        <v>587</v>
      </c>
    </row>
    <row r="18" spans="1:3">
      <c r="A18" s="3" t="s">
        <v>581</v>
      </c>
    </row>
    <row r="19" spans="1:3">
      <c r="A19" s="4" t="s">
        <v>582</v>
      </c>
      <c r="B19" s="5" t="n">
        <v>1</v>
      </c>
      <c r="C19" s="5" t="n">
        <v>0</v>
      </c>
    </row>
    <row r="20" spans="1:3">
      <c r="A20" s="4" t="s">
        <v>583</v>
      </c>
      <c r="B20" s="7" t="n">
        <v>669</v>
      </c>
      <c r="C20" s="7" t="n">
        <v>0</v>
      </c>
    </row>
    <row r="21" spans="1:3">
      <c r="A21" s="4" t="s">
        <v>584</v>
      </c>
      <c r="B21" s="7" t="n">
        <v>647</v>
      </c>
      <c r="C21" s="7" t="n">
        <v>0</v>
      </c>
    </row>
    <row r="22" spans="1:3">
      <c r="A22" s="4" t="s">
        <v>588</v>
      </c>
    </row>
    <row r="23" spans="1:3">
      <c r="A23" s="3" t="s">
        <v>581</v>
      </c>
    </row>
    <row r="24" spans="1:3">
      <c r="A24" s="4" t="s">
        <v>582</v>
      </c>
      <c r="B24" s="5" t="n">
        <v>1</v>
      </c>
      <c r="C24" s="5" t="n">
        <v>2</v>
      </c>
    </row>
    <row r="25" spans="1:3">
      <c r="A25" s="4" t="s">
        <v>583</v>
      </c>
      <c r="B25" s="7" t="n">
        <v>240</v>
      </c>
      <c r="C25" s="7" t="n">
        <v>5630</v>
      </c>
    </row>
    <row r="26" spans="1:3">
      <c r="A26" s="4" t="s">
        <v>584</v>
      </c>
      <c r="B26" s="7" t="n">
        <v>240</v>
      </c>
      <c r="C26" s="7" t="n">
        <v>5630</v>
      </c>
    </row>
    <row r="27" spans="1:3">
      <c r="A27" s="4" t="s">
        <v>589</v>
      </c>
    </row>
    <row r="28" spans="1:3">
      <c r="A28" s="3" t="s">
        <v>581</v>
      </c>
    </row>
    <row r="29" spans="1:3">
      <c r="A29" s="4" t="s">
        <v>582</v>
      </c>
      <c r="B29" s="5" t="n">
        <v>0</v>
      </c>
      <c r="C29" s="5" t="n">
        <v>0</v>
      </c>
    </row>
    <row r="30" spans="1:3">
      <c r="A30" s="4" t="s">
        <v>583</v>
      </c>
      <c r="B30" s="7" t="n">
        <v>0</v>
      </c>
      <c r="C30" s="7" t="n">
        <v>0</v>
      </c>
    </row>
    <row r="31" spans="1:3">
      <c r="A31" s="4" t="s">
        <v>584</v>
      </c>
      <c r="B31" s="7" t="n">
        <v>0</v>
      </c>
      <c r="C31" s="7" t="n">
        <v>0</v>
      </c>
    </row>
    <row r="32" spans="1:3">
      <c r="A32" s="4" t="s">
        <v>590</v>
      </c>
    </row>
    <row r="33" spans="1:3">
      <c r="A33" s="3" t="s">
        <v>581</v>
      </c>
    </row>
    <row r="34" spans="1:3">
      <c r="A34" s="4" t="s">
        <v>582</v>
      </c>
      <c r="B34" s="5" t="n">
        <v>0</v>
      </c>
      <c r="C34" s="5" t="n">
        <v>0</v>
      </c>
    </row>
    <row r="35" spans="1:3">
      <c r="A35" s="4" t="s">
        <v>583</v>
      </c>
      <c r="B35" s="7" t="n">
        <v>0</v>
      </c>
      <c r="C35" s="7" t="n">
        <v>0</v>
      </c>
    </row>
    <row r="36" spans="1:3">
      <c r="A36" s="4" t="s">
        <v>584</v>
      </c>
      <c r="B36" s="7" t="n">
        <v>0</v>
      </c>
      <c r="C36" s="7" t="n">
        <v>0</v>
      </c>
    </row>
    <row r="37" spans="1:3">
      <c r="A37" s="4" t="s">
        <v>591</v>
      </c>
    </row>
    <row r="38" spans="1:3">
      <c r="A38" s="3" t="s">
        <v>581</v>
      </c>
    </row>
    <row r="39" spans="1:3">
      <c r="A39" s="4" t="s">
        <v>582</v>
      </c>
      <c r="B39" s="5" t="n">
        <v>0</v>
      </c>
      <c r="C39" s="5" t="n">
        <v>0</v>
      </c>
    </row>
    <row r="40" spans="1:3">
      <c r="A40" s="4" t="s">
        <v>583</v>
      </c>
      <c r="B40" s="7" t="n">
        <v>0</v>
      </c>
      <c r="C40" s="7" t="n">
        <v>0</v>
      </c>
    </row>
    <row r="41" spans="1:3">
      <c r="A41" s="4" t="s">
        <v>584</v>
      </c>
      <c r="B41" s="7" t="n">
        <v>0</v>
      </c>
      <c r="C41"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92</v>
      </c>
      <c r="B1" s="2" t="s">
        <v>79</v>
      </c>
      <c r="C1" s="2" t="s">
        <v>1</v>
      </c>
    </row>
    <row r="2" spans="1:3">
      <c r="B2" s="2" t="s">
        <v>580</v>
      </c>
      <c r="C2" s="2" t="s">
        <v>580</v>
      </c>
    </row>
    <row r="3" spans="1:3">
      <c r="A3" s="3" t="s">
        <v>581</v>
      </c>
    </row>
    <row r="4" spans="1:3">
      <c r="A4" s="4" t="s">
        <v>582</v>
      </c>
      <c r="B4" s="5" t="n">
        <v>1</v>
      </c>
      <c r="C4" s="5" t="n">
        <v>1</v>
      </c>
    </row>
    <row r="5" spans="1:3">
      <c r="A5" s="4" t="s">
        <v>593</v>
      </c>
      <c r="B5" s="7" t="n">
        <v>478</v>
      </c>
      <c r="C5" s="7" t="n">
        <v>478</v>
      </c>
    </row>
    <row r="6" spans="1:3">
      <c r="A6" s="4" t="s">
        <v>585</v>
      </c>
    </row>
    <row r="7" spans="1:3">
      <c r="A7" s="3" t="s">
        <v>581</v>
      </c>
    </row>
    <row r="8" spans="1:3">
      <c r="A8" s="4" t="s">
        <v>582</v>
      </c>
      <c r="B8" s="5" t="n">
        <v>0</v>
      </c>
      <c r="C8" s="5" t="n">
        <v>0</v>
      </c>
    </row>
    <row r="9" spans="1:3">
      <c r="A9" s="4" t="s">
        <v>593</v>
      </c>
      <c r="B9" s="7" t="n">
        <v>0</v>
      </c>
      <c r="C9" s="7" t="n">
        <v>0</v>
      </c>
    </row>
    <row r="10" spans="1:3">
      <c r="A10" s="4" t="s">
        <v>586</v>
      </c>
    </row>
    <row r="11" spans="1:3">
      <c r="A11" s="3" t="s">
        <v>581</v>
      </c>
    </row>
    <row r="12" spans="1:3">
      <c r="A12" s="4" t="s">
        <v>582</v>
      </c>
      <c r="B12" s="5" t="n">
        <v>0</v>
      </c>
      <c r="C12" s="5" t="n">
        <v>0</v>
      </c>
    </row>
    <row r="13" spans="1:3">
      <c r="A13" s="4" t="s">
        <v>593</v>
      </c>
      <c r="B13" s="7" t="n">
        <v>0</v>
      </c>
      <c r="C13" s="7" t="n">
        <v>0</v>
      </c>
    </row>
    <row r="14" spans="1:3">
      <c r="A14" s="4" t="s">
        <v>587</v>
      </c>
    </row>
    <row r="15" spans="1:3">
      <c r="A15" s="3" t="s">
        <v>581</v>
      </c>
    </row>
    <row r="16" spans="1:3">
      <c r="A16" s="4" t="s">
        <v>582</v>
      </c>
      <c r="B16" s="5" t="n">
        <v>1</v>
      </c>
      <c r="C16" s="5" t="n">
        <v>1</v>
      </c>
    </row>
    <row r="17" spans="1:3">
      <c r="A17" s="4" t="s">
        <v>593</v>
      </c>
      <c r="B17" s="7" t="n">
        <v>478</v>
      </c>
      <c r="C17" s="7" t="n">
        <v>478</v>
      </c>
    </row>
    <row r="18" spans="1:3">
      <c r="A18" s="4" t="s">
        <v>588</v>
      </c>
    </row>
    <row r="19" spans="1:3">
      <c r="A19" s="3" t="s">
        <v>581</v>
      </c>
    </row>
    <row r="20" spans="1:3">
      <c r="A20" s="4" t="s">
        <v>582</v>
      </c>
      <c r="B20" s="5" t="n">
        <v>0</v>
      </c>
      <c r="C20" s="5" t="n">
        <v>0</v>
      </c>
    </row>
    <row r="21" spans="1:3">
      <c r="A21" s="4" t="s">
        <v>593</v>
      </c>
      <c r="B21" s="7" t="n">
        <v>0</v>
      </c>
      <c r="C21" s="7" t="n">
        <v>0</v>
      </c>
    </row>
    <row r="22" spans="1:3">
      <c r="A22" s="4" t="s">
        <v>589</v>
      </c>
    </row>
    <row r="23" spans="1:3">
      <c r="A23" s="3" t="s">
        <v>581</v>
      </c>
    </row>
    <row r="24" spans="1:3">
      <c r="A24" s="4" t="s">
        <v>582</v>
      </c>
      <c r="B24" s="5" t="n">
        <v>0</v>
      </c>
      <c r="C24" s="5" t="n">
        <v>0</v>
      </c>
    </row>
    <row r="25" spans="1:3">
      <c r="A25" s="4" t="s">
        <v>593</v>
      </c>
      <c r="B25" s="7" t="n">
        <v>0</v>
      </c>
      <c r="C25" s="7" t="n">
        <v>0</v>
      </c>
    </row>
    <row r="26" spans="1:3">
      <c r="A26" s="4" t="s">
        <v>590</v>
      </c>
    </row>
    <row r="27" spans="1:3">
      <c r="A27" s="3" t="s">
        <v>581</v>
      </c>
    </row>
    <row r="28" spans="1:3">
      <c r="A28" s="4" t="s">
        <v>582</v>
      </c>
      <c r="B28" s="5" t="n">
        <v>0</v>
      </c>
      <c r="C28" s="5" t="n">
        <v>0</v>
      </c>
    </row>
    <row r="29" spans="1:3">
      <c r="A29" s="4" t="s">
        <v>593</v>
      </c>
      <c r="B29" s="7" t="n">
        <v>0</v>
      </c>
      <c r="C29" s="7" t="n">
        <v>0</v>
      </c>
    </row>
    <row r="30" spans="1:3">
      <c r="A30" s="4" t="s">
        <v>591</v>
      </c>
    </row>
    <row r="31" spans="1:3">
      <c r="A31" s="3" t="s">
        <v>581</v>
      </c>
    </row>
    <row r="32" spans="1:3">
      <c r="A32" s="4" t="s">
        <v>582</v>
      </c>
      <c r="B32" s="5" t="n">
        <v>0</v>
      </c>
      <c r="C32" s="5" t="n">
        <v>0</v>
      </c>
    </row>
    <row r="33" spans="1:3">
      <c r="A33" s="4" t="s">
        <v>593</v>
      </c>
      <c r="B33" s="7" t="n">
        <v>0</v>
      </c>
      <c r="C33"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25</v>
      </c>
    </row>
    <row r="2" spans="1:3">
      <c r="A2" s="3" t="s">
        <v>595</v>
      </c>
    </row>
    <row r="3" spans="1:3">
      <c r="A3" s="4" t="s">
        <v>596</v>
      </c>
      <c r="B3" s="7" t="n">
        <v>73726</v>
      </c>
      <c r="C3" s="7" t="n">
        <v>87718</v>
      </c>
    </row>
    <row r="4" spans="1:3">
      <c r="A4" s="4" t="s">
        <v>597</v>
      </c>
      <c r="B4" s="5" t="n">
        <v>186940</v>
      </c>
      <c r="C4" s="5" t="n">
        <v>178638</v>
      </c>
    </row>
    <row r="5" spans="1:3">
      <c r="A5" s="4" t="s">
        <v>598</v>
      </c>
      <c r="B5" s="5" t="n">
        <v>9001009</v>
      </c>
      <c r="C5" s="5" t="n">
        <v>8940854</v>
      </c>
    </row>
    <row r="6" spans="1:3">
      <c r="A6" s="4" t="s">
        <v>536</v>
      </c>
      <c r="B6" s="5" t="n">
        <v>9187949</v>
      </c>
      <c r="C6" s="5" t="n">
        <v>9119492</v>
      </c>
    </row>
    <row r="7" spans="1:3">
      <c r="A7" s="4" t="s">
        <v>599</v>
      </c>
      <c r="B7" s="5" t="n">
        <v>16148</v>
      </c>
      <c r="C7" s="5" t="n">
        <v>11675</v>
      </c>
    </row>
    <row r="8" spans="1:3">
      <c r="A8" s="4" t="s">
        <v>600</v>
      </c>
    </row>
    <row r="9" spans="1:3">
      <c r="A9" s="3" t="s">
        <v>595</v>
      </c>
    </row>
    <row r="10" spans="1:3">
      <c r="A10" s="4" t="s">
        <v>597</v>
      </c>
      <c r="B10" s="5" t="n">
        <v>113214</v>
      </c>
      <c r="C10" s="5" t="n">
        <v>90920</v>
      </c>
    </row>
    <row r="11" spans="1:3">
      <c r="A11" s="4" t="s">
        <v>585</v>
      </c>
    </row>
    <row r="12" spans="1:3">
      <c r="A12" s="3" t="s">
        <v>595</v>
      </c>
    </row>
    <row r="13" spans="1:3">
      <c r="A13" s="4" t="s">
        <v>596</v>
      </c>
      <c r="B13" s="5" t="n">
        <v>4327</v>
      </c>
      <c r="C13" s="5" t="n">
        <v>5329</v>
      </c>
    </row>
    <row r="14" spans="1:3">
      <c r="A14" s="4" t="s">
        <v>597</v>
      </c>
      <c r="B14" s="5" t="n">
        <v>20258</v>
      </c>
      <c r="C14" s="5" t="n">
        <v>22448</v>
      </c>
    </row>
    <row r="15" spans="1:3">
      <c r="A15" s="4" t="s">
        <v>598</v>
      </c>
      <c r="B15" s="5" t="n">
        <v>1105650</v>
      </c>
      <c r="C15" s="5" t="n">
        <v>1110803</v>
      </c>
    </row>
    <row r="16" spans="1:3">
      <c r="A16" s="4" t="s">
        <v>536</v>
      </c>
      <c r="B16" s="5" t="n">
        <v>1125908</v>
      </c>
      <c r="C16" s="5" t="n">
        <v>1133251</v>
      </c>
    </row>
    <row r="17" spans="1:3">
      <c r="A17" s="4" t="s">
        <v>599</v>
      </c>
      <c r="B17" s="5" t="n">
        <v>1643</v>
      </c>
      <c r="C17" s="5" t="n">
        <v>648</v>
      </c>
    </row>
    <row r="18" spans="1:3">
      <c r="A18" s="4" t="s">
        <v>601</v>
      </c>
    </row>
    <row r="19" spans="1:3">
      <c r="A19" s="3" t="s">
        <v>595</v>
      </c>
    </row>
    <row r="20" spans="1:3">
      <c r="A20" s="4" t="s">
        <v>597</v>
      </c>
      <c r="B20" s="5" t="n">
        <v>15931</v>
      </c>
      <c r="C20" s="5" t="n">
        <v>17119</v>
      </c>
    </row>
    <row r="21" spans="1:3">
      <c r="A21" s="4" t="s">
        <v>586</v>
      </c>
    </row>
    <row r="22" spans="1:3">
      <c r="A22" s="3" t="s">
        <v>595</v>
      </c>
    </row>
    <row r="23" spans="1:3">
      <c r="A23" s="4" t="s">
        <v>596</v>
      </c>
      <c r="B23" s="5" t="n">
        <v>5729</v>
      </c>
      <c r="C23" s="5" t="n">
        <v>4158</v>
      </c>
    </row>
    <row r="24" spans="1:3">
      <c r="A24" s="4" t="s">
        <v>597</v>
      </c>
      <c r="B24" s="5" t="n">
        <v>19907</v>
      </c>
      <c r="C24" s="5" t="n">
        <v>17740</v>
      </c>
    </row>
    <row r="25" spans="1:3">
      <c r="A25" s="4" t="s">
        <v>598</v>
      </c>
      <c r="B25" s="5" t="n">
        <v>922395</v>
      </c>
      <c r="C25" s="5" t="n">
        <v>998624</v>
      </c>
    </row>
    <row r="26" spans="1:3">
      <c r="A26" s="4" t="s">
        <v>536</v>
      </c>
      <c r="B26" s="5" t="n">
        <v>942302</v>
      </c>
      <c r="C26" s="5" t="n">
        <v>1016364</v>
      </c>
    </row>
    <row r="27" spans="1:3">
      <c r="A27" s="4" t="s">
        <v>599</v>
      </c>
      <c r="B27" s="5" t="n">
        <v>1394</v>
      </c>
      <c r="C27" s="5" t="n">
        <v>1039</v>
      </c>
    </row>
    <row r="28" spans="1:3">
      <c r="A28" s="4" t="s">
        <v>602</v>
      </c>
    </row>
    <row r="29" spans="1:3">
      <c r="A29" s="3" t="s">
        <v>595</v>
      </c>
    </row>
    <row r="30" spans="1:3">
      <c r="A30" s="4" t="s">
        <v>597</v>
      </c>
      <c r="B30" s="5" t="n">
        <v>14178</v>
      </c>
      <c r="C30" s="5" t="n">
        <v>13582</v>
      </c>
    </row>
    <row r="31" spans="1:3">
      <c r="A31" s="4" t="s">
        <v>587</v>
      </c>
    </row>
    <row r="32" spans="1:3">
      <c r="A32" s="3" t="s">
        <v>595</v>
      </c>
    </row>
    <row r="33" spans="1:3">
      <c r="A33" s="4" t="s">
        <v>596</v>
      </c>
      <c r="B33" s="5" t="n">
        <v>12154</v>
      </c>
      <c r="C33" s="5" t="n">
        <v>10627</v>
      </c>
    </row>
    <row r="34" spans="1:3">
      <c r="A34" s="4" t="s">
        <v>597</v>
      </c>
      <c r="B34" s="5" t="n">
        <v>33132</v>
      </c>
      <c r="C34" s="5" t="n">
        <v>25486</v>
      </c>
    </row>
    <row r="35" spans="1:3">
      <c r="A35" s="4" t="s">
        <v>598</v>
      </c>
      <c r="B35" s="5" t="n">
        <v>2809026</v>
      </c>
      <c r="C35" s="5" t="n">
        <v>2734703</v>
      </c>
    </row>
    <row r="36" spans="1:3">
      <c r="A36" s="4" t="s">
        <v>536</v>
      </c>
      <c r="B36" s="5" t="n">
        <v>2842158</v>
      </c>
      <c r="C36" s="5" t="n">
        <v>2760189</v>
      </c>
    </row>
    <row r="37" spans="1:3">
      <c r="A37" s="4" t="s">
        <v>599</v>
      </c>
      <c r="B37" s="5" t="n">
        <v>1341</v>
      </c>
      <c r="C37" s="5" t="n">
        <v>45</v>
      </c>
    </row>
    <row r="38" spans="1:3">
      <c r="A38" s="4" t="s">
        <v>603</v>
      </c>
    </row>
    <row r="39" spans="1:3">
      <c r="A39" s="3" t="s">
        <v>595</v>
      </c>
    </row>
    <row r="40" spans="1:3">
      <c r="A40" s="4" t="s">
        <v>597</v>
      </c>
      <c r="B40" s="5" t="n">
        <v>20978</v>
      </c>
      <c r="C40" s="5" t="n">
        <v>14859</v>
      </c>
    </row>
    <row r="41" spans="1:3">
      <c r="A41" s="4" t="s">
        <v>588</v>
      </c>
    </row>
    <row r="42" spans="1:3">
      <c r="A42" s="3" t="s">
        <v>595</v>
      </c>
    </row>
    <row r="43" spans="1:3">
      <c r="A43" s="4" t="s">
        <v>596</v>
      </c>
      <c r="B43" s="5" t="n">
        <v>8751</v>
      </c>
      <c r="C43" s="5" t="n">
        <v>17348</v>
      </c>
    </row>
    <row r="44" spans="1:3">
      <c r="A44" s="4" t="s">
        <v>597</v>
      </c>
      <c r="B44" s="5" t="n">
        <v>38749</v>
      </c>
      <c r="C44" s="5" t="n">
        <v>35323</v>
      </c>
    </row>
    <row r="45" spans="1:3">
      <c r="A45" s="4" t="s">
        <v>598</v>
      </c>
      <c r="B45" s="5" t="n">
        <v>1570582</v>
      </c>
      <c r="C45" s="5" t="n">
        <v>1542115</v>
      </c>
    </row>
    <row r="46" spans="1:3">
      <c r="A46" s="4" t="s">
        <v>536</v>
      </c>
      <c r="B46" s="5" t="n">
        <v>1609331</v>
      </c>
      <c r="C46" s="5" t="n">
        <v>1577438</v>
      </c>
    </row>
    <row r="47" spans="1:3">
      <c r="A47" s="4" t="s">
        <v>599</v>
      </c>
      <c r="B47" s="5" t="n">
        <v>6375</v>
      </c>
      <c r="C47" s="5" t="n">
        <v>3034</v>
      </c>
    </row>
    <row r="48" spans="1:3">
      <c r="A48" s="4" t="s">
        <v>604</v>
      </c>
    </row>
    <row r="49" spans="1:3">
      <c r="A49" s="3" t="s">
        <v>595</v>
      </c>
    </row>
    <row r="50" spans="1:3">
      <c r="A50" s="4" t="s">
        <v>597</v>
      </c>
      <c r="B50" s="5" t="n">
        <v>29998</v>
      </c>
      <c r="C50" s="5" t="n">
        <v>17975</v>
      </c>
    </row>
    <row r="51" spans="1:3">
      <c r="A51" s="4" t="s">
        <v>589</v>
      </c>
    </row>
    <row r="52" spans="1:3">
      <c r="A52" s="3" t="s">
        <v>595</v>
      </c>
    </row>
    <row r="53" spans="1:3">
      <c r="A53" s="4" t="s">
        <v>596</v>
      </c>
      <c r="B53" s="5" t="n">
        <v>34672</v>
      </c>
      <c r="C53" s="5" t="n">
        <v>40793</v>
      </c>
    </row>
    <row r="54" spans="1:3">
      <c r="A54" s="4" t="s">
        <v>597</v>
      </c>
      <c r="B54" s="5" t="n">
        <v>65277</v>
      </c>
      <c r="C54" s="5" t="n">
        <v>66337</v>
      </c>
    </row>
    <row r="55" spans="1:3">
      <c r="A55" s="4" t="s">
        <v>598</v>
      </c>
      <c r="B55" s="5" t="n">
        <v>2187253</v>
      </c>
      <c r="C55" s="5" t="n">
        <v>2197017</v>
      </c>
    </row>
    <row r="56" spans="1:3">
      <c r="A56" s="4" t="s">
        <v>536</v>
      </c>
      <c r="B56" s="5" t="n">
        <v>2252530</v>
      </c>
      <c r="C56" s="5" t="n">
        <v>2263354</v>
      </c>
    </row>
    <row r="57" spans="1:3">
      <c r="A57" s="4" t="s">
        <v>599</v>
      </c>
      <c r="B57" s="5" t="n">
        <v>4093</v>
      </c>
      <c r="C57" s="5" t="n">
        <v>5417</v>
      </c>
    </row>
    <row r="58" spans="1:3">
      <c r="A58" s="4" t="s">
        <v>605</v>
      </c>
    </row>
    <row r="59" spans="1:3">
      <c r="A59" s="3" t="s">
        <v>595</v>
      </c>
    </row>
    <row r="60" spans="1:3">
      <c r="A60" s="4" t="s">
        <v>597</v>
      </c>
      <c r="B60" s="5" t="n">
        <v>30605</v>
      </c>
      <c r="C60" s="5" t="n">
        <v>25544</v>
      </c>
    </row>
    <row r="61" spans="1:3">
      <c r="A61" s="4" t="s">
        <v>590</v>
      </c>
    </row>
    <row r="62" spans="1:3">
      <c r="A62" s="3" t="s">
        <v>595</v>
      </c>
    </row>
    <row r="63" spans="1:3">
      <c r="A63" s="4" t="s">
        <v>596</v>
      </c>
      <c r="B63" s="5" t="n">
        <v>448</v>
      </c>
      <c r="C63" s="5" t="n">
        <v>471</v>
      </c>
    </row>
    <row r="64" spans="1:3">
      <c r="A64" s="4" t="s">
        <v>597</v>
      </c>
      <c r="B64" s="5" t="n">
        <v>664</v>
      </c>
      <c r="C64" s="5" t="n">
        <v>585</v>
      </c>
    </row>
    <row r="65" spans="1:3">
      <c r="A65" s="4" t="s">
        <v>598</v>
      </c>
      <c r="B65" s="5" t="n">
        <v>9507</v>
      </c>
      <c r="C65" s="5" t="n">
        <v>9852</v>
      </c>
    </row>
    <row r="66" spans="1:3">
      <c r="A66" s="4" t="s">
        <v>536</v>
      </c>
      <c r="B66" s="5" t="n">
        <v>10171</v>
      </c>
      <c r="C66" s="5" t="n">
        <v>10437</v>
      </c>
    </row>
    <row r="67" spans="1:3">
      <c r="A67" s="4" t="s">
        <v>599</v>
      </c>
      <c r="B67" s="5" t="n">
        <v>216</v>
      </c>
      <c r="C67" s="5" t="n">
        <v>114</v>
      </c>
    </row>
    <row r="68" spans="1:3">
      <c r="A68" s="4" t="s">
        <v>606</v>
      </c>
    </row>
    <row r="69" spans="1:3">
      <c r="A69" s="3" t="s">
        <v>595</v>
      </c>
    </row>
    <row r="70" spans="1:3">
      <c r="A70" s="4" t="s">
        <v>597</v>
      </c>
      <c r="B70" s="5" t="n">
        <v>216</v>
      </c>
      <c r="C70" s="5" t="n">
        <v>114</v>
      </c>
    </row>
    <row r="71" spans="1:3">
      <c r="A71" s="4" t="s">
        <v>591</v>
      </c>
    </row>
    <row r="72" spans="1:3">
      <c r="A72" s="3" t="s">
        <v>595</v>
      </c>
    </row>
    <row r="73" spans="1:3">
      <c r="A73" s="4" t="s">
        <v>596</v>
      </c>
      <c r="B73" s="5" t="n">
        <v>7645</v>
      </c>
      <c r="C73" s="5" t="n">
        <v>8992</v>
      </c>
    </row>
    <row r="74" spans="1:3">
      <c r="A74" s="4" t="s">
        <v>597</v>
      </c>
      <c r="B74" s="5" t="n">
        <v>8953</v>
      </c>
      <c r="C74" s="5" t="n">
        <v>10719</v>
      </c>
    </row>
    <row r="75" spans="1:3">
      <c r="A75" s="4" t="s">
        <v>598</v>
      </c>
      <c r="B75" s="5" t="n">
        <v>396596</v>
      </c>
      <c r="C75" s="5" t="n">
        <v>347740</v>
      </c>
    </row>
    <row r="76" spans="1:3">
      <c r="A76" s="4" t="s">
        <v>536</v>
      </c>
      <c r="B76" s="5" t="n">
        <v>405549</v>
      </c>
      <c r="C76" s="5" t="n">
        <v>358459</v>
      </c>
    </row>
    <row r="77" spans="1:3">
      <c r="A77" s="4" t="s">
        <v>599</v>
      </c>
      <c r="B77" s="5" t="n">
        <v>1086</v>
      </c>
      <c r="C77" s="5" t="n">
        <v>1378</v>
      </c>
    </row>
    <row r="78" spans="1:3">
      <c r="A78" s="4" t="s">
        <v>607</v>
      </c>
    </row>
    <row r="79" spans="1:3">
      <c r="A79" s="3" t="s">
        <v>595</v>
      </c>
    </row>
    <row r="80" spans="1:3">
      <c r="A80" s="4" t="s">
        <v>597</v>
      </c>
      <c r="B80" s="7" t="n">
        <v>1308</v>
      </c>
      <c r="C80" s="7" t="n">
        <v>17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25</v>
      </c>
    </row>
    <row r="2" spans="1:3">
      <c r="A2" s="3" t="s">
        <v>595</v>
      </c>
    </row>
    <row r="3" spans="1:3">
      <c r="A3" s="4" t="s">
        <v>541</v>
      </c>
      <c r="B3" s="7" t="n">
        <v>9187949</v>
      </c>
      <c r="C3" s="7" t="n">
        <v>9119492</v>
      </c>
    </row>
    <row r="4" spans="1:3">
      <c r="A4" s="4" t="s">
        <v>548</v>
      </c>
    </row>
    <row r="5" spans="1:3">
      <c r="A5" s="3" t="s">
        <v>595</v>
      </c>
    </row>
    <row r="6" spans="1:3">
      <c r="A6" s="4" t="s">
        <v>541</v>
      </c>
      <c r="B6" s="5" t="n">
        <v>154180</v>
      </c>
      <c r="C6" s="5" t="n">
        <v>176339</v>
      </c>
    </row>
    <row r="7" spans="1:3">
      <c r="A7" s="4" t="s">
        <v>609</v>
      </c>
    </row>
    <row r="8" spans="1:3">
      <c r="A8" s="3" t="s">
        <v>595</v>
      </c>
    </row>
    <row r="9" spans="1:3">
      <c r="A9" s="4" t="s">
        <v>541</v>
      </c>
      <c r="B9" s="7" t="n">
        <v>154180</v>
      </c>
      <c r="C9" s="7" t="n">
        <v>1763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0</v>
      </c>
      <c r="B1" s="2" t="s">
        <v>2</v>
      </c>
      <c r="C1" s="2" t="s">
        <v>25</v>
      </c>
    </row>
    <row r="2" spans="1:3">
      <c r="A2" s="3" t="s">
        <v>595</v>
      </c>
    </row>
    <row r="3" spans="1:3">
      <c r="A3" s="4" t="s">
        <v>611</v>
      </c>
      <c r="B3" s="7" t="n">
        <v>97066</v>
      </c>
      <c r="C3" s="7" t="n">
        <v>79245</v>
      </c>
    </row>
    <row r="4" spans="1:3">
      <c r="A4" s="4" t="s">
        <v>585</v>
      </c>
    </row>
    <row r="5" spans="1:3">
      <c r="A5" s="3" t="s">
        <v>595</v>
      </c>
    </row>
    <row r="6" spans="1:3">
      <c r="A6" s="4" t="s">
        <v>611</v>
      </c>
      <c r="B6" s="5" t="n">
        <v>14288</v>
      </c>
      <c r="C6" s="5" t="n">
        <v>16471</v>
      </c>
    </row>
    <row r="7" spans="1:3">
      <c r="A7" s="4" t="s">
        <v>586</v>
      </c>
    </row>
    <row r="8" spans="1:3">
      <c r="A8" s="3" t="s">
        <v>595</v>
      </c>
    </row>
    <row r="9" spans="1:3">
      <c r="A9" s="4" t="s">
        <v>611</v>
      </c>
      <c r="B9" s="5" t="n">
        <v>12784</v>
      </c>
      <c r="C9" s="5" t="n">
        <v>12543</v>
      </c>
    </row>
    <row r="10" spans="1:3">
      <c r="A10" s="4" t="s">
        <v>587</v>
      </c>
    </row>
    <row r="11" spans="1:3">
      <c r="A11" s="3" t="s">
        <v>595</v>
      </c>
    </row>
    <row r="12" spans="1:3">
      <c r="A12" s="4" t="s">
        <v>611</v>
      </c>
      <c r="B12" s="5" t="n">
        <v>19637</v>
      </c>
      <c r="C12" s="5" t="n">
        <v>14814</v>
      </c>
    </row>
    <row r="13" spans="1:3">
      <c r="A13" s="4" t="s">
        <v>588</v>
      </c>
    </row>
    <row r="14" spans="1:3">
      <c r="A14" s="3" t="s">
        <v>595</v>
      </c>
    </row>
    <row r="15" spans="1:3">
      <c r="A15" s="4" t="s">
        <v>611</v>
      </c>
      <c r="B15" s="5" t="n">
        <v>23623</v>
      </c>
      <c r="C15" s="5" t="n">
        <v>14941</v>
      </c>
    </row>
    <row r="16" spans="1:3">
      <c r="A16" s="4" t="s">
        <v>589</v>
      </c>
    </row>
    <row r="17" spans="1:3">
      <c r="A17" s="3" t="s">
        <v>595</v>
      </c>
    </row>
    <row r="18" spans="1:3">
      <c r="A18" s="4" t="s">
        <v>611</v>
      </c>
      <c r="B18" s="5" t="n">
        <v>26512</v>
      </c>
      <c r="C18" s="5" t="n">
        <v>20127</v>
      </c>
    </row>
    <row r="19" spans="1:3">
      <c r="A19" s="4" t="s">
        <v>590</v>
      </c>
    </row>
    <row r="20" spans="1:3">
      <c r="A20" s="3" t="s">
        <v>595</v>
      </c>
    </row>
    <row r="21" spans="1:3">
      <c r="A21" s="4" t="s">
        <v>611</v>
      </c>
      <c r="B21" s="5" t="n">
        <v>0</v>
      </c>
      <c r="C21" s="5" t="n">
        <v>0</v>
      </c>
    </row>
    <row r="22" spans="1:3">
      <c r="A22" s="4" t="s">
        <v>591</v>
      </c>
    </row>
    <row r="23" spans="1:3">
      <c r="A23" s="3" t="s">
        <v>595</v>
      </c>
    </row>
    <row r="24" spans="1:3">
      <c r="A24" s="4" t="s">
        <v>611</v>
      </c>
      <c r="B24" s="7" t="n">
        <v>222</v>
      </c>
      <c r="C24" s="7" t="n">
        <v>3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25</v>
      </c>
    </row>
    <row r="2" spans="1:3">
      <c r="A2" s="3" t="s">
        <v>613</v>
      </c>
    </row>
    <row r="3" spans="1:3">
      <c r="A3" s="4" t="s">
        <v>614</v>
      </c>
      <c r="B3" s="7" t="n">
        <v>9187949</v>
      </c>
      <c r="C3" s="7" t="n">
        <v>9119492</v>
      </c>
    </row>
    <row r="4" spans="1:3">
      <c r="A4" s="4" t="s">
        <v>589</v>
      </c>
    </row>
    <row r="5" spans="1:3">
      <c r="A5" s="3" t="s">
        <v>613</v>
      </c>
    </row>
    <row r="6" spans="1:3">
      <c r="A6" s="4" t="s">
        <v>614</v>
      </c>
      <c r="B6" s="5" t="n">
        <v>2252530</v>
      </c>
      <c r="C6" s="5" t="n">
        <v>2263354</v>
      </c>
    </row>
    <row r="7" spans="1:3">
      <c r="A7" s="4" t="s">
        <v>588</v>
      </c>
    </row>
    <row r="8" spans="1:3">
      <c r="A8" s="3" t="s">
        <v>613</v>
      </c>
    </row>
    <row r="9" spans="1:3">
      <c r="A9" s="4" t="s">
        <v>614</v>
      </c>
      <c r="B9" s="5" t="n">
        <v>1609331</v>
      </c>
      <c r="C9" s="5" t="n">
        <v>1577438</v>
      </c>
    </row>
    <row r="10" spans="1:3">
      <c r="A10" s="4" t="s">
        <v>615</v>
      </c>
    </row>
    <row r="11" spans="1:3">
      <c r="A11" s="3" t="s">
        <v>613</v>
      </c>
    </row>
    <row r="12" spans="1:3">
      <c r="A12" s="4" t="s">
        <v>614</v>
      </c>
      <c r="B12" s="5" t="n">
        <v>10171</v>
      </c>
      <c r="C12" s="5" t="n">
        <v>10437</v>
      </c>
    </row>
    <row r="13" spans="1:3">
      <c r="A13" s="4" t="s">
        <v>616</v>
      </c>
    </row>
    <row r="14" spans="1:3">
      <c r="A14" s="3" t="s">
        <v>613</v>
      </c>
    </row>
    <row r="15" spans="1:3">
      <c r="A15" s="4" t="s">
        <v>614</v>
      </c>
      <c r="B15" s="5" t="n">
        <v>405549</v>
      </c>
      <c r="C15" s="5" t="n">
        <v>358459</v>
      </c>
    </row>
    <row r="16" spans="1:3">
      <c r="A16" s="4" t="s">
        <v>617</v>
      </c>
    </row>
    <row r="17" spans="1:3">
      <c r="A17" s="3" t="s">
        <v>613</v>
      </c>
    </row>
    <row r="18" spans="1:3">
      <c r="A18" s="4" t="s">
        <v>614</v>
      </c>
      <c r="B18" s="5" t="n">
        <v>942302</v>
      </c>
      <c r="C18" s="5" t="n">
        <v>1016364</v>
      </c>
    </row>
    <row r="19" spans="1:3">
      <c r="A19" s="4" t="s">
        <v>618</v>
      </c>
    </row>
    <row r="20" spans="1:3">
      <c r="A20" s="3" t="s">
        <v>613</v>
      </c>
    </row>
    <row r="21" spans="1:3">
      <c r="A21" s="4" t="s">
        <v>614</v>
      </c>
      <c r="B21" s="5" t="n">
        <v>2842158</v>
      </c>
      <c r="C21" s="5" t="n">
        <v>2760189</v>
      </c>
    </row>
    <row r="22" spans="1:3">
      <c r="A22" s="4" t="s">
        <v>585</v>
      </c>
    </row>
    <row r="23" spans="1:3">
      <c r="A23" s="3" t="s">
        <v>613</v>
      </c>
    </row>
    <row r="24" spans="1:3">
      <c r="A24" s="4" t="s">
        <v>614</v>
      </c>
      <c r="B24" s="5" t="n">
        <v>1125908</v>
      </c>
      <c r="C24" s="5" t="n">
        <v>1133251</v>
      </c>
    </row>
    <row r="25" spans="1:3">
      <c r="A25" s="4" t="s">
        <v>619</v>
      </c>
    </row>
    <row r="26" spans="1:3">
      <c r="A26" s="3" t="s">
        <v>613</v>
      </c>
    </row>
    <row r="27" spans="1:3">
      <c r="A27" s="4" t="s">
        <v>614</v>
      </c>
      <c r="B27" s="5" t="n">
        <v>2182354</v>
      </c>
      <c r="C27" s="5" t="n">
        <v>2176655</v>
      </c>
    </row>
    <row r="28" spans="1:3">
      <c r="A28" s="4" t="s">
        <v>620</v>
      </c>
    </row>
    <row r="29" spans="1:3">
      <c r="A29" s="3" t="s">
        <v>613</v>
      </c>
    </row>
    <row r="30" spans="1:3">
      <c r="A30" s="4" t="s">
        <v>614</v>
      </c>
      <c r="B30" s="5" t="n">
        <v>1454916</v>
      </c>
      <c r="C30" s="5" t="n">
        <v>1407853</v>
      </c>
    </row>
    <row r="31" spans="1:3">
      <c r="A31" s="4" t="s">
        <v>621</v>
      </c>
    </row>
    <row r="32" spans="1:3">
      <c r="A32" s="3" t="s">
        <v>613</v>
      </c>
    </row>
    <row r="33" spans="1:3">
      <c r="A33" s="4" t="s">
        <v>614</v>
      </c>
      <c r="B33" s="5" t="n">
        <v>9507</v>
      </c>
      <c r="C33" s="5" t="n">
        <v>9852</v>
      </c>
    </row>
    <row r="34" spans="1:3">
      <c r="A34" s="4" t="s">
        <v>622</v>
      </c>
    </row>
    <row r="35" spans="1:3">
      <c r="A35" s="3" t="s">
        <v>613</v>
      </c>
    </row>
    <row r="36" spans="1:3">
      <c r="A36" s="4" t="s">
        <v>614</v>
      </c>
      <c r="B36" s="5" t="n">
        <v>396446</v>
      </c>
      <c r="C36" s="5" t="n">
        <v>347442</v>
      </c>
    </row>
    <row r="37" spans="1:3">
      <c r="A37" s="4" t="s">
        <v>623</v>
      </c>
    </row>
    <row r="38" spans="1:3">
      <c r="A38" s="3" t="s">
        <v>613</v>
      </c>
    </row>
    <row r="39" spans="1:3">
      <c r="A39" s="4" t="s">
        <v>614</v>
      </c>
      <c r="B39" s="5" t="n">
        <v>857365</v>
      </c>
      <c r="C39" s="5" t="n">
        <v>920981</v>
      </c>
    </row>
    <row r="40" spans="1:3">
      <c r="A40" s="4" t="s">
        <v>624</v>
      </c>
    </row>
    <row r="41" spans="1:3">
      <c r="A41" s="3" t="s">
        <v>613</v>
      </c>
    </row>
    <row r="42" spans="1:3">
      <c r="A42" s="4" t="s">
        <v>614</v>
      </c>
      <c r="B42" s="5" t="n">
        <v>2691563</v>
      </c>
      <c r="C42" s="5" t="n">
        <v>2592783</v>
      </c>
    </row>
    <row r="43" spans="1:3">
      <c r="A43" s="4" t="s">
        <v>625</v>
      </c>
    </row>
    <row r="44" spans="1:3">
      <c r="A44" s="3" t="s">
        <v>613</v>
      </c>
    </row>
    <row r="45" spans="1:3">
      <c r="A45" s="4" t="s">
        <v>614</v>
      </c>
      <c r="B45" s="5" t="n">
        <v>971431</v>
      </c>
      <c r="C45" s="5" t="n">
        <v>966335</v>
      </c>
    </row>
    <row r="46" spans="1:3">
      <c r="A46" s="4" t="s">
        <v>626</v>
      </c>
    </row>
    <row r="47" spans="1:3">
      <c r="A47" s="3" t="s">
        <v>613</v>
      </c>
    </row>
    <row r="48" spans="1:3">
      <c r="A48" s="4" t="s">
        <v>614</v>
      </c>
      <c r="B48" s="5" t="n">
        <v>14027</v>
      </c>
      <c r="C48" s="5" t="n">
        <v>18254</v>
      </c>
    </row>
    <row r="49" spans="1:3">
      <c r="A49" s="4" t="s">
        <v>627</v>
      </c>
    </row>
    <row r="50" spans="1:3">
      <c r="A50" s="3" t="s">
        <v>613</v>
      </c>
    </row>
    <row r="51" spans="1:3">
      <c r="A51" s="4" t="s">
        <v>614</v>
      </c>
      <c r="B51" s="5" t="n">
        <v>46861</v>
      </c>
      <c r="C51" s="5" t="n">
        <v>20776</v>
      </c>
    </row>
    <row r="52" spans="1:3">
      <c r="A52" s="4" t="s">
        <v>628</v>
      </c>
    </row>
    <row r="53" spans="1:3">
      <c r="A53" s="3" t="s">
        <v>613</v>
      </c>
    </row>
    <row r="54" spans="1:3">
      <c r="A54" s="4" t="s">
        <v>614</v>
      </c>
      <c r="B54" s="5" t="n">
        <v>448</v>
      </c>
      <c r="C54" s="5" t="n">
        <v>471</v>
      </c>
    </row>
    <row r="55" spans="1:3">
      <c r="A55" s="4" t="s">
        <v>629</v>
      </c>
    </row>
    <row r="56" spans="1:3">
      <c r="A56" s="3" t="s">
        <v>613</v>
      </c>
    </row>
    <row r="57" spans="1:3">
      <c r="A57" s="4" t="s">
        <v>614</v>
      </c>
      <c r="B57" s="5" t="n">
        <v>7751</v>
      </c>
      <c r="C57" s="5" t="n">
        <v>9113</v>
      </c>
    </row>
    <row r="58" spans="1:3">
      <c r="A58" s="4" t="s">
        <v>630</v>
      </c>
    </row>
    <row r="59" spans="1:3">
      <c r="A59" s="3" t="s">
        <v>613</v>
      </c>
    </row>
    <row r="60" spans="1:3">
      <c r="A60" s="4" t="s">
        <v>614</v>
      </c>
      <c r="B60" s="5" t="n">
        <v>26129</v>
      </c>
      <c r="C60" s="5" t="n">
        <v>26181</v>
      </c>
    </row>
    <row r="61" spans="1:3">
      <c r="A61" s="4" t="s">
        <v>631</v>
      </c>
    </row>
    <row r="62" spans="1:3">
      <c r="A62" s="3" t="s">
        <v>613</v>
      </c>
    </row>
    <row r="63" spans="1:3">
      <c r="A63" s="4" t="s">
        <v>614</v>
      </c>
      <c r="B63" s="5" t="n">
        <v>27057</v>
      </c>
      <c r="C63" s="5" t="n">
        <v>48382</v>
      </c>
    </row>
    <row r="64" spans="1:3">
      <c r="A64" s="4" t="s">
        <v>632</v>
      </c>
    </row>
    <row r="65" spans="1:3">
      <c r="A65" s="3" t="s">
        <v>613</v>
      </c>
    </row>
    <row r="66" spans="1:3">
      <c r="A66" s="4" t="s">
        <v>614</v>
      </c>
      <c r="B66" s="5" t="n">
        <v>61767</v>
      </c>
      <c r="C66" s="5" t="n">
        <v>64597</v>
      </c>
    </row>
    <row r="67" spans="1:3">
      <c r="A67" s="4" t="s">
        <v>633</v>
      </c>
    </row>
    <row r="68" spans="1:3">
      <c r="A68" s="3" t="s">
        <v>613</v>
      </c>
    </row>
    <row r="69" spans="1:3">
      <c r="A69" s="4" t="s">
        <v>614</v>
      </c>
      <c r="B69" s="5" t="n">
        <v>54958</v>
      </c>
      <c r="C69" s="5" t="n">
        <v>66973</v>
      </c>
    </row>
    <row r="70" spans="1:3">
      <c r="A70" s="4" t="s">
        <v>634</v>
      </c>
    </row>
    <row r="71" spans="1:3">
      <c r="A71" s="3" t="s">
        <v>613</v>
      </c>
    </row>
    <row r="72" spans="1:3">
      <c r="A72" s="4" t="s">
        <v>614</v>
      </c>
      <c r="B72" s="5" t="n">
        <v>100512</v>
      </c>
      <c r="C72" s="5" t="n">
        <v>147494</v>
      </c>
    </row>
    <row r="73" spans="1:3">
      <c r="A73" s="4" t="s">
        <v>635</v>
      </c>
    </row>
    <row r="74" spans="1:3">
      <c r="A74" s="3" t="s">
        <v>613</v>
      </c>
    </row>
    <row r="75" spans="1:3">
      <c r="A75" s="4" t="s">
        <v>614</v>
      </c>
      <c r="B75" s="5" t="n">
        <v>216</v>
      </c>
      <c r="C75" s="5" t="n">
        <v>114</v>
      </c>
    </row>
    <row r="76" spans="1:3">
      <c r="A76" s="4" t="s">
        <v>636</v>
      </c>
    </row>
    <row r="77" spans="1:3">
      <c r="A77" s="3" t="s">
        <v>613</v>
      </c>
    </row>
    <row r="78" spans="1:3">
      <c r="A78" s="4" t="s">
        <v>614</v>
      </c>
      <c r="B78" s="5" t="n">
        <v>1352</v>
      </c>
      <c r="C78" s="5" t="n">
        <v>1904</v>
      </c>
    </row>
    <row r="79" spans="1:3">
      <c r="A79" s="4" t="s">
        <v>637</v>
      </c>
    </row>
    <row r="80" spans="1:3">
      <c r="A80" s="3" t="s">
        <v>613</v>
      </c>
    </row>
    <row r="81" spans="1:3">
      <c r="A81" s="4" t="s">
        <v>614</v>
      </c>
      <c r="B81" s="5" t="n">
        <v>58808</v>
      </c>
      <c r="C81" s="5" t="n">
        <v>69202</v>
      </c>
    </row>
    <row r="82" spans="1:3">
      <c r="A82" s="4" t="s">
        <v>638</v>
      </c>
    </row>
    <row r="83" spans="1:3">
      <c r="A83" s="3" t="s">
        <v>613</v>
      </c>
    </row>
    <row r="84" spans="1:3">
      <c r="A84" s="4" t="s">
        <v>614</v>
      </c>
      <c r="B84" s="5" t="n">
        <v>123538</v>
      </c>
      <c r="C84" s="5" t="n">
        <v>119024</v>
      </c>
    </row>
    <row r="85" spans="1:3">
      <c r="A85" s="4" t="s">
        <v>639</v>
      </c>
    </row>
    <row r="86" spans="1:3">
      <c r="A86" s="3" t="s">
        <v>613</v>
      </c>
    </row>
    <row r="87" spans="1:3">
      <c r="A87" s="4" t="s">
        <v>614</v>
      </c>
      <c r="B87" s="5" t="n">
        <v>92710</v>
      </c>
      <c r="C87" s="5" t="n">
        <v>102319</v>
      </c>
    </row>
    <row r="88" spans="1:3">
      <c r="A88" s="4" t="s">
        <v>640</v>
      </c>
    </row>
    <row r="89" spans="1:3">
      <c r="A89" s="3" t="s">
        <v>613</v>
      </c>
    </row>
    <row r="90" spans="1:3">
      <c r="A90" s="4" t="s">
        <v>614</v>
      </c>
      <c r="B90" s="5" t="n">
        <v>1191</v>
      </c>
      <c r="C90" s="5" t="n">
        <v>1472</v>
      </c>
    </row>
    <row r="91" spans="1:3">
      <c r="A91" s="4" t="s">
        <v>641</v>
      </c>
    </row>
    <row r="92" spans="1:3">
      <c r="A92" s="3" t="s">
        <v>613</v>
      </c>
    </row>
    <row r="93" spans="1:3">
      <c r="A93" s="4" t="s">
        <v>614</v>
      </c>
      <c r="B93" s="5" t="n">
        <v>7042</v>
      </c>
      <c r="C93" s="5" t="n">
        <v>1315</v>
      </c>
    </row>
    <row r="94" spans="1:3">
      <c r="A94" s="4" t="s">
        <v>642</v>
      </c>
    </row>
    <row r="95" spans="1:3">
      <c r="A95" s="3" t="s">
        <v>613</v>
      </c>
    </row>
    <row r="96" spans="1:3">
      <c r="A96" s="4" t="s">
        <v>614</v>
      </c>
      <c r="B96" s="5" t="n">
        <v>0</v>
      </c>
      <c r="C96" s="5" t="n">
        <v>0</v>
      </c>
    </row>
    <row r="97" spans="1:3">
      <c r="A97" s="4" t="s">
        <v>643</v>
      </c>
    </row>
    <row r="98" spans="1:3">
      <c r="A98" s="3" t="s">
        <v>613</v>
      </c>
    </row>
    <row r="99" spans="1:3">
      <c r="A99" s="4" t="s">
        <v>614</v>
      </c>
      <c r="B99" s="5" t="n">
        <v>0</v>
      </c>
      <c r="C99" s="5" t="n">
        <v>0</v>
      </c>
    </row>
    <row r="100" spans="1:3">
      <c r="A100" s="4" t="s">
        <v>644</v>
      </c>
    </row>
    <row r="101" spans="1:3">
      <c r="A101" s="3" t="s">
        <v>613</v>
      </c>
    </row>
    <row r="102" spans="1:3">
      <c r="A102" s="4" t="s">
        <v>614</v>
      </c>
      <c r="B102" s="5" t="n">
        <v>0</v>
      </c>
      <c r="C102" s="5" t="n">
        <v>0</v>
      </c>
    </row>
    <row r="103" spans="1:3">
      <c r="A103" s="4" t="s">
        <v>645</v>
      </c>
    </row>
    <row r="104" spans="1:3">
      <c r="A104" s="3" t="s">
        <v>613</v>
      </c>
    </row>
    <row r="105" spans="1:3">
      <c r="A105" s="4" t="s">
        <v>614</v>
      </c>
      <c r="B105" s="5" t="n">
        <v>0</v>
      </c>
      <c r="C105" s="5" t="n">
        <v>0</v>
      </c>
    </row>
    <row r="106" spans="1:3">
      <c r="A106" s="4" t="s">
        <v>646</v>
      </c>
    </row>
    <row r="107" spans="1:3">
      <c r="A107" s="3" t="s">
        <v>613</v>
      </c>
    </row>
    <row r="108" spans="1:3">
      <c r="A108" s="4" t="s">
        <v>614</v>
      </c>
      <c r="B108" s="7" t="n">
        <v>0</v>
      </c>
      <c r="C108"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47</v>
      </c>
      <c r="B1" s="2" t="s">
        <v>79</v>
      </c>
      <c r="D1" s="2" t="s">
        <v>1</v>
      </c>
    </row>
    <row r="2" spans="1:6">
      <c r="B2" s="2" t="s">
        <v>2</v>
      </c>
      <c r="C2" s="2" t="s">
        <v>80</v>
      </c>
      <c r="D2" s="2" t="s">
        <v>2</v>
      </c>
      <c r="E2" s="2" t="s">
        <v>80</v>
      </c>
      <c r="F2" s="2" t="s">
        <v>25</v>
      </c>
    </row>
    <row r="3" spans="1:6">
      <c r="A3" s="4" t="s">
        <v>585</v>
      </c>
    </row>
    <row r="4" spans="1:6">
      <c r="A4" s="3" t="s">
        <v>648</v>
      </c>
    </row>
    <row r="5" spans="1:6">
      <c r="A5" s="4" t="s">
        <v>649</v>
      </c>
      <c r="B5" s="7" t="n">
        <v>30131</v>
      </c>
      <c r="D5" s="7" t="n">
        <v>30131</v>
      </c>
      <c r="F5" s="7" t="n">
        <v>64945</v>
      </c>
    </row>
    <row r="6" spans="1:6">
      <c r="A6" s="4" t="s">
        <v>650</v>
      </c>
      <c r="B6" s="5" t="n">
        <v>31838</v>
      </c>
      <c r="D6" s="5" t="n">
        <v>31838</v>
      </c>
      <c r="F6" s="5" t="n">
        <v>68799</v>
      </c>
    </row>
    <row r="7" spans="1:6">
      <c r="A7" s="4" t="s">
        <v>651</v>
      </c>
      <c r="B7" s="5" t="n">
        <v>13635</v>
      </c>
      <c r="D7" s="5" t="n">
        <v>13635</v>
      </c>
      <c r="F7" s="5" t="n">
        <v>10779</v>
      </c>
    </row>
    <row r="8" spans="1:6">
      <c r="A8" s="4" t="s">
        <v>652</v>
      </c>
      <c r="B8" s="5" t="n">
        <v>19639</v>
      </c>
      <c r="D8" s="5" t="n">
        <v>19639</v>
      </c>
      <c r="F8" s="5" t="n">
        <v>14189</v>
      </c>
    </row>
    <row r="9" spans="1:6">
      <c r="A9" s="4" t="s">
        <v>653</v>
      </c>
      <c r="B9" s="5" t="n">
        <v>4467</v>
      </c>
      <c r="D9" s="5" t="n">
        <v>4467</v>
      </c>
      <c r="F9" s="5" t="n">
        <v>3627</v>
      </c>
    </row>
    <row r="10" spans="1:6">
      <c r="A10" s="4" t="s">
        <v>654</v>
      </c>
      <c r="B10" s="5" t="n">
        <v>43766</v>
      </c>
      <c r="D10" s="5" t="n">
        <v>43766</v>
      </c>
      <c r="F10" s="5" t="n">
        <v>75724</v>
      </c>
    </row>
    <row r="11" spans="1:6">
      <c r="A11" s="4" t="s">
        <v>655</v>
      </c>
      <c r="B11" s="5" t="n">
        <v>51477</v>
      </c>
      <c r="D11" s="5" t="n">
        <v>51477</v>
      </c>
      <c r="F11" s="5" t="n">
        <v>82988</v>
      </c>
    </row>
    <row r="12" spans="1:6">
      <c r="A12" s="4" t="s">
        <v>653</v>
      </c>
      <c r="B12" s="5" t="n">
        <v>4467</v>
      </c>
      <c r="D12" s="5" t="n">
        <v>4467</v>
      </c>
      <c r="F12" s="5" t="n">
        <v>3627</v>
      </c>
    </row>
    <row r="13" spans="1:6">
      <c r="A13" s="4" t="s">
        <v>656</v>
      </c>
      <c r="B13" s="5" t="n">
        <v>31815</v>
      </c>
      <c r="C13" s="7" t="n">
        <v>44191</v>
      </c>
      <c r="D13" s="5" t="n">
        <v>34703</v>
      </c>
      <c r="E13" s="7" t="n">
        <v>46747</v>
      </c>
    </row>
    <row r="14" spans="1:6">
      <c r="A14" s="4" t="s">
        <v>657</v>
      </c>
      <c r="B14" s="5" t="n">
        <v>6</v>
      </c>
      <c r="C14" s="5" t="n">
        <v>97</v>
      </c>
      <c r="D14" s="5" t="n">
        <v>165</v>
      </c>
      <c r="E14" s="5" t="n">
        <v>234</v>
      </c>
    </row>
    <row r="15" spans="1:6">
      <c r="A15" s="4" t="s">
        <v>658</v>
      </c>
      <c r="B15" s="5" t="n">
        <v>12661</v>
      </c>
      <c r="C15" s="5" t="n">
        <v>11491</v>
      </c>
      <c r="D15" s="5" t="n">
        <v>11606</v>
      </c>
      <c r="E15" s="5" t="n">
        <v>10694</v>
      </c>
    </row>
    <row r="16" spans="1:6">
      <c r="A16" s="4" t="s">
        <v>659</v>
      </c>
      <c r="B16" s="5" t="n">
        <v>114</v>
      </c>
      <c r="C16" s="5" t="n">
        <v>31</v>
      </c>
      <c r="D16" s="5" t="n">
        <v>206</v>
      </c>
      <c r="E16" s="5" t="n">
        <v>47</v>
      </c>
    </row>
    <row r="17" spans="1:6">
      <c r="A17" s="4" t="s">
        <v>660</v>
      </c>
      <c r="B17" s="5" t="n">
        <v>44476</v>
      </c>
      <c r="C17" s="5" t="n">
        <v>55682</v>
      </c>
      <c r="D17" s="5" t="n">
        <v>46309</v>
      </c>
      <c r="E17" s="5" t="n">
        <v>57441</v>
      </c>
    </row>
    <row r="18" spans="1:6">
      <c r="A18" s="4" t="s">
        <v>661</v>
      </c>
      <c r="B18" s="5" t="n">
        <v>120</v>
      </c>
      <c r="C18" s="5" t="n">
        <v>128</v>
      </c>
      <c r="D18" s="5" t="n">
        <v>371</v>
      </c>
      <c r="E18" s="5" t="n">
        <v>281</v>
      </c>
    </row>
    <row r="19" spans="1:6">
      <c r="A19" s="4" t="s">
        <v>586</v>
      </c>
    </row>
    <row r="20" spans="1:6">
      <c r="A20" s="3" t="s">
        <v>648</v>
      </c>
    </row>
    <row r="21" spans="1:6">
      <c r="A21" s="4" t="s">
        <v>649</v>
      </c>
      <c r="B21" s="5" t="n">
        <v>41438</v>
      </c>
      <c r="D21" s="5" t="n">
        <v>41438</v>
      </c>
      <c r="F21" s="5" t="n">
        <v>37811</v>
      </c>
    </row>
    <row r="22" spans="1:6">
      <c r="A22" s="4" t="s">
        <v>650</v>
      </c>
      <c r="B22" s="5" t="n">
        <v>41651</v>
      </c>
      <c r="D22" s="5" t="n">
        <v>41651</v>
      </c>
      <c r="F22" s="5" t="n">
        <v>37811</v>
      </c>
    </row>
    <row r="23" spans="1:6">
      <c r="A23" s="4" t="s">
        <v>651</v>
      </c>
      <c r="B23" s="5" t="n">
        <v>4590</v>
      </c>
      <c r="D23" s="5" t="n">
        <v>4590</v>
      </c>
      <c r="F23" s="5" t="n">
        <v>5014</v>
      </c>
    </row>
    <row r="24" spans="1:6">
      <c r="A24" s="4" t="s">
        <v>652</v>
      </c>
      <c r="B24" s="5" t="n">
        <v>4590</v>
      </c>
      <c r="D24" s="5" t="n">
        <v>4590</v>
      </c>
      <c r="F24" s="5" t="n">
        <v>5014</v>
      </c>
    </row>
    <row r="25" spans="1:6">
      <c r="A25" s="4" t="s">
        <v>653</v>
      </c>
      <c r="B25" s="5" t="n">
        <v>1194</v>
      </c>
      <c r="D25" s="5" t="n">
        <v>1194</v>
      </c>
      <c r="F25" s="5" t="n">
        <v>776</v>
      </c>
    </row>
    <row r="26" spans="1:6">
      <c r="A26" s="4" t="s">
        <v>654</v>
      </c>
      <c r="B26" s="5" t="n">
        <v>46028</v>
      </c>
      <c r="D26" s="5" t="n">
        <v>46028</v>
      </c>
      <c r="F26" s="5" t="n">
        <v>42825</v>
      </c>
    </row>
    <row r="27" spans="1:6">
      <c r="A27" s="4" t="s">
        <v>655</v>
      </c>
      <c r="B27" s="5" t="n">
        <v>46241</v>
      </c>
      <c r="D27" s="5" t="n">
        <v>46241</v>
      </c>
      <c r="F27" s="5" t="n">
        <v>42825</v>
      </c>
    </row>
    <row r="28" spans="1:6">
      <c r="A28" s="4" t="s">
        <v>653</v>
      </c>
      <c r="B28" s="5" t="n">
        <v>1194</v>
      </c>
      <c r="D28" s="5" t="n">
        <v>1194</v>
      </c>
      <c r="F28" s="5" t="n">
        <v>776</v>
      </c>
    </row>
    <row r="29" spans="1:6">
      <c r="A29" s="4" t="s">
        <v>656</v>
      </c>
      <c r="B29" s="5" t="n">
        <v>42679</v>
      </c>
      <c r="C29" s="5" t="n">
        <v>37208</v>
      </c>
      <c r="D29" s="5" t="n">
        <v>42908</v>
      </c>
      <c r="E29" s="5" t="n">
        <v>35959</v>
      </c>
    </row>
    <row r="30" spans="1:6">
      <c r="A30" s="4" t="s">
        <v>657</v>
      </c>
      <c r="B30" s="5" t="n">
        <v>75</v>
      </c>
      <c r="C30" s="5" t="n">
        <v>129</v>
      </c>
      <c r="D30" s="5" t="n">
        <v>254</v>
      </c>
      <c r="E30" s="5" t="n">
        <v>617</v>
      </c>
    </row>
    <row r="31" spans="1:6">
      <c r="A31" s="4" t="s">
        <v>658</v>
      </c>
      <c r="B31" s="5" t="n">
        <v>4603</v>
      </c>
      <c r="C31" s="5" t="n">
        <v>4352</v>
      </c>
      <c r="D31" s="5" t="n">
        <v>4664</v>
      </c>
      <c r="E31" s="5" t="n">
        <v>4236</v>
      </c>
    </row>
    <row r="32" spans="1:6">
      <c r="A32" s="4" t="s">
        <v>659</v>
      </c>
      <c r="B32" s="5" t="n">
        <v>28</v>
      </c>
      <c r="C32" s="5" t="n">
        <v>114</v>
      </c>
      <c r="D32" s="5" t="n">
        <v>86</v>
      </c>
      <c r="E32" s="5" t="n">
        <v>189</v>
      </c>
    </row>
    <row r="33" spans="1:6">
      <c r="A33" s="4" t="s">
        <v>660</v>
      </c>
      <c r="B33" s="5" t="n">
        <v>47282</v>
      </c>
      <c r="C33" s="5" t="n">
        <v>41560</v>
      </c>
      <c r="D33" s="5" t="n">
        <v>47572</v>
      </c>
      <c r="E33" s="5" t="n">
        <v>40195</v>
      </c>
    </row>
    <row r="34" spans="1:6">
      <c r="A34" s="4" t="s">
        <v>661</v>
      </c>
      <c r="B34" s="5" t="n">
        <v>103</v>
      </c>
      <c r="C34" s="5" t="n">
        <v>243</v>
      </c>
      <c r="D34" s="5" t="n">
        <v>340</v>
      </c>
      <c r="E34" s="5" t="n">
        <v>806</v>
      </c>
    </row>
    <row r="35" spans="1:6">
      <c r="A35" s="4" t="s">
        <v>587</v>
      </c>
    </row>
    <row r="36" spans="1:6">
      <c r="A36" s="3" t="s">
        <v>648</v>
      </c>
    </row>
    <row r="37" spans="1:6">
      <c r="A37" s="4" t="s">
        <v>649</v>
      </c>
      <c r="B37" s="5" t="n">
        <v>76314</v>
      </c>
      <c r="D37" s="5" t="n">
        <v>76314</v>
      </c>
      <c r="F37" s="5" t="n">
        <v>48126</v>
      </c>
    </row>
    <row r="38" spans="1:6">
      <c r="A38" s="4" t="s">
        <v>650</v>
      </c>
      <c r="B38" s="5" t="n">
        <v>76778</v>
      </c>
      <c r="D38" s="5" t="n">
        <v>76778</v>
      </c>
      <c r="F38" s="5" t="n">
        <v>48462</v>
      </c>
    </row>
    <row r="39" spans="1:6">
      <c r="A39" s="4" t="s">
        <v>651</v>
      </c>
      <c r="B39" s="5" t="n">
        <v>7056</v>
      </c>
      <c r="D39" s="5" t="n">
        <v>7056</v>
      </c>
      <c r="F39" s="5" t="n">
        <v>6994</v>
      </c>
    </row>
    <row r="40" spans="1:6">
      <c r="A40" s="4" t="s">
        <v>652</v>
      </c>
      <c r="B40" s="5" t="n">
        <v>7056</v>
      </c>
      <c r="D40" s="5" t="n">
        <v>7056</v>
      </c>
      <c r="F40" s="5" t="n">
        <v>6994</v>
      </c>
    </row>
    <row r="41" spans="1:6">
      <c r="A41" s="4" t="s">
        <v>653</v>
      </c>
      <c r="B41" s="5" t="n">
        <v>1339</v>
      </c>
      <c r="D41" s="5" t="n">
        <v>1339</v>
      </c>
      <c r="F41" s="5" t="n">
        <v>797</v>
      </c>
    </row>
    <row r="42" spans="1:6">
      <c r="A42" s="4" t="s">
        <v>654</v>
      </c>
      <c r="B42" s="5" t="n">
        <v>83370</v>
      </c>
      <c r="D42" s="5" t="n">
        <v>83370</v>
      </c>
      <c r="F42" s="5" t="n">
        <v>55120</v>
      </c>
    </row>
    <row r="43" spans="1:6">
      <c r="A43" s="4" t="s">
        <v>655</v>
      </c>
      <c r="B43" s="5" t="n">
        <v>83834</v>
      </c>
      <c r="D43" s="5" t="n">
        <v>83834</v>
      </c>
      <c r="F43" s="5" t="n">
        <v>55456</v>
      </c>
    </row>
    <row r="44" spans="1:6">
      <c r="A44" s="4" t="s">
        <v>653</v>
      </c>
      <c r="B44" s="5" t="n">
        <v>1339</v>
      </c>
      <c r="D44" s="5" t="n">
        <v>1339</v>
      </c>
      <c r="F44" s="5" t="n">
        <v>797</v>
      </c>
    </row>
    <row r="45" spans="1:6">
      <c r="A45" s="4" t="s">
        <v>656</v>
      </c>
      <c r="B45" s="5" t="n">
        <v>73694</v>
      </c>
      <c r="C45" s="5" t="n">
        <v>63035</v>
      </c>
      <c r="D45" s="5" t="n">
        <v>68919</v>
      </c>
      <c r="E45" s="5" t="n">
        <v>62205</v>
      </c>
    </row>
    <row r="46" spans="1:6">
      <c r="A46" s="4" t="s">
        <v>657</v>
      </c>
      <c r="B46" s="5" t="n">
        <v>566</v>
      </c>
      <c r="C46" s="5" t="n">
        <v>230</v>
      </c>
      <c r="D46" s="5" t="n">
        <v>1083</v>
      </c>
      <c r="E46" s="5" t="n">
        <v>440</v>
      </c>
    </row>
    <row r="47" spans="1:6">
      <c r="A47" s="4" t="s">
        <v>658</v>
      </c>
      <c r="B47" s="5" t="n">
        <v>6891</v>
      </c>
      <c r="C47" s="5" t="n">
        <v>7332</v>
      </c>
      <c r="D47" s="5" t="n">
        <v>6747</v>
      </c>
      <c r="E47" s="5" t="n">
        <v>7606</v>
      </c>
    </row>
    <row r="48" spans="1:6">
      <c r="A48" s="4" t="s">
        <v>659</v>
      </c>
      <c r="B48" s="5" t="n">
        <v>44</v>
      </c>
      <c r="C48" s="5" t="n">
        <v>67</v>
      </c>
      <c r="D48" s="5" t="n">
        <v>90</v>
      </c>
      <c r="E48" s="5" t="n">
        <v>159</v>
      </c>
    </row>
    <row r="49" spans="1:6">
      <c r="A49" s="4" t="s">
        <v>660</v>
      </c>
      <c r="B49" s="5" t="n">
        <v>80585</v>
      </c>
      <c r="C49" s="5" t="n">
        <v>70367</v>
      </c>
      <c r="D49" s="5" t="n">
        <v>75666</v>
      </c>
      <c r="E49" s="5" t="n">
        <v>69811</v>
      </c>
    </row>
    <row r="50" spans="1:6">
      <c r="A50" s="4" t="s">
        <v>661</v>
      </c>
      <c r="B50" s="5" t="n">
        <v>610</v>
      </c>
      <c r="C50" s="5" t="n">
        <v>297</v>
      </c>
      <c r="D50" s="5" t="n">
        <v>1173</v>
      </c>
      <c r="E50" s="5" t="n">
        <v>599</v>
      </c>
    </row>
    <row r="51" spans="1:6">
      <c r="A51" s="4" t="s">
        <v>588</v>
      </c>
    </row>
    <row r="52" spans="1:6">
      <c r="A52" s="3" t="s">
        <v>648</v>
      </c>
    </row>
    <row r="53" spans="1:6">
      <c r="A53" s="4" t="s">
        <v>649</v>
      </c>
      <c r="B53" s="5" t="n">
        <v>30002</v>
      </c>
      <c r="D53" s="5" t="n">
        <v>30002</v>
      </c>
      <c r="F53" s="5" t="n">
        <v>38521</v>
      </c>
    </row>
    <row r="54" spans="1:6">
      <c r="A54" s="4" t="s">
        <v>650</v>
      </c>
      <c r="B54" s="5" t="n">
        <v>31868</v>
      </c>
      <c r="D54" s="5" t="n">
        <v>31868</v>
      </c>
      <c r="F54" s="5" t="n">
        <v>40329</v>
      </c>
    </row>
    <row r="55" spans="1:6">
      <c r="A55" s="4" t="s">
        <v>651</v>
      </c>
      <c r="B55" s="5" t="n">
        <v>18287</v>
      </c>
      <c r="D55" s="5" t="n">
        <v>18287</v>
      </c>
      <c r="F55" s="5" t="n">
        <v>17554</v>
      </c>
    </row>
    <row r="56" spans="1:6">
      <c r="A56" s="4" t="s">
        <v>652</v>
      </c>
      <c r="B56" s="5" t="n">
        <v>21788</v>
      </c>
      <c r="D56" s="5" t="n">
        <v>21788</v>
      </c>
      <c r="F56" s="5" t="n">
        <v>20554</v>
      </c>
    </row>
    <row r="57" spans="1:6">
      <c r="A57" s="4" t="s">
        <v>653</v>
      </c>
      <c r="B57" s="5" t="n">
        <v>12394</v>
      </c>
      <c r="D57" s="5" t="n">
        <v>12394</v>
      </c>
      <c r="F57" s="5" t="n">
        <v>7168</v>
      </c>
    </row>
    <row r="58" spans="1:6">
      <c r="A58" s="4" t="s">
        <v>654</v>
      </c>
      <c r="B58" s="5" t="n">
        <v>48289</v>
      </c>
      <c r="D58" s="5" t="n">
        <v>48289</v>
      </c>
      <c r="F58" s="5" t="n">
        <v>56075</v>
      </c>
    </row>
    <row r="59" spans="1:6">
      <c r="A59" s="4" t="s">
        <v>655</v>
      </c>
      <c r="B59" s="5" t="n">
        <v>53656</v>
      </c>
      <c r="D59" s="5" t="n">
        <v>53656</v>
      </c>
      <c r="F59" s="5" t="n">
        <v>60883</v>
      </c>
    </row>
    <row r="60" spans="1:6">
      <c r="A60" s="4" t="s">
        <v>653</v>
      </c>
      <c r="B60" s="5" t="n">
        <v>12394</v>
      </c>
      <c r="D60" s="5" t="n">
        <v>12394</v>
      </c>
      <c r="F60" s="5" t="n">
        <v>7168</v>
      </c>
    </row>
    <row r="61" spans="1:6">
      <c r="A61" s="4" t="s">
        <v>656</v>
      </c>
      <c r="B61" s="5" t="n">
        <v>32839</v>
      </c>
      <c r="C61" s="5" t="n">
        <v>20679</v>
      </c>
      <c r="D61" s="5" t="n">
        <v>34472</v>
      </c>
      <c r="E61" s="5" t="n">
        <v>27454</v>
      </c>
    </row>
    <row r="62" spans="1:6">
      <c r="A62" s="4" t="s">
        <v>657</v>
      </c>
      <c r="B62" s="5" t="n">
        <v>133</v>
      </c>
      <c r="C62" s="5" t="n">
        <v>59</v>
      </c>
      <c r="D62" s="5" t="n">
        <v>373</v>
      </c>
      <c r="E62" s="5" t="n">
        <v>217</v>
      </c>
    </row>
    <row r="63" spans="1:6">
      <c r="A63" s="4" t="s">
        <v>658</v>
      </c>
      <c r="B63" s="5" t="n">
        <v>18990</v>
      </c>
      <c r="C63" s="5" t="n">
        <v>12537</v>
      </c>
      <c r="D63" s="5" t="n">
        <v>18740</v>
      </c>
      <c r="E63" s="5" t="n">
        <v>12751</v>
      </c>
    </row>
    <row r="64" spans="1:6">
      <c r="A64" s="4" t="s">
        <v>659</v>
      </c>
      <c r="B64" s="5" t="n">
        <v>56</v>
      </c>
      <c r="C64" s="5" t="n">
        <v>97</v>
      </c>
      <c r="D64" s="5" t="n">
        <v>274</v>
      </c>
      <c r="E64" s="5" t="n">
        <v>185</v>
      </c>
    </row>
    <row r="65" spans="1:6">
      <c r="A65" s="4" t="s">
        <v>660</v>
      </c>
      <c r="B65" s="5" t="n">
        <v>51829</v>
      </c>
      <c r="C65" s="5" t="n">
        <v>33216</v>
      </c>
      <c r="D65" s="5" t="n">
        <v>53212</v>
      </c>
      <c r="E65" s="5" t="n">
        <v>40205</v>
      </c>
    </row>
    <row r="66" spans="1:6">
      <c r="A66" s="4" t="s">
        <v>661</v>
      </c>
      <c r="B66" s="5" t="n">
        <v>189</v>
      </c>
      <c r="C66" s="5" t="n">
        <v>156</v>
      </c>
      <c r="D66" s="5" t="n">
        <v>647</v>
      </c>
      <c r="E66" s="5" t="n">
        <v>402</v>
      </c>
    </row>
    <row r="67" spans="1:6">
      <c r="A67" s="4" t="s">
        <v>589</v>
      </c>
    </row>
    <row r="68" spans="1:6">
      <c r="A68" s="3" t="s">
        <v>648</v>
      </c>
    </row>
    <row r="69" spans="1:6">
      <c r="A69" s="4" t="s">
        <v>649</v>
      </c>
      <c r="B69" s="5" t="n">
        <v>25776</v>
      </c>
      <c r="D69" s="5" t="n">
        <v>25776</v>
      </c>
      <c r="F69" s="5" t="n">
        <v>31262</v>
      </c>
    </row>
    <row r="70" spans="1:6">
      <c r="A70" s="4" t="s">
        <v>650</v>
      </c>
      <c r="B70" s="5" t="n">
        <v>26541</v>
      </c>
      <c r="D70" s="5" t="n">
        <v>26541</v>
      </c>
      <c r="F70" s="5" t="n">
        <v>31930</v>
      </c>
    </row>
    <row r="71" spans="1:6">
      <c r="A71" s="4" t="s">
        <v>651</v>
      </c>
      <c r="B71" s="5" t="n">
        <v>10054</v>
      </c>
      <c r="D71" s="5" t="n">
        <v>10054</v>
      </c>
      <c r="F71" s="5" t="n">
        <v>6028</v>
      </c>
    </row>
    <row r="72" spans="1:6">
      <c r="A72" s="4" t="s">
        <v>652</v>
      </c>
      <c r="B72" s="5" t="n">
        <v>11374</v>
      </c>
      <c r="D72" s="5" t="n">
        <v>11374</v>
      </c>
      <c r="F72" s="5" t="n">
        <v>7349</v>
      </c>
    </row>
    <row r="73" spans="1:6">
      <c r="A73" s="4" t="s">
        <v>653</v>
      </c>
      <c r="B73" s="5" t="n">
        <v>3292</v>
      </c>
      <c r="D73" s="5" t="n">
        <v>3292</v>
      </c>
      <c r="F73" s="5" t="n">
        <v>2578</v>
      </c>
    </row>
    <row r="74" spans="1:6">
      <c r="A74" s="4" t="s">
        <v>654</v>
      </c>
      <c r="B74" s="5" t="n">
        <v>35830</v>
      </c>
      <c r="D74" s="5" t="n">
        <v>35830</v>
      </c>
      <c r="F74" s="5" t="n">
        <v>37290</v>
      </c>
    </row>
    <row r="75" spans="1:6">
      <c r="A75" s="4" t="s">
        <v>655</v>
      </c>
      <c r="B75" s="5" t="n">
        <v>37915</v>
      </c>
      <c r="D75" s="5" t="n">
        <v>37915</v>
      </c>
      <c r="F75" s="5" t="n">
        <v>39279</v>
      </c>
    </row>
    <row r="76" spans="1:6">
      <c r="A76" s="4" t="s">
        <v>653</v>
      </c>
      <c r="B76" s="5" t="n">
        <v>3292</v>
      </c>
      <c r="D76" s="5" t="n">
        <v>3292</v>
      </c>
      <c r="F76" s="5" t="n">
        <v>2578</v>
      </c>
    </row>
    <row r="77" spans="1:6">
      <c r="A77" s="4" t="s">
        <v>656</v>
      </c>
      <c r="B77" s="5" t="n">
        <v>28572</v>
      </c>
      <c r="C77" s="5" t="n">
        <v>32864</v>
      </c>
      <c r="D77" s="5" t="n">
        <v>29127</v>
      </c>
      <c r="E77" s="5" t="n">
        <v>30484</v>
      </c>
    </row>
    <row r="78" spans="1:6">
      <c r="A78" s="4" t="s">
        <v>657</v>
      </c>
      <c r="B78" s="5" t="n">
        <v>31</v>
      </c>
      <c r="C78" s="5" t="n">
        <v>46</v>
      </c>
      <c r="D78" s="5" t="n">
        <v>177</v>
      </c>
      <c r="E78" s="5" t="n">
        <v>195</v>
      </c>
    </row>
    <row r="79" spans="1:6">
      <c r="A79" s="4" t="s">
        <v>658</v>
      </c>
      <c r="B79" s="5" t="n">
        <v>8801</v>
      </c>
      <c r="C79" s="5" t="n">
        <v>7716</v>
      </c>
      <c r="D79" s="5" t="n">
        <v>7879</v>
      </c>
      <c r="E79" s="5" t="n">
        <v>8548</v>
      </c>
    </row>
    <row r="80" spans="1:6">
      <c r="A80" s="4" t="s">
        <v>659</v>
      </c>
      <c r="B80" s="5" t="n">
        <v>6</v>
      </c>
      <c r="C80" s="5" t="n">
        <v>8</v>
      </c>
      <c r="D80" s="5" t="n">
        <v>35</v>
      </c>
      <c r="E80" s="5" t="n">
        <v>101</v>
      </c>
    </row>
    <row r="81" spans="1:6">
      <c r="A81" s="4" t="s">
        <v>660</v>
      </c>
      <c r="B81" s="5" t="n">
        <v>37373</v>
      </c>
      <c r="C81" s="5" t="n">
        <v>40580</v>
      </c>
      <c r="D81" s="5" t="n">
        <v>37006</v>
      </c>
      <c r="E81" s="5" t="n">
        <v>39032</v>
      </c>
    </row>
    <row r="82" spans="1:6">
      <c r="A82" s="4" t="s">
        <v>661</v>
      </c>
      <c r="B82" s="5" t="n">
        <v>37</v>
      </c>
      <c r="C82" s="5" t="n">
        <v>54</v>
      </c>
      <c r="D82" s="5" t="n">
        <v>212</v>
      </c>
      <c r="E82" s="5" t="n">
        <v>296</v>
      </c>
    </row>
    <row r="83" spans="1:6">
      <c r="A83" s="4" t="s">
        <v>590</v>
      </c>
    </row>
    <row r="84" spans="1:6">
      <c r="A84" s="3" t="s">
        <v>648</v>
      </c>
    </row>
    <row r="85" spans="1:6">
      <c r="A85" s="4" t="s">
        <v>649</v>
      </c>
      <c r="B85" s="5" t="n">
        <v>0</v>
      </c>
      <c r="D85" s="5" t="n">
        <v>0</v>
      </c>
      <c r="F85" s="5" t="n">
        <v>0</v>
      </c>
    </row>
    <row r="86" spans="1:6">
      <c r="A86" s="4" t="s">
        <v>650</v>
      </c>
      <c r="B86" s="5" t="n">
        <v>0</v>
      </c>
      <c r="D86" s="5" t="n">
        <v>0</v>
      </c>
      <c r="F86" s="5" t="n">
        <v>0</v>
      </c>
    </row>
    <row r="87" spans="1:6">
      <c r="A87" s="4" t="s">
        <v>651</v>
      </c>
      <c r="B87" s="5" t="n">
        <v>0</v>
      </c>
      <c r="D87" s="5" t="n">
        <v>0</v>
      </c>
      <c r="F87" s="5" t="n">
        <v>0</v>
      </c>
    </row>
    <row r="88" spans="1:6">
      <c r="A88" s="4" t="s">
        <v>652</v>
      </c>
      <c r="B88" s="5" t="n">
        <v>0</v>
      </c>
      <c r="D88" s="5" t="n">
        <v>0</v>
      </c>
      <c r="F88" s="5" t="n">
        <v>0</v>
      </c>
    </row>
    <row r="89" spans="1:6">
      <c r="A89" s="4" t="s">
        <v>653</v>
      </c>
      <c r="B89" s="5" t="n">
        <v>0</v>
      </c>
      <c r="D89" s="5" t="n">
        <v>0</v>
      </c>
      <c r="F89" s="5" t="n">
        <v>0</v>
      </c>
    </row>
    <row r="90" spans="1:6">
      <c r="A90" s="4" t="s">
        <v>654</v>
      </c>
      <c r="B90" s="5" t="n">
        <v>0</v>
      </c>
      <c r="D90" s="5" t="n">
        <v>0</v>
      </c>
      <c r="F90" s="5" t="n">
        <v>0</v>
      </c>
    </row>
    <row r="91" spans="1:6">
      <c r="A91" s="4" t="s">
        <v>655</v>
      </c>
      <c r="B91" s="5" t="n">
        <v>0</v>
      </c>
      <c r="D91" s="5" t="n">
        <v>0</v>
      </c>
      <c r="F91" s="5" t="n">
        <v>0</v>
      </c>
    </row>
    <row r="92" spans="1:6">
      <c r="A92" s="4" t="s">
        <v>653</v>
      </c>
      <c r="B92" s="5" t="n">
        <v>0</v>
      </c>
      <c r="D92" s="5" t="n">
        <v>0</v>
      </c>
      <c r="F92" s="5" t="n">
        <v>0</v>
      </c>
    </row>
    <row r="93" spans="1:6">
      <c r="A93" s="4" t="s">
        <v>656</v>
      </c>
      <c r="B93" s="5" t="n">
        <v>0</v>
      </c>
      <c r="C93" s="5" t="n">
        <v>0</v>
      </c>
      <c r="D93" s="5" t="n">
        <v>0</v>
      </c>
      <c r="E93" s="5" t="n">
        <v>0</v>
      </c>
    </row>
    <row r="94" spans="1:6">
      <c r="A94" s="4" t="s">
        <v>657</v>
      </c>
      <c r="B94" s="5" t="n">
        <v>0</v>
      </c>
      <c r="C94" s="5" t="n">
        <v>0</v>
      </c>
      <c r="D94" s="5" t="n">
        <v>0</v>
      </c>
      <c r="E94" s="5" t="n">
        <v>0</v>
      </c>
    </row>
    <row r="95" spans="1:6">
      <c r="A95" s="4" t="s">
        <v>658</v>
      </c>
      <c r="B95" s="5" t="n">
        <v>0</v>
      </c>
      <c r="C95" s="5" t="n">
        <v>0</v>
      </c>
      <c r="D95" s="5" t="n">
        <v>0</v>
      </c>
      <c r="E95" s="5" t="n">
        <v>0</v>
      </c>
    </row>
    <row r="96" spans="1:6">
      <c r="A96" s="4" t="s">
        <v>659</v>
      </c>
      <c r="B96" s="5" t="n">
        <v>0</v>
      </c>
      <c r="C96" s="5" t="n">
        <v>0</v>
      </c>
      <c r="D96" s="5" t="n">
        <v>0</v>
      </c>
      <c r="E96" s="5" t="n">
        <v>0</v>
      </c>
    </row>
    <row r="97" spans="1:6">
      <c r="A97" s="4" t="s">
        <v>660</v>
      </c>
      <c r="B97" s="5" t="n">
        <v>0</v>
      </c>
      <c r="C97" s="5" t="n">
        <v>0</v>
      </c>
      <c r="D97" s="5" t="n">
        <v>0</v>
      </c>
      <c r="E97" s="5" t="n">
        <v>0</v>
      </c>
    </row>
    <row r="98" spans="1:6">
      <c r="A98" s="4" t="s">
        <v>661</v>
      </c>
      <c r="B98" s="5" t="n">
        <v>0</v>
      </c>
      <c r="C98" s="5" t="n">
        <v>0</v>
      </c>
      <c r="D98" s="5" t="n">
        <v>0</v>
      </c>
      <c r="E98" s="5" t="n">
        <v>0</v>
      </c>
    </row>
    <row r="99" spans="1:6">
      <c r="A99" s="4" t="s">
        <v>591</v>
      </c>
    </row>
    <row r="100" spans="1:6">
      <c r="A100" s="3" t="s">
        <v>648</v>
      </c>
    </row>
    <row r="101" spans="1:6">
      <c r="A101" s="4" t="s">
        <v>649</v>
      </c>
      <c r="B101" s="5" t="n">
        <v>39</v>
      </c>
      <c r="D101" s="5" t="n">
        <v>39</v>
      </c>
      <c r="F101" s="5" t="n">
        <v>41</v>
      </c>
    </row>
    <row r="102" spans="1:6">
      <c r="A102" s="4" t="s">
        <v>650</v>
      </c>
      <c r="B102" s="5" t="n">
        <v>39</v>
      </c>
      <c r="D102" s="5" t="n">
        <v>39</v>
      </c>
      <c r="F102" s="5" t="n">
        <v>41</v>
      </c>
    </row>
    <row r="103" spans="1:6">
      <c r="A103" s="4" t="s">
        <v>651</v>
      </c>
      <c r="B103" s="5" t="n">
        <v>0</v>
      </c>
      <c r="D103" s="5" t="n">
        <v>0</v>
      </c>
      <c r="F103" s="5" t="n">
        <v>0</v>
      </c>
    </row>
    <row r="104" spans="1:6">
      <c r="A104" s="4" t="s">
        <v>652</v>
      </c>
      <c r="B104" s="5" t="n">
        <v>0</v>
      </c>
      <c r="D104" s="5" t="n">
        <v>0</v>
      </c>
      <c r="F104" s="5" t="n">
        <v>0</v>
      </c>
    </row>
    <row r="105" spans="1:6">
      <c r="A105" s="4" t="s">
        <v>653</v>
      </c>
      <c r="B105" s="5" t="n">
        <v>0</v>
      </c>
      <c r="D105" s="5" t="n">
        <v>0</v>
      </c>
      <c r="F105" s="5" t="n">
        <v>0</v>
      </c>
    </row>
    <row r="106" spans="1:6">
      <c r="A106" s="4" t="s">
        <v>654</v>
      </c>
      <c r="B106" s="5" t="n">
        <v>39</v>
      </c>
      <c r="D106" s="5" t="n">
        <v>39</v>
      </c>
      <c r="F106" s="5" t="n">
        <v>41</v>
      </c>
    </row>
    <row r="107" spans="1:6">
      <c r="A107" s="4" t="s">
        <v>655</v>
      </c>
      <c r="B107" s="5" t="n">
        <v>39</v>
      </c>
      <c r="D107" s="5" t="n">
        <v>39</v>
      </c>
      <c r="F107" s="5" t="n">
        <v>41</v>
      </c>
    </row>
    <row r="108" spans="1:6">
      <c r="A108" s="4" t="s">
        <v>653</v>
      </c>
      <c r="B108" s="5" t="n">
        <v>0</v>
      </c>
      <c r="D108" s="5" t="n">
        <v>0</v>
      </c>
      <c r="F108" s="7" t="n">
        <v>0</v>
      </c>
    </row>
    <row r="109" spans="1:6">
      <c r="A109" s="4" t="s">
        <v>656</v>
      </c>
      <c r="B109" s="5" t="n">
        <v>35</v>
      </c>
      <c r="C109" s="5" t="n">
        <v>55</v>
      </c>
      <c r="D109" s="5" t="n">
        <v>36</v>
      </c>
      <c r="E109" s="5" t="n">
        <v>45</v>
      </c>
    </row>
    <row r="110" spans="1:6">
      <c r="A110" s="4" t="s">
        <v>657</v>
      </c>
      <c r="B110" s="5" t="n">
        <v>0</v>
      </c>
      <c r="C110" s="5" t="n">
        <v>0</v>
      </c>
      <c r="D110" s="5" t="n">
        <v>0</v>
      </c>
      <c r="E110" s="5" t="n">
        <v>0</v>
      </c>
    </row>
    <row r="111" spans="1:6">
      <c r="A111" s="4" t="s">
        <v>658</v>
      </c>
      <c r="B111" s="5" t="n">
        <v>0</v>
      </c>
      <c r="C111" s="5" t="n">
        <v>76</v>
      </c>
      <c r="D111" s="5" t="n">
        <v>0</v>
      </c>
      <c r="E111" s="5" t="n">
        <v>102</v>
      </c>
    </row>
    <row r="112" spans="1:6">
      <c r="A112" s="4" t="s">
        <v>659</v>
      </c>
      <c r="B112" s="5" t="n">
        <v>0</v>
      </c>
      <c r="C112" s="5" t="n">
        <v>0</v>
      </c>
      <c r="D112" s="5" t="n">
        <v>0</v>
      </c>
      <c r="E112" s="5" t="n">
        <v>0</v>
      </c>
    </row>
    <row r="113" spans="1:6">
      <c r="A113" s="4" t="s">
        <v>660</v>
      </c>
      <c r="B113" s="5" t="n">
        <v>35</v>
      </c>
      <c r="C113" s="5" t="n">
        <v>131</v>
      </c>
      <c r="D113" s="5" t="n">
        <v>36</v>
      </c>
      <c r="E113" s="5" t="n">
        <v>147</v>
      </c>
    </row>
    <row r="114" spans="1:6">
      <c r="A114" s="4" t="s">
        <v>661</v>
      </c>
      <c r="B114" s="7" t="n">
        <v>0</v>
      </c>
      <c r="C114" s="7" t="n">
        <v>0</v>
      </c>
      <c r="D114" s="7" t="n">
        <v>0</v>
      </c>
      <c r="E114"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62</v>
      </c>
      <c r="B1" s="2" t="s">
        <v>79</v>
      </c>
      <c r="D1" s="2" t="s">
        <v>1</v>
      </c>
    </row>
    <row r="2" spans="1:6">
      <c r="B2" s="2" t="s">
        <v>2</v>
      </c>
      <c r="C2" s="2" t="s">
        <v>80</v>
      </c>
      <c r="D2" s="2" t="s">
        <v>2</v>
      </c>
      <c r="E2" s="2" t="s">
        <v>80</v>
      </c>
      <c r="F2" s="2" t="s">
        <v>25</v>
      </c>
    </row>
    <row r="3" spans="1:6">
      <c r="A3" s="3" t="s">
        <v>663</v>
      </c>
    </row>
    <row r="4" spans="1:6">
      <c r="A4" s="4" t="s">
        <v>664</v>
      </c>
      <c r="D4" s="7" t="n">
        <v>500</v>
      </c>
    </row>
    <row r="5" spans="1:6">
      <c r="A5" s="4" t="s">
        <v>665</v>
      </c>
      <c r="D5" s="4" t="s">
        <v>561</v>
      </c>
    </row>
    <row r="6" spans="1:6">
      <c r="A6" s="4" t="s">
        <v>666</v>
      </c>
      <c r="D6" s="4" t="s">
        <v>667</v>
      </c>
    </row>
    <row r="7" spans="1:6">
      <c r="A7" s="4" t="s">
        <v>668</v>
      </c>
      <c r="D7" s="4" t="s">
        <v>669</v>
      </c>
    </row>
    <row r="8" spans="1:6">
      <c r="A8" s="4" t="s">
        <v>670</v>
      </c>
      <c r="D8" s="4" t="s">
        <v>561</v>
      </c>
    </row>
    <row r="9" spans="1:6">
      <c r="A9" s="4" t="s">
        <v>671</v>
      </c>
      <c r="B9" s="7" t="n">
        <v>267</v>
      </c>
      <c r="C9" s="7" t="n">
        <v>381</v>
      </c>
      <c r="D9" s="7" t="n">
        <v>4299</v>
      </c>
      <c r="E9" s="7" t="n">
        <v>727</v>
      </c>
    </row>
    <row r="10" spans="1:6">
      <c r="A10" s="4" t="s">
        <v>54</v>
      </c>
      <c r="B10" s="7" t="n">
        <v>1178</v>
      </c>
      <c r="D10" s="7" t="n">
        <v>1178</v>
      </c>
      <c r="F10" s="7" t="n">
        <v>1518</v>
      </c>
    </row>
    <row r="11" spans="1:6">
      <c r="A11" s="4" t="s">
        <v>672</v>
      </c>
    </row>
    <row r="12" spans="1:6">
      <c r="A12" s="3" t="s">
        <v>663</v>
      </c>
    </row>
    <row r="13" spans="1:6">
      <c r="A13" s="4" t="s">
        <v>673</v>
      </c>
      <c r="D13" s="4" t="s">
        <v>563</v>
      </c>
    </row>
    <row r="14" spans="1:6">
      <c r="A14" s="4" t="s">
        <v>674</v>
      </c>
    </row>
    <row r="15" spans="1:6">
      <c r="A15" s="3" t="s">
        <v>663</v>
      </c>
    </row>
    <row r="16" spans="1:6">
      <c r="A16" s="4" t="s">
        <v>673</v>
      </c>
      <c r="D16" s="4" t="s">
        <v>66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75</v>
      </c>
      <c r="B1" s="2" t="s">
        <v>79</v>
      </c>
      <c r="D1" s="2" t="s">
        <v>1</v>
      </c>
      <c r="F1" s="2" t="s">
        <v>557</v>
      </c>
    </row>
    <row r="2" spans="1:6">
      <c r="B2" s="2" t="s">
        <v>2</v>
      </c>
      <c r="C2" s="2" t="s">
        <v>80</v>
      </c>
      <c r="D2" s="2" t="s">
        <v>2</v>
      </c>
      <c r="E2" s="2" t="s">
        <v>80</v>
      </c>
      <c r="F2" s="2" t="s">
        <v>25</v>
      </c>
    </row>
    <row r="3" spans="1:6">
      <c r="A3" s="3" t="s">
        <v>663</v>
      </c>
    </row>
    <row r="4" spans="1:6">
      <c r="A4" s="4" t="s">
        <v>676</v>
      </c>
      <c r="B4" s="7" t="n">
        <v>75215</v>
      </c>
      <c r="D4" s="7" t="n">
        <v>75529</v>
      </c>
      <c r="E4" s="7" t="n">
        <v>74198</v>
      </c>
      <c r="F4" s="7" t="n">
        <v>74198</v>
      </c>
    </row>
    <row r="5" spans="1:6">
      <c r="A5" s="4" t="s">
        <v>677</v>
      </c>
      <c r="B5" s="5" t="n">
        <v>5407</v>
      </c>
      <c r="D5" s="5" t="n">
        <v>18142</v>
      </c>
      <c r="F5" s="5" t="n">
        <v>25241</v>
      </c>
    </row>
    <row r="6" spans="1:6">
      <c r="A6" s="4" t="s">
        <v>678</v>
      </c>
      <c r="B6" s="5" t="n">
        <v>490</v>
      </c>
      <c r="D6" s="5" t="n">
        <v>1841</v>
      </c>
      <c r="F6" s="5" t="n">
        <v>4635</v>
      </c>
    </row>
    <row r="7" spans="1:6">
      <c r="A7" s="4" t="s">
        <v>679</v>
      </c>
      <c r="B7" s="5" t="n">
        <v>5182</v>
      </c>
      <c r="C7" s="7" t="n">
        <v>4748</v>
      </c>
      <c r="D7" s="5" t="n">
        <v>16252</v>
      </c>
      <c r="E7" s="5" t="n">
        <v>15628</v>
      </c>
      <c r="F7" s="5" t="n">
        <v>21937</v>
      </c>
    </row>
    <row r="8" spans="1:6">
      <c r="A8" s="4" t="s">
        <v>680</v>
      </c>
      <c r="B8" s="5" t="n">
        <v>75480</v>
      </c>
      <c r="D8" s="5" t="n">
        <v>75480</v>
      </c>
      <c r="F8" s="5" t="n">
        <v>75529</v>
      </c>
    </row>
    <row r="9" spans="1:6">
      <c r="A9" s="4" t="s">
        <v>681</v>
      </c>
      <c r="B9" s="5" t="n">
        <v>22686</v>
      </c>
      <c r="D9" s="5" t="n">
        <v>22686</v>
      </c>
      <c r="F9" s="5" t="n">
        <v>14946</v>
      </c>
    </row>
    <row r="10" spans="1:6">
      <c r="A10" s="4" t="s">
        <v>682</v>
      </c>
      <c r="B10" s="5" t="n">
        <v>52794</v>
      </c>
      <c r="D10" s="5" t="n">
        <v>52794</v>
      </c>
      <c r="F10" s="5" t="n">
        <v>60583</v>
      </c>
    </row>
    <row r="11" spans="1:6">
      <c r="A11" s="4" t="s">
        <v>683</v>
      </c>
      <c r="B11" s="5" t="n">
        <v>9187949</v>
      </c>
      <c r="D11" s="5" t="n">
        <v>9187949</v>
      </c>
      <c r="F11" s="5" t="n">
        <v>9119492</v>
      </c>
    </row>
    <row r="12" spans="1:6">
      <c r="A12" s="4" t="s">
        <v>684</v>
      </c>
      <c r="B12" s="5" t="n">
        <v>98025</v>
      </c>
      <c r="D12" s="5" t="n">
        <v>98025</v>
      </c>
      <c r="F12" s="5" t="n">
        <v>87450</v>
      </c>
    </row>
    <row r="13" spans="1:6">
      <c r="A13" s="4" t="s">
        <v>685</v>
      </c>
      <c r="B13" s="5" t="n">
        <v>8935744</v>
      </c>
      <c r="D13" s="5" t="n">
        <v>8935744</v>
      </c>
      <c r="F13" s="5" t="n">
        <v>8855703</v>
      </c>
    </row>
    <row r="14" spans="1:6">
      <c r="A14" s="4" t="s">
        <v>548</v>
      </c>
    </row>
    <row r="15" spans="1:6">
      <c r="A15" s="3" t="s">
        <v>663</v>
      </c>
    </row>
    <row r="16" spans="1:6">
      <c r="A16" s="4" t="s">
        <v>686</v>
      </c>
      <c r="B16" s="5" t="n">
        <v>0</v>
      </c>
      <c r="D16" s="5" t="n">
        <v>0</v>
      </c>
      <c r="F16" s="5" t="n">
        <v>0</v>
      </c>
    </row>
    <row r="17" spans="1:6">
      <c r="A17" s="4" t="s">
        <v>683</v>
      </c>
      <c r="B17" s="5" t="n">
        <v>154180</v>
      </c>
      <c r="D17" s="5" t="n">
        <v>154180</v>
      </c>
      <c r="F17" s="5" t="n">
        <v>176339</v>
      </c>
    </row>
    <row r="18" spans="1:6">
      <c r="A18" s="4" t="s">
        <v>585</v>
      </c>
    </row>
    <row r="19" spans="1:6">
      <c r="A19" s="3" t="s">
        <v>663</v>
      </c>
    </row>
    <row r="20" spans="1:6">
      <c r="A20" s="4" t="s">
        <v>676</v>
      </c>
      <c r="B20" s="5" t="n">
        <v>16975</v>
      </c>
      <c r="D20" s="5" t="n">
        <v>19402</v>
      </c>
      <c r="E20" s="5" t="n">
        <v>18953</v>
      </c>
      <c r="F20" s="5" t="n">
        <v>18953</v>
      </c>
    </row>
    <row r="21" spans="1:6">
      <c r="A21" s="4" t="s">
        <v>677</v>
      </c>
      <c r="B21" s="5" t="n">
        <v>54</v>
      </c>
      <c r="D21" s="5" t="n">
        <v>825</v>
      </c>
      <c r="F21" s="5" t="n">
        <v>7476</v>
      </c>
    </row>
    <row r="22" spans="1:6">
      <c r="A22" s="4" t="s">
        <v>678</v>
      </c>
      <c r="B22" s="5" t="n">
        <v>64</v>
      </c>
      <c r="D22" s="5" t="n">
        <v>451</v>
      </c>
      <c r="F22" s="5" t="n">
        <v>685</v>
      </c>
    </row>
    <row r="23" spans="1:6">
      <c r="A23" s="4" t="s">
        <v>679</v>
      </c>
      <c r="B23" s="5" t="n">
        <v>-1190</v>
      </c>
      <c r="D23" s="5" t="n">
        <v>-3233</v>
      </c>
      <c r="F23" s="5" t="n">
        <v>7240</v>
      </c>
    </row>
    <row r="24" spans="1:6">
      <c r="A24" s="4" t="s">
        <v>680</v>
      </c>
      <c r="B24" s="5" t="n">
        <v>15795</v>
      </c>
      <c r="D24" s="5" t="n">
        <v>15795</v>
      </c>
      <c r="F24" s="5" t="n">
        <v>19402</v>
      </c>
    </row>
    <row r="25" spans="1:6">
      <c r="A25" s="4" t="s">
        <v>681</v>
      </c>
      <c r="B25" s="5" t="n">
        <v>4468</v>
      </c>
      <c r="D25" s="5" t="n">
        <v>4468</v>
      </c>
      <c r="F25" s="5" t="n">
        <v>3627</v>
      </c>
    </row>
    <row r="26" spans="1:6">
      <c r="A26" s="4" t="s">
        <v>682</v>
      </c>
      <c r="B26" s="5" t="n">
        <v>11327</v>
      </c>
      <c r="D26" s="5" t="n">
        <v>11327</v>
      </c>
      <c r="F26" s="5" t="n">
        <v>15775</v>
      </c>
    </row>
    <row r="27" spans="1:6">
      <c r="A27" s="4" t="s">
        <v>683</v>
      </c>
      <c r="B27" s="5" t="n">
        <v>1125908</v>
      </c>
      <c r="D27" s="5" t="n">
        <v>1125908</v>
      </c>
      <c r="F27" s="5" t="n">
        <v>1133251</v>
      </c>
    </row>
    <row r="28" spans="1:6">
      <c r="A28" s="4" t="s">
        <v>684</v>
      </c>
      <c r="B28" s="5" t="n">
        <v>17010</v>
      </c>
      <c r="D28" s="5" t="n">
        <v>17010</v>
      </c>
      <c r="F28" s="5" t="n">
        <v>17168</v>
      </c>
    </row>
    <row r="29" spans="1:6">
      <c r="A29" s="4" t="s">
        <v>685</v>
      </c>
      <c r="B29" s="5" t="n">
        <v>1071684</v>
      </c>
      <c r="D29" s="5" t="n">
        <v>1071684</v>
      </c>
      <c r="F29" s="5" t="n">
        <v>1071966</v>
      </c>
    </row>
    <row r="30" spans="1:6">
      <c r="A30" s="4" t="s">
        <v>687</v>
      </c>
    </row>
    <row r="31" spans="1:6">
      <c r="A31" s="3" t="s">
        <v>663</v>
      </c>
    </row>
    <row r="32" spans="1:6">
      <c r="A32" s="4" t="s">
        <v>686</v>
      </c>
      <c r="B32" s="5" t="n">
        <v>0</v>
      </c>
      <c r="D32" s="5" t="n">
        <v>0</v>
      </c>
      <c r="F32" s="5" t="n">
        <v>0</v>
      </c>
    </row>
    <row r="33" spans="1:6">
      <c r="A33" s="4" t="s">
        <v>683</v>
      </c>
      <c r="B33" s="5" t="n">
        <v>37214</v>
      </c>
      <c r="D33" s="5" t="n">
        <v>37214</v>
      </c>
      <c r="F33" s="5" t="n">
        <v>44117</v>
      </c>
    </row>
    <row r="34" spans="1:6">
      <c r="A34" s="4" t="s">
        <v>688</v>
      </c>
    </row>
    <row r="35" spans="1:6">
      <c r="A35" s="3" t="s">
        <v>663</v>
      </c>
    </row>
    <row r="36" spans="1:6">
      <c r="A36" s="4" t="s">
        <v>676</v>
      </c>
      <c r="B36" s="5" t="n">
        <v>132</v>
      </c>
      <c r="D36" s="5" t="n">
        <v>70</v>
      </c>
      <c r="E36" s="5" t="n">
        <v>44</v>
      </c>
      <c r="F36" s="5" t="n">
        <v>44</v>
      </c>
    </row>
    <row r="37" spans="1:6">
      <c r="A37" s="4" t="s">
        <v>677</v>
      </c>
      <c r="B37" s="5" t="n">
        <v>0</v>
      </c>
      <c r="D37" s="5" t="n">
        <v>0</v>
      </c>
      <c r="F37" s="5" t="n">
        <v>0</v>
      </c>
    </row>
    <row r="38" spans="1:6">
      <c r="A38" s="4" t="s">
        <v>678</v>
      </c>
      <c r="B38" s="5" t="n">
        <v>0</v>
      </c>
      <c r="D38" s="5" t="n">
        <v>0</v>
      </c>
      <c r="F38" s="5" t="n">
        <v>0</v>
      </c>
    </row>
    <row r="39" spans="1:6">
      <c r="A39" s="4" t="s">
        <v>679</v>
      </c>
      <c r="B39" s="5" t="n">
        <v>-43</v>
      </c>
      <c r="D39" s="5" t="n">
        <v>19</v>
      </c>
      <c r="F39" s="5" t="n">
        <v>26</v>
      </c>
    </row>
    <row r="40" spans="1:6">
      <c r="A40" s="4" t="s">
        <v>680</v>
      </c>
      <c r="B40" s="5" t="n">
        <v>89</v>
      </c>
      <c r="D40" s="5" t="n">
        <v>89</v>
      </c>
      <c r="F40" s="5" t="n">
        <v>70</v>
      </c>
    </row>
    <row r="41" spans="1:6">
      <c r="A41" s="4" t="s">
        <v>681</v>
      </c>
      <c r="B41" s="5" t="n">
        <v>0</v>
      </c>
      <c r="D41" s="5" t="n">
        <v>0</v>
      </c>
      <c r="F41" s="5" t="n">
        <v>0</v>
      </c>
    </row>
    <row r="42" spans="1:6">
      <c r="A42" s="4" t="s">
        <v>682</v>
      </c>
      <c r="B42" s="5" t="n">
        <v>89</v>
      </c>
      <c r="D42" s="5" t="n">
        <v>89</v>
      </c>
      <c r="F42" s="5" t="n">
        <v>70</v>
      </c>
    </row>
    <row r="43" spans="1:6">
      <c r="A43" s="4" t="s">
        <v>683</v>
      </c>
      <c r="B43" s="5" t="n">
        <v>0</v>
      </c>
      <c r="D43" s="5" t="n">
        <v>0</v>
      </c>
      <c r="F43" s="5" t="n">
        <v>0</v>
      </c>
    </row>
    <row r="44" spans="1:6">
      <c r="A44" s="4" t="s">
        <v>684</v>
      </c>
      <c r="B44" s="5" t="n">
        <v>0</v>
      </c>
      <c r="D44" s="5" t="n">
        <v>0</v>
      </c>
      <c r="F44" s="5" t="n">
        <v>0</v>
      </c>
    </row>
    <row r="45" spans="1:6">
      <c r="A45" s="4" t="s">
        <v>685</v>
      </c>
      <c r="B45" s="5" t="n">
        <v>0</v>
      </c>
      <c r="D45" s="5" t="n">
        <v>0</v>
      </c>
      <c r="F45" s="5" t="n">
        <v>0</v>
      </c>
    </row>
    <row r="46" spans="1:6">
      <c r="A46" s="4" t="s">
        <v>689</v>
      </c>
    </row>
    <row r="47" spans="1:6">
      <c r="A47" s="3" t="s">
        <v>663</v>
      </c>
    </row>
    <row r="48" spans="1:6">
      <c r="A48" s="4" t="s">
        <v>686</v>
      </c>
      <c r="B48" s="5" t="n">
        <v>0</v>
      </c>
      <c r="D48" s="5" t="n">
        <v>0</v>
      </c>
      <c r="F48" s="5" t="n">
        <v>0</v>
      </c>
    </row>
    <row r="49" spans="1:6">
      <c r="A49" s="4" t="s">
        <v>683</v>
      </c>
      <c r="B49" s="5" t="n">
        <v>0</v>
      </c>
      <c r="D49" s="5" t="n">
        <v>0</v>
      </c>
      <c r="F49" s="5" t="n">
        <v>0</v>
      </c>
    </row>
    <row r="50" spans="1:6">
      <c r="A50" s="4" t="s">
        <v>586</v>
      </c>
    </row>
    <row r="51" spans="1:6">
      <c r="A51" s="3" t="s">
        <v>663</v>
      </c>
    </row>
    <row r="52" spans="1:6">
      <c r="A52" s="4" t="s">
        <v>676</v>
      </c>
      <c r="B52" s="5" t="n">
        <v>4247</v>
      </c>
      <c r="D52" s="5" t="n">
        <v>4041</v>
      </c>
      <c r="E52" s="5" t="n">
        <v>5653</v>
      </c>
      <c r="F52" s="5" t="n">
        <v>5653</v>
      </c>
    </row>
    <row r="53" spans="1:6">
      <c r="A53" s="4" t="s">
        <v>677</v>
      </c>
      <c r="B53" s="5" t="n">
        <v>175</v>
      </c>
      <c r="D53" s="5" t="n">
        <v>4303</v>
      </c>
      <c r="F53" s="5" t="n">
        <v>3073</v>
      </c>
    </row>
    <row r="54" spans="1:6">
      <c r="A54" s="4" t="s">
        <v>678</v>
      </c>
      <c r="B54" s="5" t="n">
        <v>129</v>
      </c>
      <c r="D54" s="5" t="n">
        <v>249</v>
      </c>
      <c r="F54" s="5" t="n">
        <v>2372</v>
      </c>
    </row>
    <row r="55" spans="1:6">
      <c r="A55" s="4" t="s">
        <v>679</v>
      </c>
      <c r="B55" s="5" t="n">
        <v>158</v>
      </c>
      <c r="D55" s="5" t="n">
        <v>4372</v>
      </c>
      <c r="F55" s="5" t="n">
        <v>-911</v>
      </c>
    </row>
    <row r="56" spans="1:6">
      <c r="A56" s="4" t="s">
        <v>680</v>
      </c>
      <c r="B56" s="5" t="n">
        <v>4359</v>
      </c>
      <c r="D56" s="5" t="n">
        <v>4359</v>
      </c>
      <c r="F56" s="5" t="n">
        <v>4041</v>
      </c>
    </row>
    <row r="57" spans="1:6">
      <c r="A57" s="4" t="s">
        <v>681</v>
      </c>
      <c r="B57" s="5" t="n">
        <v>1194</v>
      </c>
      <c r="D57" s="5" t="n">
        <v>1194</v>
      </c>
      <c r="F57" s="5" t="n">
        <v>776</v>
      </c>
    </row>
    <row r="58" spans="1:6">
      <c r="A58" s="4" t="s">
        <v>682</v>
      </c>
      <c r="B58" s="5" t="n">
        <v>3165</v>
      </c>
      <c r="D58" s="5" t="n">
        <v>3165</v>
      </c>
      <c r="F58" s="5" t="n">
        <v>3265</v>
      </c>
    </row>
    <row r="59" spans="1:6">
      <c r="A59" s="4" t="s">
        <v>683</v>
      </c>
      <c r="B59" s="5" t="n">
        <v>942302</v>
      </c>
      <c r="D59" s="5" t="n">
        <v>942302</v>
      </c>
      <c r="F59" s="5" t="n">
        <v>1016364</v>
      </c>
    </row>
    <row r="60" spans="1:6">
      <c r="A60" s="4" t="s">
        <v>684</v>
      </c>
      <c r="B60" s="5" t="n">
        <v>12753</v>
      </c>
      <c r="D60" s="5" t="n">
        <v>12753</v>
      </c>
      <c r="F60" s="5" t="n">
        <v>12869</v>
      </c>
    </row>
    <row r="61" spans="1:6">
      <c r="A61" s="4" t="s">
        <v>685</v>
      </c>
      <c r="B61" s="5" t="n">
        <v>902958</v>
      </c>
      <c r="D61" s="5" t="n">
        <v>902958</v>
      </c>
      <c r="F61" s="5" t="n">
        <v>971408</v>
      </c>
    </row>
    <row r="62" spans="1:6">
      <c r="A62" s="4" t="s">
        <v>690</v>
      </c>
    </row>
    <row r="63" spans="1:6">
      <c r="A63" s="3" t="s">
        <v>663</v>
      </c>
    </row>
    <row r="64" spans="1:6">
      <c r="A64" s="4" t="s">
        <v>686</v>
      </c>
      <c r="B64" s="5" t="n">
        <v>0</v>
      </c>
      <c r="D64" s="5" t="n">
        <v>0</v>
      </c>
      <c r="F64" s="5" t="n">
        <v>0</v>
      </c>
    </row>
    <row r="65" spans="1:6">
      <c r="A65" s="4" t="s">
        <v>683</v>
      </c>
      <c r="B65" s="5" t="n">
        <v>26591</v>
      </c>
      <c r="D65" s="5" t="n">
        <v>26591</v>
      </c>
      <c r="F65" s="5" t="n">
        <v>32087</v>
      </c>
    </row>
    <row r="66" spans="1:6">
      <c r="A66" s="4" t="s">
        <v>587</v>
      </c>
    </row>
    <row r="67" spans="1:6">
      <c r="A67" s="3" t="s">
        <v>663</v>
      </c>
    </row>
    <row r="68" spans="1:6">
      <c r="A68" s="4" t="s">
        <v>676</v>
      </c>
      <c r="B68" s="5" t="n">
        <v>7296</v>
      </c>
      <c r="D68" s="5" t="n">
        <v>8167</v>
      </c>
      <c r="E68" s="5" t="n">
        <v>8992</v>
      </c>
      <c r="F68" s="5" t="n">
        <v>8992</v>
      </c>
    </row>
    <row r="69" spans="1:6">
      <c r="A69" s="4" t="s">
        <v>677</v>
      </c>
      <c r="B69" s="5" t="n">
        <v>28</v>
      </c>
      <c r="D69" s="5" t="n">
        <v>355</v>
      </c>
      <c r="F69" s="5" t="n">
        <v>2097</v>
      </c>
    </row>
    <row r="70" spans="1:6">
      <c r="A70" s="4" t="s">
        <v>678</v>
      </c>
      <c r="B70" s="5" t="n">
        <v>15</v>
      </c>
      <c r="D70" s="5" t="n">
        <v>53</v>
      </c>
      <c r="F70" s="5" t="n">
        <v>268</v>
      </c>
    </row>
    <row r="71" spans="1:6">
      <c r="A71" s="4" t="s">
        <v>679</v>
      </c>
      <c r="B71" s="5" t="n">
        <v>-255</v>
      </c>
      <c r="D71" s="5" t="n">
        <v>-837</v>
      </c>
      <c r="F71" s="5" t="n">
        <v>1004</v>
      </c>
    </row>
    <row r="72" spans="1:6">
      <c r="A72" s="4" t="s">
        <v>680</v>
      </c>
      <c r="B72" s="5" t="n">
        <v>7028</v>
      </c>
      <c r="D72" s="5" t="n">
        <v>7028</v>
      </c>
      <c r="F72" s="5" t="n">
        <v>8167</v>
      </c>
    </row>
    <row r="73" spans="1:6">
      <c r="A73" s="4" t="s">
        <v>681</v>
      </c>
      <c r="B73" s="5" t="n">
        <v>1339</v>
      </c>
      <c r="D73" s="5" t="n">
        <v>1339</v>
      </c>
      <c r="F73" s="5" t="n">
        <v>797</v>
      </c>
    </row>
    <row r="74" spans="1:6">
      <c r="A74" s="4" t="s">
        <v>682</v>
      </c>
      <c r="B74" s="5" t="n">
        <v>5689</v>
      </c>
      <c r="D74" s="5" t="n">
        <v>5689</v>
      </c>
      <c r="F74" s="5" t="n">
        <v>7370</v>
      </c>
    </row>
    <row r="75" spans="1:6">
      <c r="A75" s="4" t="s">
        <v>683</v>
      </c>
      <c r="B75" s="5" t="n">
        <v>2842158</v>
      </c>
      <c r="D75" s="5" t="n">
        <v>2842158</v>
      </c>
      <c r="F75" s="5" t="n">
        <v>2760189</v>
      </c>
    </row>
    <row r="76" spans="1:6">
      <c r="A76" s="4" t="s">
        <v>684</v>
      </c>
      <c r="B76" s="5" t="n">
        <v>28385</v>
      </c>
      <c r="D76" s="5" t="n">
        <v>28385</v>
      </c>
      <c r="F76" s="5" t="n">
        <v>13733</v>
      </c>
    </row>
    <row r="77" spans="1:6">
      <c r="A77" s="4" t="s">
        <v>685</v>
      </c>
      <c r="B77" s="5" t="n">
        <v>2760084</v>
      </c>
      <c r="D77" s="5" t="n">
        <v>2760084</v>
      </c>
      <c r="F77" s="5" t="n">
        <v>2692374</v>
      </c>
    </row>
    <row r="78" spans="1:6">
      <c r="A78" s="4" t="s">
        <v>691</v>
      </c>
    </row>
    <row r="79" spans="1:6">
      <c r="A79" s="3" t="s">
        <v>663</v>
      </c>
    </row>
    <row r="80" spans="1:6">
      <c r="A80" s="4" t="s">
        <v>686</v>
      </c>
      <c r="B80" s="5" t="n">
        <v>0</v>
      </c>
      <c r="D80" s="5" t="n">
        <v>0</v>
      </c>
      <c r="F80" s="5" t="n">
        <v>0</v>
      </c>
    </row>
    <row r="81" spans="1:6">
      <c r="A81" s="4" t="s">
        <v>683</v>
      </c>
      <c r="B81" s="5" t="n">
        <v>53689</v>
      </c>
      <c r="D81" s="5" t="n">
        <v>53689</v>
      </c>
      <c r="F81" s="5" t="n">
        <v>54082</v>
      </c>
    </row>
    <row r="82" spans="1:6">
      <c r="A82" s="4" t="s">
        <v>588</v>
      </c>
    </row>
    <row r="83" spans="1:6">
      <c r="A83" s="3" t="s">
        <v>663</v>
      </c>
    </row>
    <row r="84" spans="1:6">
      <c r="A84" s="4" t="s">
        <v>676</v>
      </c>
      <c r="B84" s="5" t="n">
        <v>28476</v>
      </c>
      <c r="D84" s="5" t="n">
        <v>26931</v>
      </c>
      <c r="E84" s="5" t="n">
        <v>20917</v>
      </c>
      <c r="F84" s="5" t="n">
        <v>20917</v>
      </c>
    </row>
    <row r="85" spans="1:6">
      <c r="A85" s="4" t="s">
        <v>677</v>
      </c>
      <c r="B85" s="5" t="n">
        <v>3889</v>
      </c>
      <c r="D85" s="5" t="n">
        <v>7941</v>
      </c>
      <c r="F85" s="5" t="n">
        <v>4947</v>
      </c>
    </row>
    <row r="86" spans="1:6">
      <c r="A86" s="4" t="s">
        <v>678</v>
      </c>
      <c r="B86" s="5" t="n">
        <v>101</v>
      </c>
      <c r="D86" s="5" t="n">
        <v>297</v>
      </c>
      <c r="F86" s="5" t="n">
        <v>294</v>
      </c>
    </row>
    <row r="87" spans="1:6">
      <c r="A87" s="4" t="s">
        <v>679</v>
      </c>
      <c r="B87" s="5" t="n">
        <v>6736</v>
      </c>
      <c r="D87" s="5" t="n">
        <v>12137</v>
      </c>
      <c r="F87" s="5" t="n">
        <v>10667</v>
      </c>
    </row>
    <row r="88" spans="1:6">
      <c r="A88" s="4" t="s">
        <v>680</v>
      </c>
      <c r="B88" s="5" t="n">
        <v>31424</v>
      </c>
      <c r="D88" s="5" t="n">
        <v>31424</v>
      </c>
      <c r="F88" s="5" t="n">
        <v>26931</v>
      </c>
    </row>
    <row r="89" spans="1:6">
      <c r="A89" s="4" t="s">
        <v>681</v>
      </c>
      <c r="B89" s="5" t="n">
        <v>12394</v>
      </c>
      <c r="D89" s="5" t="n">
        <v>12394</v>
      </c>
      <c r="F89" s="5" t="n">
        <v>7168</v>
      </c>
    </row>
    <row r="90" spans="1:6">
      <c r="A90" s="4" t="s">
        <v>682</v>
      </c>
      <c r="B90" s="5" t="n">
        <v>19030</v>
      </c>
      <c r="D90" s="5" t="n">
        <v>19030</v>
      </c>
      <c r="F90" s="5" t="n">
        <v>19763</v>
      </c>
    </row>
    <row r="91" spans="1:6">
      <c r="A91" s="4" t="s">
        <v>683</v>
      </c>
      <c r="B91" s="5" t="n">
        <v>1609331</v>
      </c>
      <c r="D91" s="5" t="n">
        <v>1609331</v>
      </c>
      <c r="F91" s="5" t="n">
        <v>1577438</v>
      </c>
    </row>
    <row r="92" spans="1:6">
      <c r="A92" s="4" t="s">
        <v>684</v>
      </c>
      <c r="B92" s="5" t="n">
        <v>25136</v>
      </c>
      <c r="D92" s="5" t="n">
        <v>25136</v>
      </c>
      <c r="F92" s="5" t="n">
        <v>27491</v>
      </c>
    </row>
    <row r="93" spans="1:6">
      <c r="A93" s="4" t="s">
        <v>685</v>
      </c>
      <c r="B93" s="5" t="n">
        <v>1564569</v>
      </c>
      <c r="D93" s="5" t="n">
        <v>1564569</v>
      </c>
      <c r="F93" s="5" t="n">
        <v>1523504</v>
      </c>
    </row>
    <row r="94" spans="1:6">
      <c r="A94" s="4" t="s">
        <v>692</v>
      </c>
    </row>
    <row r="95" spans="1:6">
      <c r="A95" s="3" t="s">
        <v>663</v>
      </c>
    </row>
    <row r="96" spans="1:6">
      <c r="A96" s="4" t="s">
        <v>686</v>
      </c>
      <c r="B96" s="5" t="n">
        <v>0</v>
      </c>
      <c r="D96" s="5" t="n">
        <v>0</v>
      </c>
      <c r="F96" s="5" t="n">
        <v>0</v>
      </c>
    </row>
    <row r="97" spans="1:6">
      <c r="A97" s="4" t="s">
        <v>683</v>
      </c>
      <c r="B97" s="5" t="n">
        <v>19626</v>
      </c>
      <c r="D97" s="5" t="n">
        <v>19626</v>
      </c>
      <c r="F97" s="5" t="n">
        <v>26443</v>
      </c>
    </row>
    <row r="98" spans="1:6">
      <c r="A98" s="4" t="s">
        <v>589</v>
      </c>
    </row>
    <row r="99" spans="1:6">
      <c r="A99" s="3" t="s">
        <v>663</v>
      </c>
    </row>
    <row r="100" spans="1:6">
      <c r="A100" s="4" t="s">
        <v>676</v>
      </c>
      <c r="B100" s="5" t="n">
        <v>14920</v>
      </c>
      <c r="D100" s="5" t="n">
        <v>13835</v>
      </c>
      <c r="E100" s="5" t="n">
        <v>16694</v>
      </c>
      <c r="F100" s="5" t="n">
        <v>16694</v>
      </c>
    </row>
    <row r="101" spans="1:6">
      <c r="A101" s="4" t="s">
        <v>677</v>
      </c>
      <c r="B101" s="5" t="n">
        <v>756</v>
      </c>
      <c r="D101" s="5" t="n">
        <v>2888</v>
      </c>
      <c r="F101" s="5" t="n">
        <v>5027</v>
      </c>
    </row>
    <row r="102" spans="1:6">
      <c r="A102" s="4" t="s">
        <v>678</v>
      </c>
      <c r="B102" s="5" t="n">
        <v>76</v>
      </c>
      <c r="D102" s="5" t="n">
        <v>347</v>
      </c>
      <c r="F102" s="5" t="n">
        <v>573</v>
      </c>
    </row>
    <row r="103" spans="1:6">
      <c r="A103" s="4" t="s">
        <v>679</v>
      </c>
      <c r="B103" s="5" t="n">
        <v>-1041</v>
      </c>
      <c r="D103" s="5" t="n">
        <v>1905</v>
      </c>
      <c r="F103" s="5" t="n">
        <v>1595</v>
      </c>
    </row>
    <row r="104" spans="1:6">
      <c r="A104" s="4" t="s">
        <v>680</v>
      </c>
      <c r="B104" s="5" t="n">
        <v>13199</v>
      </c>
      <c r="D104" s="5" t="n">
        <v>13199</v>
      </c>
      <c r="F104" s="5" t="n">
        <v>13835</v>
      </c>
    </row>
    <row r="105" spans="1:6">
      <c r="A105" s="4" t="s">
        <v>681</v>
      </c>
      <c r="B105" s="5" t="n">
        <v>3291</v>
      </c>
      <c r="D105" s="5" t="n">
        <v>3291</v>
      </c>
      <c r="F105" s="5" t="n">
        <v>2578</v>
      </c>
    </row>
    <row r="106" spans="1:6">
      <c r="A106" s="4" t="s">
        <v>682</v>
      </c>
      <c r="B106" s="5" t="n">
        <v>9908</v>
      </c>
      <c r="D106" s="5" t="n">
        <v>9908</v>
      </c>
      <c r="F106" s="5" t="n">
        <v>11257</v>
      </c>
    </row>
    <row r="107" spans="1:6">
      <c r="A107" s="4" t="s">
        <v>683</v>
      </c>
      <c r="B107" s="5" t="n">
        <v>2252530</v>
      </c>
      <c r="D107" s="5" t="n">
        <v>2252530</v>
      </c>
      <c r="F107" s="5" t="n">
        <v>2263354</v>
      </c>
    </row>
    <row r="108" spans="1:6">
      <c r="A108" s="4" t="s">
        <v>684</v>
      </c>
      <c r="B108" s="5" t="n">
        <v>14741</v>
      </c>
      <c r="D108" s="5" t="n">
        <v>14741</v>
      </c>
      <c r="F108" s="5" t="n">
        <v>16189</v>
      </c>
    </row>
    <row r="109" spans="1:6">
      <c r="A109" s="4" t="s">
        <v>685</v>
      </c>
      <c r="B109" s="5" t="n">
        <v>2220777</v>
      </c>
      <c r="D109" s="5" t="n">
        <v>2220777</v>
      </c>
      <c r="F109" s="5" t="n">
        <v>2227605</v>
      </c>
    </row>
    <row r="110" spans="1:6">
      <c r="A110" s="4" t="s">
        <v>693</v>
      </c>
    </row>
    <row r="111" spans="1:6">
      <c r="A111" s="3" t="s">
        <v>663</v>
      </c>
    </row>
    <row r="112" spans="1:6">
      <c r="A112" s="4" t="s">
        <v>686</v>
      </c>
      <c r="B112" s="5" t="n">
        <v>0</v>
      </c>
      <c r="D112" s="5" t="n">
        <v>0</v>
      </c>
      <c r="F112" s="5" t="n">
        <v>0</v>
      </c>
    </row>
    <row r="113" spans="1:6">
      <c r="A113" s="4" t="s">
        <v>683</v>
      </c>
      <c r="B113" s="5" t="n">
        <v>17012</v>
      </c>
      <c r="D113" s="5" t="n">
        <v>17012</v>
      </c>
      <c r="F113" s="5" t="n">
        <v>19560</v>
      </c>
    </row>
    <row r="114" spans="1:6">
      <c r="A114" s="4" t="s">
        <v>694</v>
      </c>
    </row>
    <row r="115" spans="1:6">
      <c r="A115" s="3" t="s">
        <v>663</v>
      </c>
    </row>
    <row r="116" spans="1:6">
      <c r="A116" s="4" t="s">
        <v>676</v>
      </c>
      <c r="B116" s="5" t="n">
        <v>3169</v>
      </c>
      <c r="D116" s="5" t="n">
        <v>3083</v>
      </c>
      <c r="E116" s="7" t="n">
        <v>2945</v>
      </c>
      <c r="F116" s="5" t="n">
        <v>2945</v>
      </c>
    </row>
    <row r="117" spans="1:6">
      <c r="A117" s="4" t="s">
        <v>677</v>
      </c>
      <c r="B117" s="5" t="n">
        <v>505</v>
      </c>
      <c r="D117" s="5" t="n">
        <v>1830</v>
      </c>
      <c r="F117" s="5" t="n">
        <v>2621</v>
      </c>
    </row>
    <row r="118" spans="1:6">
      <c r="A118" s="4" t="s">
        <v>678</v>
      </c>
      <c r="B118" s="5" t="n">
        <v>105</v>
      </c>
      <c r="D118" s="5" t="n">
        <v>444</v>
      </c>
      <c r="F118" s="5" t="n">
        <v>443</v>
      </c>
    </row>
    <row r="119" spans="1:6">
      <c r="A119" s="4" t="s">
        <v>679</v>
      </c>
      <c r="B119" s="5" t="n">
        <v>817</v>
      </c>
      <c r="D119" s="5" t="n">
        <v>1889</v>
      </c>
      <c r="F119" s="5" t="n">
        <v>2316</v>
      </c>
    </row>
    <row r="120" spans="1:6">
      <c r="A120" s="4" t="s">
        <v>680</v>
      </c>
      <c r="B120" s="5" t="n">
        <v>3586</v>
      </c>
      <c r="D120" s="5" t="n">
        <v>3586</v>
      </c>
      <c r="F120" s="5" t="n">
        <v>3083</v>
      </c>
    </row>
    <row r="121" spans="1:6">
      <c r="A121" s="4" t="s">
        <v>681</v>
      </c>
      <c r="B121" s="5" t="n">
        <v>0</v>
      </c>
      <c r="D121" s="5" t="n">
        <v>0</v>
      </c>
      <c r="F121" s="5" t="n">
        <v>0</v>
      </c>
    </row>
    <row r="122" spans="1:6">
      <c r="A122" s="4" t="s">
        <v>682</v>
      </c>
      <c r="B122" s="5" t="n">
        <v>3586</v>
      </c>
      <c r="D122" s="5" t="n">
        <v>3586</v>
      </c>
      <c r="F122" s="5" t="n">
        <v>3083</v>
      </c>
    </row>
    <row r="123" spans="1:6">
      <c r="A123" s="4" t="s">
        <v>683</v>
      </c>
      <c r="B123" s="5" t="n">
        <v>415720</v>
      </c>
      <c r="D123" s="5" t="n">
        <v>415720</v>
      </c>
      <c r="F123" s="5" t="n">
        <v>368896</v>
      </c>
    </row>
    <row r="124" spans="1:6">
      <c r="A124" s="4" t="s">
        <v>684</v>
      </c>
      <c r="B124" s="5" t="n">
        <v>0</v>
      </c>
      <c r="D124" s="5" t="n">
        <v>0</v>
      </c>
      <c r="F124" s="5" t="n">
        <v>0</v>
      </c>
    </row>
    <row r="125" spans="1:6">
      <c r="A125" s="4" t="s">
        <v>685</v>
      </c>
      <c r="B125" s="5" t="n">
        <v>415672</v>
      </c>
      <c r="D125" s="5" t="n">
        <v>415672</v>
      </c>
      <c r="F125" s="5" t="n">
        <v>368846</v>
      </c>
    </row>
    <row r="126" spans="1:6">
      <c r="A126" s="4" t="s">
        <v>695</v>
      </c>
    </row>
    <row r="127" spans="1:6">
      <c r="A127" s="3" t="s">
        <v>663</v>
      </c>
    </row>
    <row r="128" spans="1:6">
      <c r="A128" s="4" t="s">
        <v>686</v>
      </c>
      <c r="B128" s="5" t="n">
        <v>0</v>
      </c>
      <c r="D128" s="5" t="n">
        <v>0</v>
      </c>
      <c r="F128" s="5" t="n">
        <v>0</v>
      </c>
    </row>
    <row r="129" spans="1:6">
      <c r="A129" s="4" t="s">
        <v>683</v>
      </c>
      <c r="B129" s="7" t="n">
        <v>48</v>
      </c>
      <c r="D129" s="7" t="n">
        <v>48</v>
      </c>
      <c r="F129" s="7" t="n">
        <v>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6</v>
      </c>
      <c r="B1" s="2" t="s">
        <v>2</v>
      </c>
      <c r="C1" s="2" t="s">
        <v>25</v>
      </c>
    </row>
    <row r="2" spans="1:3">
      <c r="A2" s="3" t="s">
        <v>697</v>
      </c>
    </row>
    <row r="3" spans="1:3">
      <c r="A3" s="4" t="s">
        <v>698</v>
      </c>
      <c r="B3" s="7" t="n">
        <v>710252</v>
      </c>
      <c r="C3" s="7" t="n">
        <v>709794</v>
      </c>
    </row>
    <row r="4" spans="1:3">
      <c r="A4" s="4" t="s">
        <v>699</v>
      </c>
    </row>
    <row r="5" spans="1:3">
      <c r="A5" s="3" t="s">
        <v>697</v>
      </c>
    </row>
    <row r="6" spans="1:3">
      <c r="A6" s="4" t="s">
        <v>700</v>
      </c>
      <c r="B6" s="5" t="n">
        <v>60577</v>
      </c>
      <c r="C6" s="5" t="n">
        <v>60577</v>
      </c>
    </row>
    <row r="7" spans="1:3">
      <c r="A7" s="4" t="s">
        <v>701</v>
      </c>
      <c r="B7" s="5" t="n">
        <v>-41882</v>
      </c>
      <c r="C7" s="5" t="n">
        <v>-39317</v>
      </c>
    </row>
    <row r="8" spans="1:3">
      <c r="A8" s="4" t="s">
        <v>702</v>
      </c>
      <c r="B8" s="7" t="n">
        <v>18695</v>
      </c>
      <c r="C8" s="7" t="n">
        <v>212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156</v>
      </c>
      <c r="B1" s="2" t="s">
        <v>1</v>
      </c>
    </row>
    <row r="2" spans="1:2">
      <c r="B2" s="2" t="s">
        <v>157</v>
      </c>
    </row>
    <row r="3" spans="1:2">
      <c r="A3" s="4" t="s">
        <v>158</v>
      </c>
      <c r="B3" s="8" t="n">
        <v>0.96</v>
      </c>
    </row>
    <row r="4" spans="1:2">
      <c r="A4" s="4" t="s">
        <v>153</v>
      </c>
      <c r="B4" s="5" t="n">
        <v>215967</v>
      </c>
    </row>
    <row r="5" spans="1:2">
      <c r="A5" s="4" t="s">
        <v>136</v>
      </c>
    </row>
    <row r="6" spans="1:2">
      <c r="A6" s="4" t="s">
        <v>150</v>
      </c>
      <c r="B6" s="5" t="n">
        <v>53071</v>
      </c>
    </row>
    <row r="7" spans="1:2">
      <c r="A7" s="4" t="s">
        <v>159</v>
      </c>
      <c r="B7" s="5" t="n">
        <v>2861</v>
      </c>
    </row>
    <row r="8" spans="1:2">
      <c r="A8" s="4" t="s">
        <v>153</v>
      </c>
      <c r="B8" s="5" t="n">
        <v>215967</v>
      </c>
    </row>
    <row r="9" spans="1:2">
      <c r="A9" s="4" t="s">
        <v>140</v>
      </c>
    </row>
    <row r="10" spans="1:2">
      <c r="A10" s="4" t="s">
        <v>160</v>
      </c>
      <c r="B10" s="5" t="n">
        <v>24</v>
      </c>
    </row>
    <row r="11" spans="1:2">
      <c r="A11" s="4" t="s">
        <v>161</v>
      </c>
      <c r="B11" s="5" t="n">
        <v>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703</v>
      </c>
      <c r="B1" s="2" t="s">
        <v>79</v>
      </c>
      <c r="D1" s="2" t="s">
        <v>1</v>
      </c>
    </row>
    <row r="2" spans="1:5">
      <c r="B2" s="2" t="s">
        <v>2</v>
      </c>
      <c r="C2" s="2" t="s">
        <v>80</v>
      </c>
      <c r="D2" s="2" t="s">
        <v>2</v>
      </c>
      <c r="E2" s="2" t="s">
        <v>80</v>
      </c>
    </row>
    <row r="3" spans="1:5">
      <c r="A3" s="3" t="s">
        <v>704</v>
      </c>
    </row>
    <row r="4" spans="1:5">
      <c r="A4" s="4" t="s">
        <v>705</v>
      </c>
      <c r="B4" s="7" t="n">
        <v>855</v>
      </c>
      <c r="C4" s="7" t="n">
        <v>1054</v>
      </c>
      <c r="D4" s="7" t="n">
        <v>2565</v>
      </c>
      <c r="E4" s="7" t="n">
        <v>29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06</v>
      </c>
      <c r="B1" s="2" t="s">
        <v>407</v>
      </c>
    </row>
    <row r="2" spans="1:2">
      <c r="A2" s="3" t="s">
        <v>209</v>
      </c>
    </row>
    <row r="3" spans="1:2">
      <c r="A3" s="5" t="n">
        <v>2015</v>
      </c>
      <c r="B3" s="7" t="n">
        <v>3420</v>
      </c>
    </row>
    <row r="4" spans="1:2">
      <c r="A4" s="5" t="n">
        <v>2016</v>
      </c>
      <c r="B4" s="5" t="n">
        <v>2981</v>
      </c>
    </row>
    <row r="5" spans="1:2">
      <c r="A5" s="5" t="n">
        <v>2017</v>
      </c>
      <c r="B5" s="5" t="n">
        <v>2767</v>
      </c>
    </row>
    <row r="6" spans="1:2">
      <c r="A6" s="5" t="n">
        <v>2018</v>
      </c>
      <c r="B6" s="5" t="n">
        <v>2574</v>
      </c>
    </row>
    <row r="7" spans="1:2">
      <c r="A7" s="4" t="s">
        <v>707</v>
      </c>
      <c r="B7" s="7" t="n">
        <v>951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08</v>
      </c>
      <c r="B1" s="2" t="s">
        <v>1</v>
      </c>
    </row>
    <row r="2" spans="1:3">
      <c r="B2" s="2" t="s">
        <v>2</v>
      </c>
      <c r="C2" s="2" t="s">
        <v>25</v>
      </c>
    </row>
    <row r="3" spans="1:3">
      <c r="A3" s="3" t="s">
        <v>709</v>
      </c>
    </row>
    <row r="4" spans="1:3">
      <c r="A4" s="4" t="s">
        <v>710</v>
      </c>
      <c r="B4" s="7" t="n">
        <v>254000000</v>
      </c>
    </row>
    <row r="5" spans="1:3">
      <c r="A5" s="4" t="s">
        <v>50</v>
      </c>
      <c r="B5" s="5" t="n">
        <v>32250000</v>
      </c>
      <c r="C5" s="7" t="n">
        <v>53840000</v>
      </c>
    </row>
    <row r="6" spans="1:3">
      <c r="A6" s="4" t="s">
        <v>711</v>
      </c>
      <c r="B6" s="5" t="n">
        <v>290461000</v>
      </c>
    </row>
    <row r="7" spans="1:3">
      <c r="A7" s="4" t="s">
        <v>712</v>
      </c>
      <c r="B7" s="7" t="n">
        <v>51233000</v>
      </c>
    </row>
    <row r="8" spans="1:3">
      <c r="A8" s="4" t="s">
        <v>713</v>
      </c>
      <c r="B8" s="4" t="s">
        <v>714</v>
      </c>
    </row>
    <row r="9" spans="1:3">
      <c r="A9" s="4" t="s">
        <v>715</v>
      </c>
    </row>
    <row r="10" spans="1:3">
      <c r="A10" s="3" t="s">
        <v>709</v>
      </c>
    </row>
    <row r="11" spans="1:3">
      <c r="A11" s="4" t="s">
        <v>710</v>
      </c>
      <c r="B11" s="7" t="n">
        <v>20000000</v>
      </c>
    </row>
    <row r="12" spans="1:3">
      <c r="A12" s="4" t="s">
        <v>716</v>
      </c>
      <c r="B12" s="4" t="s">
        <v>717</v>
      </c>
    </row>
    <row r="13" spans="1:3">
      <c r="A13" s="4" t="s">
        <v>718</v>
      </c>
      <c r="B13"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2"/>
    <col customWidth="1" max="2" min="2" width="21"/>
    <col customWidth="1" max="3" min="3" width="26"/>
    <col customWidth="1" max="4" min="4" width="21"/>
  </cols>
  <sheetData>
    <row r="1" spans="1:4">
      <c r="A1" s="1" t="s">
        <v>719</v>
      </c>
      <c r="B1" s="2" t="s">
        <v>79</v>
      </c>
      <c r="C1" s="2" t="s">
        <v>1</v>
      </c>
    </row>
    <row r="2" spans="1:4">
      <c r="B2" s="2" t="s">
        <v>442</v>
      </c>
      <c r="C2" s="2" t="s">
        <v>720</v>
      </c>
      <c r="D2" s="2" t="s">
        <v>721</v>
      </c>
    </row>
    <row r="3" spans="1:4">
      <c r="A3" s="3" t="s">
        <v>722</v>
      </c>
    </row>
    <row r="4" spans="1:4">
      <c r="A4" s="4" t="s">
        <v>723</v>
      </c>
      <c r="C4" s="7" t="n">
        <v>2559566000</v>
      </c>
    </row>
    <row r="5" spans="1:4">
      <c r="A5" s="4" t="s">
        <v>724</v>
      </c>
      <c r="B5" s="7" t="n">
        <v>830335000</v>
      </c>
      <c r="C5" s="7" t="n">
        <v>664880000</v>
      </c>
    </row>
    <row r="6" spans="1:4">
      <c r="A6" s="4" t="s">
        <v>725</v>
      </c>
      <c r="C6" s="4" t="s">
        <v>726</v>
      </c>
    </row>
    <row r="7" spans="1:4">
      <c r="A7" s="4" t="s">
        <v>727</v>
      </c>
      <c r="C7" s="4" t="s">
        <v>728</v>
      </c>
    </row>
    <row r="8" spans="1:4">
      <c r="A8" s="4" t="s">
        <v>729</v>
      </c>
      <c r="C8" s="7" t="n">
        <v>0</v>
      </c>
    </row>
    <row r="9" spans="1:4">
      <c r="A9" s="4" t="s">
        <v>730</v>
      </c>
      <c r="C9" s="5" t="n">
        <v>13</v>
      </c>
    </row>
    <row r="10" spans="1:4">
      <c r="A10" s="4" t="s">
        <v>731</v>
      </c>
      <c r="B10" s="5" t="n">
        <v>222636000</v>
      </c>
      <c r="C10" s="7" t="n">
        <v>223288000</v>
      </c>
    </row>
    <row r="11" spans="1:4">
      <c r="A11" s="4" t="s">
        <v>732</v>
      </c>
      <c r="C11" s="4" t="s">
        <v>733</v>
      </c>
    </row>
    <row r="12" spans="1:4">
      <c r="A12" s="4" t="s">
        <v>734</v>
      </c>
      <c r="C12" s="4" t="s">
        <v>735</v>
      </c>
    </row>
    <row r="13" spans="1:4">
      <c r="A13" s="4" t="s">
        <v>462</v>
      </c>
    </row>
    <row r="14" spans="1:4">
      <c r="A14" s="3" t="s">
        <v>722</v>
      </c>
    </row>
    <row r="15" spans="1:4">
      <c r="A15" s="4" t="s">
        <v>736</v>
      </c>
      <c r="D15" s="7" t="n">
        <v>15000000000</v>
      </c>
    </row>
    <row r="16" spans="1:4">
      <c r="A16" s="4" t="s">
        <v>737</v>
      </c>
    </row>
    <row r="17" spans="1:4">
      <c r="A17" s="3" t="s">
        <v>722</v>
      </c>
    </row>
    <row r="18" spans="1:4">
      <c r="A18" s="4" t="s">
        <v>738</v>
      </c>
      <c r="B18" s="7" t="n">
        <v>2000000</v>
      </c>
    </row>
    <row r="19" spans="1:4">
      <c r="A19" s="4" t="s">
        <v>739</v>
      </c>
      <c r="B19" s="4" t="s">
        <v>740</v>
      </c>
    </row>
    <row r="20" spans="1:4">
      <c r="A20" s="4" t="s">
        <v>741</v>
      </c>
    </row>
    <row r="21" spans="1:4">
      <c r="A21" s="3" t="s">
        <v>722</v>
      </c>
    </row>
    <row r="22" spans="1:4">
      <c r="A22" s="4" t="s">
        <v>738</v>
      </c>
      <c r="B22" s="7" t="n">
        <v>25000000</v>
      </c>
    </row>
    <row r="23" spans="1:4">
      <c r="A23" s="4" t="s">
        <v>739</v>
      </c>
      <c r="B23" s="4" t="s">
        <v>742</v>
      </c>
    </row>
    <row r="24" spans="1:4">
      <c r="A24" s="4" t="s">
        <v>743</v>
      </c>
    </row>
    <row r="25" spans="1:4">
      <c r="A25" s="3" t="s">
        <v>722</v>
      </c>
    </row>
    <row r="26" spans="1:4">
      <c r="A26" s="4" t="s">
        <v>730</v>
      </c>
      <c r="C26" s="5" t="n">
        <v>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25</v>
      </c>
    </row>
    <row r="2" spans="1:3">
      <c r="A2" s="3" t="s">
        <v>745</v>
      </c>
    </row>
    <row r="3" spans="1:3">
      <c r="A3" s="5" t="n">
        <v>2015</v>
      </c>
      <c r="B3" s="7" t="n">
        <v>628975</v>
      </c>
    </row>
    <row r="4" spans="1:3">
      <c r="A4" s="5" t="n">
        <v>2016</v>
      </c>
      <c r="B4" s="5" t="n">
        <v>618</v>
      </c>
    </row>
    <row r="5" spans="1:3">
      <c r="A5" s="5" t="n">
        <v>2017</v>
      </c>
      <c r="B5" s="5" t="n">
        <v>287</v>
      </c>
    </row>
    <row r="6" spans="1:3">
      <c r="A6" s="5" t="n">
        <v>2018</v>
      </c>
      <c r="B6" s="5" t="n">
        <v>0</v>
      </c>
    </row>
    <row r="7" spans="1:3">
      <c r="A7" s="4" t="s">
        <v>707</v>
      </c>
      <c r="B7" s="5" t="n">
        <v>35000</v>
      </c>
    </row>
    <row r="8" spans="1:3">
      <c r="A8" s="4" t="s">
        <v>135</v>
      </c>
      <c r="B8" s="7" t="n">
        <v>664880</v>
      </c>
      <c r="C8" s="7" t="n">
        <v>83033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6</v>
      </c>
      <c r="B1" s="2" t="s">
        <v>1</v>
      </c>
    </row>
    <row r="2" spans="1:3">
      <c r="B2" s="2" t="s">
        <v>2</v>
      </c>
      <c r="C2" s="2" t="s">
        <v>25</v>
      </c>
    </row>
    <row r="3" spans="1:3">
      <c r="A3" s="3" t="s">
        <v>747</v>
      </c>
    </row>
    <row r="4" spans="1:3">
      <c r="A4" s="4" t="s">
        <v>748</v>
      </c>
      <c r="B4" s="7" t="n">
        <v>2556542</v>
      </c>
      <c r="C4" s="7" t="n">
        <v>2763129</v>
      </c>
    </row>
    <row r="5" spans="1:3">
      <c r="A5" s="4" t="s">
        <v>749</v>
      </c>
      <c r="B5" s="4" t="s">
        <v>750</v>
      </c>
    </row>
    <row r="6" spans="1:3">
      <c r="A6" s="4" t="s">
        <v>751</v>
      </c>
    </row>
    <row r="7" spans="1:3">
      <c r="A7" s="3" t="s">
        <v>747</v>
      </c>
    </row>
    <row r="8" spans="1:3">
      <c r="A8" s="4" t="s">
        <v>752</v>
      </c>
      <c r="B8" s="7" t="n">
        <v>226</v>
      </c>
      <c r="C8" s="5" t="n">
        <v>216</v>
      </c>
    </row>
    <row r="9" spans="1:3">
      <c r="A9" s="4" t="s">
        <v>753</v>
      </c>
    </row>
    <row r="10" spans="1:3">
      <c r="A10" s="3" t="s">
        <v>747</v>
      </c>
    </row>
    <row r="11" spans="1:3">
      <c r="A11" s="4" t="s">
        <v>752</v>
      </c>
      <c r="B11" s="7" t="n">
        <v>144698</v>
      </c>
      <c r="C11" s="7" t="n">
        <v>1602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754</v>
      </c>
      <c r="B1" s="2" t="s">
        <v>1</v>
      </c>
    </row>
    <row r="2" spans="1:2">
      <c r="B2" s="2" t="s">
        <v>407</v>
      </c>
    </row>
    <row r="3" spans="1:2">
      <c r="A3" s="3" t="s">
        <v>755</v>
      </c>
    </row>
    <row r="4" spans="1:2">
      <c r="A4" s="4" t="s">
        <v>756</v>
      </c>
      <c r="B4" s="7" t="n">
        <v>36481000</v>
      </c>
    </row>
    <row r="5" spans="1:2">
      <c r="A5" s="4" t="s">
        <v>757</v>
      </c>
      <c r="B5" s="4" t="s">
        <v>758</v>
      </c>
    </row>
    <row r="6" spans="1:2">
      <c r="A6" s="4" t="s">
        <v>759</v>
      </c>
    </row>
    <row r="7" spans="1:2">
      <c r="A7" s="3" t="s">
        <v>755</v>
      </c>
    </row>
    <row r="8" spans="1:2">
      <c r="A8" s="4" t="s">
        <v>760</v>
      </c>
      <c r="B8" s="7" t="n">
        <v>36481000</v>
      </c>
    </row>
    <row r="9" spans="1:2">
      <c r="A9" s="4" t="s">
        <v>761</v>
      </c>
    </row>
    <row r="10" spans="1:2">
      <c r="A10" s="3" t="s">
        <v>755</v>
      </c>
    </row>
    <row r="11" spans="1:2">
      <c r="A11" s="4" t="s">
        <v>760</v>
      </c>
      <c r="B11" s="7" t="n">
        <v>3648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2</v>
      </c>
      <c r="B1" s="2" t="s">
        <v>2</v>
      </c>
      <c r="C1" s="2" t="s">
        <v>25</v>
      </c>
    </row>
    <row r="2" spans="1:3">
      <c r="A2" s="3" t="s">
        <v>763</v>
      </c>
    </row>
    <row r="3" spans="1:3">
      <c r="A3" s="4" t="s">
        <v>764</v>
      </c>
      <c r="B3" s="7" t="n">
        <v>0</v>
      </c>
      <c r="C3" s="7" t="n">
        <v>90</v>
      </c>
    </row>
    <row r="4" spans="1:3">
      <c r="A4" s="4" t="s">
        <v>765</v>
      </c>
      <c r="B4" s="5" t="n">
        <v>3259</v>
      </c>
      <c r="C4" s="5" t="n">
        <v>3704</v>
      </c>
    </row>
    <row r="5" spans="1:3">
      <c r="A5" s="4" t="s">
        <v>766</v>
      </c>
      <c r="B5" s="5" t="n">
        <v>3259</v>
      </c>
      <c r="C5" s="5" t="n">
        <v>3794</v>
      </c>
    </row>
    <row r="6" spans="1:3">
      <c r="A6" s="4" t="s">
        <v>767</v>
      </c>
      <c r="B6" s="5" t="n">
        <v>1196</v>
      </c>
      <c r="C6" s="5" t="n">
        <v>432</v>
      </c>
    </row>
    <row r="7" spans="1:3">
      <c r="A7" s="4" t="s">
        <v>768</v>
      </c>
      <c r="B7" s="5" t="n">
        <v>3257</v>
      </c>
      <c r="C7" s="5" t="n">
        <v>3704</v>
      </c>
    </row>
    <row r="8" spans="1:3">
      <c r="A8" s="4" t="s">
        <v>769</v>
      </c>
      <c r="B8" s="5" t="n">
        <v>4453</v>
      </c>
      <c r="C8" s="5" t="n">
        <v>4136</v>
      </c>
    </row>
    <row r="9" spans="1:3">
      <c r="A9" s="4" t="s">
        <v>770</v>
      </c>
    </row>
    <row r="10" spans="1:3">
      <c r="A10" s="3" t="s">
        <v>763</v>
      </c>
    </row>
    <row r="11" spans="1:3">
      <c r="A11" s="4" t="s">
        <v>764</v>
      </c>
      <c r="B11" s="5" t="n">
        <v>0</v>
      </c>
      <c r="C11" s="5" t="n">
        <v>90</v>
      </c>
    </row>
    <row r="12" spans="1:3">
      <c r="A12" s="4" t="s">
        <v>765</v>
      </c>
      <c r="B12" s="5" t="n">
        <v>3259</v>
      </c>
      <c r="C12" s="5" t="n">
        <v>3704</v>
      </c>
    </row>
    <row r="13" spans="1:3">
      <c r="A13" s="4" t="s">
        <v>771</v>
      </c>
    </row>
    <row r="14" spans="1:3">
      <c r="A14" s="3" t="s">
        <v>763</v>
      </c>
    </row>
    <row r="15" spans="1:3">
      <c r="A15" s="4" t="s">
        <v>767</v>
      </c>
      <c r="B15" s="5" t="n">
        <v>1196</v>
      </c>
      <c r="C15" s="5" t="n">
        <v>432</v>
      </c>
    </row>
    <row r="16" spans="1:3">
      <c r="A16" s="4" t="s">
        <v>768</v>
      </c>
      <c r="B16" s="7" t="n">
        <v>3257</v>
      </c>
      <c r="C16" s="7" t="n">
        <v>37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2</v>
      </c>
      <c r="B1" s="2" t="s">
        <v>79</v>
      </c>
      <c r="D1" s="2" t="s">
        <v>1</v>
      </c>
    </row>
    <row r="2" spans="1:5">
      <c r="B2" s="2" t="s">
        <v>2</v>
      </c>
      <c r="C2" s="2" t="s">
        <v>80</v>
      </c>
      <c r="D2" s="2" t="s">
        <v>2</v>
      </c>
      <c r="E2" s="2" t="s">
        <v>80</v>
      </c>
    </row>
    <row r="3" spans="1:5">
      <c r="A3" s="4" t="s">
        <v>773</v>
      </c>
    </row>
    <row r="4" spans="1:5">
      <c r="A4" s="3" t="s">
        <v>763</v>
      </c>
    </row>
    <row r="5" spans="1:5">
      <c r="A5" s="4" t="s">
        <v>774</v>
      </c>
      <c r="B5" s="7" t="n">
        <v>-329</v>
      </c>
      <c r="C5" s="7" t="n">
        <v>-271</v>
      </c>
      <c r="D5" s="7" t="n">
        <v>-658</v>
      </c>
      <c r="E5" s="7" t="n">
        <v>-795</v>
      </c>
    </row>
    <row r="6" spans="1:5">
      <c r="A6" s="4" t="s">
        <v>775</v>
      </c>
    </row>
    <row r="7" spans="1:5">
      <c r="A7" s="3" t="s">
        <v>763</v>
      </c>
    </row>
    <row r="8" spans="1:5">
      <c r="A8" s="4" t="s">
        <v>774</v>
      </c>
      <c r="B8" s="5" t="n">
        <v>-332</v>
      </c>
      <c r="C8" s="5" t="n">
        <v>-271</v>
      </c>
      <c r="D8" s="5" t="n">
        <v>-661</v>
      </c>
      <c r="E8" s="5" t="n">
        <v>-795</v>
      </c>
    </row>
    <row r="9" spans="1:5">
      <c r="A9" s="4" t="s">
        <v>776</v>
      </c>
    </row>
    <row r="10" spans="1:5">
      <c r="A10" s="3" t="s">
        <v>763</v>
      </c>
    </row>
    <row r="11" spans="1:5">
      <c r="A11" s="4" t="s">
        <v>774</v>
      </c>
      <c r="B11" s="5" t="n">
        <v>-332</v>
      </c>
      <c r="C11" s="5" t="n">
        <v>-271</v>
      </c>
      <c r="D11" s="5" t="n">
        <v>-661</v>
      </c>
      <c r="E11" s="5" t="n">
        <v>-795</v>
      </c>
    </row>
    <row r="12" spans="1:5">
      <c r="A12" s="4" t="s">
        <v>777</v>
      </c>
    </row>
    <row r="13" spans="1:5">
      <c r="A13" s="3" t="s">
        <v>763</v>
      </c>
    </row>
    <row r="14" spans="1:5">
      <c r="A14" s="4" t="s">
        <v>778</v>
      </c>
      <c r="B14" s="5" t="n">
        <v>3</v>
      </c>
      <c r="C14" s="5" t="n">
        <v>0</v>
      </c>
      <c r="D14" s="5" t="n">
        <v>3</v>
      </c>
      <c r="E14" s="5" t="n">
        <v>0</v>
      </c>
    </row>
    <row r="15" spans="1:5">
      <c r="A15" s="4" t="s">
        <v>779</v>
      </c>
      <c r="B15" s="7" t="n">
        <v>3</v>
      </c>
      <c r="C15" s="7" t="n">
        <v>0</v>
      </c>
      <c r="D15" s="7" t="n">
        <v>3</v>
      </c>
      <c r="E15"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r="A1" s="1" t="s">
        <v>780</v>
      </c>
      <c r="B1" s="2" t="s">
        <v>79</v>
      </c>
      <c r="C1" s="2" t="s">
        <v>1</v>
      </c>
    </row>
    <row r="2" spans="1:4">
      <c r="B2" s="2" t="s">
        <v>2</v>
      </c>
      <c r="C2" s="2" t="s">
        <v>2</v>
      </c>
      <c r="D2" s="2" t="s">
        <v>80</v>
      </c>
    </row>
    <row r="3" spans="1:4">
      <c r="A3" s="3" t="s">
        <v>781</v>
      </c>
    </row>
    <row r="4" spans="1:4">
      <c r="A4" s="4" t="s">
        <v>782</v>
      </c>
      <c r="B4" s="4" t="s">
        <v>783</v>
      </c>
      <c r="C4" s="4" t="s">
        <v>783</v>
      </c>
    </row>
    <row r="5" spans="1:4">
      <c r="A5" s="4" t="s">
        <v>784</v>
      </c>
      <c r="B5" s="4" t="s">
        <v>785</v>
      </c>
      <c r="C5" s="4" t="s">
        <v>785</v>
      </c>
    </row>
    <row r="6" spans="1:4">
      <c r="A6" s="4" t="s">
        <v>786</v>
      </c>
      <c r="C6" s="7" t="n">
        <v>6284000</v>
      </c>
    </row>
    <row r="7" spans="1:4">
      <c r="A7" s="4" t="s">
        <v>787</v>
      </c>
      <c r="B7" s="7" t="n">
        <v>0</v>
      </c>
    </row>
    <row r="8" spans="1:4">
      <c r="A8" s="4" t="s">
        <v>788</v>
      </c>
      <c r="B8" s="7" t="n">
        <v>0</v>
      </c>
      <c r="C8" s="7" t="n">
        <v>0</v>
      </c>
      <c r="D8" s="7" t="n">
        <v>0</v>
      </c>
    </row>
    <row r="9" spans="1:4">
      <c r="A9" s="4" t="s">
        <v>425</v>
      </c>
    </row>
    <row r="10" spans="1:4">
      <c r="A10" s="3" t="s">
        <v>781</v>
      </c>
    </row>
    <row r="11" spans="1:4">
      <c r="A11" s="4" t="s">
        <v>789</v>
      </c>
      <c r="C11" s="4" t="s">
        <v>790</v>
      </c>
    </row>
    <row r="12" spans="1:4">
      <c r="A12" s="4" t="s">
        <v>791</v>
      </c>
      <c r="B12" s="4" t="s">
        <v>792</v>
      </c>
      <c r="C12" s="4" t="s">
        <v>7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80</v>
      </c>
    </row>
    <row r="3" spans="1:3">
      <c r="A3" s="3" t="s">
        <v>163</v>
      </c>
    </row>
    <row r="4" spans="1:3">
      <c r="A4" s="4" t="s">
        <v>164</v>
      </c>
      <c r="B4" s="7" t="n">
        <v>127687</v>
      </c>
      <c r="C4" s="7" t="n">
        <v>99495</v>
      </c>
    </row>
    <row r="5" spans="1:3">
      <c r="A5" s="3" t="s">
        <v>165</v>
      </c>
    </row>
    <row r="6" spans="1:3">
      <c r="A6" s="4" t="s">
        <v>166</v>
      </c>
      <c r="B6" s="5" t="n">
        <v>400</v>
      </c>
      <c r="C6" s="5" t="n">
        <v>897</v>
      </c>
    </row>
    <row r="7" spans="1:3">
      <c r="A7" s="4" t="s">
        <v>167</v>
      </c>
      <c r="B7" s="5" t="n">
        <v>6233</v>
      </c>
      <c r="C7" s="5" t="n">
        <v>92413</v>
      </c>
    </row>
    <row r="8" spans="1:3">
      <c r="A8" s="4" t="s">
        <v>168</v>
      </c>
      <c r="B8" s="5" t="n">
        <v>123793</v>
      </c>
      <c r="C8" s="5" t="n">
        <v>408079</v>
      </c>
    </row>
    <row r="9" spans="1:3">
      <c r="A9" s="4" t="s">
        <v>169</v>
      </c>
      <c r="B9" s="5" t="n">
        <v>-50955</v>
      </c>
      <c r="C9" s="5" t="n">
        <v>-403277</v>
      </c>
    </row>
    <row r="10" spans="1:3">
      <c r="A10" s="4" t="s">
        <v>170</v>
      </c>
      <c r="B10" s="5" t="n">
        <v>-3940</v>
      </c>
      <c r="C10" s="5" t="n">
        <v>-6300</v>
      </c>
    </row>
    <row r="11" spans="1:3">
      <c r="A11" s="4" t="s">
        <v>171</v>
      </c>
      <c r="B11" s="5" t="n">
        <v>998</v>
      </c>
      <c r="C11" s="5" t="n">
        <v>11428</v>
      </c>
    </row>
    <row r="12" spans="1:3">
      <c r="A12" s="4" t="s">
        <v>172</v>
      </c>
      <c r="B12" s="5" t="n">
        <v>0</v>
      </c>
      <c r="C12" s="5" t="n">
        <v>8930</v>
      </c>
    </row>
    <row r="13" spans="1:3">
      <c r="A13" s="4" t="s">
        <v>173</v>
      </c>
      <c r="B13" s="5" t="n">
        <v>-11979</v>
      </c>
      <c r="C13" s="5" t="n">
        <v>-59123</v>
      </c>
    </row>
    <row r="14" spans="1:3">
      <c r="A14" s="4" t="s">
        <v>174</v>
      </c>
      <c r="B14" s="5" t="n">
        <v>18005</v>
      </c>
      <c r="C14" s="5" t="n">
        <v>42282</v>
      </c>
    </row>
    <row r="15" spans="1:3">
      <c r="A15" s="4" t="s">
        <v>175</v>
      </c>
      <c r="B15" s="5" t="n">
        <v>0</v>
      </c>
      <c r="C15" s="5" t="n">
        <v>97298</v>
      </c>
    </row>
    <row r="16" spans="1:3">
      <c r="A16" s="4" t="s">
        <v>176</v>
      </c>
      <c r="B16" s="5" t="n">
        <v>-78266</v>
      </c>
      <c r="C16" s="5" t="n">
        <v>-308225</v>
      </c>
    </row>
    <row r="17" spans="1:3">
      <c r="A17" s="4" t="s">
        <v>177</v>
      </c>
      <c r="B17" s="5" t="n">
        <v>4289</v>
      </c>
      <c r="C17" s="5" t="n">
        <v>-115598</v>
      </c>
    </row>
    <row r="18" spans="1:3">
      <c r="A18" s="3" t="s">
        <v>178</v>
      </c>
    </row>
    <row r="19" spans="1:3">
      <c r="A19" s="4" t="s">
        <v>179</v>
      </c>
      <c r="B19" s="5" t="n">
        <v>-66607</v>
      </c>
      <c r="C19" s="5" t="n">
        <v>-60354</v>
      </c>
    </row>
    <row r="20" spans="1:3">
      <c r="A20" s="4" t="s">
        <v>180</v>
      </c>
      <c r="B20" s="5" t="n">
        <v>853</v>
      </c>
      <c r="C20" s="5" t="n">
        <v>482</v>
      </c>
    </row>
    <row r="21" spans="1:3">
      <c r="A21" s="4" t="s">
        <v>181</v>
      </c>
      <c r="B21" s="5" t="n">
        <v>-1</v>
      </c>
      <c r="C21" s="5" t="n">
        <v>-2</v>
      </c>
    </row>
    <row r="22" spans="1:3">
      <c r="A22" s="4" t="s">
        <v>182</v>
      </c>
      <c r="B22" s="5" t="n">
        <v>6590</v>
      </c>
      <c r="C22" s="5" t="n">
        <v>7172</v>
      </c>
    </row>
    <row r="23" spans="1:3">
      <c r="A23" s="4" t="s">
        <v>183</v>
      </c>
      <c r="B23" s="5" t="n">
        <v>-790455</v>
      </c>
      <c r="C23" s="5" t="n">
        <v>-421390</v>
      </c>
    </row>
    <row r="24" spans="1:3">
      <c r="A24" s="4" t="s">
        <v>184</v>
      </c>
      <c r="B24" s="5" t="n">
        <v>625000</v>
      </c>
      <c r="C24" s="5" t="n">
        <v>775000</v>
      </c>
    </row>
    <row r="25" spans="1:3">
      <c r="A25" s="4" t="s">
        <v>146</v>
      </c>
      <c r="B25" s="5" t="n">
        <v>1</v>
      </c>
      <c r="C25" s="5" t="n">
        <v>81</v>
      </c>
    </row>
    <row r="26" spans="1:3">
      <c r="A26" s="3" t="s">
        <v>185</v>
      </c>
    </row>
    <row r="27" spans="1:3">
      <c r="A27" s="4" t="s">
        <v>186</v>
      </c>
      <c r="B27" s="5" t="n">
        <v>460978</v>
      </c>
      <c r="C27" s="5" t="n">
        <v>110112</v>
      </c>
    </row>
    <row r="28" spans="1:3">
      <c r="A28" s="4" t="s">
        <v>187</v>
      </c>
      <c r="B28" s="5" t="n">
        <v>-112941</v>
      </c>
      <c r="C28" s="5" t="n">
        <v>-220345</v>
      </c>
    </row>
    <row r="29" spans="1:3">
      <c r="A29" s="4" t="s">
        <v>188</v>
      </c>
      <c r="B29" s="5" t="n">
        <v>123418</v>
      </c>
      <c r="C29" s="5" t="n">
        <v>190756</v>
      </c>
    </row>
    <row r="30" spans="1:3">
      <c r="A30" s="4" t="s">
        <v>189</v>
      </c>
      <c r="B30" s="5" t="n">
        <v>255394</v>
      </c>
      <c r="C30" s="5" t="n">
        <v>174653</v>
      </c>
    </row>
    <row r="31" spans="1:3">
      <c r="A31" s="4" t="s">
        <v>190</v>
      </c>
      <c r="B31" s="5" t="n">
        <v>753064</v>
      </c>
      <c r="C31" s="5" t="n">
        <v>416617</v>
      </c>
    </row>
    <row r="32" spans="1:3">
      <c r="A32" s="4" t="s">
        <v>191</v>
      </c>
      <c r="B32" s="7" t="n">
        <v>1008458</v>
      </c>
      <c r="C32" s="7" t="n">
        <v>59127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25</v>
      </c>
    </row>
    <row r="2" spans="1:3">
      <c r="A2" s="3" t="s">
        <v>781</v>
      </c>
    </row>
    <row r="3" spans="1:3">
      <c r="A3" s="4" t="s">
        <v>794</v>
      </c>
      <c r="B3" s="7" t="n">
        <v>4442</v>
      </c>
      <c r="C3" s="7" t="n">
        <v>4276</v>
      </c>
    </row>
    <row r="4" spans="1:3">
      <c r="A4" s="4" t="s">
        <v>524</v>
      </c>
      <c r="B4" s="5" t="n">
        <v>1107410</v>
      </c>
      <c r="C4" s="5" t="n">
        <v>1180386</v>
      </c>
    </row>
    <row r="5" spans="1:3">
      <c r="A5" s="4" t="s">
        <v>795</v>
      </c>
      <c r="B5" s="5" t="n">
        <v>3259</v>
      </c>
      <c r="C5" s="5" t="n">
        <v>3794</v>
      </c>
    </row>
    <row r="6" spans="1:3">
      <c r="A6" s="4" t="s">
        <v>796</v>
      </c>
      <c r="B6" s="5" t="n">
        <v>4453</v>
      </c>
      <c r="C6" s="5" t="n">
        <v>4136</v>
      </c>
    </row>
    <row r="7" spans="1:3">
      <c r="A7" s="4" t="s">
        <v>797</v>
      </c>
    </row>
    <row r="8" spans="1:3">
      <c r="A8" s="3" t="s">
        <v>781</v>
      </c>
    </row>
    <row r="9" spans="1:3">
      <c r="A9" s="4" t="s">
        <v>798</v>
      </c>
      <c r="B9" s="5" t="n">
        <v>1102968</v>
      </c>
      <c r="C9" s="5" t="n">
        <v>1176110</v>
      </c>
    </row>
    <row r="10" spans="1:3">
      <c r="A10" s="4" t="s">
        <v>794</v>
      </c>
      <c r="B10" s="5" t="n">
        <v>4442</v>
      </c>
      <c r="C10" s="5" t="n">
        <v>4276</v>
      </c>
    </row>
    <row r="11" spans="1:3">
      <c r="A11" s="4" t="s">
        <v>524</v>
      </c>
      <c r="B11" s="5" t="n">
        <v>1107410</v>
      </c>
      <c r="C11" s="5" t="n">
        <v>1180386</v>
      </c>
    </row>
    <row r="12" spans="1:3">
      <c r="A12" s="4" t="s">
        <v>419</v>
      </c>
    </row>
    <row r="13" spans="1:3">
      <c r="A13" s="3" t="s">
        <v>781</v>
      </c>
    </row>
    <row r="14" spans="1:3">
      <c r="A14" s="4" t="s">
        <v>524</v>
      </c>
      <c r="B14" s="5" t="n">
        <v>81778</v>
      </c>
      <c r="C14" s="5" t="n">
        <v>89981</v>
      </c>
    </row>
    <row r="15" spans="1:3">
      <c r="A15" s="4" t="s">
        <v>799</v>
      </c>
    </row>
    <row r="16" spans="1:3">
      <c r="A16" s="3" t="s">
        <v>781</v>
      </c>
    </row>
    <row r="17" spans="1:3">
      <c r="A17" s="4" t="s">
        <v>798</v>
      </c>
      <c r="B17" s="5" t="n">
        <v>81778</v>
      </c>
      <c r="C17" s="5" t="n">
        <v>89981</v>
      </c>
    </row>
    <row r="18" spans="1:3">
      <c r="A18" s="4" t="s">
        <v>420</v>
      </c>
    </row>
    <row r="19" spans="1:3">
      <c r="A19" s="3" t="s">
        <v>781</v>
      </c>
    </row>
    <row r="20" spans="1:3">
      <c r="A20" s="4" t="s">
        <v>524</v>
      </c>
      <c r="B20" s="5" t="n">
        <v>139955</v>
      </c>
      <c r="C20" s="5" t="n">
        <v>136863</v>
      </c>
    </row>
    <row r="21" spans="1:3">
      <c r="A21" s="4" t="s">
        <v>800</v>
      </c>
    </row>
    <row r="22" spans="1:3">
      <c r="A22" s="3" t="s">
        <v>781</v>
      </c>
    </row>
    <row r="23" spans="1:3">
      <c r="A23" s="4" t="s">
        <v>798</v>
      </c>
      <c r="B23" s="5" t="n">
        <v>139955</v>
      </c>
      <c r="C23" s="5" t="n">
        <v>136863</v>
      </c>
    </row>
    <row r="24" spans="1:3">
      <c r="A24" s="4" t="s">
        <v>421</v>
      </c>
    </row>
    <row r="25" spans="1:3">
      <c r="A25" s="3" t="s">
        <v>781</v>
      </c>
    </row>
    <row r="26" spans="1:3">
      <c r="A26" s="4" t="s">
        <v>524</v>
      </c>
      <c r="B26" s="5" t="n">
        <v>499670</v>
      </c>
      <c r="C26" s="5" t="n">
        <v>555685</v>
      </c>
    </row>
    <row r="27" spans="1:3">
      <c r="A27" s="4" t="s">
        <v>801</v>
      </c>
    </row>
    <row r="28" spans="1:3">
      <c r="A28" s="3" t="s">
        <v>781</v>
      </c>
    </row>
    <row r="29" spans="1:3">
      <c r="A29" s="4" t="s">
        <v>798</v>
      </c>
      <c r="B29" s="5" t="n">
        <v>499670</v>
      </c>
      <c r="C29" s="5" t="n">
        <v>555685</v>
      </c>
    </row>
    <row r="30" spans="1:3">
      <c r="A30" s="4" t="s">
        <v>422</v>
      </c>
    </row>
    <row r="31" spans="1:3">
      <c r="A31" s="3" t="s">
        <v>781</v>
      </c>
    </row>
    <row r="32" spans="1:3">
      <c r="A32" s="4" t="s">
        <v>524</v>
      </c>
      <c r="B32" s="5" t="n">
        <v>10111</v>
      </c>
      <c r="C32" s="5" t="n">
        <v>12018</v>
      </c>
    </row>
    <row r="33" spans="1:3">
      <c r="A33" s="4" t="s">
        <v>802</v>
      </c>
    </row>
    <row r="34" spans="1:3">
      <c r="A34" s="3" t="s">
        <v>781</v>
      </c>
    </row>
    <row r="35" spans="1:3">
      <c r="A35" s="4" t="s">
        <v>798</v>
      </c>
      <c r="B35" s="5" t="n">
        <v>10111</v>
      </c>
      <c r="C35" s="5" t="n">
        <v>12018</v>
      </c>
    </row>
    <row r="36" spans="1:3">
      <c r="A36" s="4" t="s">
        <v>424</v>
      </c>
    </row>
    <row r="37" spans="1:3">
      <c r="A37" s="3" t="s">
        <v>781</v>
      </c>
    </row>
    <row r="38" spans="1:3">
      <c r="A38" s="4" t="s">
        <v>524</v>
      </c>
      <c r="B38" s="5" t="n">
        <v>4265</v>
      </c>
      <c r="C38" s="5" t="n">
        <v>8027</v>
      </c>
    </row>
    <row r="39" spans="1:3">
      <c r="A39" s="4" t="s">
        <v>803</v>
      </c>
    </row>
    <row r="40" spans="1:3">
      <c r="A40" s="3" t="s">
        <v>781</v>
      </c>
    </row>
    <row r="41" spans="1:3">
      <c r="A41" s="4" t="s">
        <v>798</v>
      </c>
      <c r="B41" s="5" t="n">
        <v>4265</v>
      </c>
      <c r="C41" s="5" t="n">
        <v>8027</v>
      </c>
    </row>
    <row r="42" spans="1:3">
      <c r="A42" s="4" t="s">
        <v>423</v>
      </c>
    </row>
    <row r="43" spans="1:3">
      <c r="A43" s="3" t="s">
        <v>781</v>
      </c>
    </row>
    <row r="44" spans="1:3">
      <c r="A44" s="4" t="s">
        <v>524</v>
      </c>
      <c r="B44" s="5" t="n">
        <v>314178</v>
      </c>
      <c r="C44" s="5" t="n">
        <v>317099</v>
      </c>
    </row>
    <row r="45" spans="1:3">
      <c r="A45" s="4" t="s">
        <v>804</v>
      </c>
    </row>
    <row r="46" spans="1:3">
      <c r="A46" s="3" t="s">
        <v>781</v>
      </c>
    </row>
    <row r="47" spans="1:3">
      <c r="A47" s="4" t="s">
        <v>798</v>
      </c>
      <c r="B47" s="5" t="n">
        <v>314178</v>
      </c>
      <c r="C47" s="5" t="n">
        <v>317099</v>
      </c>
    </row>
    <row r="48" spans="1:3">
      <c r="A48" s="4" t="s">
        <v>425</v>
      </c>
    </row>
    <row r="49" spans="1:3">
      <c r="A49" s="3" t="s">
        <v>781</v>
      </c>
    </row>
    <row r="50" spans="1:3">
      <c r="A50" s="4" t="s">
        <v>524</v>
      </c>
      <c r="B50" s="5" t="n">
        <v>35711</v>
      </c>
      <c r="C50" s="5" t="n">
        <v>39558</v>
      </c>
    </row>
    <row r="51" spans="1:3">
      <c r="A51" s="4" t="s">
        <v>805</v>
      </c>
    </row>
    <row r="52" spans="1:3">
      <c r="A52" s="3" t="s">
        <v>781</v>
      </c>
    </row>
    <row r="53" spans="1:3">
      <c r="A53" s="4" t="s">
        <v>798</v>
      </c>
      <c r="B53" s="5" t="n">
        <v>35711</v>
      </c>
      <c r="C53" s="5" t="n">
        <v>39558</v>
      </c>
    </row>
    <row r="54" spans="1:3">
      <c r="A54" s="4" t="s">
        <v>426</v>
      </c>
    </row>
    <row r="55" spans="1:3">
      <c r="A55" s="3" t="s">
        <v>781</v>
      </c>
    </row>
    <row r="56" spans="1:3">
      <c r="A56" s="4" t="s">
        <v>524</v>
      </c>
      <c r="B56" s="5" t="n">
        <v>12228</v>
      </c>
      <c r="C56" s="5" t="n">
        <v>11744</v>
      </c>
    </row>
    <row r="57" spans="1:3">
      <c r="A57" s="4" t="s">
        <v>806</v>
      </c>
    </row>
    <row r="58" spans="1:3">
      <c r="A58" s="3" t="s">
        <v>781</v>
      </c>
    </row>
    <row r="59" spans="1:3">
      <c r="A59" s="4" t="s">
        <v>798</v>
      </c>
      <c r="B59" s="5" t="n">
        <v>12228</v>
      </c>
      <c r="C59" s="5" t="n">
        <v>11744</v>
      </c>
    </row>
    <row r="60" spans="1:3">
      <c r="A60" s="4" t="s">
        <v>427</v>
      </c>
    </row>
    <row r="61" spans="1:3">
      <c r="A61" s="3" t="s">
        <v>781</v>
      </c>
    </row>
    <row r="62" spans="1:3">
      <c r="A62" s="4" t="s">
        <v>524</v>
      </c>
      <c r="B62" s="5" t="n">
        <v>5072</v>
      </c>
      <c r="C62" s="5" t="n">
        <v>5135</v>
      </c>
    </row>
    <row r="63" spans="1:3">
      <c r="A63" s="4" t="s">
        <v>807</v>
      </c>
    </row>
    <row r="64" spans="1:3">
      <c r="A64" s="3" t="s">
        <v>781</v>
      </c>
    </row>
    <row r="65" spans="1:3">
      <c r="A65" s="4" t="s">
        <v>798</v>
      </c>
      <c r="B65" s="5" t="n">
        <v>5072</v>
      </c>
      <c r="C65" s="5" t="n">
        <v>5135</v>
      </c>
    </row>
    <row r="66" spans="1:3">
      <c r="A66" s="4" t="s">
        <v>808</v>
      </c>
    </row>
    <row r="67" spans="1:3">
      <c r="A67" s="3" t="s">
        <v>781</v>
      </c>
    </row>
    <row r="68" spans="1:3">
      <c r="A68" s="4" t="s">
        <v>794</v>
      </c>
      <c r="B68" s="5" t="n">
        <v>2520</v>
      </c>
      <c r="C68" s="5" t="n">
        <v>2533</v>
      </c>
    </row>
    <row r="69" spans="1:3">
      <c r="A69" s="4" t="s">
        <v>809</v>
      </c>
    </row>
    <row r="70" spans="1:3">
      <c r="A70" s="3" t="s">
        <v>781</v>
      </c>
    </row>
    <row r="71" spans="1:3">
      <c r="A71" s="4" t="s">
        <v>794</v>
      </c>
      <c r="B71" s="5" t="n">
        <v>1103</v>
      </c>
      <c r="C71" s="5" t="n">
        <v>1183</v>
      </c>
    </row>
    <row r="72" spans="1:3">
      <c r="A72" s="4" t="s">
        <v>810</v>
      </c>
    </row>
    <row r="73" spans="1:3">
      <c r="A73" s="3" t="s">
        <v>781</v>
      </c>
    </row>
    <row r="74" spans="1:3">
      <c r="A74" s="4" t="s">
        <v>795</v>
      </c>
      <c r="B74" s="5" t="n">
        <v>3259</v>
      </c>
      <c r="C74" s="5" t="n">
        <v>3794</v>
      </c>
    </row>
    <row r="75" spans="1:3">
      <c r="A75" s="4" t="s">
        <v>796</v>
      </c>
      <c r="B75" s="5" t="n">
        <v>4453</v>
      </c>
      <c r="C75" s="5" t="n">
        <v>4136</v>
      </c>
    </row>
    <row r="76" spans="1:3">
      <c r="A76" s="4" t="s">
        <v>811</v>
      </c>
    </row>
    <row r="77" spans="1:3">
      <c r="A77" s="3" t="s">
        <v>781</v>
      </c>
    </row>
    <row r="78" spans="1:3">
      <c r="A78" s="4" t="s">
        <v>794</v>
      </c>
      <c r="B78" s="5" t="n">
        <v>819</v>
      </c>
      <c r="C78" s="5" t="n">
        <v>560</v>
      </c>
    </row>
    <row r="79" spans="1:3">
      <c r="A79" s="4" t="s">
        <v>812</v>
      </c>
    </row>
    <row r="80" spans="1:3">
      <c r="A80" s="3" t="s">
        <v>781</v>
      </c>
    </row>
    <row r="81" spans="1:3">
      <c r="A81" s="4" t="s">
        <v>524</v>
      </c>
      <c r="B81" s="5" t="n">
        <v>2720</v>
      </c>
      <c r="C81" s="5" t="n">
        <v>2502</v>
      </c>
    </row>
    <row r="82" spans="1:3">
      <c r="A82" s="4" t="s">
        <v>795</v>
      </c>
      <c r="B82" s="5" t="n">
        <v>0</v>
      </c>
      <c r="C82" s="5" t="n">
        <v>0</v>
      </c>
    </row>
    <row r="83" spans="1:3">
      <c r="A83" s="4" t="s">
        <v>796</v>
      </c>
      <c r="B83" s="5" t="n">
        <v>0</v>
      </c>
      <c r="C83" s="5" t="n">
        <v>0</v>
      </c>
    </row>
    <row r="84" spans="1:3">
      <c r="A84" s="4" t="s">
        <v>813</v>
      </c>
    </row>
    <row r="85" spans="1:3">
      <c r="A85" s="3" t="s">
        <v>781</v>
      </c>
    </row>
    <row r="86" spans="1:3">
      <c r="A86" s="4" t="s">
        <v>798</v>
      </c>
      <c r="B86" s="5" t="n">
        <v>0</v>
      </c>
      <c r="C86" s="5" t="n">
        <v>0</v>
      </c>
    </row>
    <row r="87" spans="1:3">
      <c r="A87" s="4" t="s">
        <v>794</v>
      </c>
      <c r="B87" s="5" t="n">
        <v>2720</v>
      </c>
      <c r="C87" s="5" t="n">
        <v>2502</v>
      </c>
    </row>
    <row r="88" spans="1:3">
      <c r="A88" s="4" t="s">
        <v>524</v>
      </c>
      <c r="B88" s="5" t="n">
        <v>2720</v>
      </c>
      <c r="C88" s="5" t="n">
        <v>2502</v>
      </c>
    </row>
    <row r="89" spans="1:3">
      <c r="A89" s="4" t="s">
        <v>814</v>
      </c>
    </row>
    <row r="90" spans="1:3">
      <c r="A90" s="3" t="s">
        <v>781</v>
      </c>
    </row>
    <row r="91" spans="1:3">
      <c r="A91" s="4" t="s">
        <v>798</v>
      </c>
      <c r="B91" s="5" t="n">
        <v>0</v>
      </c>
      <c r="C91" s="5" t="n">
        <v>0</v>
      </c>
    </row>
    <row r="92" spans="1:3">
      <c r="A92" s="4" t="s">
        <v>815</v>
      </c>
    </row>
    <row r="93" spans="1:3">
      <c r="A93" s="3" t="s">
        <v>781</v>
      </c>
    </row>
    <row r="94" spans="1:3">
      <c r="A94" s="4" t="s">
        <v>798</v>
      </c>
      <c r="B94" s="5" t="n">
        <v>0</v>
      </c>
      <c r="C94" s="5" t="n">
        <v>0</v>
      </c>
    </row>
    <row r="95" spans="1:3">
      <c r="A95" s="4" t="s">
        <v>816</v>
      </c>
    </row>
    <row r="96" spans="1:3">
      <c r="A96" s="3" t="s">
        <v>781</v>
      </c>
    </row>
    <row r="97" spans="1:3">
      <c r="A97" s="4" t="s">
        <v>798</v>
      </c>
      <c r="B97" s="5" t="n">
        <v>0</v>
      </c>
      <c r="C97" s="5" t="n">
        <v>0</v>
      </c>
    </row>
    <row r="98" spans="1:3">
      <c r="A98" s="4" t="s">
        <v>817</v>
      </c>
    </row>
    <row r="99" spans="1:3">
      <c r="A99" s="3" t="s">
        <v>781</v>
      </c>
    </row>
    <row r="100" spans="1:3">
      <c r="A100" s="4" t="s">
        <v>798</v>
      </c>
      <c r="B100" s="5" t="n">
        <v>0</v>
      </c>
      <c r="C100" s="5" t="n">
        <v>0</v>
      </c>
    </row>
    <row r="101" spans="1:3">
      <c r="A101" s="4" t="s">
        <v>818</v>
      </c>
    </row>
    <row r="102" spans="1:3">
      <c r="A102" s="3" t="s">
        <v>781</v>
      </c>
    </row>
    <row r="103" spans="1:3">
      <c r="A103" s="4" t="s">
        <v>798</v>
      </c>
      <c r="B103" s="5" t="n">
        <v>0</v>
      </c>
      <c r="C103" s="5" t="n">
        <v>0</v>
      </c>
    </row>
    <row r="104" spans="1:3">
      <c r="A104" s="4" t="s">
        <v>819</v>
      </c>
    </row>
    <row r="105" spans="1:3">
      <c r="A105" s="3" t="s">
        <v>781</v>
      </c>
    </row>
    <row r="106" spans="1:3">
      <c r="A106" s="4" t="s">
        <v>798</v>
      </c>
      <c r="B106" s="5" t="n">
        <v>0</v>
      </c>
      <c r="C106" s="5" t="n">
        <v>0</v>
      </c>
    </row>
    <row r="107" spans="1:3">
      <c r="A107" s="4" t="s">
        <v>820</v>
      </c>
    </row>
    <row r="108" spans="1:3">
      <c r="A108" s="3" t="s">
        <v>781</v>
      </c>
    </row>
    <row r="109" spans="1:3">
      <c r="A109" s="4" t="s">
        <v>798</v>
      </c>
      <c r="B109" s="5" t="n">
        <v>0</v>
      </c>
      <c r="C109" s="5" t="n">
        <v>0</v>
      </c>
    </row>
    <row r="110" spans="1:3">
      <c r="A110" s="4" t="s">
        <v>821</v>
      </c>
    </row>
    <row r="111" spans="1:3">
      <c r="A111" s="3" t="s">
        <v>781</v>
      </c>
    </row>
    <row r="112" spans="1:3">
      <c r="A112" s="4" t="s">
        <v>798</v>
      </c>
      <c r="B112" s="5" t="n">
        <v>0</v>
      </c>
      <c r="C112" s="5" t="n">
        <v>0</v>
      </c>
    </row>
    <row r="113" spans="1:3">
      <c r="A113" s="4" t="s">
        <v>822</v>
      </c>
    </row>
    <row r="114" spans="1:3">
      <c r="A114" s="3" t="s">
        <v>781</v>
      </c>
    </row>
    <row r="115" spans="1:3">
      <c r="A115" s="4" t="s">
        <v>798</v>
      </c>
      <c r="B115" s="5" t="n">
        <v>0</v>
      </c>
      <c r="C115" s="5" t="n">
        <v>0</v>
      </c>
    </row>
    <row r="116" spans="1:3">
      <c r="A116" s="4" t="s">
        <v>823</v>
      </c>
    </row>
    <row r="117" spans="1:3">
      <c r="A117" s="3" t="s">
        <v>781</v>
      </c>
    </row>
    <row r="118" spans="1:3">
      <c r="A118" s="4" t="s">
        <v>794</v>
      </c>
      <c r="B118" s="5" t="n">
        <v>798</v>
      </c>
      <c r="C118" s="5" t="n">
        <v>759</v>
      </c>
    </row>
    <row r="119" spans="1:3">
      <c r="A119" s="4" t="s">
        <v>824</v>
      </c>
    </row>
    <row r="120" spans="1:3">
      <c r="A120" s="3" t="s">
        <v>781</v>
      </c>
    </row>
    <row r="121" spans="1:3">
      <c r="A121" s="4" t="s">
        <v>794</v>
      </c>
      <c r="B121" s="5" t="n">
        <v>1103</v>
      </c>
      <c r="C121" s="5" t="n">
        <v>1183</v>
      </c>
    </row>
    <row r="122" spans="1:3">
      <c r="A122" s="4" t="s">
        <v>825</v>
      </c>
    </row>
    <row r="123" spans="1:3">
      <c r="A123" s="3" t="s">
        <v>781</v>
      </c>
    </row>
    <row r="124" spans="1:3">
      <c r="A124" s="4" t="s">
        <v>795</v>
      </c>
      <c r="B124" s="5" t="n">
        <v>0</v>
      </c>
      <c r="C124" s="5" t="n">
        <v>0</v>
      </c>
    </row>
    <row r="125" spans="1:3">
      <c r="A125" s="4" t="s">
        <v>796</v>
      </c>
      <c r="B125" s="5" t="n">
        <v>0</v>
      </c>
      <c r="C125" s="5" t="n">
        <v>0</v>
      </c>
    </row>
    <row r="126" spans="1:3">
      <c r="A126" s="4" t="s">
        <v>826</v>
      </c>
    </row>
    <row r="127" spans="1:3">
      <c r="A127" s="3" t="s">
        <v>781</v>
      </c>
    </row>
    <row r="128" spans="1:3">
      <c r="A128" s="4" t="s">
        <v>794</v>
      </c>
      <c r="B128" s="5" t="n">
        <v>819</v>
      </c>
      <c r="C128" s="5" t="n">
        <v>560</v>
      </c>
    </row>
    <row r="129" spans="1:3">
      <c r="A129" s="4" t="s">
        <v>827</v>
      </c>
    </row>
    <row r="130" spans="1:3">
      <c r="A130" s="3" t="s">
        <v>781</v>
      </c>
    </row>
    <row r="131" spans="1:3">
      <c r="A131" s="4" t="s">
        <v>524</v>
      </c>
      <c r="B131" s="5" t="n">
        <v>1068979</v>
      </c>
      <c r="C131" s="5" t="n">
        <v>1138326</v>
      </c>
    </row>
    <row r="132" spans="1:3">
      <c r="A132" s="4" t="s">
        <v>795</v>
      </c>
      <c r="B132" s="5" t="n">
        <v>3259</v>
      </c>
      <c r="C132" s="5" t="n">
        <v>3794</v>
      </c>
    </row>
    <row r="133" spans="1:3">
      <c r="A133" s="4" t="s">
        <v>796</v>
      </c>
      <c r="B133" s="5" t="n">
        <v>4453</v>
      </c>
      <c r="C133" s="5" t="n">
        <v>4136</v>
      </c>
    </row>
    <row r="134" spans="1:3">
      <c r="A134" s="4" t="s">
        <v>828</v>
      </c>
    </row>
    <row r="135" spans="1:3">
      <c r="A135" s="3" t="s">
        <v>781</v>
      </c>
    </row>
    <row r="136" spans="1:3">
      <c r="A136" s="4" t="s">
        <v>798</v>
      </c>
      <c r="B136" s="5" t="n">
        <v>1067257</v>
      </c>
      <c r="C136" s="5" t="n">
        <v>1136552</v>
      </c>
    </row>
    <row r="137" spans="1:3">
      <c r="A137" s="4" t="s">
        <v>794</v>
      </c>
      <c r="B137" s="5" t="n">
        <v>1722</v>
      </c>
      <c r="C137" s="5" t="n">
        <v>1774</v>
      </c>
    </row>
    <row r="138" spans="1:3">
      <c r="A138" s="4" t="s">
        <v>524</v>
      </c>
      <c r="B138" s="5" t="n">
        <v>1068979</v>
      </c>
      <c r="C138" s="5" t="n">
        <v>1138326</v>
      </c>
    </row>
    <row r="139" spans="1:3">
      <c r="A139" s="4" t="s">
        <v>829</v>
      </c>
    </row>
    <row r="140" spans="1:3">
      <c r="A140" s="3" t="s">
        <v>781</v>
      </c>
    </row>
    <row r="141" spans="1:3">
      <c r="A141" s="4" t="s">
        <v>798</v>
      </c>
      <c r="B141" s="5" t="n">
        <v>81778</v>
      </c>
      <c r="C141" s="5" t="n">
        <v>89981</v>
      </c>
    </row>
    <row r="142" spans="1:3">
      <c r="A142" s="4" t="s">
        <v>830</v>
      </c>
    </row>
    <row r="143" spans="1:3">
      <c r="A143" s="3" t="s">
        <v>781</v>
      </c>
    </row>
    <row r="144" spans="1:3">
      <c r="A144" s="4" t="s">
        <v>798</v>
      </c>
      <c r="B144" s="5" t="n">
        <v>139955</v>
      </c>
      <c r="C144" s="5" t="n">
        <v>136863</v>
      </c>
    </row>
    <row r="145" spans="1:3">
      <c r="A145" s="4" t="s">
        <v>831</v>
      </c>
    </row>
    <row r="146" spans="1:3">
      <c r="A146" s="3" t="s">
        <v>781</v>
      </c>
    </row>
    <row r="147" spans="1:3">
      <c r="A147" s="4" t="s">
        <v>798</v>
      </c>
      <c r="B147" s="5" t="n">
        <v>499670</v>
      </c>
      <c r="C147" s="5" t="n">
        <v>555685</v>
      </c>
    </row>
    <row r="148" spans="1:3">
      <c r="A148" s="4" t="s">
        <v>832</v>
      </c>
    </row>
    <row r="149" spans="1:3">
      <c r="A149" s="3" t="s">
        <v>781</v>
      </c>
    </row>
    <row r="150" spans="1:3">
      <c r="A150" s="4" t="s">
        <v>798</v>
      </c>
      <c r="B150" s="5" t="n">
        <v>10111</v>
      </c>
      <c r="C150" s="5" t="n">
        <v>12018</v>
      </c>
    </row>
    <row r="151" spans="1:3">
      <c r="A151" s="4" t="s">
        <v>833</v>
      </c>
    </row>
    <row r="152" spans="1:3">
      <c r="A152" s="3" t="s">
        <v>781</v>
      </c>
    </row>
    <row r="153" spans="1:3">
      <c r="A153" s="4" t="s">
        <v>798</v>
      </c>
      <c r="B153" s="5" t="n">
        <v>4265</v>
      </c>
      <c r="C153" s="5" t="n">
        <v>8027</v>
      </c>
    </row>
    <row r="154" spans="1:3">
      <c r="A154" s="4" t="s">
        <v>834</v>
      </c>
    </row>
    <row r="155" spans="1:3">
      <c r="A155" s="3" t="s">
        <v>781</v>
      </c>
    </row>
    <row r="156" spans="1:3">
      <c r="A156" s="4" t="s">
        <v>798</v>
      </c>
      <c r="B156" s="5" t="n">
        <v>314178</v>
      </c>
      <c r="C156" s="5" t="n">
        <v>317099</v>
      </c>
    </row>
    <row r="157" spans="1:3">
      <c r="A157" s="4" t="s">
        <v>835</v>
      </c>
    </row>
    <row r="158" spans="1:3">
      <c r="A158" s="3" t="s">
        <v>781</v>
      </c>
    </row>
    <row r="159" spans="1:3">
      <c r="A159" s="4" t="s">
        <v>798</v>
      </c>
      <c r="B159" s="5" t="n">
        <v>0</v>
      </c>
      <c r="C159" s="5" t="n">
        <v>0</v>
      </c>
    </row>
    <row r="160" spans="1:3">
      <c r="A160" s="4" t="s">
        <v>836</v>
      </c>
    </row>
    <row r="161" spans="1:3">
      <c r="A161" s="3" t="s">
        <v>781</v>
      </c>
    </row>
    <row r="162" spans="1:3">
      <c r="A162" s="4" t="s">
        <v>798</v>
      </c>
      <c r="B162" s="5" t="n">
        <v>12228</v>
      </c>
      <c r="C162" s="5" t="n">
        <v>11744</v>
      </c>
    </row>
    <row r="163" spans="1:3">
      <c r="A163" s="4" t="s">
        <v>837</v>
      </c>
    </row>
    <row r="164" spans="1:3">
      <c r="A164" s="3" t="s">
        <v>781</v>
      </c>
    </row>
    <row r="165" spans="1:3">
      <c r="A165" s="4" t="s">
        <v>798</v>
      </c>
      <c r="B165" s="5" t="n">
        <v>5072</v>
      </c>
      <c r="C165" s="5" t="n">
        <v>5135</v>
      </c>
    </row>
    <row r="166" spans="1:3">
      <c r="A166" s="4" t="s">
        <v>838</v>
      </c>
    </row>
    <row r="167" spans="1:3">
      <c r="A167" s="3" t="s">
        <v>781</v>
      </c>
    </row>
    <row r="168" spans="1:3">
      <c r="A168" s="4" t="s">
        <v>794</v>
      </c>
      <c r="B168" s="5" t="n">
        <v>1722</v>
      </c>
      <c r="C168" s="5" t="n">
        <v>1774</v>
      </c>
    </row>
    <row r="169" spans="1:3">
      <c r="A169" s="4" t="s">
        <v>839</v>
      </c>
    </row>
    <row r="170" spans="1:3">
      <c r="A170" s="3" t="s">
        <v>781</v>
      </c>
    </row>
    <row r="171" spans="1:3">
      <c r="A171" s="4" t="s">
        <v>794</v>
      </c>
      <c r="B171" s="5" t="n">
        <v>0</v>
      </c>
      <c r="C171" s="5" t="n">
        <v>0</v>
      </c>
    </row>
    <row r="172" spans="1:3">
      <c r="A172" s="4" t="s">
        <v>840</v>
      </c>
    </row>
    <row r="173" spans="1:3">
      <c r="A173" s="3" t="s">
        <v>781</v>
      </c>
    </row>
    <row r="174" spans="1:3">
      <c r="A174" s="4" t="s">
        <v>795</v>
      </c>
      <c r="B174" s="5" t="n">
        <v>3259</v>
      </c>
      <c r="C174" s="5" t="n">
        <v>3794</v>
      </c>
    </row>
    <row r="175" spans="1:3">
      <c r="A175" s="4" t="s">
        <v>796</v>
      </c>
      <c r="B175" s="5" t="n">
        <v>4453</v>
      </c>
      <c r="C175" s="5" t="n">
        <v>4136</v>
      </c>
    </row>
    <row r="176" spans="1:3">
      <c r="A176" s="4" t="s">
        <v>841</v>
      </c>
    </row>
    <row r="177" spans="1:3">
      <c r="A177" s="3" t="s">
        <v>781</v>
      </c>
    </row>
    <row r="178" spans="1:3">
      <c r="A178" s="4" t="s">
        <v>794</v>
      </c>
      <c r="B178" s="5" t="n">
        <v>0</v>
      </c>
      <c r="C178" s="5" t="n">
        <v>0</v>
      </c>
    </row>
    <row r="179" spans="1:3">
      <c r="A179" s="4" t="s">
        <v>842</v>
      </c>
    </row>
    <row r="180" spans="1:3">
      <c r="A180" s="3" t="s">
        <v>781</v>
      </c>
    </row>
    <row r="181" spans="1:3">
      <c r="A181" s="4" t="s">
        <v>524</v>
      </c>
      <c r="B181" s="5" t="n">
        <v>35711</v>
      </c>
      <c r="C181" s="5" t="n">
        <v>39558</v>
      </c>
    </row>
    <row r="182" spans="1:3">
      <c r="A182" s="4" t="s">
        <v>795</v>
      </c>
      <c r="B182" s="5" t="n">
        <v>0</v>
      </c>
      <c r="C182" s="5" t="n">
        <v>0</v>
      </c>
    </row>
    <row r="183" spans="1:3">
      <c r="A183" s="4" t="s">
        <v>796</v>
      </c>
      <c r="B183" s="5" t="n">
        <v>0</v>
      </c>
      <c r="C183" s="5" t="n">
        <v>0</v>
      </c>
    </row>
    <row r="184" spans="1:3">
      <c r="A184" s="4" t="s">
        <v>843</v>
      </c>
    </row>
    <row r="185" spans="1:3">
      <c r="A185" s="3" t="s">
        <v>781</v>
      </c>
    </row>
    <row r="186" spans="1:3">
      <c r="A186" s="4" t="s">
        <v>798</v>
      </c>
      <c r="B186" s="5" t="n">
        <v>35711</v>
      </c>
      <c r="C186" s="5" t="n">
        <v>39558</v>
      </c>
    </row>
    <row r="187" spans="1:3">
      <c r="A187" s="4" t="s">
        <v>794</v>
      </c>
      <c r="B187" s="5" t="n">
        <v>0</v>
      </c>
      <c r="C187" s="5" t="n">
        <v>0</v>
      </c>
    </row>
    <row r="188" spans="1:3">
      <c r="A188" s="4" t="s">
        <v>524</v>
      </c>
      <c r="B188" s="5" t="n">
        <v>35711</v>
      </c>
      <c r="C188" s="5" t="n">
        <v>39558</v>
      </c>
    </row>
    <row r="189" spans="1:3">
      <c r="A189" s="4" t="s">
        <v>844</v>
      </c>
    </row>
    <row r="190" spans="1:3">
      <c r="A190" s="3" t="s">
        <v>781</v>
      </c>
    </row>
    <row r="191" spans="1:3">
      <c r="A191" s="4" t="s">
        <v>798</v>
      </c>
      <c r="B191" s="5" t="n">
        <v>0</v>
      </c>
      <c r="C191" s="5" t="n">
        <v>0</v>
      </c>
    </row>
    <row r="192" spans="1:3">
      <c r="A192" s="4" t="s">
        <v>845</v>
      </c>
    </row>
    <row r="193" spans="1:3">
      <c r="A193" s="3" t="s">
        <v>781</v>
      </c>
    </row>
    <row r="194" spans="1:3">
      <c r="A194" s="4" t="s">
        <v>798</v>
      </c>
      <c r="B194" s="5" t="n">
        <v>0</v>
      </c>
      <c r="C194" s="5" t="n">
        <v>0</v>
      </c>
    </row>
    <row r="195" spans="1:3">
      <c r="A195" s="4" t="s">
        <v>846</v>
      </c>
    </row>
    <row r="196" spans="1:3">
      <c r="A196" s="3" t="s">
        <v>781</v>
      </c>
    </row>
    <row r="197" spans="1:3">
      <c r="A197" s="4" t="s">
        <v>798</v>
      </c>
      <c r="B197" s="5" t="n">
        <v>0</v>
      </c>
      <c r="C197" s="5" t="n">
        <v>0</v>
      </c>
    </row>
    <row r="198" spans="1:3">
      <c r="A198" s="4" t="s">
        <v>847</v>
      </c>
    </row>
    <row r="199" spans="1:3">
      <c r="A199" s="3" t="s">
        <v>781</v>
      </c>
    </row>
    <row r="200" spans="1:3">
      <c r="A200" s="4" t="s">
        <v>798</v>
      </c>
      <c r="B200" s="5" t="n">
        <v>0</v>
      </c>
      <c r="C200" s="5" t="n">
        <v>0</v>
      </c>
    </row>
    <row r="201" spans="1:3">
      <c r="A201" s="4" t="s">
        <v>848</v>
      </c>
    </row>
    <row r="202" spans="1:3">
      <c r="A202" s="3" t="s">
        <v>781</v>
      </c>
    </row>
    <row r="203" spans="1:3">
      <c r="A203" s="4" t="s">
        <v>798</v>
      </c>
      <c r="B203" s="5" t="n">
        <v>0</v>
      </c>
      <c r="C203" s="5" t="n">
        <v>0</v>
      </c>
    </row>
    <row r="204" spans="1:3">
      <c r="A204" s="4" t="s">
        <v>849</v>
      </c>
    </row>
    <row r="205" spans="1:3">
      <c r="A205" s="3" t="s">
        <v>781</v>
      </c>
    </row>
    <row r="206" spans="1:3">
      <c r="A206" s="4" t="s">
        <v>798</v>
      </c>
      <c r="B206" s="5" t="n">
        <v>0</v>
      </c>
      <c r="C206" s="5" t="n">
        <v>0</v>
      </c>
    </row>
    <row r="207" spans="1:3">
      <c r="A207" s="4" t="s">
        <v>850</v>
      </c>
    </row>
    <row r="208" spans="1:3">
      <c r="A208" s="3" t="s">
        <v>781</v>
      </c>
    </row>
    <row r="209" spans="1:3">
      <c r="A209" s="4" t="s">
        <v>798</v>
      </c>
      <c r="B209" s="5" t="n">
        <v>35711</v>
      </c>
      <c r="C209" s="5" t="n">
        <v>39558</v>
      </c>
    </row>
    <row r="210" spans="1:3">
      <c r="A210" s="4" t="s">
        <v>851</v>
      </c>
    </row>
    <row r="211" spans="1:3">
      <c r="A211" s="3" t="s">
        <v>781</v>
      </c>
    </row>
    <row r="212" spans="1:3">
      <c r="A212" s="4" t="s">
        <v>798</v>
      </c>
      <c r="B212" s="5" t="n">
        <v>0</v>
      </c>
      <c r="C212" s="5" t="n">
        <v>0</v>
      </c>
    </row>
    <row r="213" spans="1:3">
      <c r="A213" s="4" t="s">
        <v>852</v>
      </c>
    </row>
    <row r="214" spans="1:3">
      <c r="A214" s="3" t="s">
        <v>781</v>
      </c>
    </row>
    <row r="215" spans="1:3">
      <c r="A215" s="4" t="s">
        <v>798</v>
      </c>
      <c r="B215" s="5" t="n">
        <v>0</v>
      </c>
      <c r="C215" s="5" t="n">
        <v>0</v>
      </c>
    </row>
    <row r="216" spans="1:3">
      <c r="A216" s="4" t="s">
        <v>853</v>
      </c>
    </row>
    <row r="217" spans="1:3">
      <c r="A217" s="3" t="s">
        <v>781</v>
      </c>
    </row>
    <row r="218" spans="1:3">
      <c r="A218" s="4" t="s">
        <v>794</v>
      </c>
      <c r="B218" s="5" t="n">
        <v>0</v>
      </c>
      <c r="C218" s="5" t="n">
        <v>0</v>
      </c>
    </row>
    <row r="219" spans="1:3">
      <c r="A219" s="4" t="s">
        <v>854</v>
      </c>
    </row>
    <row r="220" spans="1:3">
      <c r="A220" s="3" t="s">
        <v>781</v>
      </c>
    </row>
    <row r="221" spans="1:3">
      <c r="A221" s="4" t="s">
        <v>794</v>
      </c>
      <c r="B221" s="5" t="n">
        <v>0</v>
      </c>
      <c r="C221" s="5" t="n">
        <v>0</v>
      </c>
    </row>
    <row r="222" spans="1:3">
      <c r="A222" s="4" t="s">
        <v>855</v>
      </c>
    </row>
    <row r="223" spans="1:3">
      <c r="A223" s="3" t="s">
        <v>781</v>
      </c>
    </row>
    <row r="224" spans="1:3">
      <c r="A224" s="4" t="s">
        <v>795</v>
      </c>
      <c r="B224" s="5" t="n">
        <v>0</v>
      </c>
      <c r="C224" s="5" t="n">
        <v>0</v>
      </c>
    </row>
    <row r="225" spans="1:3">
      <c r="A225" s="4" t="s">
        <v>796</v>
      </c>
      <c r="B225" s="5" t="n">
        <v>0</v>
      </c>
      <c r="C225" s="5" t="n">
        <v>0</v>
      </c>
    </row>
    <row r="226" spans="1:3">
      <c r="A226" s="4" t="s">
        <v>856</v>
      </c>
    </row>
    <row r="227" spans="1:3">
      <c r="A227" s="3" t="s">
        <v>781</v>
      </c>
    </row>
    <row r="228" spans="1:3">
      <c r="A228" s="4" t="s">
        <v>794</v>
      </c>
      <c r="B228" s="7" t="n">
        <v>0</v>
      </c>
      <c r="C228"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57</v>
      </c>
      <c r="B1" s="2" t="s">
        <v>1</v>
      </c>
      <c r="C1" s="2" t="s">
        <v>557</v>
      </c>
    </row>
    <row r="2" spans="1:3">
      <c r="B2" s="2" t="s">
        <v>2</v>
      </c>
      <c r="C2" s="2" t="s">
        <v>25</v>
      </c>
    </row>
    <row r="3" spans="1:3">
      <c r="A3" s="3" t="s">
        <v>781</v>
      </c>
    </row>
    <row r="4" spans="1:3">
      <c r="A4" s="4" t="s">
        <v>858</v>
      </c>
      <c r="B4" s="7" t="n">
        <v>39558</v>
      </c>
      <c r="C4" s="7" t="n">
        <v>43449</v>
      </c>
    </row>
    <row r="5" spans="1:3">
      <c r="A5" s="4" t="s">
        <v>859</v>
      </c>
      <c r="B5" s="5" t="n">
        <v>-34</v>
      </c>
      <c r="C5" s="5" t="n">
        <v>-4034</v>
      </c>
    </row>
    <row r="6" spans="1:3">
      <c r="A6" s="4" t="s">
        <v>860</v>
      </c>
      <c r="B6" s="5" t="n">
        <v>-3813</v>
      </c>
      <c r="C6" s="5" t="n">
        <v>12312</v>
      </c>
    </row>
    <row r="7" spans="1:3">
      <c r="A7" s="4" t="s">
        <v>861</v>
      </c>
      <c r="B7" s="5" t="n">
        <v>0</v>
      </c>
      <c r="C7" s="5" t="n">
        <v>-12169</v>
      </c>
    </row>
    <row r="8" spans="1:3">
      <c r="A8" s="4" t="s">
        <v>862</v>
      </c>
      <c r="B8" s="5" t="n">
        <v>0</v>
      </c>
      <c r="C8" s="5" t="n">
        <v>0</v>
      </c>
    </row>
    <row r="9" spans="1:3">
      <c r="A9" s="4" t="s">
        <v>863</v>
      </c>
      <c r="B9" s="5" t="n">
        <v>35711</v>
      </c>
      <c r="C9" s="5" t="n">
        <v>39558</v>
      </c>
    </row>
    <row r="10" spans="1:3">
      <c r="A10" s="4" t="s">
        <v>864</v>
      </c>
      <c r="B10" s="7" t="n">
        <v>0</v>
      </c>
      <c r="C10"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65</v>
      </c>
      <c r="B1" s="2" t="s">
        <v>1</v>
      </c>
      <c r="C1" s="2" t="s">
        <v>557</v>
      </c>
    </row>
    <row r="2" spans="1:3">
      <c r="B2" s="2" t="s">
        <v>2</v>
      </c>
      <c r="C2" s="2" t="s">
        <v>25</v>
      </c>
    </row>
    <row r="3" spans="1:3">
      <c r="A3" s="3" t="s">
        <v>781</v>
      </c>
    </row>
    <row r="4" spans="1:3">
      <c r="A4" s="4" t="s">
        <v>866</v>
      </c>
      <c r="B4" s="7" t="n">
        <v>6911</v>
      </c>
      <c r="C4" s="7" t="n">
        <v>7349</v>
      </c>
    </row>
    <row r="5" spans="1:3">
      <c r="A5" s="4" t="s">
        <v>867</v>
      </c>
      <c r="B5" s="5" t="n">
        <v>721</v>
      </c>
      <c r="C5" s="5" t="n">
        <v>3307</v>
      </c>
    </row>
    <row r="6" spans="1:3">
      <c r="A6" s="4" t="s">
        <v>868</v>
      </c>
      <c r="B6" s="5" t="n">
        <v>53622</v>
      </c>
      <c r="C6" s="5" t="n">
        <v>46369</v>
      </c>
    </row>
    <row r="7" spans="1:3">
      <c r="A7" s="4" t="s">
        <v>869</v>
      </c>
      <c r="B7" s="5" t="n">
        <v>34119</v>
      </c>
      <c r="C7" s="5" t="n">
        <v>38778</v>
      </c>
    </row>
    <row r="8" spans="1:3">
      <c r="A8" s="4" t="s">
        <v>812</v>
      </c>
    </row>
    <row r="9" spans="1:3">
      <c r="A9" s="3" t="s">
        <v>781</v>
      </c>
    </row>
    <row r="10" spans="1:3">
      <c r="A10" s="4" t="s">
        <v>868</v>
      </c>
      <c r="B10" s="5" t="n">
        <v>0</v>
      </c>
      <c r="C10" s="5" t="n">
        <v>0</v>
      </c>
    </row>
    <row r="11" spans="1:3">
      <c r="A11" s="4" t="s">
        <v>869</v>
      </c>
      <c r="B11" s="5" t="n">
        <v>0</v>
      </c>
      <c r="C11" s="5" t="n">
        <v>0</v>
      </c>
    </row>
    <row r="12" spans="1:3">
      <c r="A12" s="4" t="s">
        <v>827</v>
      </c>
    </row>
    <row r="13" spans="1:3">
      <c r="A13" s="3" t="s">
        <v>781</v>
      </c>
    </row>
    <row r="14" spans="1:3">
      <c r="A14" s="4" t="s">
        <v>868</v>
      </c>
      <c r="B14" s="5" t="n">
        <v>13315</v>
      </c>
      <c r="C14" s="5" t="n">
        <v>8518</v>
      </c>
    </row>
    <row r="15" spans="1:3">
      <c r="A15" s="4" t="s">
        <v>869</v>
      </c>
      <c r="B15" s="5" t="n">
        <v>34119</v>
      </c>
      <c r="C15" s="5" t="n">
        <v>38778</v>
      </c>
    </row>
    <row r="16" spans="1:3">
      <c r="A16" s="4" t="s">
        <v>842</v>
      </c>
    </row>
    <row r="17" spans="1:3">
      <c r="A17" s="3" t="s">
        <v>781</v>
      </c>
    </row>
    <row r="18" spans="1:3">
      <c r="A18" s="4" t="s">
        <v>868</v>
      </c>
      <c r="B18" s="5" t="n">
        <v>40307</v>
      </c>
      <c r="C18" s="5" t="n">
        <v>37851</v>
      </c>
    </row>
    <row r="19" spans="1:3">
      <c r="A19" s="4" t="s">
        <v>869</v>
      </c>
      <c r="B19" s="7" t="n">
        <v>0</v>
      </c>
      <c r="C19"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0</v>
      </c>
      <c r="B1" s="2" t="s">
        <v>2</v>
      </c>
      <c r="C1" s="2" t="s">
        <v>25</v>
      </c>
    </row>
    <row r="2" spans="1:3">
      <c r="A2" s="3" t="s">
        <v>781</v>
      </c>
    </row>
    <row r="3" spans="1:3">
      <c r="A3" s="4" t="s">
        <v>394</v>
      </c>
      <c r="B3" s="7" t="n">
        <v>1008458</v>
      </c>
      <c r="C3" s="7" t="n">
        <v>753064</v>
      </c>
    </row>
    <row r="4" spans="1:3">
      <c r="A4" s="4" t="s">
        <v>871</v>
      </c>
      <c r="B4" s="5" t="n">
        <v>1107410</v>
      </c>
      <c r="C4" s="5" t="n">
        <v>1180386</v>
      </c>
    </row>
    <row r="5" spans="1:3">
      <c r="A5" s="4" t="s">
        <v>70</v>
      </c>
      <c r="B5" s="5" t="n">
        <v>38795</v>
      </c>
      <c r="C5" s="5" t="n">
        <v>39310</v>
      </c>
    </row>
    <row r="6" spans="1:3">
      <c r="A6" s="4" t="s">
        <v>872</v>
      </c>
      <c r="B6" s="5" t="n">
        <v>90387</v>
      </c>
      <c r="C6" s="5" t="n">
        <v>96344</v>
      </c>
    </row>
    <row r="7" spans="1:3">
      <c r="A7" s="4" t="s">
        <v>34</v>
      </c>
      <c r="B7" s="5" t="n">
        <v>11602</v>
      </c>
      <c r="C7" s="5" t="n">
        <v>8680</v>
      </c>
    </row>
    <row r="8" spans="1:3">
      <c r="A8" s="4" t="s">
        <v>35</v>
      </c>
      <c r="B8" s="5" t="n">
        <v>9173657</v>
      </c>
      <c r="C8" s="5" t="n">
        <v>9104652</v>
      </c>
    </row>
    <row r="9" spans="1:3">
      <c r="A9" s="4" t="s">
        <v>795</v>
      </c>
      <c r="B9" s="5" t="n">
        <v>3259</v>
      </c>
      <c r="C9" s="5" t="n">
        <v>3794</v>
      </c>
    </row>
    <row r="10" spans="1:3">
      <c r="A10" s="4" t="s">
        <v>186</v>
      </c>
      <c r="B10" s="5" t="n">
        <v>9504896</v>
      </c>
      <c r="C10" s="5" t="n">
        <v>9045485</v>
      </c>
    </row>
    <row r="11" spans="1:3">
      <c r="A11" s="4" t="s">
        <v>796</v>
      </c>
      <c r="B11" s="5" t="n">
        <v>4453</v>
      </c>
      <c r="C11" s="5" t="n">
        <v>4136</v>
      </c>
    </row>
    <row r="12" spans="1:3">
      <c r="A12" s="4" t="s">
        <v>873</v>
      </c>
    </row>
    <row r="13" spans="1:3">
      <c r="A13" s="3" t="s">
        <v>781</v>
      </c>
    </row>
    <row r="14" spans="1:3">
      <c r="A14" s="4" t="s">
        <v>394</v>
      </c>
      <c r="B14" s="5" t="n">
        <v>1008458</v>
      </c>
      <c r="C14" s="5" t="n">
        <v>753064</v>
      </c>
    </row>
    <row r="15" spans="1:3">
      <c r="A15" s="4" t="s">
        <v>871</v>
      </c>
      <c r="B15" s="5" t="n">
        <v>1107410</v>
      </c>
      <c r="C15" s="5" t="n">
        <v>1180386</v>
      </c>
    </row>
    <row r="16" spans="1:3">
      <c r="A16" s="4" t="s">
        <v>70</v>
      </c>
      <c r="B16" s="5" t="n">
        <v>38795</v>
      </c>
      <c r="C16" s="5" t="n">
        <v>39310</v>
      </c>
    </row>
    <row r="17" spans="1:3">
      <c r="A17" s="4" t="s">
        <v>872</v>
      </c>
      <c r="B17" s="5" t="n">
        <v>90387</v>
      </c>
      <c r="C17" s="5" t="n">
        <v>96344</v>
      </c>
    </row>
    <row r="18" spans="1:3">
      <c r="A18" s="4" t="s">
        <v>34</v>
      </c>
      <c r="B18" s="5" t="n">
        <v>11602</v>
      </c>
      <c r="C18" s="5" t="n">
        <v>8680</v>
      </c>
    </row>
    <row r="19" spans="1:3">
      <c r="A19" s="4" t="s">
        <v>35</v>
      </c>
      <c r="B19" s="5" t="n">
        <v>9098177</v>
      </c>
      <c r="C19" s="5" t="n">
        <v>9029123</v>
      </c>
    </row>
    <row r="20" spans="1:3">
      <c r="A20" s="4" t="s">
        <v>795</v>
      </c>
      <c r="B20" s="5" t="n">
        <v>3259</v>
      </c>
      <c r="C20" s="5" t="n">
        <v>3794</v>
      </c>
    </row>
    <row r="21" spans="1:3">
      <c r="A21" s="4" t="s">
        <v>186</v>
      </c>
      <c r="B21" s="5" t="n">
        <v>9504896</v>
      </c>
      <c r="C21" s="5" t="n">
        <v>9045485</v>
      </c>
    </row>
    <row r="22" spans="1:3">
      <c r="A22" s="4" t="s">
        <v>398</v>
      </c>
      <c r="B22" s="5" t="n">
        <v>322711</v>
      </c>
      <c r="C22" s="5" t="n">
        <v>435652</v>
      </c>
    </row>
    <row r="23" spans="1:3">
      <c r="A23" s="4" t="s">
        <v>399</v>
      </c>
      <c r="B23" s="5" t="n">
        <v>939401</v>
      </c>
      <c r="C23" s="5" t="n">
        <v>1105314</v>
      </c>
    </row>
    <row r="24" spans="1:3">
      <c r="A24" s="4" t="s">
        <v>796</v>
      </c>
      <c r="B24" s="5" t="n">
        <v>4453</v>
      </c>
      <c r="C24" s="5" t="n">
        <v>4136</v>
      </c>
    </row>
    <row r="25" spans="1:3">
      <c r="A25" s="4" t="s">
        <v>874</v>
      </c>
    </row>
    <row r="26" spans="1:3">
      <c r="A26" s="3" t="s">
        <v>781</v>
      </c>
    </row>
    <row r="27" spans="1:3">
      <c r="A27" s="4" t="s">
        <v>394</v>
      </c>
      <c r="B27" s="5" t="n">
        <v>1008458</v>
      </c>
      <c r="C27" s="5" t="n">
        <v>753064</v>
      </c>
    </row>
    <row r="28" spans="1:3">
      <c r="A28" s="4" t="s">
        <v>871</v>
      </c>
      <c r="B28" s="5" t="n">
        <v>1107410</v>
      </c>
      <c r="C28" s="5" t="n">
        <v>1180386</v>
      </c>
    </row>
    <row r="29" spans="1:3">
      <c r="A29" s="4" t="s">
        <v>70</v>
      </c>
      <c r="B29" s="5" t="n">
        <v>36232</v>
      </c>
      <c r="C29" s="5" t="n">
        <v>36784</v>
      </c>
    </row>
    <row r="30" spans="1:3">
      <c r="A30" s="4" t="s">
        <v>872</v>
      </c>
      <c r="B30" s="5" t="n">
        <v>85867</v>
      </c>
      <c r="C30" s="5" t="n">
        <v>91527</v>
      </c>
    </row>
    <row r="31" spans="1:3">
      <c r="A31" s="4" t="s">
        <v>34</v>
      </c>
      <c r="B31" s="5" t="n">
        <v>11602</v>
      </c>
      <c r="C31" s="5" t="n">
        <v>8680</v>
      </c>
    </row>
    <row r="32" spans="1:3">
      <c r="A32" s="4" t="s">
        <v>35</v>
      </c>
      <c r="B32" s="5" t="n">
        <v>9101220</v>
      </c>
      <c r="C32" s="5" t="n">
        <v>9055281</v>
      </c>
    </row>
    <row r="33" spans="1:3">
      <c r="A33" s="4" t="s">
        <v>795</v>
      </c>
      <c r="B33" s="5" t="n">
        <v>3259</v>
      </c>
      <c r="C33" s="5" t="n">
        <v>3794</v>
      </c>
    </row>
    <row r="34" spans="1:3">
      <c r="A34" s="4" t="s">
        <v>186</v>
      </c>
      <c r="B34" s="5" t="n">
        <v>9494045</v>
      </c>
      <c r="C34" s="5" t="n">
        <v>9044976</v>
      </c>
    </row>
    <row r="35" spans="1:3">
      <c r="A35" s="4" t="s">
        <v>398</v>
      </c>
      <c r="B35" s="5" t="n">
        <v>322711</v>
      </c>
      <c r="C35" s="5" t="n">
        <v>435652</v>
      </c>
    </row>
    <row r="36" spans="1:3">
      <c r="A36" s="4" t="s">
        <v>399</v>
      </c>
      <c r="B36" s="5" t="n">
        <v>912648</v>
      </c>
      <c r="C36" s="5" t="n">
        <v>1081133</v>
      </c>
    </row>
    <row r="37" spans="1:3">
      <c r="A37" s="4" t="s">
        <v>796</v>
      </c>
      <c r="B37" s="5" t="n">
        <v>4453</v>
      </c>
      <c r="C37" s="5" t="n">
        <v>4136</v>
      </c>
    </row>
    <row r="38" spans="1:3">
      <c r="A38" s="4" t="s">
        <v>812</v>
      </c>
    </row>
    <row r="39" spans="1:3">
      <c r="A39" s="3" t="s">
        <v>781</v>
      </c>
    </row>
    <row r="40" spans="1:3">
      <c r="A40" s="4" t="s">
        <v>394</v>
      </c>
      <c r="B40" s="5" t="n">
        <v>0</v>
      </c>
      <c r="C40" s="5" t="n">
        <v>0</v>
      </c>
    </row>
    <row r="41" spans="1:3">
      <c r="A41" s="4" t="s">
        <v>871</v>
      </c>
      <c r="B41" s="5" t="n">
        <v>2720</v>
      </c>
      <c r="C41" s="5" t="n">
        <v>2502</v>
      </c>
    </row>
    <row r="42" spans="1:3">
      <c r="A42" s="4" t="s">
        <v>70</v>
      </c>
      <c r="B42" s="5" t="n">
        <v>0</v>
      </c>
      <c r="C42" s="5" t="n">
        <v>0</v>
      </c>
    </row>
    <row r="43" spans="1:3">
      <c r="A43" s="4" t="s">
        <v>872</v>
      </c>
      <c r="B43" s="5" t="n">
        <v>0</v>
      </c>
      <c r="C43" s="5" t="n">
        <v>0</v>
      </c>
    </row>
    <row r="44" spans="1:3">
      <c r="A44" s="4" t="s">
        <v>34</v>
      </c>
      <c r="B44" s="5" t="n">
        <v>0</v>
      </c>
      <c r="C44" s="5" t="n">
        <v>0</v>
      </c>
    </row>
    <row r="45" spans="1:3">
      <c r="A45" s="4" t="s">
        <v>35</v>
      </c>
      <c r="B45" s="5" t="n">
        <v>0</v>
      </c>
      <c r="C45" s="5" t="n">
        <v>0</v>
      </c>
    </row>
    <row r="46" spans="1:3">
      <c r="A46" s="4" t="s">
        <v>795</v>
      </c>
      <c r="B46" s="5" t="n">
        <v>0</v>
      </c>
      <c r="C46" s="5" t="n">
        <v>0</v>
      </c>
    </row>
    <row r="47" spans="1:3">
      <c r="A47" s="4" t="s">
        <v>186</v>
      </c>
      <c r="B47" s="5" t="n">
        <v>0</v>
      </c>
      <c r="C47" s="5" t="n">
        <v>0</v>
      </c>
    </row>
    <row r="48" spans="1:3">
      <c r="A48" s="4" t="s">
        <v>398</v>
      </c>
      <c r="B48" s="5" t="n">
        <v>0</v>
      </c>
      <c r="C48" s="5" t="n">
        <v>0</v>
      </c>
    </row>
    <row r="49" spans="1:3">
      <c r="A49" s="4" t="s">
        <v>399</v>
      </c>
      <c r="B49" s="5" t="n">
        <v>0</v>
      </c>
      <c r="C49" s="5" t="n">
        <v>0</v>
      </c>
    </row>
    <row r="50" spans="1:3">
      <c r="A50" s="4" t="s">
        <v>796</v>
      </c>
      <c r="B50" s="5" t="n">
        <v>0</v>
      </c>
      <c r="C50" s="5" t="n">
        <v>0</v>
      </c>
    </row>
    <row r="51" spans="1:3">
      <c r="A51" s="4" t="s">
        <v>827</v>
      </c>
    </row>
    <row r="52" spans="1:3">
      <c r="A52" s="3" t="s">
        <v>781</v>
      </c>
    </row>
    <row r="53" spans="1:3">
      <c r="A53" s="4" t="s">
        <v>394</v>
      </c>
      <c r="B53" s="5" t="n">
        <v>1008458</v>
      </c>
      <c r="C53" s="5" t="n">
        <v>753064</v>
      </c>
    </row>
    <row r="54" spans="1:3">
      <c r="A54" s="4" t="s">
        <v>871</v>
      </c>
      <c r="B54" s="5" t="n">
        <v>1068979</v>
      </c>
      <c r="C54" s="5" t="n">
        <v>1138326</v>
      </c>
    </row>
    <row r="55" spans="1:3">
      <c r="A55" s="4" t="s">
        <v>70</v>
      </c>
      <c r="B55" s="5" t="n">
        <v>34212</v>
      </c>
      <c r="C55" s="5" t="n">
        <v>34764</v>
      </c>
    </row>
    <row r="56" spans="1:3">
      <c r="A56" s="4" t="s">
        <v>872</v>
      </c>
      <c r="B56" s="5" t="n">
        <v>0</v>
      </c>
      <c r="C56" s="5" t="n">
        <v>0</v>
      </c>
    </row>
    <row r="57" spans="1:3">
      <c r="A57" s="4" t="s">
        <v>34</v>
      </c>
      <c r="B57" s="5" t="n">
        <v>11602</v>
      </c>
      <c r="C57" s="5" t="n">
        <v>8680</v>
      </c>
    </row>
    <row r="58" spans="1:3">
      <c r="A58" s="4" t="s">
        <v>35</v>
      </c>
      <c r="B58" s="5" t="n">
        <v>0</v>
      </c>
      <c r="C58" s="5" t="n">
        <v>0</v>
      </c>
    </row>
    <row r="59" spans="1:3">
      <c r="A59" s="4" t="s">
        <v>795</v>
      </c>
      <c r="B59" s="5" t="n">
        <v>3259</v>
      </c>
      <c r="C59" s="5" t="n">
        <v>3794</v>
      </c>
    </row>
    <row r="60" spans="1:3">
      <c r="A60" s="4" t="s">
        <v>186</v>
      </c>
      <c r="B60" s="5" t="n">
        <v>9494045</v>
      </c>
      <c r="C60" s="5" t="n">
        <v>9044976</v>
      </c>
    </row>
    <row r="61" spans="1:3">
      <c r="A61" s="4" t="s">
        <v>398</v>
      </c>
      <c r="B61" s="5" t="n">
        <v>322711</v>
      </c>
      <c r="C61" s="5" t="n">
        <v>435652</v>
      </c>
    </row>
    <row r="62" spans="1:3">
      <c r="A62" s="4" t="s">
        <v>399</v>
      </c>
      <c r="B62" s="5" t="n">
        <v>912648</v>
      </c>
      <c r="C62" s="5" t="n">
        <v>1081133</v>
      </c>
    </row>
    <row r="63" spans="1:3">
      <c r="A63" s="4" t="s">
        <v>796</v>
      </c>
      <c r="B63" s="5" t="n">
        <v>4453</v>
      </c>
      <c r="C63" s="5" t="n">
        <v>4136</v>
      </c>
    </row>
    <row r="64" spans="1:3">
      <c r="A64" s="4" t="s">
        <v>842</v>
      </c>
    </row>
    <row r="65" spans="1:3">
      <c r="A65" s="3" t="s">
        <v>781</v>
      </c>
    </row>
    <row r="66" spans="1:3">
      <c r="A66" s="4" t="s">
        <v>394</v>
      </c>
      <c r="B66" s="5" t="n">
        <v>0</v>
      </c>
      <c r="C66" s="5" t="n">
        <v>0</v>
      </c>
    </row>
    <row r="67" spans="1:3">
      <c r="A67" s="4" t="s">
        <v>871</v>
      </c>
      <c r="B67" s="5" t="n">
        <v>35711</v>
      </c>
      <c r="C67" s="5" t="n">
        <v>39558</v>
      </c>
    </row>
    <row r="68" spans="1:3">
      <c r="A68" s="4" t="s">
        <v>70</v>
      </c>
      <c r="B68" s="5" t="n">
        <v>2020</v>
      </c>
      <c r="C68" s="5" t="n">
        <v>2020</v>
      </c>
    </row>
    <row r="69" spans="1:3">
      <c r="A69" s="4" t="s">
        <v>872</v>
      </c>
      <c r="B69" s="5" t="n">
        <v>85867</v>
      </c>
      <c r="C69" s="5" t="n">
        <v>91527</v>
      </c>
    </row>
    <row r="70" spans="1:3">
      <c r="A70" s="4" t="s">
        <v>34</v>
      </c>
      <c r="B70" s="5" t="n">
        <v>0</v>
      </c>
      <c r="C70" s="5" t="n">
        <v>0</v>
      </c>
    </row>
    <row r="71" spans="1:3">
      <c r="A71" s="4" t="s">
        <v>35</v>
      </c>
      <c r="B71" s="5" t="n">
        <v>9101220</v>
      </c>
      <c r="C71" s="5" t="n">
        <v>9055281</v>
      </c>
    </row>
    <row r="72" spans="1:3">
      <c r="A72" s="4" t="s">
        <v>795</v>
      </c>
      <c r="B72" s="5" t="n">
        <v>0</v>
      </c>
      <c r="C72" s="5" t="n">
        <v>0</v>
      </c>
    </row>
    <row r="73" spans="1:3">
      <c r="A73" s="4" t="s">
        <v>186</v>
      </c>
      <c r="B73" s="5" t="n">
        <v>0</v>
      </c>
      <c r="C73" s="5" t="n">
        <v>0</v>
      </c>
    </row>
    <row r="74" spans="1:3">
      <c r="A74" s="4" t="s">
        <v>398</v>
      </c>
      <c r="B74" s="5" t="n">
        <v>0</v>
      </c>
      <c r="C74" s="5" t="n">
        <v>0</v>
      </c>
    </row>
    <row r="75" spans="1:3">
      <c r="A75" s="4" t="s">
        <v>399</v>
      </c>
      <c r="B75" s="5" t="n">
        <v>0</v>
      </c>
      <c r="C75" s="5" t="n">
        <v>0</v>
      </c>
    </row>
    <row r="76" spans="1:3">
      <c r="A76" s="4" t="s">
        <v>796</v>
      </c>
      <c r="B76" s="7" t="n">
        <v>0</v>
      </c>
      <c r="C76" s="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75</v>
      </c>
      <c r="B1" s="2" t="s">
        <v>876</v>
      </c>
      <c r="C1" s="2" t="s">
        <v>2</v>
      </c>
      <c r="D1" s="2" t="s">
        <v>80</v>
      </c>
      <c r="E1" s="2" t="s">
        <v>2</v>
      </c>
      <c r="F1" s="2" t="s">
        <v>80</v>
      </c>
    </row>
    <row r="2" spans="1:6">
      <c r="A2" s="3" t="s">
        <v>877</v>
      </c>
    </row>
    <row r="3" spans="1:6">
      <c r="A3" s="4" t="s">
        <v>878</v>
      </c>
      <c r="B3" s="5" t="n">
        <v>1500000</v>
      </c>
    </row>
    <row r="4" spans="1:6">
      <c r="A4" s="4" t="s">
        <v>879</v>
      </c>
      <c r="B4" s="5" t="n">
        <v>350000</v>
      </c>
    </row>
    <row r="5" spans="1:6">
      <c r="A5" s="4" t="s">
        <v>880</v>
      </c>
      <c r="B5" s="5" t="n">
        <v>1150000</v>
      </c>
    </row>
    <row r="6" spans="1:6">
      <c r="A6" s="4" t="s">
        <v>881</v>
      </c>
      <c r="E6" s="5" t="n">
        <v>50000</v>
      </c>
    </row>
    <row r="7" spans="1:6">
      <c r="A7" s="4" t="s">
        <v>882</v>
      </c>
      <c r="E7" s="5" t="n">
        <v>100000</v>
      </c>
    </row>
    <row r="8" spans="1:6">
      <c r="A8" s="4" t="s">
        <v>883</v>
      </c>
      <c r="E8" s="4" t="s">
        <v>735</v>
      </c>
    </row>
    <row r="9" spans="1:6">
      <c r="A9" s="4" t="s">
        <v>884</v>
      </c>
      <c r="E9" s="4" t="s">
        <v>885</v>
      </c>
    </row>
    <row r="10" spans="1:6">
      <c r="A10" s="4" t="s">
        <v>886</v>
      </c>
      <c r="C10" s="7" t="n">
        <v>756</v>
      </c>
      <c r="D10" s="7" t="n">
        <v>433</v>
      </c>
      <c r="E10" s="7" t="n">
        <v>2144</v>
      </c>
      <c r="F10" s="7" t="n">
        <v>1593</v>
      </c>
    </row>
    <row r="11" spans="1:6">
      <c r="A11" s="4" t="s">
        <v>887</v>
      </c>
      <c r="C11" s="5" t="n">
        <v>0</v>
      </c>
      <c r="E11" s="5" t="n">
        <v>0</v>
      </c>
    </row>
    <row r="12" spans="1:6">
      <c r="A12" s="4" t="s">
        <v>888</v>
      </c>
      <c r="E12" s="4" t="s">
        <v>383</v>
      </c>
    </row>
    <row r="13" spans="1:6">
      <c r="A13" s="4" t="s">
        <v>889</v>
      </c>
      <c r="E13" s="5" t="n">
        <v>215967</v>
      </c>
      <c r="F13" s="5" t="n">
        <v>368856</v>
      </c>
    </row>
    <row r="14" spans="1:6">
      <c r="A14" s="4" t="s">
        <v>890</v>
      </c>
      <c r="E14" s="7" t="n">
        <v>1908</v>
      </c>
      <c r="F14" s="7" t="n">
        <v>3977</v>
      </c>
    </row>
    <row r="15" spans="1:6">
      <c r="A15" s="4" t="s">
        <v>891</v>
      </c>
    </row>
    <row r="16" spans="1:6">
      <c r="A16" s="3" t="s">
        <v>877</v>
      </c>
    </row>
    <row r="17" spans="1:6">
      <c r="A17" s="4" t="s">
        <v>892</v>
      </c>
      <c r="E17" s="5" t="n">
        <v>53071</v>
      </c>
    </row>
    <row r="18" spans="1:6">
      <c r="A18" s="4" t="s">
        <v>893</v>
      </c>
      <c r="E18" s="4" t="s">
        <v>728</v>
      </c>
    </row>
    <row r="19" spans="1:6">
      <c r="A19" s="4" t="s">
        <v>894</v>
      </c>
    </row>
    <row r="20" spans="1:6">
      <c r="A20" s="3" t="s">
        <v>877</v>
      </c>
    </row>
    <row r="21" spans="1:6">
      <c r="A21" s="4" t="s">
        <v>892</v>
      </c>
      <c r="E21" s="5" t="n">
        <v>189705</v>
      </c>
    </row>
    <row r="22" spans="1:6">
      <c r="A22" s="4" t="s">
        <v>140</v>
      </c>
    </row>
    <row r="23" spans="1:6">
      <c r="A23" s="3" t="s">
        <v>877</v>
      </c>
    </row>
    <row r="24" spans="1:6">
      <c r="A24" s="4" t="s">
        <v>889</v>
      </c>
      <c r="F24" s="5" t="n">
        <v>342382</v>
      </c>
    </row>
    <row r="25" spans="1:6">
      <c r="A25" s="4" t="s">
        <v>895</v>
      </c>
    </row>
    <row r="26" spans="1:6">
      <c r="A26" s="3" t="s">
        <v>877</v>
      </c>
    </row>
    <row r="27" spans="1:6">
      <c r="A27" s="4" t="s">
        <v>889</v>
      </c>
      <c r="F27" s="5" t="n">
        <v>264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896</v>
      </c>
      <c r="B1" s="2" t="s">
        <v>1</v>
      </c>
    </row>
    <row r="2" spans="1:3">
      <c r="B2" s="2" t="s">
        <v>2</v>
      </c>
      <c r="C2" s="2" t="s">
        <v>80</v>
      </c>
    </row>
    <row r="3" spans="1:3">
      <c r="A3" s="3" t="s">
        <v>226</v>
      </c>
    </row>
    <row r="4" spans="1:3">
      <c r="A4" s="4" t="s">
        <v>897</v>
      </c>
      <c r="B4" s="5" t="n">
        <v>1380548</v>
      </c>
    </row>
    <row r="5" spans="1:3">
      <c r="A5" s="4" t="s">
        <v>892</v>
      </c>
      <c r="B5" s="5" t="n">
        <v>189705</v>
      </c>
    </row>
    <row r="6" spans="1:3">
      <c r="A6" s="4" t="s">
        <v>898</v>
      </c>
      <c r="B6" s="5" t="n">
        <v>-215967</v>
      </c>
      <c r="C6" s="5" t="n">
        <v>-368856</v>
      </c>
    </row>
    <row r="7" spans="1:3">
      <c r="A7" s="4" t="s">
        <v>899</v>
      </c>
      <c r="B7" s="5" t="n">
        <v>-13361</v>
      </c>
    </row>
    <row r="8" spans="1:3">
      <c r="A8" s="4" t="s">
        <v>900</v>
      </c>
      <c r="B8" s="5" t="n">
        <v>1340925</v>
      </c>
    </row>
    <row r="9" spans="1:3">
      <c r="A9" s="4" t="s">
        <v>901</v>
      </c>
      <c r="B9" s="5" t="n">
        <v>905842</v>
      </c>
    </row>
    <row r="10" spans="1:3">
      <c r="A10" s="4" t="s">
        <v>902</v>
      </c>
      <c r="B10" s="7" t="n">
        <v>12389</v>
      </c>
    </row>
    <row r="11" spans="1:3">
      <c r="A11" s="4" t="s">
        <v>903</v>
      </c>
      <c r="B11" s="7" t="n">
        <v>9741</v>
      </c>
    </row>
    <row r="12" spans="1:3">
      <c r="A12" s="4" t="s">
        <v>904</v>
      </c>
      <c r="B12" s="4" t="s">
        <v>905</v>
      </c>
    </row>
    <row r="13" spans="1:3">
      <c r="A13" s="4" t="s">
        <v>906</v>
      </c>
      <c r="B13" s="4" t="s">
        <v>907</v>
      </c>
    </row>
    <row r="14" spans="1:3">
      <c r="A14" s="4" t="s">
        <v>908</v>
      </c>
      <c r="B14" s="8" t="n">
        <v>27.94</v>
      </c>
    </row>
    <row r="15" spans="1:3">
      <c r="A15" s="4" t="s">
        <v>909</v>
      </c>
      <c r="B15" s="9" t="n">
        <v>36.92</v>
      </c>
    </row>
    <row r="16" spans="1:3">
      <c r="A16" s="4" t="s">
        <v>910</v>
      </c>
      <c r="B16" s="9" t="n">
        <v>30.14</v>
      </c>
    </row>
    <row r="17" spans="1:3">
      <c r="A17" s="4" t="s">
        <v>911</v>
      </c>
      <c r="B17" s="9" t="n">
        <v>32.22</v>
      </c>
    </row>
    <row r="18" spans="1:3">
      <c r="A18" s="4" t="s">
        <v>912</v>
      </c>
      <c r="B18" s="9" t="n">
        <v>28.75</v>
      </c>
    </row>
    <row r="19" spans="1:3">
      <c r="A19" s="4" t="s">
        <v>913</v>
      </c>
      <c r="B19" s="8" t="n">
        <v>27.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914</v>
      </c>
      <c r="B1" s="2" t="s">
        <v>1</v>
      </c>
    </row>
    <row r="2" spans="1:2">
      <c r="B2" s="2" t="s">
        <v>157</v>
      </c>
    </row>
    <row r="3" spans="1:2">
      <c r="A3" s="3" t="s">
        <v>226</v>
      </c>
    </row>
    <row r="4" spans="1:2">
      <c r="A4" s="4" t="s">
        <v>915</v>
      </c>
      <c r="B4" s="5" t="n">
        <v>377264</v>
      </c>
    </row>
    <row r="5" spans="1:2">
      <c r="A5" s="4" t="s">
        <v>892</v>
      </c>
      <c r="B5" s="5" t="n">
        <v>189705</v>
      </c>
    </row>
    <row r="6" spans="1:2">
      <c r="A6" s="4" t="s">
        <v>916</v>
      </c>
      <c r="B6" s="5" t="n">
        <v>-121673</v>
      </c>
    </row>
    <row r="7" spans="1:2">
      <c r="A7" s="4" t="s">
        <v>899</v>
      </c>
      <c r="B7" s="5" t="n">
        <v>-10213</v>
      </c>
    </row>
    <row r="8" spans="1:2">
      <c r="A8" s="4" t="s">
        <v>917</v>
      </c>
      <c r="B8" s="5" t="n">
        <v>435083</v>
      </c>
    </row>
    <row r="9" spans="1:2">
      <c r="A9" s="4" t="s">
        <v>918</v>
      </c>
      <c r="B9" s="8" t="n">
        <v>6.29</v>
      </c>
    </row>
    <row r="10" spans="1:2">
      <c r="A10" s="4" t="s">
        <v>919</v>
      </c>
      <c r="B10" s="9" t="n">
        <v>7.23</v>
      </c>
    </row>
    <row r="11" spans="1:2">
      <c r="A11" s="4" t="s">
        <v>920</v>
      </c>
      <c r="B11" s="9" t="n">
        <v>6.33</v>
      </c>
    </row>
    <row r="12" spans="1:2">
      <c r="A12" s="4" t="s">
        <v>921</v>
      </c>
      <c r="B12" s="9" t="n">
        <v>6.58</v>
      </c>
    </row>
    <row r="13" spans="1:2">
      <c r="A13" s="4" t="s">
        <v>922</v>
      </c>
      <c r="B13" s="8" t="n">
        <v>6.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923</v>
      </c>
      <c r="B1" s="2" t="s">
        <v>1</v>
      </c>
    </row>
    <row r="2" spans="1:2">
      <c r="B2" s="2" t="s">
        <v>157</v>
      </c>
    </row>
    <row r="3" spans="1:2">
      <c r="A3" s="3" t="s">
        <v>877</v>
      </c>
    </row>
    <row r="4" spans="1:2">
      <c r="A4" s="4" t="s">
        <v>924</v>
      </c>
      <c r="B4" s="5" t="n">
        <v>120308</v>
      </c>
    </row>
    <row r="5" spans="1:2">
      <c r="A5" s="4" t="s">
        <v>892</v>
      </c>
      <c r="B5" s="5" t="n">
        <v>53071</v>
      </c>
    </row>
    <row r="6" spans="1:2">
      <c r="A6" s="4" t="s">
        <v>916</v>
      </c>
      <c r="B6" s="5" t="n">
        <v>-38041</v>
      </c>
    </row>
    <row r="7" spans="1:2">
      <c r="A7" s="4" t="s">
        <v>925</v>
      </c>
      <c r="B7" s="5" t="n">
        <v>-2861</v>
      </c>
    </row>
    <row r="8" spans="1:2">
      <c r="A8" s="4" t="s">
        <v>926</v>
      </c>
      <c r="B8" s="5" t="n">
        <v>132477</v>
      </c>
    </row>
    <row r="9" spans="1:2">
      <c r="A9" s="4" t="s">
        <v>927</v>
      </c>
      <c r="B9" s="8" t="n">
        <v>28.29</v>
      </c>
    </row>
    <row r="10" spans="1:2">
      <c r="A10" s="4" t="s">
        <v>919</v>
      </c>
      <c r="B10" s="9" t="n">
        <v>36.92</v>
      </c>
    </row>
    <row r="11" spans="1:2">
      <c r="A11" s="4" t="s">
        <v>920</v>
      </c>
      <c r="B11" s="9" t="n">
        <v>28.31</v>
      </c>
    </row>
    <row r="12" spans="1:2">
      <c r="A12" s="4" t="s">
        <v>928</v>
      </c>
      <c r="B12" s="9" t="n">
        <v>30.69</v>
      </c>
    </row>
    <row r="13" spans="1:2">
      <c r="A13" s="4" t="s">
        <v>929</v>
      </c>
      <c r="B13" s="8" t="n">
        <v>31.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21"/>
  </cols>
  <sheetData>
    <row r="1" spans="1:2">
      <c r="A1" s="1" t="s">
        <v>930</v>
      </c>
      <c r="B1" s="2" t="s">
        <v>1</v>
      </c>
    </row>
    <row r="2" spans="1:2">
      <c r="B2" s="2" t="s">
        <v>407</v>
      </c>
    </row>
    <row r="3" spans="1:2">
      <c r="A3" s="3" t="s">
        <v>229</v>
      </c>
    </row>
    <row r="4" spans="1:2">
      <c r="A4" s="4" t="s">
        <v>931</v>
      </c>
      <c r="B4" s="7" t="n">
        <v>1</v>
      </c>
    </row>
    <row r="5" spans="1:2">
      <c r="A5" s="4" t="s">
        <v>932</v>
      </c>
      <c r="B5" s="5" t="n">
        <v>1</v>
      </c>
    </row>
    <row r="6" spans="1:2">
      <c r="A6" s="4" t="s">
        <v>933</v>
      </c>
      <c r="B6" s="5" t="n">
        <v>58576</v>
      </c>
    </row>
    <row r="7" spans="1:2">
      <c r="A7" s="4" t="s">
        <v>934</v>
      </c>
      <c r="B7" s="5" t="n">
        <v>38074</v>
      </c>
    </row>
    <row r="8" spans="1:2">
      <c r="A8" s="4" t="s">
        <v>935</v>
      </c>
      <c r="B8" s="5" t="n">
        <v>1</v>
      </c>
    </row>
    <row r="9" spans="1:2">
      <c r="A9" s="4" t="s">
        <v>936</v>
      </c>
      <c r="B9" s="5" t="n">
        <v>1</v>
      </c>
    </row>
    <row r="10" spans="1:2">
      <c r="A10" s="4" t="s">
        <v>933</v>
      </c>
      <c r="B10" s="5" t="n">
        <v>4900</v>
      </c>
    </row>
    <row r="11" spans="1:2">
      <c r="A11" s="4" t="s">
        <v>934</v>
      </c>
      <c r="B11" s="7" t="n">
        <v>318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7</v>
      </c>
      <c r="B1" s="2" t="s">
        <v>79</v>
      </c>
      <c r="D1" s="2" t="s">
        <v>1</v>
      </c>
    </row>
    <row r="2" spans="1:5">
      <c r="B2" s="2" t="s">
        <v>2</v>
      </c>
      <c r="C2" s="2" t="s">
        <v>80</v>
      </c>
      <c r="D2" s="2" t="s">
        <v>2</v>
      </c>
      <c r="E2" s="2" t="s">
        <v>80</v>
      </c>
    </row>
    <row r="3" spans="1:5">
      <c r="A3" s="3" t="s">
        <v>938</v>
      </c>
    </row>
    <row r="4" spans="1:5">
      <c r="A4" s="4" t="s">
        <v>939</v>
      </c>
      <c r="B4" s="7" t="n">
        <v>756</v>
      </c>
      <c r="C4" s="7" t="n">
        <v>579</v>
      </c>
      <c r="D4" s="7" t="n">
        <v>2244</v>
      </c>
      <c r="E4" s="7" t="n">
        <v>1720</v>
      </c>
    </row>
    <row r="5" spans="1:5">
      <c r="A5" s="4" t="s">
        <v>940</v>
      </c>
      <c r="B5" s="5" t="n">
        <v>1462</v>
      </c>
      <c r="C5" s="5" t="n">
        <v>1361</v>
      </c>
      <c r="D5" s="5" t="n">
        <v>4338</v>
      </c>
      <c r="E5" s="5" t="n">
        <v>4039</v>
      </c>
    </row>
    <row r="6" spans="1:5">
      <c r="A6" s="4" t="s">
        <v>941</v>
      </c>
      <c r="B6" s="5" t="n">
        <v>-2344</v>
      </c>
      <c r="C6" s="5" t="n">
        <v>-2293</v>
      </c>
      <c r="D6" s="5" t="n">
        <v>-6956</v>
      </c>
      <c r="E6" s="5" t="n">
        <v>-6806</v>
      </c>
    </row>
    <row r="7" spans="1:5">
      <c r="A7" s="4" t="s">
        <v>942</v>
      </c>
      <c r="B7" s="5" t="n">
        <v>0</v>
      </c>
      <c r="C7" s="5" t="n">
        <v>0</v>
      </c>
      <c r="D7" s="5" t="n">
        <v>0</v>
      </c>
      <c r="E7" s="5" t="n">
        <v>0</v>
      </c>
    </row>
    <row r="8" spans="1:5">
      <c r="A8" s="4" t="s">
        <v>943</v>
      </c>
      <c r="B8" s="5" t="n">
        <v>1235</v>
      </c>
      <c r="C8" s="5" t="n">
        <v>491</v>
      </c>
      <c r="D8" s="5" t="n">
        <v>3665</v>
      </c>
      <c r="E8" s="5" t="n">
        <v>1458</v>
      </c>
    </row>
    <row r="9" spans="1:5">
      <c r="A9" s="4" t="s">
        <v>944</v>
      </c>
      <c r="B9" s="5" t="n">
        <v>1</v>
      </c>
      <c r="C9" s="5" t="n">
        <v>1</v>
      </c>
      <c r="D9" s="5" t="n">
        <v>1</v>
      </c>
      <c r="E9" s="5" t="n">
        <v>1</v>
      </c>
    </row>
    <row r="10" spans="1:5">
      <c r="A10" s="4" t="s">
        <v>945</v>
      </c>
      <c r="B10" s="7" t="n">
        <v>1110</v>
      </c>
      <c r="C10" s="7" t="n">
        <v>139</v>
      </c>
      <c r="D10" s="7" t="n">
        <v>3292</v>
      </c>
      <c r="E10" s="7" t="n">
        <v>412</v>
      </c>
    </row>
    <row r="11" spans="1:5">
      <c r="A11" s="3" t="s">
        <v>946</v>
      </c>
    </row>
    <row r="12" spans="1:5">
      <c r="A12" s="4" t="s">
        <v>947</v>
      </c>
      <c r="B12" s="4" t="s">
        <v>948</v>
      </c>
      <c r="C12" s="4" t="s">
        <v>949</v>
      </c>
      <c r="D12" s="4" t="s">
        <v>948</v>
      </c>
      <c r="E12" s="4" t="s">
        <v>949</v>
      </c>
    </row>
    <row r="13" spans="1:5">
      <c r="A13" s="4" t="s">
        <v>950</v>
      </c>
      <c r="B13" s="4" t="s">
        <v>951</v>
      </c>
      <c r="C13" s="4" t="s">
        <v>951</v>
      </c>
      <c r="D13" s="4" t="s">
        <v>951</v>
      </c>
      <c r="E13" s="4" t="s">
        <v>951</v>
      </c>
    </row>
    <row r="14" spans="1:5">
      <c r="A14" s="4" t="s">
        <v>952</v>
      </c>
      <c r="B14" s="4" t="s">
        <v>953</v>
      </c>
      <c r="C14" s="4" t="s">
        <v>953</v>
      </c>
      <c r="D14" s="4" t="s">
        <v>953</v>
      </c>
      <c r="E14" s="4" t="s">
        <v>953</v>
      </c>
    </row>
    <row r="15" spans="1:5">
      <c r="A15" s="4" t="s">
        <v>954</v>
      </c>
    </row>
    <row r="16" spans="1:5">
      <c r="A16" s="3" t="s">
        <v>946</v>
      </c>
    </row>
    <row r="17" spans="1:5">
      <c r="A17" s="4" t="s">
        <v>952</v>
      </c>
      <c r="B17" s="4" t="s">
        <v>955</v>
      </c>
      <c r="C17" s="4" t="s">
        <v>955</v>
      </c>
      <c r="D17" s="4" t="s">
        <v>955</v>
      </c>
      <c r="E17" s="4" t="s">
        <v>95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r="A1" s="1" t="s">
        <v>956</v>
      </c>
      <c r="B1" s="2" t="s">
        <v>1</v>
      </c>
    </row>
    <row r="2" spans="1:3">
      <c r="B2" s="2" t="s">
        <v>2</v>
      </c>
      <c r="C2" s="2" t="s">
        <v>80</v>
      </c>
    </row>
    <row r="3" spans="1:3">
      <c r="A3" s="3" t="s">
        <v>232</v>
      </c>
    </row>
    <row r="4" spans="1:3">
      <c r="A4" s="4" t="s">
        <v>957</v>
      </c>
      <c r="B4" s="7" t="n">
        <v>2431</v>
      </c>
    </row>
    <row r="5" spans="1:3">
      <c r="A5" s="4" t="s">
        <v>958</v>
      </c>
      <c r="B5" s="4" t="s">
        <v>959</v>
      </c>
    </row>
    <row r="6" spans="1:3">
      <c r="A6" s="4" t="s">
        <v>960</v>
      </c>
      <c r="B6" s="7" t="n">
        <v>548</v>
      </c>
      <c r="C6" s="7" t="n">
        <v>54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1</v>
      </c>
      <c r="B1" s="2" t="s">
        <v>79</v>
      </c>
      <c r="D1" s="2" t="s">
        <v>1</v>
      </c>
    </row>
    <row r="2" spans="1:5">
      <c r="B2" s="2" t="s">
        <v>2</v>
      </c>
      <c r="C2" s="2" t="s">
        <v>80</v>
      </c>
      <c r="D2" s="2" t="s">
        <v>2</v>
      </c>
      <c r="E2" s="2" t="s">
        <v>80</v>
      </c>
    </row>
    <row r="3" spans="1:5">
      <c r="A3" s="3" t="s">
        <v>962</v>
      </c>
    </row>
    <row r="4" spans="1:5">
      <c r="A4" s="4" t="s">
        <v>122</v>
      </c>
      <c r="B4" s="7" t="n">
        <v>35047</v>
      </c>
      <c r="C4" s="7" t="n">
        <v>33260</v>
      </c>
      <c r="D4" s="7" t="n">
        <v>104483</v>
      </c>
      <c r="E4" s="7" t="n">
        <v>96631</v>
      </c>
    </row>
    <row r="5" spans="1:5">
      <c r="A5" s="3" t="s">
        <v>963</v>
      </c>
    </row>
    <row r="6" spans="1:5">
      <c r="A6" s="4" t="s">
        <v>964</v>
      </c>
      <c r="B6" s="5" t="n">
        <v>0</v>
      </c>
      <c r="C6" s="5" t="n">
        <v>-4714</v>
      </c>
      <c r="D6" s="5" t="n">
        <v>-100</v>
      </c>
      <c r="E6" s="5" t="n">
        <v>-5774</v>
      </c>
    </row>
    <row r="7" spans="1:5">
      <c r="A7" s="4" t="s">
        <v>965</v>
      </c>
      <c r="B7" s="5" t="n">
        <v>0</v>
      </c>
      <c r="C7" s="5" t="n">
        <v>1650</v>
      </c>
      <c r="D7" s="5" t="n">
        <v>36</v>
      </c>
      <c r="E7" s="5" t="n">
        <v>2021</v>
      </c>
    </row>
    <row r="8" spans="1:5">
      <c r="A8" s="4" t="s">
        <v>966</v>
      </c>
      <c r="B8" s="5" t="n">
        <v>0</v>
      </c>
      <c r="C8" s="5" t="n">
        <v>0</v>
      </c>
      <c r="D8" s="5" t="n">
        <v>316</v>
      </c>
      <c r="E8" s="5" t="n">
        <v>0</v>
      </c>
    </row>
    <row r="9" spans="1:5">
      <c r="A9" s="4" t="s">
        <v>967</v>
      </c>
      <c r="B9" s="5" t="n">
        <v>0</v>
      </c>
      <c r="C9" s="5" t="n">
        <v>4714</v>
      </c>
      <c r="D9" s="5" t="n">
        <v>34</v>
      </c>
      <c r="E9" s="5" t="n">
        <v>5774</v>
      </c>
    </row>
    <row r="10" spans="1:5">
      <c r="A10" s="4" t="s">
        <v>968</v>
      </c>
      <c r="B10" s="5" t="n">
        <v>0</v>
      </c>
      <c r="C10" s="5" t="n">
        <v>-1650</v>
      </c>
      <c r="D10" s="5" t="n">
        <v>-12</v>
      </c>
      <c r="E10" s="5" t="n">
        <v>-2021</v>
      </c>
    </row>
    <row r="11" spans="1:5">
      <c r="A11" s="4" t="s">
        <v>969</v>
      </c>
      <c r="B11" s="5" t="n">
        <v>0</v>
      </c>
      <c r="C11" s="5" t="n">
        <v>4153</v>
      </c>
      <c r="D11" s="5" t="n">
        <v>0</v>
      </c>
      <c r="E11" s="5" t="n">
        <v>6259</v>
      </c>
    </row>
    <row r="12" spans="1:5">
      <c r="A12" s="4" t="s">
        <v>968</v>
      </c>
      <c r="B12" s="5" t="n">
        <v>0</v>
      </c>
      <c r="C12" s="5" t="n">
        <v>-1453</v>
      </c>
      <c r="D12" s="5" t="n">
        <v>0</v>
      </c>
      <c r="E12" s="5" t="n">
        <v>-2190</v>
      </c>
    </row>
    <row r="13" spans="1:5">
      <c r="A13" s="4" t="s">
        <v>970</v>
      </c>
      <c r="B13" s="5" t="n">
        <v>0</v>
      </c>
      <c r="C13" s="5" t="n">
        <v>2700</v>
      </c>
      <c r="D13" s="5" t="n">
        <v>274</v>
      </c>
      <c r="E13" s="5" t="n">
        <v>4069</v>
      </c>
    </row>
    <row r="14" spans="1:5">
      <c r="A14" s="3" t="s">
        <v>971</v>
      </c>
    </row>
    <row r="15" spans="1:5">
      <c r="A15" s="4" t="s">
        <v>972</v>
      </c>
      <c r="B15" s="5" t="n">
        <v>8635</v>
      </c>
      <c r="C15" s="5" t="n">
        <v>-339</v>
      </c>
      <c r="D15" s="5" t="n">
        <v>7053</v>
      </c>
      <c r="E15" s="5" t="n">
        <v>24242</v>
      </c>
    </row>
    <row r="16" spans="1:5">
      <c r="A16" s="4" t="s">
        <v>965</v>
      </c>
      <c r="B16" s="5" t="n">
        <v>-3126</v>
      </c>
      <c r="C16" s="5" t="n">
        <v>119</v>
      </c>
      <c r="D16" s="5" t="n">
        <v>-2553</v>
      </c>
      <c r="E16" s="5" t="n">
        <v>-8485</v>
      </c>
    </row>
    <row r="17" spans="1:5">
      <c r="A17" s="4" t="s">
        <v>973</v>
      </c>
      <c r="B17" s="5" t="n">
        <v>-42</v>
      </c>
      <c r="C17" s="5" t="n">
        <v>-1300</v>
      </c>
      <c r="D17" s="5" t="n">
        <v>-91</v>
      </c>
      <c r="E17" s="5" t="n">
        <v>-2125</v>
      </c>
    </row>
    <row r="18" spans="1:5">
      <c r="A18" s="4" t="s">
        <v>974</v>
      </c>
      <c r="B18" s="5" t="n">
        <v>15</v>
      </c>
      <c r="C18" s="5" t="n">
        <v>455</v>
      </c>
      <c r="D18" s="5" t="n">
        <v>33</v>
      </c>
      <c r="E18" s="5" t="n">
        <v>744</v>
      </c>
    </row>
    <row r="19" spans="1:5">
      <c r="A19" s="4" t="s">
        <v>975</v>
      </c>
      <c r="B19" s="5" t="n">
        <v>5482</v>
      </c>
      <c r="C19" s="5" t="n">
        <v>-1065</v>
      </c>
      <c r="D19" s="5" t="n">
        <v>4442</v>
      </c>
      <c r="E19" s="5" t="n">
        <v>14376</v>
      </c>
    </row>
    <row r="20" spans="1:5">
      <c r="A20" s="4" t="s">
        <v>976</v>
      </c>
      <c r="B20" s="5" t="n">
        <v>5482</v>
      </c>
      <c r="C20" s="5" t="n">
        <v>1635</v>
      </c>
      <c r="D20" s="5" t="n">
        <v>4716</v>
      </c>
      <c r="E20" s="5" t="n">
        <v>18445</v>
      </c>
    </row>
    <row r="21" spans="1:5">
      <c r="A21" s="3" t="s">
        <v>977</v>
      </c>
    </row>
    <row r="22" spans="1:5">
      <c r="A22" s="4" t="s">
        <v>978</v>
      </c>
      <c r="B22" s="5" t="n">
        <v>1</v>
      </c>
      <c r="C22" s="5" t="n">
        <v>2</v>
      </c>
      <c r="D22" s="5" t="n">
        <v>6</v>
      </c>
      <c r="E22" s="5" t="n">
        <v>6</v>
      </c>
    </row>
    <row r="23" spans="1:5">
      <c r="A23" s="4" t="s">
        <v>979</v>
      </c>
      <c r="B23" s="5" t="n">
        <v>0</v>
      </c>
      <c r="C23" s="5" t="n">
        <v>0</v>
      </c>
      <c r="D23" s="5" t="n">
        <v>-2</v>
      </c>
      <c r="E23" s="5" t="n">
        <v>-2</v>
      </c>
    </row>
    <row r="24" spans="1:5">
      <c r="A24" s="4" t="s">
        <v>980</v>
      </c>
      <c r="B24" s="5" t="n">
        <v>1</v>
      </c>
      <c r="C24" s="5" t="n">
        <v>2</v>
      </c>
      <c r="D24" s="5" t="n">
        <v>4</v>
      </c>
      <c r="E24" s="5" t="n">
        <v>4</v>
      </c>
    </row>
    <row r="25" spans="1:5">
      <c r="A25" s="3" t="s">
        <v>981</v>
      </c>
    </row>
    <row r="26" spans="1:5">
      <c r="A26" s="4" t="s">
        <v>944</v>
      </c>
      <c r="B26" s="5" t="n">
        <v>1</v>
      </c>
      <c r="C26" s="5" t="n">
        <v>1</v>
      </c>
      <c r="D26" s="5" t="n">
        <v>1</v>
      </c>
      <c r="E26" s="5" t="n">
        <v>1</v>
      </c>
    </row>
    <row r="27" spans="1:5">
      <c r="A27" s="4" t="s">
        <v>968</v>
      </c>
      <c r="B27" s="5" t="n">
        <v>0</v>
      </c>
      <c r="C27" s="5" t="n">
        <v>0</v>
      </c>
      <c r="D27" s="5" t="n">
        <v>0</v>
      </c>
      <c r="E27" s="5" t="n">
        <v>0</v>
      </c>
    </row>
    <row r="28" spans="1:5">
      <c r="A28" s="4" t="s">
        <v>943</v>
      </c>
      <c r="B28" s="5" t="n">
        <v>1235</v>
      </c>
      <c r="C28" s="5" t="n">
        <v>491</v>
      </c>
      <c r="D28" s="5" t="n">
        <v>3665</v>
      </c>
      <c r="E28" s="5" t="n">
        <v>1458</v>
      </c>
    </row>
    <row r="29" spans="1:5">
      <c r="A29" s="4" t="s">
        <v>968</v>
      </c>
      <c r="B29" s="5" t="n">
        <v>-468</v>
      </c>
      <c r="C29" s="5" t="n">
        <v>-183</v>
      </c>
      <c r="D29" s="5" t="n">
        <v>-1362</v>
      </c>
      <c r="E29" s="5" t="n">
        <v>-531</v>
      </c>
    </row>
    <row r="30" spans="1:5">
      <c r="A30" s="4" t="s">
        <v>982</v>
      </c>
      <c r="B30" s="5" t="n">
        <v>768</v>
      </c>
      <c r="C30" s="5" t="n">
        <v>309</v>
      </c>
      <c r="D30" s="5" t="n">
        <v>2304</v>
      </c>
      <c r="E30" s="5" t="n">
        <v>928</v>
      </c>
    </row>
    <row r="31" spans="1:5">
      <c r="A31" s="4" t="s">
        <v>983</v>
      </c>
      <c r="B31" s="5" t="n">
        <v>6251</v>
      </c>
      <c r="C31" s="5" t="n">
        <v>1946</v>
      </c>
      <c r="D31" s="5" t="n">
        <v>7024</v>
      </c>
      <c r="E31" s="5" t="n">
        <v>19377</v>
      </c>
    </row>
    <row r="32" spans="1:5">
      <c r="A32" s="4" t="s">
        <v>984</v>
      </c>
      <c r="B32" s="7" t="n">
        <v>41298</v>
      </c>
      <c r="C32" s="7" t="n">
        <v>35206</v>
      </c>
      <c r="D32" s="7" t="n">
        <v>111507</v>
      </c>
      <c r="E32" s="7" t="n">
        <v>11600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5</v>
      </c>
      <c r="B1" s="2" t="s">
        <v>79</v>
      </c>
      <c r="D1" s="2" t="s">
        <v>1</v>
      </c>
    </row>
    <row r="2" spans="1:5">
      <c r="B2" s="2" t="s">
        <v>2</v>
      </c>
      <c r="C2" s="2" t="s">
        <v>80</v>
      </c>
      <c r="D2" s="2" t="s">
        <v>2</v>
      </c>
      <c r="E2" s="2" t="s">
        <v>80</v>
      </c>
    </row>
    <row r="3" spans="1:5">
      <c r="A3" s="3" t="s">
        <v>986</v>
      </c>
    </row>
    <row r="4" spans="1:5">
      <c r="A4" s="4" t="s">
        <v>987</v>
      </c>
      <c r="D4" s="7" t="n">
        <v>1656160</v>
      </c>
    </row>
    <row r="5" spans="1:5">
      <c r="A5" s="4" t="s">
        <v>983</v>
      </c>
      <c r="B5" s="7" t="n">
        <v>6251</v>
      </c>
      <c r="C5" s="7" t="n">
        <v>1946</v>
      </c>
      <c r="D5" s="5" t="n">
        <v>7024</v>
      </c>
      <c r="E5" s="7" t="n">
        <v>19377</v>
      </c>
    </row>
    <row r="6" spans="1:5">
      <c r="A6" s="4" t="s">
        <v>988</v>
      </c>
      <c r="B6" s="5" t="n">
        <v>1709841</v>
      </c>
      <c r="D6" s="5" t="n">
        <v>1709841</v>
      </c>
    </row>
    <row r="7" spans="1:5">
      <c r="A7" s="4" t="s">
        <v>989</v>
      </c>
    </row>
    <row r="8" spans="1:5">
      <c r="A8" s="3" t="s">
        <v>986</v>
      </c>
    </row>
    <row r="9" spans="1:5">
      <c r="A9" s="4" t="s">
        <v>987</v>
      </c>
      <c r="D9" s="5" t="n">
        <v>-37255</v>
      </c>
    </row>
    <row r="10" spans="1:5">
      <c r="A10" s="4" t="s">
        <v>990</v>
      </c>
      <c r="D10" s="5" t="n">
        <v>0</v>
      </c>
    </row>
    <row r="11" spans="1:5">
      <c r="A11" s="4" t="s">
        <v>991</v>
      </c>
      <c r="D11" s="5" t="n">
        <v>2304</v>
      </c>
    </row>
    <row r="12" spans="1:5">
      <c r="A12" s="4" t="s">
        <v>983</v>
      </c>
      <c r="D12" s="5" t="n">
        <v>2304</v>
      </c>
    </row>
    <row r="13" spans="1:5">
      <c r="A13" s="4" t="s">
        <v>988</v>
      </c>
      <c r="B13" s="5" t="n">
        <v>-34951</v>
      </c>
      <c r="D13" s="5" t="n">
        <v>-34951</v>
      </c>
    </row>
    <row r="14" spans="1:5">
      <c r="A14" s="4" t="s">
        <v>992</v>
      </c>
    </row>
    <row r="15" spans="1:5">
      <c r="A15" s="3" t="s">
        <v>986</v>
      </c>
    </row>
    <row r="16" spans="1:5">
      <c r="A16" s="4" t="s">
        <v>987</v>
      </c>
      <c r="D16" s="5" t="n">
        <v>1553</v>
      </c>
    </row>
    <row r="17" spans="1:5">
      <c r="A17" s="4" t="s">
        <v>990</v>
      </c>
      <c r="D17" s="5" t="n">
        <v>4774</v>
      </c>
    </row>
    <row r="18" spans="1:5">
      <c r="A18" s="4" t="s">
        <v>991</v>
      </c>
      <c r="D18" s="5" t="n">
        <v>-58</v>
      </c>
    </row>
    <row r="19" spans="1:5">
      <c r="A19" s="4" t="s">
        <v>983</v>
      </c>
      <c r="D19" s="5" t="n">
        <v>4716</v>
      </c>
    </row>
    <row r="20" spans="1:5">
      <c r="A20" s="4" t="s">
        <v>988</v>
      </c>
      <c r="B20" s="5" t="n">
        <v>6269</v>
      </c>
      <c r="D20" s="5" t="n">
        <v>6269</v>
      </c>
    </row>
    <row r="21" spans="1:5">
      <c r="A21" s="4" t="s">
        <v>993</v>
      </c>
    </row>
    <row r="22" spans="1:5">
      <c r="A22" s="3" t="s">
        <v>986</v>
      </c>
    </row>
    <row r="23" spans="1:5">
      <c r="A23" s="4" t="s">
        <v>987</v>
      </c>
      <c r="D23" s="5" t="n">
        <v>-62</v>
      </c>
    </row>
    <row r="24" spans="1:5">
      <c r="A24" s="4" t="s">
        <v>990</v>
      </c>
      <c r="D24" s="5" t="n">
        <v>4</v>
      </c>
    </row>
    <row r="25" spans="1:5">
      <c r="A25" s="4" t="s">
        <v>991</v>
      </c>
      <c r="D25" s="5" t="n">
        <v>0</v>
      </c>
    </row>
    <row r="26" spans="1:5">
      <c r="A26" s="4" t="s">
        <v>983</v>
      </c>
      <c r="D26" s="5" t="n">
        <v>4</v>
      </c>
    </row>
    <row r="27" spans="1:5">
      <c r="A27" s="4" t="s">
        <v>988</v>
      </c>
      <c r="B27" s="5" t="n">
        <v>-58</v>
      </c>
      <c r="D27" s="5" t="n">
        <v>-58</v>
      </c>
    </row>
    <row r="28" spans="1:5">
      <c r="A28" s="4" t="s">
        <v>139</v>
      </c>
    </row>
    <row r="29" spans="1:5">
      <c r="A29" s="3" t="s">
        <v>986</v>
      </c>
    </row>
    <row r="30" spans="1:5">
      <c r="A30" s="4" t="s">
        <v>987</v>
      </c>
      <c r="D30" s="5" t="n">
        <v>-35764</v>
      </c>
    </row>
    <row r="31" spans="1:5">
      <c r="A31" s="4" t="s">
        <v>990</v>
      </c>
      <c r="D31" s="5" t="n">
        <v>4778</v>
      </c>
    </row>
    <row r="32" spans="1:5">
      <c r="A32" s="4" t="s">
        <v>991</v>
      </c>
      <c r="D32" s="5" t="n">
        <v>2246</v>
      </c>
    </row>
    <row r="33" spans="1:5">
      <c r="A33" s="4" t="s">
        <v>983</v>
      </c>
      <c r="D33" s="5" t="n">
        <v>7024</v>
      </c>
    </row>
    <row r="34" spans="1:5">
      <c r="A34" s="4" t="s">
        <v>988</v>
      </c>
      <c r="B34" s="7" t="n">
        <v>-28740</v>
      </c>
      <c r="D34" s="7" t="n">
        <v>-2874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4</v>
      </c>
      <c r="B1" s="2" t="s">
        <v>79</v>
      </c>
      <c r="D1" s="2" t="s">
        <v>1</v>
      </c>
    </row>
    <row r="2" spans="1:5">
      <c r="B2" s="2" t="s">
        <v>2</v>
      </c>
      <c r="C2" s="2" t="s">
        <v>80</v>
      </c>
      <c r="D2" s="2" t="s">
        <v>2</v>
      </c>
      <c r="E2" s="2" t="s">
        <v>80</v>
      </c>
    </row>
    <row r="3" spans="1:5">
      <c r="A3" s="3" t="s">
        <v>963</v>
      </c>
    </row>
    <row r="4" spans="1:5">
      <c r="A4" s="4" t="s">
        <v>969</v>
      </c>
      <c r="B4" s="7" t="n">
        <v>0</v>
      </c>
      <c r="C4" s="7" t="n">
        <v>-561</v>
      </c>
      <c r="D4" s="7" t="n">
        <v>-100</v>
      </c>
      <c r="E4" s="7" t="n">
        <v>485</v>
      </c>
    </row>
    <row r="5" spans="1:5">
      <c r="A5" s="4" t="s">
        <v>995</v>
      </c>
      <c r="B5" s="5" t="n">
        <v>111</v>
      </c>
      <c r="C5" s="5" t="n">
        <v>1309</v>
      </c>
      <c r="D5" s="5" t="n">
        <v>160</v>
      </c>
      <c r="E5" s="5" t="n">
        <v>2134</v>
      </c>
    </row>
    <row r="6" spans="1:5">
      <c r="A6" s="4" t="s">
        <v>120</v>
      </c>
      <c r="B6" s="5" t="n">
        <v>51264</v>
      </c>
      <c r="C6" s="5" t="n">
        <v>49642</v>
      </c>
      <c r="D6" s="5" t="n">
        <v>153149</v>
      </c>
      <c r="E6" s="5" t="n">
        <v>145248</v>
      </c>
    </row>
    <row r="7" spans="1:5">
      <c r="A7" s="4" t="s">
        <v>965</v>
      </c>
      <c r="B7" s="5" t="n">
        <v>-16217</v>
      </c>
      <c r="C7" s="5" t="n">
        <v>-16382</v>
      </c>
      <c r="D7" s="5" t="n">
        <v>-48666</v>
      </c>
      <c r="E7" s="5" t="n">
        <v>-48617</v>
      </c>
    </row>
    <row r="8" spans="1:5">
      <c r="A8" s="4" t="s">
        <v>996</v>
      </c>
      <c r="B8" s="5" t="n">
        <v>35047</v>
      </c>
      <c r="C8" s="5" t="n">
        <v>33260</v>
      </c>
      <c r="D8" s="5" t="n">
        <v>104483</v>
      </c>
      <c r="E8" s="5" t="n">
        <v>96631</v>
      </c>
    </row>
    <row r="9" spans="1:5">
      <c r="A9" s="3" t="s">
        <v>981</v>
      </c>
    </row>
    <row r="10" spans="1:5">
      <c r="A10" s="4" t="s">
        <v>942</v>
      </c>
      <c r="B10" s="5" t="n">
        <v>1</v>
      </c>
      <c r="C10" s="5" t="n">
        <v>1</v>
      </c>
      <c r="D10" s="5" t="n">
        <v>1</v>
      </c>
      <c r="E10" s="5" t="n">
        <v>1</v>
      </c>
    </row>
    <row r="11" spans="1:5">
      <c r="A11" s="4" t="s">
        <v>943</v>
      </c>
      <c r="B11" s="5" t="n">
        <v>1235</v>
      </c>
      <c r="C11" s="5" t="n">
        <v>491</v>
      </c>
      <c r="D11" s="5" t="n">
        <v>3665</v>
      </c>
      <c r="E11" s="5" t="n">
        <v>1458</v>
      </c>
    </row>
    <row r="12" spans="1:5">
      <c r="A12" s="4" t="s">
        <v>120</v>
      </c>
      <c r="B12" s="5" t="n">
        <v>51264</v>
      </c>
      <c r="C12" s="5" t="n">
        <v>49642</v>
      </c>
      <c r="D12" s="5" t="n">
        <v>153149</v>
      </c>
      <c r="E12" s="5" t="n">
        <v>145248</v>
      </c>
    </row>
    <row r="13" spans="1:5">
      <c r="A13" s="4" t="s">
        <v>965</v>
      </c>
      <c r="B13" s="5" t="n">
        <v>-16217</v>
      </c>
      <c r="C13" s="5" t="n">
        <v>-16382</v>
      </c>
      <c r="D13" s="5" t="n">
        <v>-48666</v>
      </c>
      <c r="E13" s="5" t="n">
        <v>-48617</v>
      </c>
    </row>
    <row r="14" spans="1:5">
      <c r="A14" s="4" t="s">
        <v>996</v>
      </c>
      <c r="B14" s="7" t="n">
        <v>35047</v>
      </c>
      <c r="C14" s="7" t="n">
        <v>33260</v>
      </c>
      <c r="D14" s="5" t="n">
        <v>104483</v>
      </c>
      <c r="E14" s="7" t="n">
        <v>96631</v>
      </c>
    </row>
    <row r="15" spans="1:5">
      <c r="A15" s="4" t="s">
        <v>997</v>
      </c>
    </row>
    <row r="16" spans="1:5">
      <c r="A16" s="3" t="s">
        <v>963</v>
      </c>
    </row>
    <row r="17" spans="1:5">
      <c r="A17" s="4" t="s">
        <v>996</v>
      </c>
      <c r="D17" s="5" t="n">
        <v>2246</v>
      </c>
    </row>
    <row r="18" spans="1:5">
      <c r="A18" s="3" t="s">
        <v>981</v>
      </c>
    </row>
    <row r="19" spans="1:5">
      <c r="A19" s="4" t="s">
        <v>996</v>
      </c>
      <c r="D19" s="5" t="n">
        <v>2246</v>
      </c>
    </row>
    <row r="20" spans="1:5">
      <c r="A20" s="4" t="s">
        <v>998</v>
      </c>
    </row>
    <row r="21" spans="1:5">
      <c r="A21" s="3" t="s">
        <v>963</v>
      </c>
    </row>
    <row r="22" spans="1:5">
      <c r="A22" s="4" t="s">
        <v>969</v>
      </c>
      <c r="D22" s="5" t="n">
        <v>0</v>
      </c>
    </row>
    <row r="23" spans="1:5">
      <c r="A23" s="4" t="s">
        <v>995</v>
      </c>
      <c r="D23" s="5" t="n">
        <v>-91</v>
      </c>
    </row>
    <row r="24" spans="1:5">
      <c r="A24" s="4" t="s">
        <v>120</v>
      </c>
      <c r="D24" s="5" t="n">
        <v>-91</v>
      </c>
    </row>
    <row r="25" spans="1:5">
      <c r="A25" s="4" t="s">
        <v>965</v>
      </c>
      <c r="D25" s="5" t="n">
        <v>33</v>
      </c>
    </row>
    <row r="26" spans="1:5">
      <c r="A26" s="4" t="s">
        <v>996</v>
      </c>
      <c r="D26" s="5" t="n">
        <v>-58</v>
      </c>
    </row>
    <row r="27" spans="1:5">
      <c r="A27" s="3" t="s">
        <v>981</v>
      </c>
    </row>
    <row r="28" spans="1:5">
      <c r="A28" s="4" t="s">
        <v>120</v>
      </c>
      <c r="D28" s="5" t="n">
        <v>-91</v>
      </c>
    </row>
    <row r="29" spans="1:5">
      <c r="A29" s="4" t="s">
        <v>965</v>
      </c>
      <c r="D29" s="5" t="n">
        <v>33</v>
      </c>
    </row>
    <row r="30" spans="1:5">
      <c r="A30" s="4" t="s">
        <v>996</v>
      </c>
      <c r="D30" s="5" t="n">
        <v>-58</v>
      </c>
    </row>
    <row r="31" spans="1:5">
      <c r="A31" s="4" t="s">
        <v>999</v>
      </c>
    </row>
    <row r="32" spans="1:5">
      <c r="A32" s="3" t="s">
        <v>963</v>
      </c>
    </row>
    <row r="33" spans="1:5">
      <c r="A33" s="4" t="s">
        <v>120</v>
      </c>
      <c r="D33" s="5" t="n">
        <v>3666</v>
      </c>
    </row>
    <row r="34" spans="1:5">
      <c r="A34" s="4" t="s">
        <v>965</v>
      </c>
      <c r="D34" s="5" t="n">
        <v>-1362</v>
      </c>
    </row>
    <row r="35" spans="1:5">
      <c r="A35" s="4" t="s">
        <v>996</v>
      </c>
      <c r="D35" s="5" t="n">
        <v>2304</v>
      </c>
    </row>
    <row r="36" spans="1:5">
      <c r="A36" s="3" t="s">
        <v>981</v>
      </c>
    </row>
    <row r="37" spans="1:5">
      <c r="A37" s="4" t="s">
        <v>942</v>
      </c>
      <c r="D37" s="5" t="n">
        <v>1</v>
      </c>
    </row>
    <row r="38" spans="1:5">
      <c r="A38" s="4" t="s">
        <v>943</v>
      </c>
      <c r="D38" s="5" t="n">
        <v>3665</v>
      </c>
    </row>
    <row r="39" spans="1:5">
      <c r="A39" s="4" t="s">
        <v>120</v>
      </c>
      <c r="D39" s="5" t="n">
        <v>3666</v>
      </c>
    </row>
    <row r="40" spans="1:5">
      <c r="A40" s="4" t="s">
        <v>965</v>
      </c>
      <c r="D40" s="5" t="n">
        <v>-1362</v>
      </c>
    </row>
    <row r="41" spans="1:5">
      <c r="A41" s="4" t="s">
        <v>996</v>
      </c>
      <c r="D41" s="7" t="n">
        <v>230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0</v>
      </c>
      <c r="B1" s="2" t="s">
        <v>79</v>
      </c>
      <c r="D1" s="2" t="s">
        <v>1</v>
      </c>
    </row>
    <row r="2" spans="1:5">
      <c r="B2" s="2" t="s">
        <v>2</v>
      </c>
      <c r="C2" s="2" t="s">
        <v>80</v>
      </c>
      <c r="D2" s="2" t="s">
        <v>2</v>
      </c>
      <c r="E2" s="2" t="s">
        <v>80</v>
      </c>
    </row>
    <row r="3" spans="1:5">
      <c r="A3" s="3" t="s">
        <v>238</v>
      </c>
    </row>
    <row r="4" spans="1:5">
      <c r="A4" s="4" t="s">
        <v>1001</v>
      </c>
      <c r="B4" s="7" t="n">
        <v>22216</v>
      </c>
      <c r="C4" s="7" t="n">
        <v>22101</v>
      </c>
      <c r="D4" s="7" t="n">
        <v>66572</v>
      </c>
      <c r="E4" s="7" t="n">
        <v>66261</v>
      </c>
    </row>
    <row r="5" spans="1:5">
      <c r="A5" s="4" t="s">
        <v>1002</v>
      </c>
      <c r="B5" s="5" t="n">
        <v>12768</v>
      </c>
      <c r="C5" s="5" t="n">
        <v>11102</v>
      </c>
      <c r="D5" s="5" t="n">
        <v>37725</v>
      </c>
      <c r="E5" s="5" t="n">
        <v>30194</v>
      </c>
    </row>
    <row r="6" spans="1:5">
      <c r="A6" s="4" t="s">
        <v>996</v>
      </c>
      <c r="B6" s="7" t="n">
        <v>34984</v>
      </c>
      <c r="C6" s="7" t="n">
        <v>33203</v>
      </c>
      <c r="D6" s="7" t="n">
        <v>104297</v>
      </c>
      <c r="E6" s="7" t="n">
        <v>96455</v>
      </c>
    </row>
    <row r="7" spans="1:5">
      <c r="A7" s="4" t="s">
        <v>1003</v>
      </c>
      <c r="B7" s="5" t="n">
        <v>69391401</v>
      </c>
      <c r="C7" s="5" t="n">
        <v>69044876</v>
      </c>
      <c r="D7" s="5" t="n">
        <v>69302180</v>
      </c>
      <c r="E7" s="5" t="n">
        <v>66836396</v>
      </c>
    </row>
    <row r="8" spans="1:5">
      <c r="A8" s="4" t="s">
        <v>1004</v>
      </c>
      <c r="B8" s="5" t="n">
        <v>298322</v>
      </c>
      <c r="C8" s="5" t="n">
        <v>224433</v>
      </c>
      <c r="D8" s="5" t="n">
        <v>284107</v>
      </c>
      <c r="E8" s="5" t="n">
        <v>232956</v>
      </c>
    </row>
    <row r="9" spans="1:5">
      <c r="A9" s="4" t="s">
        <v>1005</v>
      </c>
      <c r="B9" s="5" t="n">
        <v>69689723</v>
      </c>
      <c r="C9" s="5" t="n">
        <v>69269309</v>
      </c>
      <c r="D9" s="5" t="n">
        <v>69586287</v>
      </c>
      <c r="E9" s="5" t="n">
        <v>67069352</v>
      </c>
    </row>
    <row r="10" spans="1:5">
      <c r="A10" s="4" t="s">
        <v>1006</v>
      </c>
      <c r="B10" s="8" t="n">
        <v>0.5</v>
      </c>
      <c r="C10" s="8" t="n">
        <v>0.48</v>
      </c>
      <c r="D10" s="8" t="n">
        <v>1.51</v>
      </c>
      <c r="E10" s="8" t="n">
        <v>1.45</v>
      </c>
    </row>
    <row r="11" spans="1:5">
      <c r="A11" s="4" t="s">
        <v>1007</v>
      </c>
      <c r="B11" s="8" t="n">
        <v>0.5</v>
      </c>
      <c r="C11" s="8" t="n">
        <v>0.48</v>
      </c>
      <c r="D11" s="8" t="n">
        <v>1.5</v>
      </c>
      <c r="E11" s="8" t="n">
        <v>1.4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9"/>
  </cols>
  <sheetData>
    <row r="1" spans="1:2">
      <c r="A1" s="1" t="s">
        <v>1008</v>
      </c>
      <c r="B1" s="2" t="s">
        <v>1</v>
      </c>
    </row>
    <row r="2" spans="1:2">
      <c r="B2" s="2" t="s">
        <v>1009</v>
      </c>
    </row>
    <row r="3" spans="1:2">
      <c r="A3" s="3" t="s">
        <v>1010</v>
      </c>
    </row>
    <row r="4" spans="1:2">
      <c r="A4" s="4" t="s">
        <v>1011</v>
      </c>
      <c r="B4" s="5" t="n">
        <v>13</v>
      </c>
    </row>
    <row r="5" spans="1:2">
      <c r="A5" s="4" t="s">
        <v>1012</v>
      </c>
      <c r="B5" s="4" t="s">
        <v>3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013</v>
      </c>
      <c r="B1" s="2" t="s">
        <v>79</v>
      </c>
    </row>
    <row r="2" spans="1:2">
      <c r="B2" s="2" t="s">
        <v>442</v>
      </c>
    </row>
    <row r="3" spans="1:2">
      <c r="A3" s="4" t="s">
        <v>1014</v>
      </c>
    </row>
    <row r="4" spans="1:2">
      <c r="A4" s="3" t="s">
        <v>1015</v>
      </c>
    </row>
    <row r="5" spans="1:2">
      <c r="A5" s="4" t="s">
        <v>1016</v>
      </c>
      <c r="B5" s="4" t="s">
        <v>740</v>
      </c>
    </row>
    <row r="6" spans="1:2">
      <c r="A6" s="4" t="s">
        <v>1017</v>
      </c>
      <c r="B6" s="4" t="s">
        <v>1018</v>
      </c>
    </row>
    <row r="7" spans="1:2">
      <c r="A7" s="4" t="s">
        <v>1019</v>
      </c>
      <c r="B7" s="7" t="n">
        <v>2000</v>
      </c>
    </row>
    <row r="8" spans="1:2">
      <c r="A8" s="4" t="s">
        <v>1020</v>
      </c>
      <c r="B8" s="7" t="n">
        <v>2000</v>
      </c>
    </row>
    <row r="9" spans="1:2">
      <c r="A9" s="4" t="s">
        <v>1021</v>
      </c>
      <c r="B9" s="4" t="s">
        <v>1022</v>
      </c>
    </row>
    <row r="10" spans="1:2">
      <c r="A10" s="4" t="s">
        <v>741</v>
      </c>
    </row>
    <row r="11" spans="1:2">
      <c r="A11" s="3" t="s">
        <v>1015</v>
      </c>
    </row>
    <row r="12" spans="1:2">
      <c r="A12" s="4" t="s">
        <v>1016</v>
      </c>
      <c r="B12" s="4" t="s">
        <v>742</v>
      </c>
    </row>
    <row r="13" spans="1:2">
      <c r="A13" s="4" t="s">
        <v>1017</v>
      </c>
      <c r="B13" s="4" t="s">
        <v>356</v>
      </c>
    </row>
    <row r="14" spans="1:2">
      <c r="A14" s="4" t="s">
        <v>1019</v>
      </c>
      <c r="B14" s="7" t="n">
        <v>25000</v>
      </c>
    </row>
    <row r="15" spans="1:2">
      <c r="A15" s="4" t="s">
        <v>1020</v>
      </c>
      <c r="B15" s="7" t="n">
        <v>25000</v>
      </c>
    </row>
    <row r="16" spans="1:2">
      <c r="A16" s="4" t="s">
        <v>1021</v>
      </c>
      <c r="B16" s="4" t="s">
        <v>10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2"/>
  </cols>
  <sheetData>
    <row r="1" spans="1:2">
      <c r="A1" s="1" t="s">
        <v>1024</v>
      </c>
      <c r="B1" s="2" t="s">
        <v>1</v>
      </c>
    </row>
    <row r="2" spans="1:2">
      <c r="B2" s="2" t="s">
        <v>407</v>
      </c>
    </row>
    <row r="3" spans="1:2">
      <c r="A3" s="4" t="s">
        <v>1025</v>
      </c>
    </row>
    <row r="4" spans="1:2">
      <c r="A4" s="3" t="s">
        <v>1026</v>
      </c>
    </row>
    <row r="5" spans="1:2">
      <c r="A5" s="4" t="s">
        <v>1027</v>
      </c>
      <c r="B5" s="4" t="s">
        <v>1028</v>
      </c>
    </row>
    <row r="6" spans="1:2">
      <c r="A6" s="4" t="s">
        <v>1029</v>
      </c>
      <c r="B6" s="7" t="n">
        <v>8800</v>
      </c>
    </row>
    <row r="7" spans="1:2">
      <c r="A7" s="4" t="s">
        <v>1016</v>
      </c>
      <c r="B7" s="4" t="s">
        <v>1030</v>
      </c>
    </row>
    <row r="8" spans="1:2">
      <c r="A8" s="4" t="s">
        <v>1031</v>
      </c>
      <c r="B8" s="4" t="s">
        <v>1032</v>
      </c>
    </row>
    <row r="9" spans="1:2">
      <c r="A9" s="4" t="s">
        <v>1033</v>
      </c>
    </row>
    <row r="10" spans="1:2">
      <c r="A10" s="3" t="s">
        <v>1026</v>
      </c>
    </row>
    <row r="11" spans="1:2">
      <c r="A11" s="4" t="s">
        <v>1027</v>
      </c>
      <c r="B11" s="4" t="s">
        <v>1034</v>
      </c>
    </row>
    <row r="12" spans="1:2">
      <c r="A12" s="4" t="s">
        <v>1029</v>
      </c>
      <c r="B12" s="7" t="n">
        <v>20000</v>
      </c>
    </row>
    <row r="13" spans="1:2">
      <c r="A13" s="4" t="s">
        <v>1016</v>
      </c>
      <c r="B13" s="4" t="s">
        <v>1035</v>
      </c>
    </row>
    <row r="14" spans="1:2">
      <c r="A14" s="4" t="s">
        <v>1031</v>
      </c>
      <c r="B14" s="4" t="s">
        <v>1036</v>
      </c>
    </row>
    <row r="15" spans="1:2">
      <c r="A15" s="4" t="s">
        <v>1037</v>
      </c>
    </row>
    <row r="16" spans="1:2">
      <c r="A16" s="3" t="s">
        <v>1026</v>
      </c>
    </row>
    <row r="17" spans="1:2">
      <c r="A17" s="4" t="s">
        <v>1027</v>
      </c>
      <c r="B17" s="4" t="s">
        <v>1038</v>
      </c>
    </row>
    <row r="18" spans="1:2">
      <c r="A18" s="4" t="s">
        <v>1029</v>
      </c>
      <c r="B18" s="7" t="n">
        <v>25000</v>
      </c>
    </row>
    <row r="19" spans="1:2">
      <c r="A19" s="4" t="s">
        <v>1016</v>
      </c>
      <c r="B19" s="4" t="s">
        <v>1035</v>
      </c>
    </row>
    <row r="20" spans="1:2">
      <c r="A20" s="4" t="s">
        <v>1031</v>
      </c>
      <c r="B20" s="4" t="s">
        <v>1039</v>
      </c>
    </row>
    <row r="21" spans="1:2">
      <c r="A21" s="4" t="s">
        <v>1040</v>
      </c>
    </row>
    <row r="22" spans="1:2">
      <c r="A22" s="3" t="s">
        <v>1026</v>
      </c>
    </row>
    <row r="23" spans="1:2">
      <c r="A23" s="4" t="s">
        <v>1027</v>
      </c>
      <c r="B23" s="4" t="s">
        <v>1041</v>
      </c>
    </row>
    <row r="24" spans="1:2">
      <c r="A24" s="4" t="s">
        <v>1029</v>
      </c>
      <c r="B24" s="7" t="n">
        <v>50000</v>
      </c>
    </row>
    <row r="25" spans="1:2">
      <c r="A25" s="4" t="s">
        <v>1016</v>
      </c>
      <c r="B25" s="4" t="s">
        <v>1042</v>
      </c>
    </row>
    <row r="26" spans="1:2">
      <c r="A26" s="4" t="s">
        <v>1031</v>
      </c>
      <c r="B26" s="4" t="s">
        <v>1043</v>
      </c>
    </row>
    <row r="27" spans="1:2">
      <c r="A27" s="4" t="s">
        <v>1044</v>
      </c>
    </row>
    <row r="28" spans="1:2">
      <c r="A28" s="3" t="s">
        <v>1026</v>
      </c>
    </row>
    <row r="29" spans="1:2">
      <c r="A29" s="4" t="s">
        <v>1027</v>
      </c>
      <c r="B29" s="4" t="s">
        <v>1045</v>
      </c>
    </row>
    <row r="30" spans="1:2">
      <c r="A30" s="4" t="s">
        <v>1029</v>
      </c>
      <c r="B30" s="7" t="n">
        <v>30000</v>
      </c>
    </row>
    <row r="31" spans="1:2">
      <c r="A31" s="4" t="s">
        <v>1016</v>
      </c>
      <c r="B31" s="4" t="s">
        <v>1046</v>
      </c>
    </row>
    <row r="32" spans="1:2">
      <c r="A32" s="4" t="s">
        <v>1031</v>
      </c>
      <c r="B32" s="4" t="s">
        <v>1047</v>
      </c>
    </row>
    <row r="33" spans="1:2">
      <c r="A33" s="4" t="s">
        <v>1048</v>
      </c>
    </row>
    <row r="34" spans="1:2">
      <c r="A34" s="3" t="s">
        <v>1026</v>
      </c>
    </row>
    <row r="35" spans="1:2">
      <c r="A35" s="4" t="s">
        <v>1027</v>
      </c>
      <c r="B35" s="4" t="s">
        <v>1049</v>
      </c>
    </row>
    <row r="36" spans="1:2">
      <c r="A36" s="4" t="s">
        <v>1029</v>
      </c>
      <c r="B36" s="7" t="n">
        <v>6000</v>
      </c>
    </row>
    <row r="37" spans="1:2">
      <c r="A37" s="4" t="s">
        <v>1016</v>
      </c>
      <c r="B37" s="4" t="s">
        <v>1050</v>
      </c>
    </row>
    <row r="38" spans="1:2">
      <c r="A38" s="4" t="s">
        <v>1031</v>
      </c>
      <c r="B38" s="4" t="s">
        <v>1051</v>
      </c>
    </row>
    <row r="39" spans="1:2">
      <c r="A39" s="4" t="s">
        <v>1052</v>
      </c>
    </row>
    <row r="40" spans="1:2">
      <c r="A40" s="3" t="s">
        <v>1026</v>
      </c>
    </row>
    <row r="41" spans="1:2">
      <c r="A41" s="4" t="s">
        <v>1027</v>
      </c>
      <c r="B41" s="4" t="s">
        <v>1053</v>
      </c>
    </row>
    <row r="42" spans="1:2">
      <c r="A42" s="4" t="s">
        <v>1029</v>
      </c>
      <c r="B42" s="7" t="n">
        <v>8000</v>
      </c>
    </row>
    <row r="43" spans="1:2">
      <c r="A43" s="4" t="s">
        <v>1016</v>
      </c>
      <c r="B43" s="4" t="s">
        <v>1054</v>
      </c>
    </row>
    <row r="44" spans="1:2">
      <c r="A44" s="4" t="s">
        <v>1031</v>
      </c>
      <c r="B44" s="4" t="s">
        <v>1055</v>
      </c>
    </row>
    <row r="45" spans="1:2">
      <c r="A45" s="4" t="s">
        <v>1056</v>
      </c>
    </row>
    <row r="46" spans="1:2">
      <c r="A46" s="3" t="s">
        <v>1026</v>
      </c>
    </row>
    <row r="47" spans="1:2">
      <c r="A47" s="4" t="s">
        <v>1027</v>
      </c>
      <c r="B47" s="4" t="s">
        <v>1057</v>
      </c>
    </row>
    <row r="48" spans="1:2">
      <c r="A48" s="4" t="s">
        <v>1029</v>
      </c>
      <c r="B48" s="7" t="n">
        <v>14000</v>
      </c>
    </row>
    <row r="49" spans="1:2">
      <c r="A49" s="4" t="s">
        <v>1016</v>
      </c>
      <c r="B49" s="4" t="s">
        <v>1042</v>
      </c>
    </row>
    <row r="50" spans="1:2">
      <c r="A50" s="4" t="s">
        <v>1031</v>
      </c>
      <c r="B50" s="4" t="s">
        <v>1058</v>
      </c>
    </row>
    <row r="51" spans="1:2">
      <c r="A51" s="4" t="s">
        <v>1059</v>
      </c>
    </row>
    <row r="52" spans="1:2">
      <c r="A52" s="3" t="s">
        <v>1026</v>
      </c>
    </row>
    <row r="53" spans="1:2">
      <c r="A53" s="4" t="s">
        <v>1027</v>
      </c>
      <c r="B53" s="4" t="s">
        <v>1060</v>
      </c>
    </row>
    <row r="54" spans="1:2">
      <c r="A54" s="4" t="s">
        <v>1029</v>
      </c>
      <c r="B54" s="7" t="n">
        <v>10000</v>
      </c>
    </row>
    <row r="55" spans="1:2">
      <c r="A55" s="4" t="s">
        <v>1016</v>
      </c>
      <c r="B55" s="4" t="s">
        <v>1061</v>
      </c>
    </row>
    <row r="56" spans="1:2">
      <c r="A56" s="4" t="s">
        <v>1031</v>
      </c>
      <c r="B56" s="4" t="s">
        <v>1062</v>
      </c>
    </row>
    <row r="57" spans="1:2">
      <c r="A57" s="4" t="s">
        <v>1063</v>
      </c>
    </row>
    <row r="58" spans="1:2">
      <c r="A58" s="3" t="s">
        <v>1026</v>
      </c>
    </row>
    <row r="59" spans="1:2">
      <c r="A59" s="4" t="s">
        <v>1027</v>
      </c>
      <c r="B59" s="4" t="s">
        <v>1064</v>
      </c>
    </row>
    <row r="60" spans="1:2">
      <c r="A60" s="4" t="s">
        <v>1029</v>
      </c>
      <c r="B60" s="7" t="n">
        <v>10000</v>
      </c>
    </row>
    <row r="61" spans="1:2">
      <c r="A61" s="4" t="s">
        <v>1016</v>
      </c>
      <c r="B61" s="4" t="s">
        <v>1065</v>
      </c>
    </row>
    <row r="62" spans="1:2">
      <c r="A62" s="4" t="s">
        <v>1031</v>
      </c>
      <c r="B62" s="4" t="s">
        <v>1066</v>
      </c>
    </row>
    <row r="63" spans="1:2">
      <c r="A63" s="4" t="s">
        <v>1067</v>
      </c>
    </row>
    <row r="64" spans="1:2">
      <c r="A64" s="3" t="s">
        <v>1026</v>
      </c>
    </row>
    <row r="65" spans="1:2">
      <c r="A65" s="4" t="s">
        <v>1027</v>
      </c>
      <c r="B65" s="4" t="s">
        <v>1068</v>
      </c>
    </row>
    <row r="66" spans="1:2">
      <c r="A66" s="4" t="s">
        <v>1029</v>
      </c>
      <c r="B66" s="7" t="n">
        <v>10000</v>
      </c>
    </row>
    <row r="67" spans="1:2">
      <c r="A67" s="4" t="s">
        <v>1016</v>
      </c>
      <c r="B67" s="4" t="s">
        <v>1069</v>
      </c>
    </row>
    <row r="68" spans="1:2">
      <c r="A68" s="4" t="s">
        <v>1031</v>
      </c>
      <c r="B68" s="4" t="s">
        <v>1070</v>
      </c>
    </row>
    <row r="69" spans="1:2">
      <c r="A69" s="4" t="s">
        <v>1071</v>
      </c>
    </row>
    <row r="70" spans="1:2">
      <c r="A70" s="3" t="s">
        <v>1026</v>
      </c>
    </row>
    <row r="71" spans="1:2">
      <c r="A71" s="4" t="s">
        <v>1027</v>
      </c>
      <c r="B71" s="4" t="s">
        <v>1072</v>
      </c>
    </row>
    <row r="72" spans="1:2">
      <c r="A72" s="4" t="s">
        <v>1029</v>
      </c>
      <c r="B72" s="7" t="n">
        <v>15000</v>
      </c>
    </row>
    <row r="73" spans="1:2">
      <c r="A73" s="4" t="s">
        <v>1016</v>
      </c>
      <c r="B73" s="4" t="s">
        <v>1073</v>
      </c>
    </row>
    <row r="74" spans="1:2">
      <c r="A74" s="4" t="s">
        <v>1031</v>
      </c>
      <c r="B74" s="4" t="s">
        <v>1074</v>
      </c>
    </row>
    <row r="75" spans="1:2">
      <c r="A75" s="4" t="s">
        <v>1075</v>
      </c>
    </row>
    <row r="76" spans="1:2">
      <c r="A76" s="3" t="s">
        <v>1026</v>
      </c>
    </row>
    <row r="77" spans="1:2">
      <c r="A77" s="4" t="s">
        <v>1027</v>
      </c>
      <c r="B77" s="4" t="s">
        <v>1076</v>
      </c>
    </row>
    <row r="78" spans="1:2">
      <c r="A78" s="4" t="s">
        <v>1029</v>
      </c>
      <c r="B78" s="7" t="n">
        <v>25000</v>
      </c>
    </row>
    <row r="79" spans="1:2">
      <c r="A79" s="4" t="s">
        <v>1016</v>
      </c>
      <c r="B79" s="4" t="s">
        <v>1077</v>
      </c>
    </row>
    <row r="80" spans="1:2">
      <c r="A80" s="4" t="s">
        <v>1031</v>
      </c>
      <c r="B80" s="4" t="s">
        <v>107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9</v>
      </c>
      <c r="B1" s="2" t="s">
        <v>2</v>
      </c>
      <c r="C1" s="2" t="s">
        <v>25</v>
      </c>
    </row>
    <row r="2" spans="1:3">
      <c r="A2" s="3" t="s">
        <v>1026</v>
      </c>
    </row>
    <row r="3" spans="1:3">
      <c r="A3" s="4" t="s">
        <v>1080</v>
      </c>
      <c r="B3" s="7" t="n">
        <v>240346</v>
      </c>
      <c r="C3" s="7" t="n">
        <v>241147</v>
      </c>
    </row>
    <row r="4" spans="1:3">
      <c r="A4" s="4" t="s">
        <v>1081</v>
      </c>
      <c r="B4" s="5" t="n">
        <v>232393</v>
      </c>
      <c r="C4" s="5" t="n">
        <v>233222</v>
      </c>
    </row>
    <row r="5" spans="1:3">
      <c r="A5" s="4" t="s">
        <v>1082</v>
      </c>
      <c r="B5" s="7" t="n">
        <v>7953</v>
      </c>
      <c r="C5" s="7" t="n">
        <v>79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 of Chan7</vt:lpstr>
      <vt:lpstr>Condensed Consolidated Statemen</vt:lpstr>
      <vt:lpstr>General</vt:lpstr>
      <vt:lpstr>Mergers and Acquisitions</vt:lpstr>
      <vt:lpstr>Investment Securities</vt:lpstr>
      <vt:lpstr>Loans</vt:lpstr>
      <vt:lpstr>Credit Quality</vt:lpstr>
      <vt:lpstr>Allowance for Credit Losses</vt:lpstr>
      <vt:lpstr>Intangible Assets</vt:lpstr>
      <vt:lpstr>Short-Term Borrowings</vt:lpstr>
      <vt:lpstr>Long-Term Borrowings</vt:lpstr>
      <vt:lpstr>Commitments and Contingent Liab</vt:lpstr>
      <vt:lpstr>Derivative Financial Instrument</vt:lpstr>
      <vt:lpstr>Fair Value Measurements</vt:lpstr>
      <vt:lpstr>Stock Based Compensation</vt:lpstr>
      <vt:lpstr>Employee Benefit Plans</vt:lpstr>
      <vt:lpstr>Income Taxes</vt:lpstr>
      <vt:lpstr>Comprehensive Income</vt:lpstr>
      <vt:lpstr>Earnings Per Share</vt:lpstr>
      <vt:lpstr>Variable Interest Entities</vt:lpstr>
      <vt:lpstr>General (Policies)</vt:lpstr>
      <vt:lpstr>Mergers and Acquisitions (Table</vt:lpstr>
      <vt:lpstr>Investment Securities (Tables)</vt:lpstr>
      <vt:lpstr>Loans (Tables)</vt:lpstr>
      <vt:lpstr>Credit Quality (Tables)</vt:lpstr>
      <vt:lpstr>Allowance for Credit Losses (Ta</vt:lpstr>
      <vt:lpstr>Intangible Assets (Tables)</vt:lpstr>
      <vt:lpstr>Long-Term Borrowings (Tables)</vt:lpstr>
      <vt:lpstr>Derivative Financial Instrume35</vt:lpstr>
      <vt:lpstr>Fair Value Measurements (Tables</vt:lpstr>
      <vt:lpstr>Stock Based Compensation (Table</vt:lpstr>
      <vt:lpstr>Employee Benefit Plans (Tables)</vt:lpstr>
      <vt:lpstr>Comprehensive Income (Tables)</vt:lpstr>
      <vt:lpstr>Earnings Per Share (Tables)</vt:lpstr>
      <vt:lpstr>Variable Interest Entities (Tab</vt:lpstr>
      <vt:lpstr>Mergers and Acquisitions - Addi</vt:lpstr>
      <vt:lpstr>Mergers and Acquisitions - Sche</vt:lpstr>
      <vt:lpstr>Mergers and Acquisitions - Sc44</vt:lpstr>
      <vt:lpstr>Mergers and Acquisitions - Sc45</vt:lpstr>
      <vt:lpstr>Mergers and Acquisitions - Sc46</vt:lpstr>
      <vt:lpstr>Investment Securities - Summary</vt:lpstr>
      <vt:lpstr>Investment Securities - Summa48</vt:lpstr>
      <vt:lpstr>Investment Securities - Summa49</vt:lpstr>
      <vt:lpstr>Investment Securities - Additio</vt:lpstr>
      <vt:lpstr>Investment Securities - Summa51</vt:lpstr>
      <vt:lpstr>Investment Securities - Roll Fo</vt:lpstr>
      <vt:lpstr>Investment Securities - Summa53</vt:lpstr>
      <vt:lpstr>Investment Securities - Summa54</vt:lpstr>
      <vt:lpstr>Investment Securities - Summa55</vt:lpstr>
      <vt:lpstr>Loans - Major Classes of Loans </vt:lpstr>
      <vt:lpstr>Loans - Additional Information </vt:lpstr>
      <vt:lpstr>Loans - Activity for Accretable</vt:lpstr>
      <vt:lpstr>Credit Quality - Additional Inf</vt:lpstr>
      <vt:lpstr>Credit Quality - Schedule of Tr</vt:lpstr>
      <vt:lpstr>Credit Quality - Schedule of Ch</vt:lpstr>
      <vt:lpstr>Credit Quality - Schedule of Ag</vt:lpstr>
      <vt:lpstr>Credit Quality - Schedule of 63</vt:lpstr>
      <vt:lpstr>Credit Quality - Schedule of No</vt:lpstr>
      <vt:lpstr>Credit Quality - Schedule of Cr</vt:lpstr>
      <vt:lpstr>Credit Quality - Schedule of Im</vt:lpstr>
      <vt:lpstr>Allowance for Credit Losses - A</vt:lpstr>
      <vt:lpstr>Allowance for Credit Losses - S</vt:lpstr>
      <vt:lpstr>Intangible Assets - Summary of </vt:lpstr>
      <vt:lpstr>Intangible Assets - Additional </vt:lpstr>
      <vt:lpstr>Intangible Assets - Schedule of</vt:lpstr>
      <vt:lpstr>Short-Term Borrowings - Additio</vt:lpstr>
      <vt:lpstr>Long-Term Borrowings - Addition</vt:lpstr>
      <vt:lpstr>Long-Term Borrowings - Schedule</vt:lpstr>
      <vt:lpstr>Commitments and Contingent Li75</vt:lpstr>
      <vt:lpstr>Derivative Financial Instrume76</vt:lpstr>
      <vt:lpstr>Derivative Financial Instrume77</vt:lpstr>
      <vt:lpstr>Derivative Financial Instrume78</vt:lpstr>
      <vt:lpstr>Fair Value Measurements - Addit</vt:lpstr>
      <vt:lpstr>Fair Value Measurements - Sched</vt:lpstr>
      <vt:lpstr>Fair Value Measurements - Sch81</vt:lpstr>
      <vt:lpstr>Fair Value Measurements - Summa</vt:lpstr>
      <vt:lpstr>Fair Value Measurements - Sum83</vt:lpstr>
      <vt:lpstr>Stock Based Compensation - Addi</vt:lpstr>
      <vt:lpstr>Stock Based Compensation - Summ</vt:lpstr>
      <vt:lpstr>Stock Based Compensation - Stat</vt:lpstr>
      <vt:lpstr>Stock Based Compensation - Chan</vt:lpstr>
      <vt:lpstr>Employee Benefit Plans - Additi</vt:lpstr>
      <vt:lpstr>Employee Benefit Plans - Net Pe</vt:lpstr>
      <vt:lpstr>Income Taxes - Additional Infor</vt:lpstr>
      <vt:lpstr>Comprehensive Income - Componen</vt:lpstr>
      <vt:lpstr>Comprehensive Income - Compon92</vt:lpstr>
      <vt:lpstr>Comprehensive Income - Reclassi</vt:lpstr>
      <vt:lpstr>Earnings Per Share - Reconcilia</vt:lpstr>
      <vt:lpstr>Variable Interest Entities - Ad</vt:lpstr>
      <vt:lpstr>Variable Interest Entities - Sc</vt:lpstr>
      <vt:lpstr>Variable Interest Entities - In</vt:lpstr>
      <vt:lpstr>Variable Interest Entities - S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27:57Z</dcterms:created>
  <dcterms:modified xmlns:dcterms="http://purl.org/dc/terms/" xmlns:xsi="http://www.w3.org/2001/XMLSchema-instance" xsi:type="dcterms:W3CDTF">2015-11-06T13:27:57Z</dcterms:modified>
  <dc:title xmlns:dc="http://purl.org/dc/elements/1.1/">Untitled</dc:title>
  <dc:description xmlns:dc="http://purl.org/dc/elements/1.1/"/>
  <dc:subject xmlns:dc="http://purl.org/dc/elements/1.1/"/>
  <cp:keywords/>
  <cp:category/>
</cp:coreProperties>
</file>